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tatements of Sha7" sheetId="7" r:id="rId7"/>
    <s:sheet name="Consolidated Statements of Cash" sheetId="8" r:id="rId8"/>
    <s:sheet name="Acquisitions" sheetId="9" r:id="rId9"/>
    <s:sheet name="Basis of Presentation" sheetId="10" r:id="rId10"/>
    <s:sheet name="Earnings Per Share" sheetId="11" r:id="rId11"/>
    <s:sheet name="Investment Securities" sheetId="12" r:id="rId12"/>
    <s:sheet name="Loans and Allowance for Loan Lo" sheetId="13" r:id="rId13"/>
    <s:sheet name="Derivatives" sheetId="14" r:id="rId14"/>
    <s:sheet name="Borrowings" sheetId="15" r:id="rId15"/>
    <s:sheet name="Accumulated Other Comprehensive" sheetId="16" r:id="rId16"/>
    <s:sheet name="Fair Value Measurements" sheetId="17" r:id="rId17"/>
    <s:sheet name="Commitments and Contingencies" sheetId="18" r:id="rId18"/>
    <s:sheet name="Employee Benefits" sheetId="19" r:id="rId19"/>
    <s:sheet name="Subsequent Event (Notes)" sheetId="20" r:id="rId20"/>
    <s:sheet name="Basis of Presentation (Policies" sheetId="21" r:id="rId21"/>
    <s:sheet name="Acquisitions (Tables)" sheetId="22" r:id="rId22"/>
    <s:sheet name="Earnings Per Share (Tables)" sheetId="23" r:id="rId23"/>
    <s:sheet name="Investment Securities (Tables)" sheetId="24" r:id="rId24"/>
    <s:sheet name="Loans and Allowance for Loan 25" sheetId="25" r:id="rId25"/>
    <s:sheet name="Derivatives (Tables)" sheetId="26" r:id="rId26"/>
    <s:sheet name="Borrowings (Tables)" sheetId="27" r:id="rId27"/>
    <s:sheet name="Accumulated Other Comprehensi28" sheetId="28" r:id="rId28"/>
    <s:sheet name="Fair Value Measurements (Tables" sheetId="29" r:id="rId29"/>
    <s:sheet name="Commitments and Contingencies (" sheetId="30" r:id="rId30"/>
    <s:sheet name="Employee Benefits (Tables)" sheetId="31" r:id="rId31"/>
    <s:sheet name="Acquisitions - Acquisition of C" sheetId="32" r:id="rId32"/>
    <s:sheet name="Basis of Presentation - Details" sheetId="33" r:id="rId33"/>
    <s:sheet name="Acquisitions  - Schedule of Rec" sheetId="34" r:id="rId34"/>
    <s:sheet name="Acquisitions - Narrative (Detai" sheetId="35" r:id="rId35"/>
    <s:sheet name="Earnings Per Share - Schedule o" sheetId="36" r:id="rId36"/>
    <s:sheet name="Investment Securities - Marketa" sheetId="37" r:id="rId37"/>
    <s:sheet name="Investment Securities - Investm" sheetId="38" r:id="rId38"/>
    <s:sheet name="Investment Securities - Schedul" sheetId="39" r:id="rId39"/>
    <s:sheet name="- Summary of Investment Securit" sheetId="40" r:id="rId40"/>
    <s:sheet name="Investment Securities - Narrati" sheetId="41" r:id="rId41"/>
    <s:sheet name="Loans and Allowance for Loan 42" sheetId="42" r:id="rId42"/>
    <s:sheet name="Loans and Allowance for Loan 43" sheetId="43" r:id="rId43"/>
    <s:sheet name="Loans and Allowance for Loan 44" sheetId="44" r:id="rId44"/>
    <s:sheet name="Loans and Allowance for Loan 45" sheetId="45" r:id="rId45"/>
    <s:sheet name="Loans and Allowance for Loan 46" sheetId="46" r:id="rId46"/>
    <s:sheet name="Loans and Allowance for Loan 47" sheetId="47" r:id="rId47"/>
    <s:sheet name="Loans and Allowance for Loan 48" sheetId="48" r:id="rId48"/>
    <s:sheet name="Loans and Allowance for Loan 49" sheetId="49" r:id="rId49"/>
    <s:sheet name="Loans and Allowance for Loan 50" sheetId="50" r:id="rId50"/>
    <s:sheet name="Loans and Allowance for Loan 51" sheetId="51" r:id="rId51"/>
    <s:sheet name="Loans and Allowance for Loan 52" sheetId="52" r:id="rId52"/>
    <s:sheet name="Loans and Allowance for Loan 53" sheetId="53" r:id="rId53"/>
    <s:sheet name="Loans and Allowance for Loan 54" sheetId="54" r:id="rId54"/>
    <s:sheet name="Derivatives - Schedule of Inter" sheetId="55" r:id="rId55"/>
    <s:sheet name="Derivatives - Summary of Offset" sheetId="56" r:id="rId56"/>
    <s:sheet name="Derivatives - Schedule of Cash " sheetId="57" r:id="rId57"/>
    <s:sheet name="Derivatives - Narrative (Detail" sheetId="58" r:id="rId58"/>
    <s:sheet name="Borrowings - Schedule of Short " sheetId="59" r:id="rId59"/>
    <s:sheet name="Borrowings - Schedule of Long-T" sheetId="60" r:id="rId60"/>
    <s:sheet name="Borrowings - Schedule of Federa" sheetId="61" r:id="rId61"/>
    <s:sheet name="Borrowings - Schedule of Junior" sheetId="62" r:id="rId62"/>
    <s:sheet name="Borrowings - Additional Informa" sheetId="63" r:id="rId63"/>
    <s:sheet name="Accumulated Other Comprehensi64" sheetId="64" r:id="rId64"/>
    <s:sheet name="Accumulated Other Comprehensi65" sheetId="65" r:id="rId65"/>
    <s:sheet name="Fair Value Measurements - Sched" sheetId="66" r:id="rId66"/>
    <s:sheet name="Fair Value Measurements - Summa" sheetId="67" r:id="rId67"/>
    <s:sheet name="Fair Value Measurements - Sum68" sheetId="68" r:id="rId68"/>
    <s:sheet name="Fair Value Measurements - Sum69" sheetId="69" r:id="rId69"/>
    <s:sheet name="Commitments and Contingencies -" sheetId="70" r:id="rId70"/>
    <s:sheet name="Commitments and Contingencies71" sheetId="71" r:id="rId71"/>
    <s:sheet name="Employee Benefits - Disclosure " sheetId="72" r:id="rId72"/>
    <s:sheet name="Employee Benefits - Schedule of" sheetId="73" r:id="rId73"/>
    <s:sheet name="Employee Benefits - Narrative (" sheetId="74" r:id="rId74"/>
    <s:sheet name="Subsequent Event (Details)" sheetId="75" r:id="rId75"/>
  </s:sheets>
  <s:definedNames/>
  <s:calcPr calcId="124519" calcMode="auto" fullCalcOnLoad="1"/>
</s:workbook>
</file>

<file path=xl/sharedStrings.xml><?xml version="1.0" encoding="utf-8"?>
<sst xmlns="http://schemas.openxmlformats.org/spreadsheetml/2006/main" uniqueCount="988">
  <si>
    <t>Document and Entity Information - shares</t>
  </si>
  <si>
    <t>3 Months Ended</t>
  </si>
  <si>
    <t>Mar. 31, 2016</t>
  </si>
  <si>
    <t>May. 04, 2016</t>
  </si>
  <si>
    <t>Document and entity [Abstract]</t>
  </si>
  <si>
    <t>Entity Registrant Name</t>
  </si>
  <si>
    <t>BNC Bancorp</t>
  </si>
  <si>
    <t>Entity Central Index Key</t>
  </si>
  <si>
    <t>Current Fiscal Year End Date</t>
  </si>
  <si>
    <t>--12-31</t>
  </si>
  <si>
    <t>Entity Filer Category</t>
  </si>
  <si>
    <t>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solidated Balance Sheets - USD ($) $ in Thousands</t>
  </si>
  <si>
    <t>Dec. 31, 2015</t>
  </si>
  <si>
    <t>Assets</t>
  </si>
  <si>
    <t>Cash and due from banks</t>
  </si>
  <si>
    <t>Interest-earning deposits in other banks</t>
  </si>
  <si>
    <t>Investment securities available-for-sale, at fair value</t>
  </si>
  <si>
    <t>Investment securities held-to-maturity, at amortized cost (fair value of $261,622 and $249,679 at March 31, 2016 and December 31, 2015, respectively)</t>
  </si>
  <si>
    <t>Federal Home Loan Bank stock, at cost</t>
  </si>
  <si>
    <t>Loans held for sale</t>
  </si>
  <si>
    <t>Loans:</t>
  </si>
  <si>
    <t>Originated loans</t>
  </si>
  <si>
    <t>Acquired loans</t>
  </si>
  <si>
    <t>Less allowance for loan losses</t>
  </si>
  <si>
    <t>Net loans</t>
  </si>
  <si>
    <t>Accrued interest receivable</t>
  </si>
  <si>
    <t>Premises and equipment, net</t>
  </si>
  <si>
    <t>Other real estate owned</t>
  </si>
  <si>
    <t>FDIC indemnification asset</t>
  </si>
  <si>
    <t>Investment in bank-owned life insurance</t>
  </si>
  <si>
    <t>Goodwill and other intangible assets, net</t>
  </si>
  <si>
    <t>Other assets</t>
  </si>
  <si>
    <t>Total assets</t>
  </si>
  <si>
    <t>Deposits:</t>
  </si>
  <si>
    <t>Non-interest bearing demand</t>
  </si>
  <si>
    <t>Interest-bearing demand</t>
  </si>
  <si>
    <t>Time deposits</t>
  </si>
  <si>
    <t>Total deposits</t>
  </si>
  <si>
    <t>Short-term borrowings</t>
  </si>
  <si>
    <t>Long-term debt</t>
  </si>
  <si>
    <t>Accrued expenses and other liabilities</t>
  </si>
  <si>
    <t>Total liabilities</t>
  </si>
  <si>
    <t>Shareholders' equity:</t>
  </si>
  <si>
    <t>Preferred stock, no par value; authorized 20,000,000 shares; 0 shares issued and outstanding at March 31, 2016 and December 31, 2015, respectively</t>
  </si>
  <si>
    <t>Common stock, no par value; authorized 60,000,000 shares; 35,985,226 and 35,952,883 shares issued and outstanding at March 31, 2016 and December 31, 2015, respectively</t>
  </si>
  <si>
    <t>Common stock, non-voting, no par value; authorized 20,000,000 shares; 4,820,844 shares issued and outstanding at March 31, 2016 and December 31, 2015, respectively</t>
  </si>
  <si>
    <t>Retained earnings</t>
  </si>
  <si>
    <t>Stock in directors rabbi trust</t>
  </si>
  <si>
    <t>Directors deferred fees obligation</t>
  </si>
  <si>
    <t>Accumulated other comprehensive income</t>
  </si>
  <si>
    <t>Total shareholders' equity</t>
  </si>
  <si>
    <t>Total liabilities and shareholders' equity</t>
  </si>
  <si>
    <t>Consolidated Balance Sheets (Parenthetical) - USD ($) $ in Thousands</t>
  </si>
  <si>
    <t>Statement of Financial Position [Abstract]</t>
  </si>
  <si>
    <t>Investment securities held-to-maturity</t>
  </si>
  <si>
    <t>Common Stock, Number of Shares, Par Value and Other Disclosures [Abstract]</t>
  </si>
  <si>
    <t>Preferred Stock, Par or Stated Value Per Share</t>
  </si>
  <si>
    <t>Preferred Stock, Shares Authorized</t>
  </si>
  <si>
    <t>Preferred Stock, Shares Issued</t>
  </si>
  <si>
    <t>Preferred Stock, Shares Outstanding</t>
  </si>
  <si>
    <t>Common stock</t>
  </si>
  <si>
    <t>Common Stock, No Par Value</t>
  </si>
  <si>
    <t>Common Stock, Shares Authorized</t>
  </si>
  <si>
    <t>Common Stock, Shares, Issued</t>
  </si>
  <si>
    <t>Common Stock, Shares, Outstanding</t>
  </si>
  <si>
    <t>Common stock - nonvoting</t>
  </si>
  <si>
    <t>Consolidated Statements of Income - USD ($) $ in Thousands</t>
  </si>
  <si>
    <t>Mar. 31, 2015</t>
  </si>
  <si>
    <t>Interest income:</t>
  </si>
  <si>
    <t>Loans, including fees</t>
  </si>
  <si>
    <t>Investment securities:</t>
  </si>
  <si>
    <t>Taxable</t>
  </si>
  <si>
    <t>Tax-exempt</t>
  </si>
  <si>
    <t>Interest-earning balances and other</t>
  </si>
  <si>
    <t>Total interest income</t>
  </si>
  <si>
    <t>Interest expense:</t>
  </si>
  <si>
    <t>Demand deposits</t>
  </si>
  <si>
    <t>Total interest expense</t>
  </si>
  <si>
    <t>Net interest income</t>
  </si>
  <si>
    <t>Provision for loan losses</t>
  </si>
  <si>
    <t>Net interest income after provision for loan losses</t>
  </si>
  <si>
    <t>Non-interest income:</t>
  </si>
  <si>
    <t>Mortgage lending income</t>
  </si>
  <si>
    <t>Service charges</t>
  </si>
  <si>
    <t>Earnings on bank-owned life insurance</t>
  </si>
  <si>
    <t>Gain (loss) on sale of investment securities, net</t>
  </si>
  <si>
    <t>Other</t>
  </si>
  <si>
    <t>Total non-interest income</t>
  </si>
  <si>
    <t>Non-interest expense:</t>
  </si>
  <si>
    <t>Salaries and employee benefits</t>
  </si>
  <si>
    <t>Occupancy</t>
  </si>
  <si>
    <t>Furniture and equipment</t>
  </si>
  <si>
    <t>Data processing and supplies</t>
  </si>
  <si>
    <t>Advertising and business development</t>
  </si>
  <si>
    <t>Insurance, professional and other services</t>
  </si>
  <si>
    <t>FDIC insurance assessments</t>
  </si>
  <si>
    <t>Loan, foreclosure and other real estate owned expenses</t>
  </si>
  <si>
    <t>Total non-interest expense</t>
  </si>
  <si>
    <t>Income before income tax expense</t>
  </si>
  <si>
    <t>Income tax expense</t>
  </si>
  <si>
    <t>Net income</t>
  </si>
  <si>
    <t>Earnings Per Share [Abstract]</t>
  </si>
  <si>
    <t>Basic (USD per share)</t>
  </si>
  <si>
    <t>Diluted (USD per share)</t>
  </si>
  <si>
    <t>Dividends declared and paid per common share</t>
  </si>
  <si>
    <t>Consolidated Statements of Comprehensive Income - USD ($) $ in Thousands</t>
  </si>
  <si>
    <t>Statement of Comprehensive Income [Abstract]</t>
  </si>
  <si>
    <t>Other Comprehensive Income (Loss), Available-for-sale Securities Adjustment, Net of Tax [Abstract]</t>
  </si>
  <si>
    <t>Unrealized holding (losses) gains on investments securities available-for-sale</t>
  </si>
  <si>
    <t>Tax effect</t>
  </si>
  <si>
    <t>Reclassification of losses (gains) recognized in net income on sale of investment securities available-for-sale</t>
  </si>
  <si>
    <t>Amortization of unrealized gains on investment securities transferred from available-for-sale to held-to-maturity</t>
  </si>
  <si>
    <t>Net of tax amount</t>
  </si>
  <si>
    <t>Other Comprehensive Income (Loss), Derivatives Qualifying as Hedges, Net of Tax [Abstract]</t>
  </si>
  <si>
    <t>Unrealized holding losses</t>
  </si>
  <si>
    <t>Total other comprehensive loss</t>
  </si>
  <si>
    <t>Total comprehensive income</t>
  </si>
  <si>
    <t>Consolidated Statements of Shareholders' Equity - USD ($) $ in Thousands</t>
  </si>
  <si>
    <t>Total</t>
  </si>
  <si>
    <t>South Street Financial Corporation</t>
  </si>
  <si>
    <t>Preferred Stock [Member]</t>
  </si>
  <si>
    <t>Common stockRandolph</t>
  </si>
  <si>
    <t>Beginning Balance, Value at Dec. 31, 2014</t>
  </si>
  <si>
    <t>Beginning Balance Shares at Dec. 31, 2014</t>
  </si>
  <si>
    <t>Directors deferred fees</t>
  </si>
  <si>
    <t>Other comprehensive income (loss), net of tax</t>
  </si>
  <si>
    <t>Common Stock Issued Pursuant To [Abstract]</t>
  </si>
  <si>
    <t>Shares issued for acquisition, Shares</t>
  </si>
  <si>
    <t>Shares issued for acquisition, Value</t>
  </si>
  <si>
    <t>Dividend reinvestment plan, Shares</t>
  </si>
  <si>
    <t>Dividend reinvestment plan, Value</t>
  </si>
  <si>
    <t>Stock-based compensation, Shares</t>
  </si>
  <si>
    <t>Stock-based compensation, Value</t>
  </si>
  <si>
    <t>Shares Withheld for Payment of Taxes, Shares</t>
  </si>
  <si>
    <t>Shares Withheld for Payment of Taxes, Value</t>
  </si>
  <si>
    <t>Shares Traded to Exercise Stock Options, Shares</t>
  </si>
  <si>
    <t>Shares Traded to Exercise Stock Options, Value</t>
  </si>
  <si>
    <t>Excess income tax benefit</t>
  </si>
  <si>
    <t>Cash Dividends:</t>
  </si>
  <si>
    <t>Ending Balance, Value at Mar. 31, 2015</t>
  </si>
  <si>
    <t>Ending Balance, Shares at Mar. 31, 2015</t>
  </si>
  <si>
    <t>Common Stock, Dividends, Per Share, Cash Paid</t>
  </si>
  <si>
    <t>Beginning Balance, Value at Dec. 31, 2015</t>
  </si>
  <si>
    <t>Beginning Balance Shares at Dec. 31, 2015</t>
  </si>
  <si>
    <t>Stock options exercised, Shares</t>
  </si>
  <si>
    <t>Stock options exercised, Value</t>
  </si>
  <si>
    <t>Ending Balance, Value at Mar. 31, 2016</t>
  </si>
  <si>
    <t>Ending Balance, Shares at Mar. 31, 2016</t>
  </si>
  <si>
    <t>Consolidated Statements of Shareholders' Equity (Parenthetical) - $ / shares</t>
  </si>
  <si>
    <t>Statement of Stockholders' Equity [Abstract]</t>
  </si>
  <si>
    <t>Consolidated Statements of Cash Flows - USD ($) $ in Thousands</t>
  </si>
  <si>
    <t>Operating Activities</t>
  </si>
  <si>
    <t>Adjustments to reconcile net income to net cash provided by operating activities:</t>
  </si>
  <si>
    <t>Depreciation and amortization</t>
  </si>
  <si>
    <t>Amortization of premiums, net</t>
  </si>
  <si>
    <t>Amortization of intangible assets</t>
  </si>
  <si>
    <t>Accretion of fair value purchase accounting adjustments, net</t>
  </si>
  <si>
    <t>Stock-based compensation</t>
  </si>
  <si>
    <t>Excess income tax benefit of share-based compensation</t>
  </si>
  <si>
    <t>Deferred compensation</t>
  </si>
  <si>
    <t>Loss (gain) on sale of investment securities, net</t>
  </si>
  <si>
    <t>Loss (gain) on disposal of premises and equipment</t>
  </si>
  <si>
    <t>Losses on other real estate owned</t>
  </si>
  <si>
    <t>Gain on sale of loans, net</t>
  </si>
  <si>
    <t>Origination of loans held for sale</t>
  </si>
  <si>
    <t>Proceeds from sales of loans held for sale</t>
  </si>
  <si>
    <t>Decrease in accrued interest receivable</t>
  </si>
  <si>
    <t>Payments received from FDIC under loss-share agreements</t>
  </si>
  <si>
    <t>Decrease (increase) in other assets</t>
  </si>
  <si>
    <t>Increase in accrued expenses and other liabilities</t>
  </si>
  <si>
    <t>Net cash provided by operating activities</t>
  </si>
  <si>
    <t>Investing activities</t>
  </si>
  <si>
    <t>Purchases of investment securities available-for-sale</t>
  </si>
  <si>
    <t>Purchases of investment securities held-to-maturity</t>
  </si>
  <si>
    <t>Proceeds from sales of investment securities available-for-sale</t>
  </si>
  <si>
    <t>Proceeds from maturities and payments of investment securities available-for-sale</t>
  </si>
  <si>
    <t>Proceeds from maturities and payments of investment securities held-to-maturity</t>
  </si>
  <si>
    <t>(Purchase) redemption of Federal Home Loan Bank stock</t>
  </si>
  <si>
    <t>Net increase in loans</t>
  </si>
  <si>
    <t>Purchases of premises and equipment</t>
  </si>
  <si>
    <t>Proceeds from disposal of premises and equipment</t>
  </si>
  <si>
    <t>Investment in other real estate owned</t>
  </si>
  <si>
    <t>Proceeds from sales of other real estate owned</t>
  </si>
  <si>
    <t>Net cash used in investing activities</t>
  </si>
  <si>
    <t>Financing activities</t>
  </si>
  <si>
    <t>Net increase in deposits</t>
  </si>
  <si>
    <t>Net decrease in short-term borrowings</t>
  </si>
  <si>
    <t>Net increase in long-term-debt</t>
  </si>
  <si>
    <t>Common stock issued from exercise of stock options, net of taxes</t>
  </si>
  <si>
    <t>Common stock issued pursuant to dividend reinvestment plan</t>
  </si>
  <si>
    <t>Common stock repurchased in lieu of income taxes</t>
  </si>
  <si>
    <t>Cash dividends paid</t>
  </si>
  <si>
    <t>Net cash provided by financing activities</t>
  </si>
  <si>
    <t>Net (decrease) increase in cash and cash equivalents</t>
  </si>
  <si>
    <t>Cash and cash equivalents, beginning of period</t>
  </si>
  <si>
    <t>Cash and cash equivalents, end of period</t>
  </si>
  <si>
    <t>Supplemental Statement of Cash Flows Disclosure</t>
  </si>
  <si>
    <t>Interest paid</t>
  </si>
  <si>
    <t>Income taxes paid</t>
  </si>
  <si>
    <t>Summary of Noncash Investing and Financing Activities</t>
  </si>
  <si>
    <t>Transfer of loans to other real estate owned</t>
  </si>
  <si>
    <t>Transfer of loans held for sale to portfolio loans</t>
  </si>
  <si>
    <t>FDIC indemnification asset decrease, net</t>
  </si>
  <si>
    <t>Acquisitions</t>
  </si>
  <si>
    <t>Business Combinations [Abstract]</t>
  </si>
  <si>
    <t>ACQUISITIONS Acquisition of Branches from CertusBank, N.A. On October 16, 2015, the Company completed the acquisition of seven branches from CertusBank, N.A., pursuant to the terms of the Purchase and Assumption Agreement dated June 1, 2015. A summary of the fair value of assets received and liabilities assumed are as follows: As Recorded by Certus Fair Value Adjustments As Recorded by BNC Assets (Dollars in thousands) Cash $ 1,297 $ — $ 1,297 Loans 186,354 (3,283 ) (1) 183,071 Premises and equipment 8,542 698 (2) 9,240 Accrued interest receivable 443 — 443 Core deposit intangible — 1,348 (3) 1,348 Other assets 11 734 (4) 745 Total assets acquired $ 196,647 $ (503 ) 196,144 Liabilities Deposits $ (175,783 ) $ (260 ) (5 ) (176,043 ) Other liabilities (119 ) (487 ) (6 ) (606 ) Total liabilities assumed $ (175,902 ) $ (747 ) (176,649 ) Net assets acquired 19,495 Cash consideration paid 25,692 Goodwill $ 6,197 Explanation of fair value adjustments: (1) Adjustment to reflect estimated fair value of loans. (2) Adjustment to reflect estimated fair value of premises and equipment. (3) Adjustment to reflect recording of core deposit intangible. (4) Adjustment to reflect recording of deferred tax asset recognized from acquisition. (5) Adjustment to reflect estimated fair value of time deposits based on market rates for similar products. (6) Adjustment to reflect the estimated fair market value of certain leases. This acquisition expanded and further strengthened the Company's presence in upstate South Carolina, provided a low-cost base of core deposits and provided an experienced in-market team that enhances our ability to grow in that market. None of the goodwill associated with this acquisition is deductible for income tax purposes. All goodwill related to this acquisition was allocated to the banking operations reporting unit. Acquisition of Valley Financial Corporation On July 1, 2015, the Company completed the acquisition of Valley Financial Corporation ("Valley"), the holding company for Valley Bank, pursuant to the terms of the Agreement and Plan of Merger dated November 17, 2014. Under the merger agreement, Valley's shareholders received 1.1081 shares of the Company's voting common stock for each share of Valley common stock owned. A summary of assets received and liabilities assumed for Valley, as well as the associated fair value adjustments, are as follows: As Recorded by Valley Fair Value Adjustments As Recorded by BNC Assets (Dollars in thousands) Cash and due from banks $ 13,263 $ — $ 13,263 Investment securities available-for-sale 152,125 (796 ) (1) 151,329 Federal Home Loan Bank stock, at cost 4,338 — 4,338 Loans 624,006 (15,973 ) (2) 608,033 Premises and equipment 8,934 892 (3) 9,826 Accrued interest receivable 2,263 — 2,263 Other real estate owned 8,114 — 8,114 Core deposit intangible — 6,964 (4) 6,964 Other assets 31,297 3,641 (5) 34,938 Total assets acquired $ 844,340 $ (5,272 ) 839,068 Liabilities Deposits $ (646,053 ) $ (1,086 ) (6) (647,139 ) Borrowings (141,087 ) 548 (7) (140,539 ) Other liabilities (972 ) (458 ) (8) (1,430 ) Total liabilities assumed $ (788,112 ) $ (996 ) (789,108 ) Net assets acquired 49,960 Total consideration paid 108,700 Goodwill $ 58,740 Explanation of fair value adjustments: (1) Adjustment to reflect estimated fair value of investment securities available-for-sale. (2) Adjustment to reflect estimated fair value of loans. (3) Adjustment to reflect estimated fair value of premises and equipment. (4) Adjustment to reflect recording of core deposit intangible. (5) Adjustment to reflect recording of deferred tax asset recognized from acquisition. (6) Adjustment to reflect estimated fair value of time deposits based on market rates for similar products. (7) Adjustment to reflect estimated fair value of borrowings based on market rates for similar products. (8) Adjustment to reflect the estimated fair market value of certain leases. A summary of the consideration paid is as follows: (Dollars in thousands) Common stock issued (5,500,697 shares) $ 107,924 Fair value of Valley stock options assumed 773 Cash payments to common shareholders 3 Total consideration paid $ 108,700 With this acquisition, the Company expanded its footprint into Roanoke, Virginia with the addition of nine branches and an experienced in-market team that enhances the Company’s ability to compete in that market. The Company projects cost savings will be recognized in future periods through the elimination of redundant operations. None of the goodwill associated with this acquisition is deductible for income tax purposes. All goodwill related to this acquisition was allocated to the banking operations reporting unit. The Company incurred total transaction-related costs of $1.4 million and $2.8 million during the three months ended March 31, 2016 and 2015, respectively, which were expensed as incurred as a component of non-interest expense. Transaction-related costs primarily included, but were not limited to, severance costs, professional services, data processing fees, and marketing and advertising expenses. The Company has determined the above noted acquisitions each constitute a business combination as defined by FASB ASC Topic 805: Business Combinations (“ASC Topic 805”), which establishes principles and requirements for how the acquirer of a business recognizes and measures in its financial statements the identifiable assets acquired and the liabilities assumed. The Company has recorded the assets purchased and liabilities assumed at their estimated fair value in accordance with ASC Topic 805. The estimated fair values are subject to refinement for up to one year after the closing date of the acquisition as additional information regarding closing date fair value becomes available. During this one year period, the causes of any changes in cash flow estimates are considered to determine whether the change results from circumstances that existed at the acquisition date or if the change results from an event that occurred after the date of acquisition.</t>
  </si>
  <si>
    <t>Basis of Presentation</t>
  </si>
  <si>
    <t>Accounting Policies [Abstract]</t>
  </si>
  <si>
    <t>BASIS OF PRESENTATION Organization BNC Bancorp (the "Company") was formed in 2002 to serve as a one-bank holding company for Bank of North Carolina (the "Bank"). The Bank is incorporated under the laws of the State of North Carolina and provides a wide range of banking services tailored to the particular banking needs of the communities we serve. The Bank is principally engaged in the business of attracting deposits from the general public and using those deposits, together with other funding from our lines of credit, to make commercial and consumer loans. The Bank also offers a wide range of banking services, including traditional products such as checking and savings accounts. The Bank conducts operations through 62 full-service banking offices, including 35 branches in North Carolina, 18 branches in South Carolina and nine branches in Virginia. The branches in Virginia and South Carolina operate as BNC Bank. The Company is subject to the rules and regulations of the Board of Governors of the Federal Reserve System. The Bank operates under the banking laws of North Carolina, and is subject to the rules and regulations of the North Carolina Commissioner of Banks and the Federal Deposit Insurance Corporation (“FDIC”). Accordingly, the Company and BNC are examined periodically by those regulatory authorities. These consolidated financial statements and notes are presented in accordance with the instructions for Form 10-Q and, therefore, do not include all information and notes necessary for a complete presentation of financial position, results of operations and cash flow activity required in accordance with accounting principles generally accepted in the United States of America (“GAAP”). In the opinion of management, all normal recurring adjustments necessary for a fair statement of the consolidated financial position and consolidated results of operations have been made. The information contained in the consolidated financial statements and footnotes included in the Company’s Annual Report on Form 10-K for the year ended December 31, 2015 should be referred to in connection with these unaudited interim consolidated financial statements. Certain amounts in the 2015 consolidated financial statements have been reclassified to conform to the 2016 presentation. The reclassifications had no effect on net income or shareholders' equity as previously reported.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the Company evaluates its estimates, including those relating to the allowance for loan losses, determination of fair value of acquired assets and assumed liabilities, and valuation of goodwill and intangible assets. Recently Adopted and Issued Accounting Standards In March 2016, the Financial Accounting Standards Board ("FASB") issued Accounting Standards Update (“ASU”) 2016-09, Compensation-Stock Compensation (Topic 718): Improvements to Employee Share-Based Payment Accounting , which simplifies several aspects of the accounting for share-based payment award transactions including the income tax consequences, the classification of awards as either equity or liabilities, and the classification on the statement of cash flows. ASU 2016-09 is effective for fiscal years beginning after December 15, 2016 and interim periods within those annual periods. Early adoption is permitted. The Company is currently evaluating the impact the adoption of this ASU will have on its consolidated financial statements. In February 2016, the FASB issued ASU 2016-02, Leases (Topic 842) , which will require lessees to recorded as an asset on the balance sheet for the right to use the leased asset and a liability for the corresponding lease obligation for leases with terms of more than 12 months. The accounting treatment for lessors will remain relatively unchanged. The ASU also requires additional qualitative and quantitative disclosures related to the nature, timing and uncertainty of cash flows arising from leases. ASU 2016-02 is effective for fiscal years beginning after December 15, 2018, and interim periods within those fiscal years. Early adoption is permitted. The Company is currently evaluating the impact the adoption of this ASU will have on its consolidated financial statements. In January 2016, the FASB issued ASU 2016-01, Recognition and Measurement of Financial Assets and Financial Liabilities , which revises the accounting treatment related to classification and measurement of investments in equity securities and the presentation of certain fair value changes for financial liabilities measured as fair value. Upon adoption, investments in equity securities, except those accounted for under the equity method or that result in the consolidation of the investee, will be measured at fair value with changes in fair value recognized in net income. Equity investments that do not have a readily determinable fair value may be measured at cost minus impairment, plus or minus changes from observable price changes in an orderly transaction. ASU 2016-01 is effective for fiscal years beginning after December 15, 2017, and interim periods within those fiscal years. Early adoption of certain provisions is permitted. The Company does not expect the adoption of this ASU to have a material impact on its consolidated financial statements. In September 2015, the FASB issued ASU 2015-16, Simplifying the Accounting for Measurement-Period Adjustments (Topic 805) , which eliminates the requirement that an acquirer in a business combination account for measurement-period adjustments retrospectively. Instead, an acquirer will recognize measurement period adjustments during the period in which it determines the amount of the adjustment. ASU 2015-16 is effective for fiscal years beginning after December 15, 2015, and interim periods within those fiscal years. Early adoption is permitted. The Company adopted ASU 2015-16 on January 1, 2016 and the adoption did not have a material impact on the Company's consolidated financial statements. In April 2015, the FASB issued ASU 2015-03, Simplifying the Presentation of Debt Issuance Costs (Subtopic 835-30) , which amends the presentation of debt issuance costs in the balance sheet as a direct deduction from the related debt liability. This update affects disclosures related to debt issuance costs but does not affect existing recognition and measurement guidance for these items. ASU 2015-03 is effective for annual and interim periods beginning after December 15, 2015. Prior to the adoption of ASU 2015-03 on January 1, 2016, the Company recorded debt issuance costs as other assets in the consolidated balance sheet. The consolidated balance sheet as of December 31, 2015 reflects a reduction in other assets and long-term debt of $1.2 million related to the reclassification of debt issuance costs. In February 2015, the FASB issued ASU 2015-02, Amendments to the Consolidation Analysis (Topic 810) , which amends the consolidation analysis required under GAAP. The revised guidance amends the consolidation analysis based on certain fee arrangements or relationships to the reporting entity and, for limited partnerships, requires entities to consider the limited partner’s rights relative to the general partner. ASU 2015-02 is effective for annual and interim periods beginning after December 15, 2015. The Company adopted ASU 2015-02 on January 1, 2016 and the adoption did not have a material impact on the Company's consolidated financial statements. In May 2014, the FASB issued ASU No. 2014-09, Revenue from Contracts with Customers (Topic 606) . This ASU was developed as a joint project with the International Accounting Standards Board to remove inconsistencies in revenue requirements and provide a more robust framework for addressing revenue issues. The ASU’s core principle is that an entity should recognize revenue when it transfers promised goods or services to customers in an amount that reflects the consideration to which an entity expects to be entitled in exchange for those goods or services. In August 2015, the FASB issued ASU No. 2015-14, which deferred the effective date by one year (i.e., interim and annual reporting periods beginning after December 15, 2017). Early adoption is permitted, but not before the original effective date (i.e., interim and annual reporting periods beginning after December 15, 2016). The ASU may be adopted using either a modified retrospective method or a full retrospective method. The Company is currently evaluating the impact the adoption of this ASU will have on its consolidated financial statements.</t>
  </si>
  <si>
    <t>Earnings Per Share</t>
  </si>
  <si>
    <t>EARNINGS PER SHARE Basic earnings per common share is computed using the weighted average number of common shares and participating securities outstanding during the reporting period. Diluted earnings per common share is the amount of earnings available to each share of common stock during the reporting period adjusted to include the effect of potentially dilutive common shares. Potentially dilutive common shares include incremental shares issued for stock options and restricted stock awards (collectively referred to herein as “Stock Rights”). Potentially dilutive common shares are excluded from the computation of dilutive earnings per share in the periods in which the effect would be anti-dilutive. The Company's basic and diluted earnings per share calculations are presented in the following table: For the Three Months Ended March 31, 2016 2015 (Dollars in thousands, except per share amounts) Net income $ 14,435 $ 8,758 Weighted average common shares - basic 40,789,597 32,680,824 Add: Effect of dilutive Stock Rights 95,671 73,573 Weighted average common shares - diluted 40,885,268 32,754,397 Basic earnings per common share $ 0.35 $ 0.27 Diluted earnings per common share $ 0.35 $ 0.27 For the three months ended March 31, 2016 and 2015, respectively, there were no shares of Stock Rights excluded in computing diluted common shares outstanding.</t>
  </si>
  <si>
    <t>Investment Securities</t>
  </si>
  <si>
    <t>Investments, Debt and Equity Securities [Abstract]</t>
  </si>
  <si>
    <t xml:space="preserve"> INVESTMENT SECURITIES The amortized cost, gross unrealized gains and losses, and estimated fair values of investment securities are presented in the following tables: Amortized Cost Gross Unrealized Gains Gross Unrealized Losses Fair Value March 31, 2016 (Dollars in thousands) Available-for-sale: U.S. Government agencies $ 11,283 $ 408 $ — $ 11,691 State and municipals 166,137 10,614 — 176,751 Corporate debt securities 45,337 29 1,153 44,213 Asset-backed debt securities 164,989 15 3,361 161,643 Equity securities 11,478 232 463 11,247 Mortgage-backed securities: Residential government sponsored 93,401 1,011 71 94,341 Other government sponsored 1,542 68 — 1,610 $ 494,167 $ 12,377 $ 5,048 $ 501,496 Held-to-maturity: State and municipals $ 234,305 $ 7,320 $ 378 $ 241,247 Corporate debt securities 21,446 9 1,080 20,375 $ 255,751 $ 7,329 $ 1,458 $ 261,622 Amortized Cost Gross Unrealized Gains Gross Unrealized Losses Fair Value December 31, 2015 (Dollars in thousands) Available-for-sale: U.S. Government agencies $ 12,025 $ 302 $ — $ 12,327 State and municipals 169,907 10,711 — 180,618 Corporate debt securities 48,392 — 689 47,703 Asset-backed debt securities 140,773 15 2,041 138,747 Equity securities 11,520 270 517 11,273 Mortgage-backed securities: Residential government sponsored 97,611 562 396 97,777 Other government sponsored 1,616 79 — 1,695 $ 481,844 $ 11,939 $ 3,643 $ 490,140 Held-to-maturity: State and municipals $ 228,417 $ 6,698 $ 477 $ 234,638 Corporate debt securities 16,000 1 960 15,041 $ 244,417 $ 6,699 $ 1,437 $ 249,679 The amortized cost and estimated fair value of investment securities at March 31, 2016 , by contractual maturity, are shown below. The expected life of mortgage-backed securities will differ from contractual maturities because borrowers may have the right to call or prepay the underlying mortgage loans with or without call or prepayment penalties. For purposes of the maturity table, mortgage-backed securities have been included in maturity groupings based on the contractual maturity. Amortized Cost Fair Value Available-for-sale: (Dollars in thousands) Due within one year $ 697 $ 716 Due after one through five years 55,885 58,324 Due after five through ten years 47,706 47,941 Due after ten years 378,401 383,268 Total debt securities 482,689 490,249 Equity securities 11,478 11,247 $ 494,167 $ 501,496 Held-to-maturity: Due within one year $ 6,622 $ 6,739 Due after one year through five years 42,226 42,833 Due after five through ten years 25,163 25,429 Due after ten years 181,740 186,621 $ 255,751 $ 261,622 At March 31, 2016 and December 31, 2015, investment securities with an estimated fair value of approximately $354.2 million and $371.8 million , respectively, were pledged to secure public deposits and for other purposes required or permitted by law. The following table presents a summary of realized gains and losses from the sale of investment securities: Three Months Ended March 31, 2016 2015 (Dollars in thousands) Proceeds from sales $ 5,368 $ 14,535 Gross realized gains on sales $ 130 $ 82 Gross realized losses on sales (169 ) (33 ) Total realized (losses) gains, net $ (39 ) $ 49 The following tables detail gross unrealized losses and fair values of investment securities aggregated by investment category and length of time that the individual securities have been in a continuous unrealized loss position: Less Than 12 Months 12 Months or More Total Number of Securities Fair Value Unrealized Losses Number of Securities Fair Value Unrealized Losses Fair Value Unrealized Losses March 31, 2016 (Dollars in thousands) Available-for-sale: Corporate debt securities 3 $ 13,111 $ 1,018 1 $ 365 $ 135 $ 13,476 $ 1,153 Asset-backed debt securities 32 141,491 2,866 2 7,311 495 148,802 3,361 Equity securities 1 5,162 170 1 686 293 5,848 463 Mortgage-backed securities 7 8,841 21 3 3,390 50 12,231 71 43 $ 168,605 $ 4,075 7 $ 11,752 $ 973 $ 180,357 $ 5,048 Held-to-maturity: State and municipals 19 $ 17,992 $ 212 12 $ 10,872 $ 166 $ 28,864 $ 378 Corporate debt securities — — — 1 2,920 1,080 2,920 1,080 19 $ 17,992 $ 212 13 $ 13,792 $ 1,246 $ 31,784 $ 1,458 Less Than 12 Months 12 Months or More Total Number of Securities Fair Value Unrealized Losses Number of Securities Fair Value Unrealized Losses Fair Value Unrealized Losses December 31, 2015 (Dollars in thousands) Available-for-sale: Corporate debt securities 6 $ 29,015 $ 658 1 $ 2,969 $ 31 $ 31,984 $ 689 Asset-backed debt securities 29 114,305 1,726 1 4,486 315 118,791 2,041 Equity securities 1 5,200 175 1 637 342 5,837 517 Mortgage-backed securities 20 66,175 327 3 3,432 69 69,607 396 56 $ 214,695 $ 2,886 6 $ 11,524 $ 757 $ 226,219 $ 3,643 Held-to-maturity: State and municipals 13 $ 20,658 $ 210 20 $ 17,072 $ 267 $ 37,730 $ 477 Corporate debt securities — — — 1 3,040 960 3,040 960 13 $ 20,658 $ 210 21 $ 20,112 $ 1,227 $ 40,770 $ 1,437 All state and municipal securities in an unrealized loss position were rated as investment grade at March 31, 2016. The Company continually assesses the risk of credit default for the municipal bond portfolio. The corporate debt securities are issued by well-capitalized and sound financial institutions. The asset-backed debt securities are rated at least Aa2 by Moody’s and the majority of these securities have been in an unrealized loss position for less than 12 months. The gross unrealized losses reported for the mortgage-backed securities relate to investment securities issued or guaranteed by the Federal National Mortgage Association, the Government National Mortgage Association, or the Federal Home Loan Mortgage Corporation. The Company does not intend to sell, and it is not more likely than not that the Company will be required to sell, these investment securities before the anticipated recovery of the amortized cost basis. The unrealized losses for the debt securities are caused by changes in market interest rates, as opposed to credit concerns related to the respective issuers. The equity securities held by the Company in an unrealized loss position at March 31, 2016 consist of publicly-traded common stock of an investment company, as well as preferred stock of a well-capitalized and sound financial institution. The Company concluded there are no concerns about the long-term viability of the issuers. The Company has the positive intent and ability to hold these securities until the anticipated recovery of value occurs. Based on this analysis, the Company does not consider any investment securities to be other-than-temporarily impaired at March 31, 2016.</t>
  </si>
  <si>
    <t>Loans and Allowance for Loan Losses</t>
  </si>
  <si>
    <t>Receivables [Abstract]</t>
  </si>
  <si>
    <t>LOANS AND ALLOWANCE FOR LOAN LOSSES Major categories of loans are presented below: March 31, 2016 December 31, 2015 Originated Acquired (1) Total Originated Acquired (1) Total (Dollars in thousands) Commercial real estate $ 1,628,260 $ 628,629 $ 2,256,889 $ 1,575,555 $ 670,460 $ 2,246,015 Commercial construction 335,880 83,769 419,649 281,591 83,418 365,009 Commercial and industrial 277,407 122,755 400,162 279,495 139,621 419,116 Leases 28,732 — 28,732 26,773 — 26,773 Total commercial 2,270,279 835,153 3,105,432 2,163,414 893,499 3,056,913 Residential construction 67,290 8,619 75,909 59,937 16,084 76,021 Residential mortgage 496,205 542,501 1,038,706 484,895 563,563 1,048,458 Consumer and other 13,692 4,415 18,107 12,970 5,509 18,479 Total portfolio loans $ 2,847,466 $ 1,390,688 $ 4,238,154 $ 2,721,216 $ 1,478,655 $ 4,199,871 (1) Amount includes $38.3 million and $40.9 million of acquired loans covered under FDIC loss-share agreements at March 31, 2016 and December 31, 2015, respectively. The unpaid principal balance for acquired loans covered under FDIC loss-share agreements was $38.6 million and $41.4 million at March 31, 2016 and December 31, 2015, respectively. The Company evaluates loans acquired with evidence of credit deterioration in accordance with the provisions of ASC 310-30. Credit-impaired loans are those loans showing evidence of credit deterioration since origination and it is probable, at the date of acquisition, the Company will not collect all contractually required principal and interest payments. Generally, the acquired loans that meet the Company’s definition for substandard status fall within the definition of credit-impaired covered loans. The following table presents a summary of the activity of the Company's loans accounted for under ASC 310-30: Three Months Ended March 31, 2016 2015 (Dollars in thousands) Balance at beginning of period $ 142,671 $ 150,382 Accretion 1,157 1,688 Transfer to other real estate owned (745 ) (843 ) Net payments received (8,245 ) (7,560 ) Net charge-offs (517 ) (20 ) Other activity, net 383 (572 ) Balance at end of period $ 134,704 $ 143,075 The following table presents a summary of changes in accretable difference on purchased loans accounted for under ASC 310-30: Three Months Ended March 31, 2016 2015 (Dollars in thousands) Balance at beginning of period $ 2,853 $ 4,418 Accretion (1,157 ) (1,688 ) Adjustments to accretable difference due to changes in expected future cash flows 889 545 Balance at end of period $ 2,585 $ 3,275 The Company has the ability to borrow funds from the FHLB and from the Federal Reserve Bank. At March 31, 2016 and December 31, 2015, real estate loans with carrying values of $1.80 billion and $1.68 billion , respectively, were pledged to secure borrowing facilities from these institutions. A summary of the changes to the allowance for loan losses, by class of financing receivable, is presented below: For the three months ended March 31, 2016 Commercial real estate Commercial construction Commercial and industrial Leases Residential construction Residential mortgage Consumer and other Total (Dollars in thousands) Balance December 31, 2015 $ 13,471 $ 4,525 $ 4,586 $ 78 $ 466 $ 8,201 $ 320 $ 31,647 Charge-offs (188 ) — (3 ) — — (216 ) (9 ) (416 ) Recoveries 53 204 154 — 7 142 58 618 Provision (1) 589 591 (238 ) 29 79 (323 ) (80 ) 647 Change in FDIC indemnification asset (1) (4 ) (106 ) (31 ) — — 216 (23 ) 52 Balance March 31, 2016 $ 13,921 $ 5,214 $ 4,468 $ 107 $ 552 $ 8,020 $ 266 $ 32,548 For the three months ended March 31, 2015 Commercial real estate Commercial construction Commercial and industrial Leases Residential construction Residential mortgage Consumer and other Total (Dollars in thousands) Balance December 31, 2014 $ 12,685 $ 4,311 $ 3,226 $ 103 $ 570 $ 9,313 $ 191 $ 30,399 Charge-offs (1,546 ) (6 ) (85 ) — — (288 ) (56 ) (1,981 ) Recoveries 177 774 213 — 30 192 11 1,397 Provision (2) 1,573 (1,314 ) (206 ) (18 ) (192 ) 195 72 110 Change in FDIC indemnification asset (2) (87 ) (388 ) (32 ) — 3 (67 ) (3 ) (574 ) Balance March 31, 2015 $ 12,802 $ 3,377 $ 3,116 $ 85 $ 411 $ 9,345 $ 215 $ 29,351 (1) The provision for loan losses includes the "net" provision on covered loans after coverage provided by FDIC loss-share agreements, which totaled $(0.4) million for the three months ended March 31, 2016. This resulted in an increase in the FDIC indemnification asset of $0.1 million , which is the difference between the net provision on covered loans and the total reduction to the allowance for loan losses allocable to the covered loan portfolio of $0.3 million . (2) The provision for loan losses includes the "net" provision on covered loans after coverage provided by FDIC loss-share agreements, which totaled $(0.1) million for the three months ended March 31, 2015 . This resulted in a decrease in the FDIC indemnification asset of $0.6 million , which is the difference between the net provision on covered loans and the total reduction to the allowance for loan losses allocable to the covered loan portfolio of $0.7 million . The following table provides a breakdown of the recorded investment in loans and the allowance for loan losses based on the method of determining the allowance: Commercial real estate Commercial construction Commercial and industrial Leases Residential construction Residential mortgage Consumer and other Total Balances at March 31, 2016: (Dollars in thousands) Specific reserves: Impaired loans $ 2,079 $ 152 $ 649 $ — $ 42 $ 1,380 $ 2 $ 4,304 Purchase credit impaired loans 1,021 339 63 — 56 1,146 2 2,627 Total specific reserves 3,100 491 712 — 98 2,526 4 6,931 General reserves 10,821 4,723 3,756 107 454 5,494 262 25,617 Total $ 13,921 $ 5,214 $ 4,468 $ 107 $ 552 $ 8,020 $ 266 $ 32,548 Loans: Individually evaluated for impairment $ 26,497 $ 3,899 $ 1,692 $ — $ 340 $ 18,811 $ 33 $ 51,272 Purchase credit impaired loans 79,617 11,698 2,469 — 1,652 39,124 144 134,704 Loans collectively evaluated for impairment 2,150,775 404,052 396,001 28,732 73,917 980,771 17,930 4,052,178 Total $ 2,256,889 $ 419,649 $ 400,162 $ 28,732 $ 75,909 $ 1,038,706 $ 18,107 $ 4,238,154 Balances at December 31, 2015: Specific reserves: Impaired loans $ 2,166 $ 182 $ 646 $ — $ 53 $ 1,562 $ 49 $ 4,658 Purchase credit impaired loans 1,176 354 47 — 5 971 6 2,559 Total specific reserves 3,342 536 693 — 58 2,533 55 7,217 General reserves 10,129 3,989 3,893 78 408 5,668 265 24,430 Total $ 13,471 $ 4,525 $ 4,586 $ 78 $ 466 $ 8,201 $ 320 $ 31,647 Loans: Individually evaluated for impairment $ 26,498 $ 3,223 $ 1,687 $ — $ 825 $ 18,158 $ 129 $ 50,520 Purchase credit impaired loans 85,213 12,497 2,717 — 709 41,336 199 142,671 Loans collectively evaluated for impairment 2,134,304 349,289 414,712 26,773 74,487 988,964 18,151 4,006,680 Total $ 2,246,015 $ 365,009 $ 419,116 $ 26,773 $ 76,021 $ 1,048,458 $ 18,479 $ 4,199,871 The following tables present information related to impaired loans, excluding purchased impaired loans: Impaired Loans - With Allowance Impaired Loans - With No Allowance Recorded Investment Unpaid Principal Balance Allowances for Loan Losses Allocated Recorded Investment Unpaid Principal Balance March 31, 2016 (Dollars in thousands) Originated: Commercial real estate $ 12,007 $ 11,977 $ 1,919 $ 12,961 $ 12,921 Commercial construction 1,049 1,049 110 1,764 1,754 Commercial and industrial 1,378 1,367 547 — — Residential construction 341 340 42 — — Residential mortgage 7,941 7,909 780 2,472 2,461 Consumer and other 10 10 1 — — Total originated 22,726 22,652 3,399 17,197 17,136 Acquired: Commercial real estate 1,283 1,299 161 324 324 Commercial construction 291 289 42 808 1,148 Commercial and industrial 320 400 102 1 — Residential mortgage 5,628 5,901 600 2,815 2,822 Consumer and other 23 23 1 — — Total acquired 7,545 7,912 906 3,948 4,294 Total impaired loans $ 30,271 $ 30,564 $ 4,305 $ 21,145 $ 21,430 Impaired Loans - With Allowance Impaired Loans - With No Allowance Recorded Investment Unpaid Principal Balance Allowances for Loan Losses Allocated Recorded Investment Unpaid Principal Balance December 31, 2015 (Dollars in thousands) Originated: Commercial real estate $ 11,750 $ 11,736 $ 1,990 $ 13,099 $ 13,068 Commercial construction 1,537 1,533 123 1,325 1,320 Commercial and industrial 1,459 1,451 575 — — Residential construction 343 342 42 306 306 Residential mortgage 8,159 8,141 860 2,154 2,145 Consumer and other 10 10 1 — — Total originated 23,258 23,213 3,591 16,884 16,839 Acquired: Commercial real estate 1,374 1,390 175 330 331 Commercial construction 369 370 59 — — Commercial and industrial 232 304 71 — — Residential construction 109 109 11 68 588 Residential mortgage 5,302 5,632 702 2,572 2,597 Consumer and other 119 119 49 — — Total acquired 7,505 7,924 1,067 2,970 3,516 Total impaired loans $ 30,763 $ 31,137 $ 4,658 $ 19,854 $ 20,355 The following table presents information related to the average recorded investment and interest income recognized on impaired loans, excluding purchased impaired loans: Three Months Ended March 31, 2016 2015 Average Recorded Investment Interest Income Average Recorded Investment Interest Income Impaired loans with allowance: (Dollars in thousands) Commercial real estate $ 12,909 $ 103 $ 12,565 $ 81 Commercial construction 1,670 15 1,774 18 Commercial and industrial 1,654 34 1,433 12 Residential construction 378 4 404 3 Residential mortgage 13,246 61 9,722 15 Consumer and other 33 — 104 1 Total impaired loans with allowance $ 29,890 $ 217 $ 26,002 $ 130 Impaired loans with no allowance: Commercial real estate $ 13,805 $ 129 $ 19,308 $ 98 Commercial construction 1,739 189 2,589 15 Commercial and industrial 126 — 262 — Residential construction 68 — 114 — Residential mortgage 5,646 23 10,647 46 Total impaired loans with no allowance $ 21,384 $ 341 $ 32,920 $ 159 For the three months ended March 31, 2016 and 2015 , the amount of interest income recognized within the period that the loans were impaired was primarily related to loans modified as a troubled debt restructuring ("TDR") that remained on accrual status. The amount of interest income recognized using a cash-basis method of accounting during the period that the loans were impaired was not material. At March 31, 2016 and December 31, 2015, respectively, the Company had $2.8 million and $2.5 million of consumer mortgage loans secured by residential real estate properties for which foreclosure proceedings were in progress. The following tables present an aging analysis of the recorded investment in the Company's loans: Current 30-59 Days Past Due 60-89 Days Past Due Greater than 90 Days Past Due Non-Accrual Total Loans March 31, 2016 (Dollars in thousands) Originated: Commercial real estate $ 1,624,500 $ 678 $ — $ — $ 3,082 $ 1,628,260 Commercial construction 335,207 556 — — 117 335,880 Commercial and industrial 276,734 386 97 — 190 277,407 Leases 28,722 10 — — — 28,732 Residential construction 67,290 — — — — 67,290 Residential mortgage 492,955 411 — — 2,839 496,205 Consumer and other 13,645 46 1 — — 13,692 Total originated 2,839,053 2,087 98 — 6,228 2,847,466 Acquired: Commercial real estate 621,184 2,703 898 — 3,844 628,629 Commercial construction 82,221 132 297 — 1,119 83,769 Commercial and industrial 121,915 449 137 — 254 122,755 Residential construction 8,456 — 163 — — 8,619 Residential mortgage 530,574 3,304 1,170 — 7,453 542,501 Consumer and other 4,363 3 13 — 36 4,415 Total acquired 1,368,713 6,591 2,678 — 12,706 1,390,688 Total loans $ 4,207,766 $ 8,678 $ 2,776 $ — $ 18,934 $ 4,238,154 Current 30-59 Days Past Due 60-89 Days Past Due Greater than 90 Days Past Due Non-Accrual Total Loans December 31, 2015 (Dollars in thousands) Originated: Commercial real estate $ 1,571,034 $ 800 $ 564 $ — $ 3,157 $ 1,575,555 Commercial construction 281,345 82 — — 164 281,591 Commercial and industrial 279,116 89 21 — 269 279,495 Leases 26,773 — — — — 26,773 Residential construction 59,631 — — — 306 59,937 Residential mortgage 480,251 1,714 203 — 2,727 484,895 Consumer and other 12,958 12 — — — 12,970 Total originated 2,711,108 2,697 788 — 6,623 2,721,216 Acquired: Commercial real estate 664,153 893 1,139 — 4,275 670,460 Commercial construction 82,994 10 20 — 394 83,418 Commercial and industrial 139,130 69 250 3 169 139,621 Residential construction 15,891 — 16 — 177 16,084 Residential mortgage 552,348 3,266 1,010 — 6,939 563,563 Consumer and other 5,295 77 5 — 132 5,509 Total acquired 1,459,811 4,315 2,440 3 12,086 1,478,655 Total loans $ 4,170,919 $ 7,012 $ 3,228 $ 3 $ 18,709 $ 4,199,871 Credit Quality Indicators The Company uses several credit quality indicators to manage credit risk in an ongoing manner. The Company's primary credit quality indicators use an internal credit risk rating system that categorizes loans and leases into pass, special mention, or classified categories. Credit risk ratings are applied individually to those classes of loans and leases that have significant or unique credit characteristics that benefit from a case-by-case evaluation. These are typically loans and leases to businesses or individuals in the classes which comprise the commercial portfolio segment. Groups of loans and leases that are underwritten and structured using standardized criteria and characteristics are typically risk rated and monitored collectively. These are typically loans and leases to individuals in the classes which comprise the consumer portfolio segment. The Company uses the following definitions for risk ratings: Pass - Loans classified as pass are considered to be a satisfactory credit risk and generally considered to be collectible in full.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ment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 Loans classified as loss are considered uncollectable and are in the process of being charged-off, as soon as practicable, once so classified. The following tables present the recorded investment in the Company’s loans by credit quality indicator: Pass Special Mention Substandard Doubtful Loss Total March 31, 2016 (Dollars in thousands) Originated: Commercial real estate $ 1,555,581 $ 41,374 $ 31,305 $ — $ — $ 1,628,260 Commercial construction 327,194 6,227 2,459 — — 335,880 Commercial and industrial 267,028 5,707 4,672 — — 277,407 Leases 28,732 — — — — 28,732 Residential construction 66,539 102 649 — — 67,290 Residential mortgage 465,081 20,082 11,042 — — 496,205 Consumer and other 13,302 380 10 — — 13,692 Total originated 2,723,457 73,872 50,137 — — 2,847,466 Acquired: Commercial real estate 564,569 28,540 35,312 208 — 628,629 Commercial construction 69,297 5,967 8,382 123 — 83,769 Commercial and industrial 112,144 3,143 7,468 — — 122,755 Residential construction 6,681 — 1,938 — — 8,619 Residential mortgage 486,182 37,748 18,331 240 — 542,501 Consumer and other 4,264 114 37 — — 4,415 Total acquired 1,243,137 75,512 71,468 571 — 1,390,688 Total loans $ 3,966,594 $ 149,384 $ 121,605 $ 571 $ — $ 4,238,154 Pass Special Mention Substandard Doubtful Loss Total December 31, 2015 (Dollars in thousands) Originated: Commercial real estate $ 1,499,554 $ 48,775 $ 27,226 $ — $ — $ 1,575,555 Commercial construction 272,960 6,434 2,197 — — 281,591 Commercial and industrial 270,116 4,855 4,524 — — 279,495 Leases 26,773 — — — — 26,773 Residential construction 59,265 24 648 — — 59,937 Residential mortgage 453,544 20,440 10,911 — — 484,895 Consumer and other 12,566 394 10 — — 12,970 Total originated 2,594,778 80,922 45,516 — — 2,721,216 Acquired: Commercial real estate 596,973 31,318 42,169 — — 670,460 Commercial construction 69,473 5,655 8,163 127 — 83,418 Commercial and industrial 127,911 3,273 8,437 — — 139,621 Residential construction 14,541 470 1,073 — — 16,084 Residential mortgage 504,836 38,763 19,716 248 — 563,563 Consumer and other 5,244 133 132 — — 5,509 Total acquired 1,318,978 79,612 79,690 375 — 1,478,655 Total loans $ 3,913,756 $ 160,534 $ 125,206 $ 375 $ — $ 4,199,871 Modifications Loan modifications are considered a TDR if concessions have been granted to borrowers that are experiencing financial difficulty. The concessions granted generally involve the modification of terms of the loan, such as changes in payment schedule or interest rate, which generally would not otherwise be considered. Restructured loans can involve loans remaining on nonaccrual, moving to nonaccrual, or continuing on accrual status, depending on the individual facts and circumstances of the borrower. Nonaccrual restructured loans are included and treated with all other nonaccrual loans. In addition, all accruing restructured loans are reported as TDRs, which are considered and accounted for as impaired loans. Generally, restructured loans remain on nonaccrual until the customer has attained a sustained period of repayment performance under the modified loan terms (generally a minimum of six months). However, performance prior to the restructuring, or significant events that coincide with the restructuring, are considered in assessing whether the borrower can meet the new terms and whether the loan should be returned to or maintained on accrual status. If the borrower’s ability to meet the revised payment schedule is not reasonably assured, the loan remains on nonaccrual status. Loans modified in a TDR are, in many cases, already on nonaccrual status and partial charge-offs have in some cases already been taken against the outstanding loan balance. As a result, loans modified in a TDR for the Company may have the financial effect of increasing the specific allowance associated with the loan. An allowance for impaired consumer and commercial loans that have been modified in a TDR is measured based on the present value of expected future cash flows discounted at the loan’s effective interest rate, the loan’s observable market price, or the estimated fair value of the collateral, less any selling costs, if the loan is collateral dependent. Management exercises significant judgment in developing these estimates. Once we classify a loan as a TDR, the loan is only removed from TDR classification under three circumstances: (1) the loan is paid off, (2) the loan is charged off or (3) if, at the beginning of the current fiscal year, the loan has performed in accordance with the modified terms for a minimum of six consecutive months and at the time of modification the loan’s interest rate represented a then current market interest rate for a loan of similar risk. The following tables provide a summary of loans modified as TDRs: Accrual Nonaccrual Total TDRs Allowance for Loan Losses Allocated March 31, 2016 (Dollars in thousands) Commercial real estate $ 6,184 $ 720 $ 6,904 $ 437 Commercial construction 937 — 937 16 Commercial and industrial 1,182 — 1,182 485 Residential mortgage 6,671 12 6,683 1 Consumer and other 10 — 10 599 Total modifications $ 14,984 $ 732 $ 15,716 $ 1,538 Number of contracts 37 5 42 Accrual Nonaccrual Total TDRs Allowance for Loan Losses Allocated December 31, 2015 (Dollars in thousands) Commercial real estate $ 5,938 $ 720 $ 6,658 $ 331 Commercial construction 893 46 939 16 Commercial and industrial 1,186 — 1,186 484 Residential mortgage 6,691 14 6,705 1 Consumer and other 10 — 10 564 Total modifications $ 14,718 $ 780 $ 15,498 $ 1,396 Number of contracts 35 3 38 At March 31, 2016 and December 31, 2015, the Company had no available commitments outstanding on TDRs. The Company offers a variety of modifications to borrowers. The modification categories offered can generally be described in the following categories: Rate modification - A modification in which the interest rate is changed. Term modification - A modification in which the maturity date, timing of payments or frequency of payments is changed. Payment modification – A modification in which the principal and interest payment are lowered from the original contractual terms. Interest only modification – A modification in which the loan is converted to interest only payments for a period of time. Combination modification – Any other type of modification, including the use of multiple categories above. The following tables present new TDRs by modification category. All balances represent the recorded investment at the end of the period in which the modification was made. Three Months Ended March 31, 2016 Term Payment Interest Only Combination Total (Dollars in thousands) Commercial real estate $ — $ 314 $ — $ — $ 314 Total modifications $ — $ 314 $ — $ — $ 314 Three Months Ended March 31, 2015 Term Payment Interest Only Combination Total (Dollars in thousands) Commercial real estate $ 417 $ — $ — $ 863 $ 1,280 Commercial and industrial — 419 — — 419 Total modifications $ 417 $ 419 $ — $ 863 $ 1,699 The following tables summarize the period-end balance for loans modified and classified as TDRs in the previous 12 months for which a payment default has occurred. The Company defines payment default as movement of the restructuring to nonaccrual status, foreclosure or charge-off, whichever occurs first. Three Months Ended March 31, 2016 2015 (Dollars in thousands) Consumer and other $ — $ 34 Loans Held for Sale The Company originates certain single family, residential first mortgage loans for sale on a presold basis. Loan sale activity is summarized below: Three Months Ended March 31, 2016 2015 (Dollars in thousands) Loans held for sale at period end $ 33,455 $ 25,505 Proceeds from sales of mortgage loans originated for sale 84,088 89,922 Gain on sales of mortgage loans originated for sale 2,543 2,368</t>
  </si>
  <si>
    <t>Derivatives</t>
  </si>
  <si>
    <t>Derivative Instruments and Hedging Activities Disclosure [Abstract]</t>
  </si>
  <si>
    <t>DERIVATIVES The Company utilizes derivative financial instruments primarily to hedge its exposure to changes in interest rates. All derivative financial instruments are recorded on the balance sheet at their respective fair values. The Company does not use financial instruments or derivatives for any trading or other speculative purposes. The primary focus of the Company’s asset/liability management program is to monitor the sensitivity of the Company’s net portfolio value and net income under varying interest rate scenarios to take steps to control its risks. On a quarterly basis, the Company simulates the net portfolio value and net income expected to be earned over a twelve-month period following the date of simulation. The simulation is based on a projection of market interest rates at varying levels and estimates the impact of such market rates on the levels of interest-earning assets and interest-bearing liabilities during the measurement period. Based upon the outcome of the simulation analysis, the Company considers the use of derivatives as a means of reducing the volatility of net portfolio value and projected net income within certain ranges of projected changes in interest rates. The Company evaluates the effectiveness of entering into any derivative instrument agreement by measuring the cost of such an agreement in relation to the reduction in net portfolio value and net income volatility within an assumed range of interest rates. The Company also has derivatives that are a result of a service it provides to certain qualifying customers, which includes a matched book of derivative instruments offered to customers in order to minimize their interest rate risk. Derivatives Designated as Cash Flow Hedges of Interest Rate Risk The Company has variable rate funding which creates exposure to variability in interest payments due to changes in interest rates. The Company entered into an interest rate swap transaction with a notional amount of $125 million . The interest rate swap was designated as a hedge against the changes in cash flows attributable to changes in one-month LIBOR, the benchmark interest rate being hedged, associated with the interest payments made on the first $125 million of the Company's variable rate money market funding arrangement. The Company receives interest at the one-month LIBOR rate and pays a fixed interest rate under the terms of the swap agreement. The termination date of the swap agreement is March 18, 2019 . Derivatives Not Designated as Hedges The Company utilizes derivative financial instruments, which may include interest rate swaps, caps and/or floors, as part of its ongoing efforts to mitigate its interest rate risk exposure and to help its commercial customers manage their exposure to interest rate fluctuations. To mitigate the interest rate risk associated with these customer contracts, the Company enters into an offsetting derivative contract position. These derivative positions are recorded at fair value on the Company’s consolidated balance sheet and, due to the matched nature of these derivative instruments, changes in fair value do not impact the Company’s earnings. At March 31, 2016 and December 31, 2015 , the Company had notional amounts of $62.8 million and $63.3 million , respectively, on interest rate contracts with corporate customers and in offsetting interest rate contracts with another financial institution to mitigate the Company’s rate exposure on its corporate customers’ contracts. The following table presents the fair value of the Company’s derivatives: March 31, 2016 December 31, 2015 Notional Amount Balance Sheet Location Fair Value Notional Amount Balance Sheet Location Fair Value Derivative assets: (Dollars in thousands) Derivatives not designated as hedging instruments: Interest rate swaps $ 62,848 Other assets $ 1,902 $ 63,320 Other assets $ 1,332 Derivative liabilities: Derivatives designated as hedging instruments: Interest rate swap $ 125,000 Accrued expenses and other liabilities $ 2,697 $ 125,000 Accrued expenses and other liabilities $ 1,085 Derivatives not designated as hedging instruments: Interest rate swaps $ 62,848 Accrued expenses and other liabilities $ 1,902 $ 63,320 Accrued expenses and other liabilities $ 1,332 The derivative instruments held by the Company are subject to master netting arrangements which contain a legally enforceable right to offset recognized amounts and settle such amounts on a net basis. The Company has elected to present the financial assets and financial liabilities associated with these arrangements on a gross basis in the Consolidated Balance Sheets. Cash collateral is posted by the counterparty with net liability positions in accordance with contract thresholds. Information about financial instruments that are eligible for offset in the consolidated balance sheets is presented in the following table: Gross Amounts Not Offset in the Consolidated Balance Sheets Gross Amount Recognized Gross Amounts Offset in the Consolidated Balance Sheets Net Amounts Presented in the Consolidated Balance Sheets Financial Instruments Collateral Held/Pledged Net March 31, 2016 (Dollars in thousands) Derivative assets $ 1,902 $ — $ 1,902 $ — $ — $ 1,902 Derivative liabilities 4,599 — 4,599 — 4,599 — Total derivative instruments $ 6,501 $ — $ 6,501 $ — $ 4,599 $ 1,902 December 31, 2015 Derivative assets $ 1,332 $ — $ 1,332 $ — $ — $ 1,332 Derivative liabilities 2,417 — 2,417 — 2,417 — Total derivative instruments $ 3,749 $ — $ 3,749 $ — $ 2,417 $ 1,332 The Company has recorded a loss of $1.7 million , net of tax, as component of accumulated other comprehensive income at March 31, 2016 associated with the cash flow hedging instrument and expects $1.6 million , net of tax, to be reclassified as an increase to interest expense during the next 12 months. The following table presents the amounts recorded in the Consolidated Statements of Income and Consolidated Statements of Comprehensive Income, respectively, relating to derivative instruments designated as cash flow hedges, net of tax: Three Months Ended March 31, 2016 2015 (Dollars in thousands) Amount of net losses recorded in OCI (effective portion) $ 1,016 $ 816 No amount of net losses were reclassified to earnings during the three months ended March 31, 2016 and 2015, respectively. The amounts included in accumulated other comprehensive income will be reclassified to interest expense should the hedge no longer be considered effective. No amount of ineffectiveness was included in net income for the three months ended March 31, 2016 and 2015 , respectively. The Company will continue to assess the effectiveness of the hedge on a quarterly basis. Counterparty Credit Risk – By entering into derivative instrument contracts, the Company exposes itself, from time to time, to counterparty credit risk. Counterparty credit risk is the failure of the counterparty to perform under the terms of the derivative contract. When the fair value of a derivative contract is in an asset position, the counterparty has a liability to the Company, which creates credit risk for the Company. The Company attempts to minimize this risk by selecting counterparties with investment grade credit ratings, limiting its exposure to any single counterparty and regularly monitoring its market position with each counterparty. Credit-Risk Related Contingent Features – The Company’s derivative instruments contain provisions allowing the financial institution counterparty to terminate the contracts in certain circumstances, such as a default by the Company on its indebtedness or the failure to maintain its regulatory status as a well-capitalized institution. These derivative agreements also contain provisions regarding the posting of collateral by each party. At March 31, 2016 , the aggregate fair value of derivative instruments with credit-risk-related contingent features that were in a net liability position was $4.6 million , for which the Company has posted collateral with a fair value of $8.0 million .</t>
  </si>
  <si>
    <t>Borrowings</t>
  </si>
  <si>
    <t>Debt Disclosure [Abstract]</t>
  </si>
  <si>
    <t>BORROWINGS The following table presents the Company’s short-term borrowings: March 31, 2016 December 31, 2015 (Dollars in thousands) Repurchase agreements (1) $ 70,783 $ 64,373 Federal funds purchased 19,842 19,839 Advances from FHLB 4,000 4,000 Revolving credit facility — 15,000 Total short-term borrowings $ 94,625 $ 103,212 (1) Securities sold under agreements to repurchase generally mature within one day from the transaction date and are collateralized by either U.S. Government Agency obligations, government sponsored mortgage-backed securities or securities issued by local governmental municipalities. The Company may purchase federal funds through unsecured federal funds lines of credit totaling $95.0 million at March 31, 2016. These lines are intended for short-term borrowings and are subject to restrictions limiting the frequency and terms of advances. These lines of credit are payable on demand and bear interest based upon the daily federal funds rate. The Company has an uncollateralized 364 -day revolving credit facility (the “Credit Agreement”) for an aggregate principal amount of up to $25 million at any time outstanding. The Credit Agreement matures on November 12, 2016 with an interest rate the greater of i) 3.25% , ii) the Prime Rate, or iii) the Federal Funds rate, plus 0.50% . There were no borrowings outstanding under the Credit Agreement at March 31, 2016. The following table presents the Company’s long-term debt: March 31, 2016 December 31, 2015 (Dollars in thousands) Advances from FHLB $ 82,782 $ 82,944 Subordinated notes 70,754 70,790 Junior subordinated debentures 36,242 36,190 189,778 189,924 Less: Prepayment penalty on extinguishment of FHLB advances 1,474 1,573 Total long-term debt $ 188,304 $ 188,351 The following table details the Company's long-term FHLB advances outstanding: Maturity Interest Rate (1) March 31, 2016 December 31, 2015 (Dollars in thousands) March 2018 1.17% $ 10,000 $ 10,000 July 2018 3.53% 10,000 10,000 July 2018 1.78% 3,000 3,000 September 2018 1.34% 20,000 20,000 June 2019 3.70% 5,000 5,000 June 2019 3.97% 13,000 13,000 January 2020 0.85% 10,000 10,000 January 2020 0.85% 10,000 10,000 81,000 81,000 Unamortized premium 1,782 1,944 $ 82,782 $ 82,944 (1) Interest rate on advances at March 31, 2016. The advances from the FHLB have been made against a $957.2 million line of credit secured by real estate loans and investment securities with carrying values of $1.34 billion and $6.1 million , respectively, at March 31, 2016. On September 30, 2014, the Parent Company issued $60.0 million of 5.5% Fixed to Floating Rate Subordinated Notes (the "Subordinated Notes"), all of which are outstanding at March 31, 2016. The Subordinated Notes bear interest at a fixed rate of 5.5% per year for the first 5 years and, from October 1, 2019 to the October 1, 2024 maturity date, the interest rate will reset quarterly to an annual interest rate equal to the then current three-month LIBOR plus 359 basis points. The Subordinated Notes are redeemable by the Parent Company at any quarterly interest payment date beginning on October 1, 2019 to maturity at par, plus accrued and unpaid interest. The Company assumed a junior subordinated note in conjunction with the Valley acquisition with an outstanding balance of $ 10.7 million at March 31, 2016. The junior subordinated note bears interest at a variable rate of LIBOR plus 5.00% per annum, with a floor of 5.50% and a cap of 9.50% , and has a maturity date of October 15, 2023. The interest rate for the subordinated note was 5.50% at March 31, 2016. The unamortized premium of $1.1 million at March 31, 2016 is being amortized using a level-yield methodology over the estimated holding period of approximately eight years. In addition, the Company has the ability to borrow funds from the Federal Reserve Bank of Richmond utilizing the discount window and the borrower-in-custody of collateral arrangement. At March 31, 2016 , commercial loans and investment securities with carrying values of $463.5 million and $2.8 million , respectively, were assigned under these arrangements. At March 31, 2016, the Company had approximately $280.8 million in borrowing capacity available under these arrangements with no outstanding balance due. The following table details the junior subordinated debentures outstanding: Shares issued Interest rate (1) Maturity date March 31, December 31, (Dollars in thousands) BNC Bancorp Capital Trust I 5,000 LIBOR plus 3.25% 4/15/2033 $ 5,155 $ 5,155 BNC Bancorp Capital Trust II 6,000 LIBOR plus 2.80% 4/7/2034 6,186 6,186 BNC Capital Trust III 5,000 LIBOR plus 2.40% 9/23/2034 5,155 5,155 BNC Capital Trust IV 7,000 LIBOR plus 1.70% 12/31/2036 7,217 7,217 Valley Financial (VA) Statutory Trust I 4,000 LIBOR plus 3.10% 6/26/2033 4,124 4,124 Valley Financial (VA) Statutory Trust II 7,000 LIBOR plus 1.70% 12/15/2035 7,217 7,217 Valley Financial Statutory Trust III 5,000 LIBOR plus 1.70% 1/30/2037 5,155 5,155 40,209 40,209 Unamortized discount 3,784 3,833 Unamortized debt issuance costs 183 186 $ 36,242 $ 36,190 (1) Interest rate at March 31, 2016. The Company was not aware of any violations of loan covenants at March 31, 2016.</t>
  </si>
  <si>
    <t>Accumulated Other Comprehensive Income</t>
  </si>
  <si>
    <t>Accumulated Other Comprehensive Income [Abstract]</t>
  </si>
  <si>
    <t>ACCUMULATED OTHER COMPREHENSIVE INCOME The following table presents the changes in accumulated other comprehensive income, net of taxes: Unrealized Holding Gains (Losses) on Investment Securities Available-For-Sale Unrealized Holding Gains on Investment Securities Transferred from Available-For-Sale to Held-to-Maturity Unrealized Holding Gains (Losses) on Cash Flow Hedging Activities Total Accumulated Other Comprehensive Income (Dollars in thousands) Balance at December 31, 2015 $ 5,227 $ 2,787 $ (685 ) $ 7,329 Other comprehensive loss before reclassifications (633 ) — (1,016 ) (1,649 ) Reclassifications from accumulated other comprehensive income 25 (310 ) — (285 ) Net current period other comprehensive loss (608 ) (310 ) (1,016 ) (1,934 ) Balance at March 31, 2016 $ 4,619 $ 2,477 $ (1,701 ) $ 5,395 Balance at December 31, 2014 $ 7,089 $ 3,289 $ (196 ) $ 10,182 Other comprehensive income (loss) before reclassifications 853 — (816 ) 37 Reclassifications from accumulated other comprehensive income (31 ) (101 ) — (132 ) Net current period other comprehensive income (loss) 822 (101 ) (816 ) (95 ) Balance at March 31, 2015 $ 7,911 $ 3,188 $ (1,012 ) $ 10,087 The following table details reclassification adjustments from accumulated other comprehensive income: Three Months Ended March 31, Component of Accumulated Other Comprehensive Income 2016 2015 Affected Line Item in the Consolidated Statement of Income (Dollars in thousands) Unrealized holding gains (losses) on investment securities available-for-sale $ (39 ) $ 49 Gain (loss) on sale of investment securities, net 14 (18 ) Income tax expense (25 ) 31 Total, net of tax Unrealized holding gains on investment securities transferred from available-for-sale to held-to-maturity (1) 492 161 Interest income - investment securities (182 ) (60 ) Income tax expense 310 101 Total, net of tax Total reclassifications for the period $ 285 $ 132 (1) The amortization of the unrealized holding gains in accumulated other comprehensive income at the date of transfer partially offsets the amortization of the difference between the par value and fair value of the investment securities at the date of transfer. Both components are amortized as an adjustment of yield.</t>
  </si>
  <si>
    <t>Fair Value Measurements</t>
  </si>
  <si>
    <t>Fair Value Disclosures [Abstract]</t>
  </si>
  <si>
    <t>FAIR VALUE MEASUREMENT ASC Topic 820 , Fair Value Measurements and Disclosures ,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t the measurement date. The three levels of valuation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and require significant management judgment or estimation using pricing models, discounted cash flow methodologies or similar techniques. Fair Value on a Recurring Basis – The Company measures certain assets at fair value on a recurring basis and the following is a general description of the methods used to value such assets. Investment securities available-for-sale – The fair value of a portion of our investment in equity securities available-for-sale is determined by observing quoted prices in an active market for identical securities. As such, the Company classifies these securities as Level 1 valuation. The fair value of the remainder of our investment securities available-for-sale are determined by a third-party pricing service. The valuations provided by the third-party pricing service are based on observable market inputs, which include benchmark yields, reported trades, issuer spreads, benchmark securities, bids, offers and reference data obtained from market research publications. The valuation of mortgage-backed securities also includes new issue data, monthly payment information and “To Be Announced” prices. The valuation of state and municipal securities also include the use of material event notices. We review the prices supplied by the independent pricing service, as well as their underlying pricing methodologies, for reasonableness. At least annually, we will validate prices supplied by the independent pricing service by comparing to prices obtained from a second third-party source. The Company classifies these investment securities as Level 2 valuation. Derivative assets and liabilities – The values of derivative instruments held or issued by the Company for risk management purposes are traded in over-the-counter markets where quoted market prices are not readily available. For those derivatives, the Company measures fair value using models that use primarily market observable inputs, such as yield curves and option volatilities, and include the value associated with counterparty credit risk. The Company classifies derivative instruments as Level 2 valuation. The following tables present information about certain assets and liabilities measured at fair value on a recurring basis: Total Measured at Fair Value Fair Value Measured Using Description Level 1 Level 2 Level 3 March 31, 2016 (Dollars in thousands) Assets: Investment securities available-for-sale: U.S. Government agencies $ 11,691 $ — $ 11,691 $ — State and municipals 176,751 — 176,751 — Corporate debt securities 44,213 — 44,213 — Asset backed securities 161,643 — 161,643 — Equity securities 11,247 686 10,561 — Mortgage-backed securities: Residential government sponsored 94,341 — 94,341 — Other government sponsored 1,610 — 1,610 — Total investment securities available-for-sale 501,496 686 500,810 — Derivative instruments: Interest rate swaps - not designated 1,902 — 1,902 — Total derivative instruments 1,902 — 1,902 — Total assets measured at fair value on a recurring basis $ 503,398 $ 686 $ 502,712 $ — Liabilities: Interest rate swap - cash flow hedge $ 2,697 $ — $ 2,697 — Interest rate swaps - not designated 1,902 — 1,902 — Total liabilities measured at fair value on a recurring basis $ 4,599 $ — $ 4,599 $ — Total Measured at Fair Value Fair Value Measured Using Description Level 1 Level 2 Level 3 December 31, 2015 (Dollars in thousands) Assets: Investment securities available-for-sale: U.S. Government agencies $ 12,327 $ — $ 12,327 $ — State and municipals 180,618 — 180,618 — Corporate debt securities 47,703 — 47,703 — Other debt securities 138,747 — 138,747 — Equity securities 11,273 637 10,636 — Mortgage-backed securities: Residential government sponsored 97,777 — 97,777 — Other government sponsored 1,695 — 1,695 — Total investment securities available-for-sale 490,140 637 489,503 — Derivative instruments: Interest rate swap - not designated 1,332 — 1,332 — Total derivative instruments 1,332 — 1,332 — Total assets measured at fair value on a recurring basis $ 491,472 $ 637 $ 490,835 $ — Liabilities: Interest rate swap - cash flow hedge $ 1,085 $ — $ 1,085 — Interest rate swap - not designated 1,332 — 1,332 — Total liabilities measured at fair value on a recurring basis $ 2,417 $ — $ 2,417 $ — Fair Value on a Nonrecurring Basis – The Company measures certain assets at fair value on a nonrecurring basis and the following is a general description of the methods used to value such assets. Loans held for sale – Loans held for sale are carried at the lower of cost or market value. The fair value of loans held for sale is based on what secondary markets are currently offering for portfolios with similar characteristics. As such, the Company classifies loans subjected to nonrecurring fair value adjustments as Level 2 valuation. Impaired loans – The Company considers a loan impaired when it is probable that the Company will be unable to collect all amounts due according to the original contractual terms of the note agreement, including both principal and interest. Management has determined that nonaccrual loans and loans that have had their terms restructured in a TDR meet this impaired loan definition. For individually evaluated impaired loans, the amount of impairment is based upon the present value of expected future cash flows discounted at the loan’s effective interest rate or the estimated fair value of the underlying collateral for collateral-dependent loans, which the Company classifies as a Level 3 valuation. OREO – OREO is initially recorded at the lower of carrying value or fair value, less costs to sell. Fair value is based upon independent market prices, appraised values of the collateral or management’s estimation of the value of the collateral, which the Company classifies as a Level 3 valuation. The following tables present information about certain assets and liabilities measured at fair value on a nonrecurring basis: Total Measured at Fair Value Fair Value Measured Using Description Level 1 Level 2 Level 3 March 31, 2016 (Dollars in thousands) Loans held for sale $ 33,455 $ — $ 33,455 $ — Impaired loans 179,045 — — 179,045 OREO 30,770 — — 30,770 Total assets measured at fair value on a nonrecurring basis $ 243,270 $ — $ 33,455 $ 209,815 December 31, 2015 Loans held for sale $ 39,470 $ — $ 39,470 $ — Impaired loans 185,974 — — 185,974 OREO 32,561 — — 32,561 Total assets measured at fair value on a nonrecurring basis $ 258,005 $ — $ 39,470 $ 218,535 The following table presents the valuation and unobservable inputs for Level 3 assets and liabilities measured at fair value on a nonrecurring basis at March 31, 2016: Description Fair Value (in thousands) Valuation Methodology Unobservable Inputs Range of Inputs Impaired loans $ 179,045 Appraised value Discount to reflect current market conditions and ultimate collectability 0% - 20% OREO 30,770 Appraised value Discount to reflect current market conditions 0% - 20% Estimated fair values of financial instruments have been estimated by the Company using the provisions of ASC Topic 825, Financial Instruments (“ASC 825”), which requires disclosure of fair value information about financial instruments, whether or not recognized in the balance sheet,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ASC 825 excludes certain financial instruments and all nonfinancial instruments from its disclosure requirements. Accordingly, the aggregate fair value amounts presented do not represent the underlying value of the Company. The following tables present the carrying value and estimated fair values of the Company’s financial instruments, including those that are not measured and reported at fair value on a recurring basis or nonrecurring basis: Carrying Value Fair Value Level 1 Level 2 Level 3 March 31, 2016 (Dollars in thousands) Financial assets: Cash and cash equivalents $ 142,692 $ 142,692 $ 142,692 $ — $ — Investment securities available-for-sale 501,496 501,496 686 500,810 — Investment securities held-to-maturity 255,751 261,622 — 261,622 — Federal Home Loan Bank stock 8,712 8,712 — 8,712 — Loans held for sale 33,455 33,455 — 33,455 — Loans receivable, net 4,205,606 4,266,847 — 4,087,802 179,045 Accrued interest receivable 16,718 16,718 — 16,718 — FDIC indemnification asset 1,322 1,322 — — 1,322 Investment in bank-owned life insurance 157,747 157,747 — 157,747 — Interest rate swaps - not designated 1,902 1,902 — 1,902 — Financial liabilities: Demand deposits and savings $ 3,226,132 $ 3,226,132 $ — $ 3,226,132 $ — Time deposits 1,537,644 1,550,020 — 1,550,020 — Short-term borrowings 94,625 94,625 — 94,625 — Long-term debt 188,304 178,334 — 178,334 — Accrued interest payable 2,801 2,801 — 2,801 — Interest rate swap - cash flow hedge 2,697 2,697 — 2,697 — Interest rate swaps - not designated 1,902 1,902 — 1,902 — Carrying Value Fair Value Level 1 Level 2 Level 3 December 31, 2015 (Dollars in thousands) Financial assets: Cash and cash equivalents $ 204,238 $ 204,238 $ 204,238 $ — $ — Investment securities available-for-sale 490,140 490,140 637 489,503 — Investment securities held-to-maturity 244,417 249,679 — 249,679 — Federal Home Loan Bank stock 8,171 8,171 — 8,171 — Loans held for sale 39,470 39,470 — 39,470 — Loans receivable, net 4,168,224 4,228,455 — 4,042,481 185,974 Accrued interest receivable 18,055 18,055 — 18,055 — FDIC indemnification asset 1,909 1,909 — — 1,909 Investment in bank-owned life insurance 116,806 116,806 — 116,806 — Interest rate swaps - not designated 1,332 1,332 — 1,332 — Financial liabilities: Demand deposits and savings $ 3,143,369 $ 3,143,369 $ — $ 3,143,369 $ — Time deposits 1,598,838 1,611,707 — 1,611,707 — Short-term borrowings 103,212 103,212 — 103,212 — Long-term debt 189,578 184,289 — 184,289 — Accrued interest payable 2,002 2,002 — 2,002 — Interest rate swap - cash flow hedge 1,085 1,085 — 1,085 — Interest rate swaps - not designated 1,332 1,332 — 1,332 — The following methods and assumptions were used to estimate the fair value of financial instruments that have not been previously discussed: Cash and cash equivalents - The carrying amounts reported in the balance sheets for cash and cash equivalents approximate the fair value of those assets. Investment securities held-to-maturity - The fair value of our investment securities held-to-maturity are determined by a third-party pricing service. The valuations provided by the third-party pricing service for state and municipal securities are based on observable market inputs, which include benchmark yields, reported trades, issuer spreads, benchmark securities, bids, offers and the use of material event notices. We review the prices supplied by the independent pricing service, as well as their underlying pricing methodologies, for reasonableness. At least annually, we will validate prices supplied by the independent pricing service by comparing to prices obtained from a second third-party source. Federal Home Loan Bank stock - The fair value for FHLB stock is its carrying value, since this is the amount for which it could be redeemed. There is no active market for this stock and the Company, in order to be a member of the FHLB, is required to maintain a minimum investment. Loans receivable, net - The fair values for loans are estimated using discounted cash flow analyses using interest rates currently being offered for loans with similar terms and credit ratings for the same remaining maturities, adjusted for the allowance for loan losses. FDIC indemnification asset - The fair value for the FDIC indemnification asset is estimated based on discounted future cash flows using current discount rates. Investment in bank-owned life insurance - The carrying value of life insurance approximates fair value because this investment is carried at cash surrender value, as determined by the insurer. Accrued interest receivable and accrued interest payable - The carrying amount of accrued interest is assumed to approximate fair value. Deposits - The fair values disclosed for deposits with no stated maturity (e.g., interest and non-interest checking, passbook savings, and certain types of money market accounts) are, by definition, equal to the amount payable on demand at the reporting date (i.e., their carrying amounts). Fair values for deposits with a stated maturity date (time deposits) are estimated using a discounted cash flow calculation that applies interest rates currently being offered on these accounts to a schedule of aggregated expected monthly maturities on time deposits. Short-term borrowings - The carrying amount of short-term borrowings is assumed to approximate fair value. Long-term debt – The fair value is estimated by discounting the future contractual cash flows using current market interest rates for similar debt over the same remaining term.</t>
  </si>
  <si>
    <t>Commitments and Contingencies</t>
  </si>
  <si>
    <t>Commitments and Contingencies Disclosure [Abstract]</t>
  </si>
  <si>
    <t>Commitment and Contingencies</t>
  </si>
  <si>
    <t xml:space="preserve"> COMMITMENTS AND CONTINGENCIES The Company is a party to financial instruments with off-balance sheet risk in the normal course of business to meet the financing needs of its customers. These financial instruments include commitments to extend credit, unfunded lines of credit, and standby letters of credit. These instruments involve elements of credit risk in excess of amounts recognized in the accompanying consolidated financial statements. The Company's risk of loss in the event of nonperformance by the other party to the commitment to extend credit, lines of credit and standby letters of credit is represented by the contractual amount of these instruments. The Company uses the same credit policies in making commitments under such instruments as it does for on-balance sheet instruments. The amount of collateral obtained, if any, is based on management's evaluation of the borrower. Collateral held varies, but may include accounts receivable, inventory, real estate and time deposits with financial institutions. Since many of the commitments are expected to expire without being drawn upon, the total commitment amounts do not necessarily represent cash requirements. The following table presents the outstanding off-balance sheet financial instruments whose contract amounts represent potential credit risk: March 31, 2016 December 31, 2015 (Dollars in thousands) Commitments under unfunded loans and lines of credit $ 1,125,883 $ 1,010,497 Letters of credit 11,004 14,213 We invest as a limited partner in partnerships that operate qualified affordable housing or invest in emerging companies in our geographic region. These limited partnership structures are considered to be variable interest entities ("VIEs") because the limited partners with equity at risk do not have substantive kick-out rights through voting rights or substantive participating rights over the general partner. As a limited partner, we are not the primary beneficiary of the VIEs and do not consolidate them. Our investments in these partnerships are recorded in other assets on the consolidated balance sheet. The Company has committed to invest up to $10.8 million in these VIEs, of which $6.9 million was unfunded at March 31, 2016. At March 31, 2016, our maximum exposure to loss is our $3.9 million recorded investment. The Company is subject in the normal course of business to various pending and threatened legal proceedings in which claims for monetary damages are asserted. Management, after consultation with legal counsel, does not anticipate that the aggregate ultimate liability arising out of litigation pending or threatened against the Company will be material to the Company’s consolidated financial position. On an on-going basis the Company assesses any potential liabilities or contingencies in connection with such legal proceedings. For those matters where it is deemed probable that the Company will incur losses and the amount of the losses can be reasonably estimated, the Company would record an expense and corresponding liability in its consolidated financial statements.</t>
  </si>
  <si>
    <t>Employee Benefits</t>
  </si>
  <si>
    <t>Disclosure of Compensation Related Costs, Share-based Payments [Abstract]</t>
  </si>
  <si>
    <t>EMPLOYEE BENEFITS The Compensation Committee of the Company's Board of Directors may grant or award eligible participants stock options, restricted stock, restricted stock units, stock appreciation rights, and other stock-based awards or any combination of awards (collectively referred to herein as “Rights”). At March 31, 2016, the Company had Rights outstanding from the 2006 BNC Bancorp Omnibus Stock Ownership and Long Term Incentive Plan (the "2006 Omnibus Plan"), the BNC Bancorp 2013 Omnibus Stock Incentive Plan (the "2013 Omnibus Plan") and the KeySource Non-Statutory and Incentive Stock Option plans (the "KeySource Plans"). The 2013 Omnibus Plan and the KeySource Plans are the only plans that are available for future grants. The Company had 118,000 Rights issued under the 2006 Omnibus Plan, 473,674 Rights issued and 841,520 Rights available for grants or awards under the 2013 Omnibus Plan, and 79,338 stock options issued and 35,607 stock options available for issuance related to the KeySource Plans. Stock Option Awards . The fair value of each option award is estimated on the date of grant using the Black-Scholes-Merton option pricing model. The risk-free interest rate is based on the U.S. Treasury rate for the expected life at the time of grant. Volatility is based on the average volatility of the Company based upon previous trading history. The expected life and forfeiture assumptions are based on historical data. Dividend yield is based on the yield at the time of the option grant. A summary of the Company’s stock option activity for the three months ended March 31, 2016 is presented below: Shares Weighted Average Exercise Price per Share Weighted Average Remaining Contractual Term (Years) Aggregate Intrinsic Value (Dollars in thousands, except per share amounts) Outstanding at December 31, 2015 152,571 $ 9.69 Issued — — Exercised 13,275 9.60 Forfeited or expired — — Outstanding at March 31, 2016 139,296 9.70 2.52 $ 1,590 Exercisable at March 31, 2016 139,275 9.70 2.52 1,590 The related compensation expense recognized for stock options, the intrinsic value of stock option exercised and the grant-date fair value of options that vested was immaterial for the three months ended March 31, 2016 and 2015, respectively. Restricted Stock Awards. A summary of the activity of the Company’s unvested restricted stock awards for the three months ended March 31, 2016 is presented below: Number of Shares Weighted Average Grant-Date Fair Value per Share Unvested at December 31, 2015 516,088 $ 15.78 Granted 33,450 20.58 Vested (16,319 ) 17.36 Forfeited (2,500 ) 19.33 Unvested at March 31, 2016 530,719 $ 16.02 The Company measures the fair value of restricted shares based on the price of the Company's common stock on the grant date, and compensation expense is recorded over the vesting period. The Company recognized compensation expense of $0.7 million for restricted stock awards for the three months ended March 31, 2016 and 2015 , respectively. At March 31, 2016 , there was $5.9 million of total unrecognized compensation cost related to unvested restricted stock granted under the plans. That cost is expected to be recognized over a weighted average period of 1.93 years . The grant-date fair value of restricted stock grants vested was $0.3 million during the three months ended March 31, 2016 and 2015, respectively.</t>
  </si>
  <si>
    <t>Subsequent Event (Notes)</t>
  </si>
  <si>
    <t>Subsequent Events [Abstract]</t>
  </si>
  <si>
    <t>Subsequent Events [Text Block]</t>
  </si>
  <si>
    <t>SUBSEQUENT EVENT On May 2, 2016, the Bank entered into an agreement with the FDIC to terminate all existing loss share agreements with the FDIC. The loss share agreements were related to the Bank's acquisition of assets and assumption of liabilities of two failed banks through FDIC-assisted transactions in 2010 and 2011. Under the terms of the agreement, the FDIC made a net payment of $2.1 million to the Bank as consideration for the early termination of the loss share agreements. After the elimination of the FDIC indemnification asset and payment of settlement charges, the Company expects to realize a corresponding one-time pre-tax net gain of approximately $0.1 million , which will be recorded during the second quarter of 2016. As a result of entering into the early termination agreements, assets that were covered by the loss share arrangements, including covered loans in the amount of $38.3 million and covered real estate owned in the amount of $1.8 million as of March 31, 2016, will be reclassified as non-covered as of June 30, 2016. All rights and obligations of the Bank and the FDIC under the FDIC loss share agreements, including the clawback provisions and the settlement of loss share and expense reimbursement claims, have been resolved and terminated under the termination agreement.</t>
  </si>
  <si>
    <t>Basis of Presentation (Policies)</t>
  </si>
  <si>
    <t xml:space="preserve">These consolidated financial statements and notes are presented in accordance with the instructions for Form 10-Q and, therefore, do not include all information and notes necessary for a complete presentation of financial position, results of operations and cash flow activity required in accordance with accounting principles generally accepted in the United States of America (“GAAP”). In the opinion of management, all normal recurring adjustments necessary for a fair statement of the consolidated financial position and consolidated results of operations have been made. The information contained in the consolidated financial statements and footnotes included in the Company’s Annual Report on Form 10-K for the year ended December 31, 2015 should be referred to in connection with these unaudited interim consolidated financial statements. </t>
  </si>
  <si>
    <t>Use of Estimates</t>
  </si>
  <si>
    <t>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the Company evaluates its estimates, including those relating to the allowance for loan losses, determination of fair value of acquired assets and assumed liabilities, and valuation of goodwill and intangible assets.</t>
  </si>
  <si>
    <t>Recently Adopted and Issued Accounting Standards</t>
  </si>
  <si>
    <t>Recently Adopted and Issued Accounting Standards In March 2016, the Financial Accounting Standards Board ("FASB") issued Accounting Standards Update (“ASU”) 2016-09, Compensation-Stock Compensation (Topic 718): Improvements to Employee Share-Based Payment Accounting , which simplifies several aspects of the accounting for share-based payment award transactions including the income tax consequences, the classification of awards as either equity or liabilities, and the classification on the statement of cash flows. ASU 2016-09 is effective for fiscal years beginning after December 15, 2016 and interim periods within those annual periods. Early adoption is permitted. The Company is currently evaluating the impact the adoption of this ASU will have on its consolidated financial statements. In February 2016, the FASB issued ASU 2016-02, Leases (Topic 842) , which will require lessees to recorded as an asset on the balance sheet for the right to use the leased asset and a liability for the corresponding lease obligation for leases with terms of more than 12 months. The accounting treatment for lessors will remain relatively unchanged. The ASU also requires additional qualitative and quantitative disclosures related to the nature, timing and uncertainty of cash flows arising from leases. ASU 2016-02 is effective for fiscal years beginning after December 15, 2018, and interim periods within those fiscal years. Early adoption is permitted. The Company is currently evaluating the impact the adoption of this ASU will have on its consolidated financial statements. In January 2016, the FASB issued ASU 2016-01, Recognition and Measurement of Financial Assets and Financial Liabilities , which revises the accounting treatment related to classification and measurement of investments in equity securities and the presentation of certain fair value changes for financial liabilities measured as fair value. Upon adoption, investments in equity securities, except those accounted for under the equity method or that result in the consolidation of the investee, will be measured at fair value with changes in fair value recognized in net income. Equity investments that do not have a readily determinable fair value may be measured at cost minus impairment, plus or minus changes from observable price changes in an orderly transaction. ASU 2016-01 is effective for fiscal years beginning after December 15, 2017, and interim periods within those fiscal years. Early adoption of certain provisions is permitted. The Company does not expect the adoption of this ASU to have a material impact on its consolidated financial statements. In September 2015, the FASB issued ASU 2015-16, Simplifying the Accounting for Measurement-Period Adjustments (Topic 805) , which eliminates the requirement that an acquirer in a business combination account for measurement-period adjustments retrospectively. Instead, an acquirer will recognize measurement period adjustments during the period in which it determines the amount of the adjustment. ASU 2015-16 is effective for fiscal years beginning after December 15, 2015, and interim periods within those fiscal years. Early adoption is permitted. The Company adopted ASU 2015-16 on January 1, 2016 and the adoption did not have a material impact on the Company's consolidated financial statements. In April 2015, the FASB issued ASU 2015-03, Simplifying the Presentation of Debt Issuance Costs (Subtopic 835-30) , which amends the presentation of debt issuance costs in the balance sheet as a direct deduction from the related debt liability. This update affects disclosures related to debt issuance costs but does not affect existing recognition and measurement guidance for these items. ASU 2015-03 is effective for annual and interim periods beginning after December 15, 2015. Prior to the adoption of ASU 2015-03 on January 1, 2016, the Company recorded debt issuance costs as other assets in the consolidated balance sheet. The consolidated balance sheet as of December 31, 2015 reflects a reduction in other assets and long-term debt of $1.2 million related to the reclassification of debt issuance costs. In February 2015, the FASB issued ASU 2015-02, Amendments to the Consolidation Analysis (Topic 810) , which amends the consolidation analysis required under GAAP. The revised guidance amends the consolidation analysis based on certain fee arrangements or relationships to the reporting entity and, for limited partnerships, requires entities to consider the limited partner’s rights relative to the general partner. ASU 2015-02 is effective for annual and interim periods beginning after December 15, 2015. The Company adopted ASU 2015-02 on January 1, 2016 and the adoption did not have a material impact on the Company's consolidated financial statements. In May 2014, the FASB issued ASU No. 2014-09, Revenue from Contracts with Customers (Topic 606) . This ASU was developed as a joint project with the International Accounting Standards Board to remove inconsistencies in revenue requirements and provide a more robust framework for addressing revenue issues. The ASU’s core principle is that an entity should recognize revenue when it transfers promised goods or services to customers in an amount that reflects the consideration to which an entity expects to be entitled in exchange for those goods or services. In August 2015, the FASB issued ASU No. 2015-14, which deferred the effective date by one year (i.e., interim and annual reporting periods beginning after December 15, 2017). Early adoption is permitted, but not before the original effective date (i.e., interim and annual reporting periods beginning after December 15, 2016). The ASU may be adopted using either a modified retrospective method or a full retrospective method. The Company is currently evaluating the impact the adoption of this ASU will have on its consolidated financial statements.</t>
  </si>
  <si>
    <t>Acquisitions (Tables)</t>
  </si>
  <si>
    <t>CertusBank, N.A. [Member]</t>
  </si>
  <si>
    <t>Business Acquisition [Line Items]</t>
  </si>
  <si>
    <t>Schedule of Recognized Identified Assets Acquired and Liabilities Assumed</t>
  </si>
  <si>
    <t>A summary of the fair value of assets received and liabilities assumed are as follows: As Recorded by Certus Fair Value Adjustments As Recorded by BNC Assets (Dollars in thousands) Cash $ 1,297 $ — $ 1,297 Loans 186,354 (3,283 ) (1) 183,071 Premises and equipment 8,542 698 (2) 9,240 Accrued interest receivable 443 — 443 Core deposit intangible — 1,348 (3) 1,348 Other assets 11 734 (4) 745 Total assets acquired $ 196,647 $ (503 ) 196,144 Liabilities Deposits $ (175,783 ) $ (260 ) (5 ) (176,043 ) Other liabilities (119 ) (487 ) (6 ) (606 ) Total liabilities assumed $ (175,902 ) $ (747 ) (176,649 ) Net assets acquired 19,495 Cash consideration paid 25,692 Goodwill $ 6,197</t>
  </si>
  <si>
    <t>Valley Financial Corporation</t>
  </si>
  <si>
    <t>A summary of assets received and liabilities assumed for Valley, as well as the associated fair value adjustments, are as follows: As Recorded by Valley Fair Value Adjustments As Recorded by BNC Assets (Dollars in thousands) Cash and due from banks $ 13,263 $ — $ 13,263 Investment securities available-for-sale 152,125 (796 ) (1) 151,329 Federal Home Loan Bank stock, at cost 4,338 — 4,338 Loans 624,006 (15,973 ) (2) 608,033 Premises and equipment 8,934 892 (3) 9,826 Accrued interest receivable 2,263 — 2,263 Other real estate owned 8,114 — 8,114 Core deposit intangible — 6,964 (4) 6,964 Other assets 31,297 3,641 (5) 34,938 Total assets acquired $ 844,340 $ (5,272 ) 839,068 Liabilities Deposits $ (646,053 ) $ (1,086 ) (6) (647,139 ) Borrowings (141,087 ) 548 (7) (140,539 ) Other liabilities (972 ) (458 ) (8) (1,430 ) Total liabilities assumed $ (788,112 ) $ (996 ) (789,108 ) Net assets acquired 49,960 Total consideration paid 108,700 Goodwill $ 58,740 Explanation of fair value adjustments: (1) Adjustment to reflect estimated fair value of investment securities available-for-sale. (2) Adjustment to reflect estimated fair value of loans. (3) Adjustment to reflect estimated fair value of premises and equipment. (4) Adjustment to reflect recording of core deposit intangible. (5) Adjustment to reflect recording of deferred tax asset recognized from acquisition. (6) Adjustment to reflect estimated fair value of time deposits based on market rates for similar products. (7) Adjustment to reflect estimated fair value of borrowings based on market rates for similar products. (8) Adjustment to reflect the estimated fair market value of certain leases. A summary of the consideration paid is as follows: (Dollars in thousands) Common stock issued (5,500,697 shares) $ 107,924 Fair value of Valley stock options assumed 773 Cash payments to common shareholders 3 Total consideration paid $ 108,700</t>
  </si>
  <si>
    <t>Earnings Per Share (Tables)</t>
  </si>
  <si>
    <t>Schedule of Earnings Per Share, Basic and Diluted</t>
  </si>
  <si>
    <t>The Company's basic and diluted earnings per share calculations are presented in the following table: For the Three Months Ended March 31, 2016 2015 (Dollars in thousands, except per share amounts) Net income $ 14,435 $ 8,758 Weighted average common shares - basic 40,789,597 32,680,824 Add: Effect of dilutive Stock Rights 95,671 73,573 Weighted average common shares - diluted 40,885,268 32,754,397 Basic earnings per common share $ 0.35 $ 0.27 Diluted earnings per common share $ 0.35 $ 0.27</t>
  </si>
  <si>
    <t>Investment Securities (Tables)</t>
  </si>
  <si>
    <t>Marketable Securities</t>
  </si>
  <si>
    <t>The amortized cost, gross unrealized gains and losses, and estimated fair values of investment securities are presented in the following tables: Amortized Cost Gross Unrealized Gains Gross Unrealized Losses Fair Value March 31, 2016 (Dollars in thousands) Available-for-sale: U.S. Government agencies $ 11,283 $ 408 $ — $ 11,691 State and municipals 166,137 10,614 — 176,751 Corporate debt securities 45,337 29 1,153 44,213 Asset-backed debt securities 164,989 15 3,361 161,643 Equity securities 11,478 232 463 11,247 Mortgage-backed securities: Residential government sponsored 93,401 1,011 71 94,341 Other government sponsored 1,542 68 — 1,610 $ 494,167 $ 12,377 $ 5,048 $ 501,496 Held-to-maturity: State and municipals $ 234,305 $ 7,320 $ 378 $ 241,247 Corporate debt securities 21,446 9 1,080 20,375 $ 255,751 $ 7,329 $ 1,458 $ 261,622 Amortized Cost Gross Unrealized Gains Gross Unrealized Losses Fair Value December 31, 2015 (Dollars in thousands) Available-for-sale: U.S. Government agencies $ 12,025 $ 302 $ — $ 12,327 State and municipals 169,907 10,711 — 180,618 Corporate debt securities 48,392 — 689 47,703 Asset-backed debt securities 140,773 15 2,041 138,747 Equity securities 11,520 270 517 11,273 Mortgage-backed securities: Residential government sponsored 97,611 562 396 97,777 Other government sponsored 1,616 79 — 1,695 $ 481,844 $ 11,939 $ 3,643 $ 490,140 Held-to-maturity: State and municipals $ 228,417 $ 6,698 $ 477 $ 234,638 Corporate debt securities 16,000 1 960 15,041 $ 244,417 $ 6,699 $ 1,437 $ 249,679</t>
  </si>
  <si>
    <t>Investments Classified by Contractual Maturity Date</t>
  </si>
  <si>
    <t>The amortized cost and estimated fair value of investment securities at March 31, 2016 , by contractual maturity, are shown below. The expected life of mortgage-backed securities will differ from contractual maturities because borrowers may have the right to call or prepay the underlying mortgage loans with or without call or prepayment penalties. For purposes of the maturity table, mortgage-backed securities have been included in maturity groupings based on the contractual maturity. Amortized Cost Fair Value Available-for-sale: (Dollars in thousands) Due within one year $ 697 $ 716 Due after one through five years 55,885 58,324 Due after five through ten years 47,706 47,941 Due after ten years 378,401 383,268 Total debt securities 482,689 490,249 Equity securities 11,478 11,247 $ 494,167 $ 501,496 Held-to-maturity: Due within one year $ 6,622 $ 6,739 Due after one year through five years 42,226 42,833 Due after five through ten years 25,163 25,429 Due after ten years 181,740 186,621 $ 255,751 $ 261,622</t>
  </si>
  <si>
    <t>Schedule of Realized Gain (Loss)</t>
  </si>
  <si>
    <t>The following table presents a summary of realized gains and losses from the sale of investment securities: Three Months Ended March 31, 2016 2015 (Dollars in thousands) Proceeds from sales $ 5,368 $ 14,535 Gross realized gains on sales $ 130 $ 82 Gross realized losses on sales (169 ) (33 ) Total realized (losses) gains, net $ (39 ) $ 49</t>
  </si>
  <si>
    <t>Investments in a Continuous Unrealized Loss Position, Fair Value</t>
  </si>
  <si>
    <t>The following tables detail gross unrealized losses and fair values of investment securities aggregated by investment category and length of time that the individual securities have been in a continuous unrealized loss position: Less Than 12 Months 12 Months or More Total Number of Securities Fair Value Unrealized Losses Number of Securities Fair Value Unrealized Losses Fair Value Unrealized Losses March 31, 2016 (Dollars in thousands) Available-for-sale: Corporate debt securities 3 $ 13,111 $ 1,018 1 $ 365 $ 135 $ 13,476 $ 1,153 Asset-backed debt securities 32 141,491 2,866 2 7,311 495 148,802 3,361 Equity securities 1 5,162 170 1 686 293 5,848 463 Mortgage-backed securities 7 8,841 21 3 3,390 50 12,231 71 43 $ 168,605 $ 4,075 7 $ 11,752 $ 973 $ 180,357 $ 5,048 Held-to-maturity: State and municipals 19 $ 17,992 $ 212 12 $ 10,872 $ 166 $ 28,864 $ 378 Corporate debt securities — — — 1 2,920 1,080 2,920 1,080 19 $ 17,992 $ 212 13 $ 13,792 $ 1,246 $ 31,784 $ 1,458 Less Than 12 Months 12 Months or More Total Number of Securities Fair Value Unrealized Losses Number of Securities Fair Value Unrealized Losses Fair Value Unrealized Losses December 31, 2015 (Dollars in thousands) Available-for-sale: Corporate debt securities 6 $ 29,015 $ 658 1 $ 2,969 $ 31 $ 31,984 $ 689 Asset-backed debt securities 29 114,305 1,726 1 4,486 315 118,791 2,041 Equity securities 1 5,200 175 1 637 342 5,837 517 Mortgage-backed securities 20 66,175 327 3 3,432 69 69,607 396 56 $ 214,695 $ 2,886 6 $ 11,524 $ 757 $ 226,219 $ 3,643 Held-to-maturity: State and municipals 13 $ 20,658 $ 210 20 $ 17,072 $ 267 $ 37,730 $ 477 Corporate debt securities — — — 1 3,040 960 3,040 960 13 $ 20,658 $ 210 21 $ 20,112 $ 1,227 $ 40,770 $ 1,437</t>
  </si>
  <si>
    <t>Loans and Allowance for Loan Losses (Tables)</t>
  </si>
  <si>
    <t>Schedule of Financing Receivables Originated and Acquired</t>
  </si>
  <si>
    <t>Major categories of loans are presented below: March 31, 2016 December 31, 2015 Originated Acquired (1) Total Originated Acquired (1) Total (Dollars in thousands) Commercial real estate $ 1,628,260 $ 628,629 $ 2,256,889 $ 1,575,555 $ 670,460 $ 2,246,015 Commercial construction 335,880 83,769 419,649 281,591 83,418 365,009 Commercial and industrial 277,407 122,755 400,162 279,495 139,621 419,116 Leases 28,732 — 28,732 26,773 — 26,773 Total commercial 2,270,279 835,153 3,105,432 2,163,414 893,499 3,056,913 Residential construction 67,290 8,619 75,909 59,937 16,084 76,021 Residential mortgage 496,205 542,501 1,038,706 484,895 563,563 1,048,458 Consumer and other 13,692 4,415 18,107 12,970 5,509 18,479 Total portfolio loans $ 2,847,466 $ 1,390,688 $ 4,238,154 $ 2,721,216 $ 1,478,655 $ 4,199,871 (1) Amount includes $38.3 million and $40.9 million of acquired loans covered under FDIC loss-share agreements at March 31, 2016 and December 31, 2015, respectively. The unpaid principal balance for acquired loans covered under FDIC loss-share agreements was $38.6 million and $41.4 million at March 31, 2016 and December 31, 2015, respectively.</t>
  </si>
  <si>
    <t>Activity of Purchased Loans with Evidence of Credit Deterioration</t>
  </si>
  <si>
    <t>The following table presents a summary of the activity of the Company's loans accounted for under ASC 310-30: Three Months Ended March 31, 2016 2015 (Dollars in thousands) Balance at beginning of period $ 142,671 $ 150,382 Accretion 1,157 1,688 Transfer to other real estate owned (745 ) (843 ) Net payments received (8,245 ) (7,560 ) Net charge-offs (517 ) (20 ) Other activity, net 383 (572 ) Balance at end of period $ 134,704 $ 143,075</t>
  </si>
  <si>
    <t>Summary of Changes in Accretable Difference on Purchased Loans with Credit Deterioration</t>
  </si>
  <si>
    <t>The following table presents a summary of changes in accretable difference on purchased loans accounted for under ASC 310-30: Three Months Ended March 31, 2016 2015 (Dollars in thousands) Balance at beginning of period $ 2,853 $ 4,418 Accretion (1,157 ) (1,688 ) Adjustments to accretable difference due to changes in expected future cash flows 889 545 Balance at end of period $ 2,585 $ 3,275</t>
  </si>
  <si>
    <t>Analysis of Allowance for Loan Losses by Class of Financing Receivable</t>
  </si>
  <si>
    <t>A summary of the changes to the allowance for loan losses, by class of financing receivable, is presented below: For the three months ended March 31, 2016 Commercial real estate Commercial construction Commercial and industrial Leases Residential construction Residential mortgage Consumer and other Total (Dollars in thousands) Balance December 31, 2015 $ 13,471 $ 4,525 $ 4,586 $ 78 $ 466 $ 8,201 $ 320 $ 31,647 Charge-offs (188 ) — (3 ) — — (216 ) (9 ) (416 ) Recoveries 53 204 154 — 7 142 58 618 Provision (1) 589 591 (238 ) 29 79 (323 ) (80 ) 647 Change in FDIC indemnification asset (1) (4 ) (106 ) (31 ) — — 216 (23 ) 52 Balance March 31, 2016 $ 13,921 $ 5,214 $ 4,468 $ 107 $ 552 $ 8,020 $ 266 $ 32,548 For the three months ended March 31, 2015 Commercial real estate Commercial construction Commercial and industrial Leases Residential construction Residential mortgage Consumer and other Total (Dollars in thousands) Balance December 31, 2014 $ 12,685 $ 4,311 $ 3,226 $ 103 $ 570 $ 9,313 $ 191 $ 30,399 Charge-offs (1,546 ) (6 ) (85 ) — — (288 ) (56 ) (1,981 ) Recoveries 177 774 213 — 30 192 11 1,397 Provision (2) 1,573 (1,314 ) (206 ) (18 ) (192 ) 195 72 110 Change in FDIC indemnification asset (2) (87 ) (388 ) (32 ) — 3 (67 ) (3 ) (574 ) Balance March 31, 2015 $ 12,802 $ 3,377 $ 3,116 $ 85 $ 411 $ 9,345 $ 215 $ 29,351 (1) The provision for loan losses includes the "net" provision on covered loans after coverage provided by FDIC loss-share agreements, which totaled $(0.4) million for the three months ended March 31, 2016. This resulted in an increase in the FDIC indemnification asset of $0.1 million , which is the difference between the net provision on covered loans and the total reduction to the allowance for loan losses allocable to the covered loan portfolio of $0.3 million . (2) The provision for loan losses includes the "net" provision on covered loans after coverage provided by FDIC loss-share agreements, which totaled $(0.1) million for the three months ended March 31, 2015 . This resulted in a decrease in the FDIC indemnification asset of $0.6 million , which is the difference between the net provision on covered loans and the total reduction to the allowance for loan losses allocable to the covered loan portfolio of $0.7 million . The following table provides a breakdown of the recorded investment in loans and the allowance for loan losses based on the method of determining the allowance: Commercial real estate Commercial construction Commercial and industrial Leases Residential construction Residential mortgage Consumer and other Total Balances at March 31, 2016: (Dollars in thousands) Specific reserves: Impaired loans $ 2,079 $ 152 $ 649 $ — $ 42 $ 1,380 $ 2 $ 4,304 Purchase credit impaired loans 1,021 339 63 — 56 1,146 2 2,627 Total specific reserves 3,100 491 712 — 98 2,526 4 6,931 General reserves 10,821 4,723 3,756 107 454 5,494 262 25,617 Total $ 13,921 $ 5,214 $ 4,468 $ 107 $ 552 $ 8,020 $ 266 $ 32,548 Loans: Individually evaluated for impairment $ 26,497 $ 3,899 $ 1,692 $ — $ 340 $ 18,811 $ 33 $ 51,272 Purchase credit impaired loans 79,617 11,698 2,469 — 1,652 39,124 144 134,704 Loans collectively evaluated for impairment 2,150,775 404,052 396,001 28,732 73,917 980,771 17,930 4,052,178 Total $ 2,256,889 $ 419,649 $ 400,162 $ 28,732 $ 75,909 $ 1,038,706 $ 18,107 $ 4,238,154 Balances at December 31, 2015: Specific reserves: Impaired loans $ 2,166 $ 182 $ 646 $ — $ 53 $ 1,562 $ 49 $ 4,658 Purchase credit impaired loans 1,176 354 47 — 5 971 6 2,559 Total specific reserves 3,342 536 693 — 58 2,533 55 7,217 General reserves 10,129 3,989 3,893 78 408 5,668 265 24,430 Total $ 13,471 $ 4,525 $ 4,586 $ 78 $ 466 $ 8,201 $ 320 $ 31,647 Loans: Individually evaluated for impairment $ 26,498 $ 3,223 $ 1,687 $ — $ 825 $ 18,158 $ 129 $ 50,520 Purchase credit impaired loans 85,213 12,497 2,717 — 709 41,336 199 142,671 Loans collectively evaluated for impairment 2,134,304 349,289 414,712 26,773 74,487 988,964 18,151 4,006,680 Total $ 2,246,015 $ 365,009 $ 419,116 $ 26,773 $ 76,021 $ 1,048,458 $ 18,479 $ 4,199,871</t>
  </si>
  <si>
    <t>Schedule Of Impaired Loans</t>
  </si>
  <si>
    <t>The following tables present information related to impaired loans, excluding purchased impaired loans: Impaired Loans - With Allowance Impaired Loans - With No Allowance Recorded Investment Unpaid Principal Balance Allowances for Loan Losses Allocated Recorded Investment Unpaid Principal Balance March 31, 2016 (Dollars in thousands) Originated: Commercial real estate $ 12,007 $ 11,977 $ 1,919 $ 12,961 $ 12,921 Commercial construction 1,049 1,049 110 1,764 1,754 Commercial and industrial 1,378 1,367 547 — — Residential construction 341 340 42 — — Residential mortgage 7,941 7,909 780 2,472 2,461 Consumer and other 10 10 1 — — Total originated 22,726 22,652 3,399 17,197 17,136 Acquired: Commercial real estate 1,283 1,299 161 324 324 Commercial construction 291 289 42 808 1,148 Commercial and industrial 320 400 102 1 — Residential mortgage 5,628 5,901 600 2,815 2,822 Consumer and other 23 23 1 — — Total acquired 7,545 7,912 906 3,948 4,294 Total impaired loans $ 30,271 $ 30,564 $ 4,305 $ 21,145 $ 21,430 Impaired Loans - With Allowance Impaired Loans - With No Allowance Recorded Investment Unpaid Principal Balance Allowances for Loan Losses Allocated Recorded Investment Unpaid Principal Balance December 31, 2015 (Dollars in thousands) Originated: Commercial real estate $ 11,750 $ 11,736 $ 1,990 $ 13,099 $ 13,068 Commercial construction 1,537 1,533 123 1,325 1,320 Commercial and industrial 1,459 1,451 575 — — Residential construction 343 342 42 306 306 Residential mortgage 8,159 8,141 860 2,154 2,145 Consumer and other 10 10 1 — — Total originated 23,258 23,213 3,591 16,884 16,839 Acquired: Commercial real estate 1,374 1,390 175 330 331 Commercial construction 369 370 59 — — Commercial and industrial 232 304 71 — — Residential construction 109 109 11 68 588 Residential mortgage 5,302 5,632 702 2,572 2,597 Consumer and other 119 119 49 — — Total acquired 7,505 7,924 1,067 2,970 3,516 Total impaired loans $ 30,763 $ 31,137 $ 4,658 $ 19,854 $ 20,355</t>
  </si>
  <si>
    <t>Schedule of Average Recorded Investment and Interest Income Recognized on Impaired Loans</t>
  </si>
  <si>
    <t>The following table presents information related to the average recorded investment and interest income recognized on impaired loans, excluding purchased impaired loans: Three Months Ended March 31, 2016 2015 Average Recorded Investment Interest Income Average Recorded Investment Interest Income Impaired loans with allowance: (Dollars in thousands) Commercial real estate $ 12,909 $ 103 $ 12,565 $ 81 Commercial construction 1,670 15 1,774 18 Commercial and industrial 1,654 34 1,433 12 Residential construction 378 4 404 3 Residential mortgage 13,246 61 9,722 15 Consumer and other 33 — 104 1 Total impaired loans with allowance $ 29,890 $ 217 $ 26,002 $ 130 Impaired loans with no allowance: Commercial real estate $ 13,805 $ 129 $ 19,308 $ 98 Commercial construction 1,739 189 2,589 15 Commercial and industrial 126 — 262 — Residential construction 68 — 114 — Residential mortgage 5,646 23 10,647 46 Total impaired loans with no allowance $ 21,384 $ 341 $ 32,920 $ 159</t>
  </si>
  <si>
    <t>Aging of Financing Receivables</t>
  </si>
  <si>
    <t>The following tables present an aging analysis of the recorded investment in the Company's loans: Current 30-59 Days Past Due 60-89 Days Past Due Greater than 90 Days Past Due Non-Accrual Total Loans March 31, 2016 (Dollars in thousands) Originated: Commercial real estate $ 1,624,500 $ 678 $ — $ — $ 3,082 $ 1,628,260 Commercial construction 335,207 556 — — 117 335,880 Commercial and industrial 276,734 386 97 — 190 277,407 Leases 28,722 10 — — — 28,732 Residential construction 67,290 — — — — 67,290 Residential mortgage 492,955 411 — — 2,839 496,205 Consumer and other 13,645 46 1 — — 13,692 Total originated 2,839,053 2,087 98 — 6,228 2,847,466 Acquired: Commercial real estate 621,184 2,703 898 — 3,844 628,629 Commercial construction 82,221 132 297 — 1,119 83,769 Commercial and industrial 121,915 449 137 — 254 122,755 Residential construction 8,456 — 163 — — 8,619 Residential mortgage 530,574 3,304 1,170 — 7,453 542,501 Consumer and other 4,363 3 13 — 36 4,415 Total acquired 1,368,713 6,591 2,678 — 12,706 1,390,688 Total loans $ 4,207,766 $ 8,678 $ 2,776 $ — $ 18,934 $ 4,238,154 Current 30-59 Days Past Due 60-89 Days Past Due Greater than 90 Days Past Due Non-Accrual Total Loans December 31, 2015 (Dollars in thousands) Originated: Commercial real estate $ 1,571,034 $ 800 $ 564 $ — $ 3,157 $ 1,575,555 Commercial construction 281,345 82 — — 164 281,591 Commercial and industrial 279,116 89 21 — 269 279,495 Leases 26,773 — — — — 26,773 Residential construction 59,631 — — — 306 59,937 Residential mortgage 480,251 1,714 203 — 2,727 484,895 Consumer and other 12,958 12 — — — 12,970 Total originated 2,711,108 2,697 788 — 6,623 2,721,216 Acquired: Commercial real estate 664,153 893 1,139 — 4,275 670,460 Commercial construction 82,994 10 20 — 394 83,418 Commercial and industrial 139,130 69 250 3 169 139,621 Residential construction 15,891 — 16 — 177 16,084 Residential mortgage 552,348 3,266 1,010 — 6,939 563,563 Consumer and other 5,295 77 5 — 132 5,509 Total acquired 1,459,811 4,315 2,440 3 12,086 1,478,655 Total loans $ 4,170,919 $ 7,012 $ 3,228 $ 3 $ 18,709 $ 4,199,871</t>
  </si>
  <si>
    <t>Financing Receivable Credit Quality Indicators</t>
  </si>
  <si>
    <t>The following tables present the recorded investment in the Company’s loans by credit quality indicator: Pass Special Mention Substandard Doubtful Loss Total March 31, 2016 (Dollars in thousands) Originated: Commercial real estate $ 1,555,581 $ 41,374 $ 31,305 $ — $ — $ 1,628,260 Commercial construction 327,194 6,227 2,459 — — 335,880 Commercial and industrial 267,028 5,707 4,672 — — 277,407 Leases 28,732 — — — — 28,732 Residential construction 66,539 102 649 — — 67,290 Residential mortgage 465,081 20,082 11,042 — — 496,205 Consumer and other 13,302 380 10 — — 13,692 Total originated 2,723,457 73,872 50,137 — — 2,847,466 Acquired: Commercial real estate 564,569 28,540 35,312 208 — 628,629 Commercial construction 69,297 5,967 8,382 123 — 83,769 Commercial and industrial 112,144 3,143 7,468 — — 122,755 Residential construction 6,681 — 1,938 — — 8,619 Residential mortgage 486,182 37,748 18,331 240 — 542,501 Consumer and other 4,264 114 37 — — 4,415 Total acquired 1,243,137 75,512 71,468 571 — 1,390,688 Total loans $ 3,966,594 $ 149,384 $ 121,605 $ 571 $ — $ 4,238,154 Pass Special Mention Substandard Doubtful Loss Total December 31, 2015 (Dollars in thousands) Originated: Commercial real estate $ 1,499,554 $ 48,775 $ 27,226 $ — $ — $ 1,575,555 Commercial construction 272,960 6,434 2,197 — — 281,591 Commercial and industrial 270,116 4,855 4,524 — — 279,495 Leases 26,773 — — — — 26,773 Residential construction 59,265 24 648 — — 59,937 Residential mortgage 453,544 20,440 10,911 — — 484,895 Consumer and other 12,566 394 10 — — 12,970 Total originated 2,594,778 80,922 45,516 — — 2,721,216 Acquired: Commercial real estate 596,973 31,318 42,169 — — 670,460 Commercial construction 69,473 5,655 8,163 127 — 83,418 Commercial and industrial 127,911 3,273 8,437 — — 139,621 Residential construction 14,541 470 1,073 — — 16,084 Residential mortgage 504,836 38,763 19,716 248 — 563,563 Consumer and other 5,244 133 132 — — 5,509 Total acquired 1,318,978 79,612 79,690 375 — 1,478,655 Total loans $ 3,913,756 $ 160,534 $ 125,206 $ 375 $ — $ 4,199,871</t>
  </si>
  <si>
    <t>Troubled Debt Restructurings on Financing Receivables</t>
  </si>
  <si>
    <t xml:space="preserve">The following tables provide a summary of loans modified as TDRs: Accrual Nonaccrual Total TDRs Allowance for Loan Losses Allocated March 31, 2016 (Dollars in thousands) Commercial real estate $ 6,184 $ 720 $ 6,904 $ 437 Commercial construction 937 — 937 16 Commercial and industrial 1,182 — 1,182 485 Residential mortgage 6,671 12 6,683 1 Consumer and other 10 — 10 599 Total modifications $ 14,984 $ 732 $ 15,716 $ 1,538 Number of contracts 37 5 42 Accrual Nonaccrual Total TDRs Allowance for Loan Losses Allocated December 31, 2015 (Dollars in thousands) Commercial real estate $ 5,938 $ 720 $ 6,658 $ 331 Commercial construction 893 46 939 16 Commercial and industrial 1,186 — 1,186 484 Residential mortgage 6,691 14 6,705 1 Consumer and other 10 — 10 564 Total modifications $ 14,718 $ 780 $ 15,498 $ 1,396 Number of contracts 35 3 38 </t>
  </si>
  <si>
    <t>New Troubled Debt Restructurings By Modification Category</t>
  </si>
  <si>
    <t>The following tables present new TDRs by modification category. All balances represent the recorded investment at the end of the period in which the modification was made. Three Months Ended March 31, 2016 Term Payment Interest Only Combination Total (Dollars in thousands) Commercial real estate $ — $ 314 $ — $ — $ 314 Total modifications $ — $ 314 $ — $ — $ 314 Three Months Ended March 31, 2015 Term Payment Interest Only Combination Total (Dollars in thousands) Commercial real estate $ 417 $ — $ — $ 863 $ 1,280 Commercial and industrial — 419 — — 419 Total modifications $ 417 $ 419 $ — $ 863 $ 1,699</t>
  </si>
  <si>
    <t>Loans Modified in Troubled Debt Restructurings During the Previous 12 months Which Experienced a Payment Default</t>
  </si>
  <si>
    <t>The following tables summarize the period-end balance for loans modified and classified as TDRs in the previous 12 months for which a payment default has occurred. The Company defines payment default as movement of the restructuring to nonaccrual status, foreclosure or charge-off, whichever occurs first. Three Months Ended March 31, 2016 2015 (Dollars in thousands) Consumer and other $ — $ 34</t>
  </si>
  <si>
    <t>Loan Sale Activity On Single Family Residential First Mortgage Loans Originated For Sale On A Presold Basis</t>
  </si>
  <si>
    <t>Loan sale activity is summarized below: Three Months Ended March 31, 2016 2015 (Dollars in thousands) Loans held for sale at period end $ 33,455 $ 25,505 Proceeds from sales of mortgage loans originated for sale 84,088 89,922 Gain on sales of mortgage loans originated for sale 2,543 2,368</t>
  </si>
  <si>
    <t>Derivatives (Tables)</t>
  </si>
  <si>
    <t>Schedule of Interest Rate Derivatives</t>
  </si>
  <si>
    <t>The following table presents the fair value of the Company’s derivatives: March 31, 2016 December 31, 2015 Notional Amount Balance Sheet Location Fair Value Notional Amount Balance Sheet Location Fair Value Derivative assets: (Dollars in thousands) Derivatives not designated as hedging instruments: Interest rate swaps $ 62,848 Other assets $ 1,902 $ 63,320 Other assets $ 1,332 Derivative liabilities: Derivatives designated as hedging instruments: Interest rate swap $ 125,000 Accrued expenses and other liabilities $ 2,697 $ 125,000 Accrued expenses and other liabilities $ 1,085 Derivatives not designated as hedging instruments: Interest rate swaps $ 62,848 Accrued expenses and other liabilities $ 1,902 $ 63,320 Accrued expenses and other liabilities $ 1,332</t>
  </si>
  <si>
    <t>Offsetting Assets And Liabilities</t>
  </si>
  <si>
    <t>Information about financial instruments that are eligible for offset in the consolidated balance sheets is presented in the following table: Gross Amounts Not Offset in the Consolidated Balance Sheets Gross Amount Recognized Gross Amounts Offset in the Consolidated Balance Sheets Net Amounts Presented in the Consolidated Balance Sheets Financial Instruments Collateral Held/Pledged Net March 31, 2016 (Dollars in thousands) Derivative assets $ 1,902 $ — $ 1,902 $ — $ — $ 1,902 Derivative liabilities 4,599 — 4,599 — 4,599 — Total derivative instruments $ 6,501 $ — $ 6,501 $ — $ 4,599 $ 1,902 December 31, 2015 Derivative assets $ 1,332 $ — $ 1,332 $ — $ — $ 1,332 Derivative liabilities 2,417 — 2,417 — 2,417 — Total derivative instruments $ 3,749 $ — $ 3,749 $ — $ 2,417 $ 1,332</t>
  </si>
  <si>
    <t>Schedule of Cash Flow Hedges Included in Accumulated Other Comprehensive Income (Loss)</t>
  </si>
  <si>
    <t>The following table presents the amounts recorded in the Consolidated Statements of Income and Consolidated Statements of Comprehensive Income, respectively, relating to derivative instruments designated as cash flow hedges, net of tax: Three Months Ended March 31, 2016 2015 (Dollars in thousands) Amount of net losses recorded in OCI (effective portion) $ 1,016 $ 816</t>
  </si>
  <si>
    <t>Borrowings (Tables)</t>
  </si>
  <si>
    <t>Schedule of Short Term Debt</t>
  </si>
  <si>
    <t>The following table presents the Company’s short-term borrowings: March 31, 2016 December 31, 2015 (Dollars in thousands) Repurchase agreements (1) $ 70,783 $ 64,373 Federal funds purchased 19,842 19,839 Advances from FHLB 4,000 4,000 Revolving credit facility — 15,000 Total short-term borrowings $ 94,625 $ 103,212 (1) Securities sold under agreements to repurchase generally mature within one day from the transaction date and are collateralized by either U.S. Government Agency obligations, government sponsored mortgage-backed securities or securities issued by local governmental municipalities.</t>
  </si>
  <si>
    <t>Schedule of Long-term Debt Instruments</t>
  </si>
  <si>
    <t>The following table presents the Company’s long-term debt: March 31, 2016 December 31, 2015 (Dollars in thousands) Advances from FHLB $ 82,782 $ 82,944 Subordinated notes 70,754 70,790 Junior subordinated debentures 36,242 36,190 189,778 189,924 Less: Prepayment penalty on extinguishment of FHLB advances 1,474 1,573 Total long-term debt $ 188,304 $ 188,351</t>
  </si>
  <si>
    <t>Federal Home Loan Bank, Advances</t>
  </si>
  <si>
    <t>The following table details the Company's long-term FHLB advances outstanding: Maturity Interest Rate (1) March 31, 2016 December 31, 2015 (Dollars in thousands) March 2018 1.17% $ 10,000 $ 10,000 July 2018 3.53% 10,000 10,000 July 2018 1.78% 3,000 3,000 September 2018 1.34% 20,000 20,000 June 2019 3.70% 5,000 5,000 June 2019 3.97% 13,000 13,000 January 2020 0.85% 10,000 10,000 January 2020 0.85% 10,000 10,000 81,000 81,000 Unamortized premium 1,782 1,944 $ 82,782 $ 82,944 (1) Interest rate on advances at March 31, 2016.</t>
  </si>
  <si>
    <t>Schedule of Junior Subordinated Debentures</t>
  </si>
  <si>
    <t>The following table details the junior subordinated debentures outstanding: Shares issued Interest rate (1) Maturity date March 31, December 31, (Dollars in thousands) BNC Bancorp Capital Trust I 5,000 LIBOR plus 3.25% 4/15/2033 $ 5,155 $ 5,155 BNC Bancorp Capital Trust II 6,000 LIBOR plus 2.80% 4/7/2034 6,186 6,186 BNC Capital Trust III 5,000 LIBOR plus 2.40% 9/23/2034 5,155 5,155 BNC Capital Trust IV 7,000 LIBOR plus 1.70% 12/31/2036 7,217 7,217 Valley Financial (VA) Statutory Trust I 4,000 LIBOR plus 3.10% 6/26/2033 4,124 4,124 Valley Financial (VA) Statutory Trust II 7,000 LIBOR plus 1.70% 12/15/2035 7,217 7,217 Valley Financial Statutory Trust III 5,000 LIBOR plus 1.70% 1/30/2037 5,155 5,155 40,209 40,209 Unamortized discount 3,784 3,833 Unamortized debt issuance costs 183 186 $ 36,242 $ 36,190 (1) Interest rate at March 31, 2016.</t>
  </si>
  <si>
    <t>Accumulated Other Comprehensive Income (Tables)</t>
  </si>
  <si>
    <t>Schedule of Accumulated Other Comprehensive Income</t>
  </si>
  <si>
    <t>The following table presents the changes in accumulated other comprehensive income, net of taxes: Unrealized Holding Gains (Losses) on Investment Securities Available-For-Sale Unrealized Holding Gains on Investment Securities Transferred from Available-For-Sale to Held-to-Maturity Unrealized Holding Gains (Losses) on Cash Flow Hedging Activities Total Accumulated Other Comprehensive Income (Dollars in thousands) Balance at December 31, 2015 $ 5,227 $ 2,787 $ (685 ) $ 7,329 Other comprehensive loss before reclassifications (633 ) — (1,016 ) (1,649 ) Reclassifications from accumulated other comprehensive income 25 (310 ) — (285 ) Net current period other comprehensive loss (608 ) (310 ) (1,016 ) (1,934 ) Balance at March 31, 2016 $ 4,619 $ 2,477 $ (1,701 ) $ 5,395 Balance at December 31, 2014 $ 7,089 $ 3,289 $ (196 ) $ 10,182 Other comprehensive income (loss) before reclassifications 853 — (816 ) 37 Reclassifications from accumulated other comprehensive income (31 ) (101 ) — (132 ) Net current period other comprehensive income (loss) 822 (101 ) (816 ) (95 ) Balance at March 31, 2015 $ 7,911 $ 3,188 $ (1,012 ) $ 10,087</t>
  </si>
  <si>
    <t>Reclassification Out Of Accumulated Other Comprehensive Income</t>
  </si>
  <si>
    <t>The following table details reclassification adjustments from accumulated other comprehensive income: Three Months Ended March 31, Component of Accumulated Other Comprehensive Income 2016 2015 Affected Line Item in the Consolidated Statement of Income (Dollars in thousands) Unrealized holding gains (losses) on investment securities available-for-sale $ (39 ) $ 49 Gain (loss) on sale of investment securities, net 14 (18 ) Income tax expense (25 ) 31 Total, net of tax Unrealized holding gains on investment securities transferred from available-for-sale to held-to-maturity (1) 492 161 Interest income - investment securities (182 ) (60 ) Income tax expense 310 101 Total, net of tax Total reclassifications for the period $ 285 $ 132 (1) The amortization of the unrealized holding gains in accumulated other comprehensive income at the date of transfer partially offsets the amortization of the difference between the par value and fair value of the investment securities at the date of transfer. Both components are amortized as an adjustment of yield.</t>
  </si>
  <si>
    <t>Fair Value Measurements (Tables)</t>
  </si>
  <si>
    <t>Schedule of Fair Value, Assets and Liabilities Measured on Recurring Basis</t>
  </si>
  <si>
    <t>The following tables present information about certain assets and liabilities measured at fair value on a recurring basis: Total Measured at Fair Value Fair Value Measured Using Description Level 1 Level 2 Level 3 March 31, 2016 (Dollars in thousands) Assets: Investment securities available-for-sale: U.S. Government agencies $ 11,691 $ — $ 11,691 $ — State and municipals 176,751 — 176,751 — Corporate debt securities 44,213 — 44,213 — Asset backed securities 161,643 — 161,643 — Equity securities 11,247 686 10,561 — Mortgage-backed securities: Residential government sponsored 94,341 — 94,341 — Other government sponsored 1,610 — 1,610 — Total investment securities available-for-sale 501,496 686 500,810 — Derivative instruments: Interest rate swaps - not designated 1,902 — 1,902 — Total derivative instruments 1,902 — 1,902 — Total assets measured at fair value on a recurring basis $ 503,398 $ 686 $ 502,712 $ — Liabilities: Interest rate swap - cash flow hedge $ 2,697 $ — $ 2,697 — Interest rate swaps - not designated 1,902 — 1,902 — Total liabilities measured at fair value on a recurring basis $ 4,599 $ — $ 4,599 $ — Total Measured at Fair Value Fair Value Measured Using Description Level 1 Level 2 Level 3 December 31, 2015 (Dollars in thousands) Assets: Investment securities available-for-sale: U.S. Government agencies $ 12,327 $ — $ 12,327 $ — State and municipals 180,618 — 180,618 — Corporate debt securities 47,703 — 47,703 — Other debt securities 138,747 — 138,747 — Equity securities 11,273 637 10,636 — Mortgage-backed securities: Residential government sponsored 97,777 — 97,777 — Other government sponsored 1,695 — 1,695 — Total investment securities available-for-sale 490,140 637 489,503 — Derivative instruments: Interest rate swap - not designated 1,332 — 1,332 — Total derivative instruments 1,332 — 1,332 — Total assets measured at fair value on a recurring basis $ 491,472 $ 637 $ 490,835 $ — Liabilities: Interest rate swap - cash flow hedge $ 1,085 $ — $ 1,085 — Interest rate swap - not designated 1,332 — 1,332 — Total liabilities measured at fair value on a recurring basis $ 2,417 $ — $ 2,417 $ —</t>
  </si>
  <si>
    <t>Fair Value Measurements, Nonrecurring</t>
  </si>
  <si>
    <t>The following tables present information about certain assets and liabilities measured at fair value on a nonrecurring basis: Total Measured at Fair Value Fair Value Measured Using Description Level 1 Level 2 Level 3 March 31, 2016 (Dollars in thousands) Loans held for sale $ 33,455 $ — $ 33,455 $ — Impaired loans 179,045 — — 179,045 OREO 30,770 — — 30,770 Total assets measured at fair value on a nonrecurring basis $ 243,270 $ — $ 33,455 $ 209,815 December 31, 2015 Loans held for sale $ 39,470 $ — $ 39,470 $ — Impaired loans 185,974 — — 185,974 OREO 32,561 — — 32,561 Total assets measured at fair value on a nonrecurring basis $ 258,005 $ — $ 39,470 $ 218,535</t>
  </si>
  <si>
    <t>Fair Value, Assets and Liabilities Measured on Nonrecurring Basis, Valuation Techniques</t>
  </si>
  <si>
    <t>The following table presents the valuation and unobservable inputs for Level 3 assets and liabilities measured at fair value on a nonrecurring basis at March 31, 2016: Description Fair Value (in thousands) Valuation Methodology Unobservable Inputs Range of Inputs Impaired loans $ 179,045 Appraised value Discount to reflect current market conditions and ultimate collectability 0% - 20% OREO 30,770 Appraised value Discount to reflect current market conditions 0% - 20%</t>
  </si>
  <si>
    <t>Fair Value, by Balance Sheet Grouping</t>
  </si>
  <si>
    <t>The following tables present the carrying value and estimated fair values of the Company’s financial instruments, including those that are not measured and reported at fair value on a recurring basis or nonrecurring basis: Carrying Value Fair Value Level 1 Level 2 Level 3 March 31, 2016 (Dollars in thousands) Financial assets: Cash and cash equivalents $ 142,692 $ 142,692 $ 142,692 $ — $ — Investment securities available-for-sale 501,496 501,496 686 500,810 — Investment securities held-to-maturity 255,751 261,622 — 261,622 — Federal Home Loan Bank stock 8,712 8,712 — 8,712 — Loans held for sale 33,455 33,455 — 33,455 — Loans receivable, net 4,205,606 4,266,847 — 4,087,802 179,045 Accrued interest receivable 16,718 16,718 — 16,718 — FDIC indemnification asset 1,322 1,322 — — 1,322 Investment in bank-owned life insurance 157,747 157,747 — 157,747 — Interest rate swaps - not designated 1,902 1,902 — 1,902 — Financial liabilities: Demand deposits and savings $ 3,226,132 $ 3,226,132 $ — $ 3,226,132 $ — Time deposits 1,537,644 1,550,020 — 1,550,020 — Short-term borrowings 94,625 94,625 — 94,625 — Long-term debt 188,304 178,334 — 178,334 — Accrued interest payable 2,801 2,801 — 2,801 — Interest rate swap - cash flow hedge 2,697 2,697 — 2,697 — Interest rate swaps - not designated 1,902 1,902 — 1,902 — Carrying Value Fair Value Level 1 Level 2 Level 3 December 31, 2015 (Dollars in thousands) Financial assets: Cash and cash equivalents $ 204,238 $ 204,238 $ 204,238 $ — $ — Investment securities available-for-sale 490,140 490,140 637 489,503 — Investment securities held-to-maturity 244,417 249,679 — 249,679 — Federal Home Loan Bank stock 8,171 8,171 — 8,171 — Loans held for sale 39,470 39,470 — 39,470 — Loans receivable, net 4,168,224 4,228,455 — 4,042,481 185,974 Accrued interest receivable 18,055 18,055 — 18,055 — FDIC indemnification asset 1,909 1,909 — — 1,909 Investment in bank-owned life insurance 116,806 116,806 — 116,806 — Interest rate swaps - not designated 1,332 1,332 — 1,332 — Financial liabilities: Demand deposits and savings $ 3,143,369 $ 3,143,369 $ — $ 3,143,369 $ — Time deposits 1,598,838 1,611,707 — 1,611,707 — Short-term borrowings 103,212 103,212 — 103,212 — Long-term debt 189,578 184,289 — 184,289 — Accrued interest payable 2,002 2,002 — 2,002 — Interest rate swap - cash flow hedge 1,085 1,085 — 1,085 — Interest rate swaps - not designated 1,332 1,332 — 1,332 —</t>
  </si>
  <si>
    <t>Commitments and Contingencies (Tables)</t>
  </si>
  <si>
    <t>Schedule of Fair Value Off Balance Sheet Risks</t>
  </si>
  <si>
    <t>The following table presents the outstanding off-balance sheet financial instruments whose contract amounts represent potential credit risk: March 31, 2016 December 31, 2015 (Dollars in thousands) Commitments under unfunded loans and lines of credit $ 1,125,883 $ 1,010,497 Letters of credit 11,004 14,213</t>
  </si>
  <si>
    <t>Employee Benefits (Tables)</t>
  </si>
  <si>
    <t>Disclosure of Share-based Compensation Arrangements by Share-based Payment Award</t>
  </si>
  <si>
    <t>A summary of the Company’s stock option activity for the three months ended March 31, 2016 is presented below: Shares Weighted Average Exercise Price per Share Weighted Average Remaining Contractual Term (Years) Aggregate Intrinsic Value (Dollars in thousands, except per share amounts) Outstanding at December 31, 2015 152,571 $ 9.69 Issued — — Exercised 13,275 9.60 Forfeited or expired — — Outstanding at March 31, 2016 139,296 9.70 2.52 $ 1,590 Exercisable at March 31, 2016 139,275 9.70 2.52 1,590</t>
  </si>
  <si>
    <t>Schedule of Nonvested Restricted Stock Units Activity</t>
  </si>
  <si>
    <t>A summary of the activity of the Company’s unvested restricted stock awards for the three months ended March 31, 2016 is presented below: Number of Shares Weighted Average Grant-Date Fair Value per Share Unvested at December 31, 2015 516,088 $ 15.78 Granted 33,450 20.58 Vested (16,319 ) 17.36 Forfeited (2,500 ) 19.33 Unvested at March 31, 2016 530,719 $ 16.02</t>
  </si>
  <si>
    <t>Acquisitions - Acquisition of CertusBank N.A. Branches (Details) - CertusBank, N.A. [Member] $ in Thousands</t>
  </si>
  <si>
    <t>Oct. 16, 2015USD ($)branch</t>
  </si>
  <si>
    <t>Number of Branches Acquired | branch</t>
  </si>
  <si>
    <t>As Recorded By Acquirer</t>
  </si>
  <si>
    <t>Loans</t>
  </si>
  <si>
    <t>Premises and equipment</t>
  </si>
  <si>
    <t>Business Combination, Recognized Identifiable Assets Acquired and Liabilities Assumed, Core Deposit Intangible</t>
  </si>
  <si>
    <t>Business Combination, Recognized Identifiable Assets Acquired and Liabilities Assumed, Current Assets, Prepaid Expense and Other Assets</t>
  </si>
  <si>
    <t>Total assets acquired</t>
  </si>
  <si>
    <t>Deposits</t>
  </si>
  <si>
    <t>Other Liabilities</t>
  </si>
  <si>
    <t>Total liabilities assumed</t>
  </si>
  <si>
    <t>Net assets acquired</t>
  </si>
  <si>
    <t>Business Combination, Consideration Transferred</t>
  </si>
  <si>
    <t>Goodwill</t>
  </si>
  <si>
    <t>As Recorded By Acquiree</t>
  </si>
  <si>
    <t>Measurement Period Adjustments</t>
  </si>
  <si>
    <t>Basis of Presentation - Details (Details) $ in Thousands</t>
  </si>
  <si>
    <t>Mar. 31, 2016USD ($)branch</t>
  </si>
  <si>
    <t>Dec. 31, 2015USD ($)</t>
  </si>
  <si>
    <t>New Accounting Pronouncements or Change in Accounting Principle [Line Items]</t>
  </si>
  <si>
    <t>Number of Stores | branch</t>
  </si>
  <si>
    <t>Other Assets | $</t>
  </si>
  <si>
    <t>Long-term Debt | $</t>
  </si>
  <si>
    <t>Accounting Standards Update 2015-03 [Member]</t>
  </si>
  <si>
    <t>NORTH CAROLINA</t>
  </si>
  <si>
    <t>SOUTH CAROLINA</t>
  </si>
  <si>
    <t>VIRGINIA</t>
  </si>
  <si>
    <t>Acquisitions  - Schedule of Recognized Identified Assets Acquired and Liabilities Assumed Valley Financial (Details) - Valley Financial Corporation $ in Thousands</t>
  </si>
  <si>
    <t>Jul. 01, 2015USD ($)branchshares</t>
  </si>
  <si>
    <t>Common stock issued</t>
  </si>
  <si>
    <t>Redemption of preferred stock</t>
  </si>
  <si>
    <t>Cash payments to common stockholders</t>
  </si>
  <si>
    <t>Ratio of Shares Issued Per Share of Acquired Entity</t>
  </si>
  <si>
    <t>Total consideration paid</t>
  </si>
  <si>
    <t>Business Acquisition, Goodwill, Expected Tax Deductible Amount</t>
  </si>
  <si>
    <t>Investment securities available-for-sale</t>
  </si>
  <si>
    <t>Long-term Debt</t>
  </si>
  <si>
    <t>Stock Issued During Period, Shares, Acquisitions | shares</t>
  </si>
  <si>
    <t>Acquisitions - Narrative (Details) - USD ($) $ in Millions</t>
  </si>
  <si>
    <t>Business Acquisition, Transaction Costs</t>
  </si>
  <si>
    <t>Earnings Per Share - Schedule of Earnings Per Share Basic and Diluted (Details) - USD ($) $ / shares in Units, $ in Thousands</t>
  </si>
  <si>
    <t>Weighted Average Participating Common Shares - Basic</t>
  </si>
  <si>
    <t>Effects of Dilutive Stock Rights</t>
  </si>
  <si>
    <t>Weighted Average Participating Common Shares - Diluted</t>
  </si>
  <si>
    <t>Antidilutive Securities Excluded from Computation of Earnings Per Share, Amount</t>
  </si>
  <si>
    <t>Investment Securities - Marketable Securities (Details) - USD ($) $ in Thousands</t>
  </si>
  <si>
    <t>Schedule of Available-for-sale Securities [Line Items]</t>
  </si>
  <si>
    <t>Available-for-sale Securities, Amortized Cost Basis</t>
  </si>
  <si>
    <t>Available For Sale Debt Securities, Gross Unrealized Gain, Accumulated In Investments</t>
  </si>
  <si>
    <t>Available For Sale Debt Securities, Gross Unrealized Loss, Accumulated In Investments</t>
  </si>
  <si>
    <t>Schedule of Held-to-maturity Securities [Line Items]</t>
  </si>
  <si>
    <t>Held-to-maturity Securities, Amortized Cost</t>
  </si>
  <si>
    <t>Held To Maturity Securities, Accumulated Unrecognized Holding Gain</t>
  </si>
  <si>
    <t>Held To Maturity Securities, Accumulated Unrecognized Holding Loss</t>
  </si>
  <si>
    <t>Held-to-maturity Securities, Debt Maturities, Fair Value, Total</t>
  </si>
  <si>
    <t>US Government Agencies</t>
  </si>
  <si>
    <t>State and Municipal Securities</t>
  </si>
  <si>
    <t>Corporate Debt Securities</t>
  </si>
  <si>
    <t>Asset-backed Securities [Member]</t>
  </si>
  <si>
    <t>Equity Securities</t>
  </si>
  <si>
    <t>Residential Government Sponsored Mortgage Backed Securities</t>
  </si>
  <si>
    <t>Other Mortgage-backed Securities, Issued by US Government Sponsored Enterprises</t>
  </si>
  <si>
    <t>State And Municipal Securities</t>
  </si>
  <si>
    <t>Investment Securities - Investments Classified by Contractual Maturity Date (Details) - USD ($) $ in Thousands</t>
  </si>
  <si>
    <t>Available-for-sale Securities, Debt Maturities, Amortized Cost Basis, Fiscal Year Maturity [Abstract]</t>
  </si>
  <si>
    <t>Available-for-sale Securities, Debt Maturities, Next Twelve Months, Amortized Cost Basis</t>
  </si>
  <si>
    <t>Available-for-sale Securities, Debt Maturities, Year Two Through Five, Amortized Cost Basis</t>
  </si>
  <si>
    <t>Available-for-sale Securities, Debt Maturities, Year Six Through Ten, Amortized Cost Basis</t>
  </si>
  <si>
    <t>Available-for-sale Securities, Debt Maturities, after Ten Years, Amortized Cost Basis</t>
  </si>
  <si>
    <t>Available-for-sale Securities, Debt Maturities, Amortized Cost Basis, Total</t>
  </si>
  <si>
    <t>Available-for-sale Equity Securities, Amortized Cost Basis</t>
  </si>
  <si>
    <t>Held-to-maturity Securities, Debt Maturities, Net Carrying Amount [Abstract]</t>
  </si>
  <si>
    <t>Held-to-maturity Securities, Debt Maturities, within One Year, Net Carrying Amount</t>
  </si>
  <si>
    <t>Held-to-maturity Securities, Debt Maturities, after One Through Five Years, Net Carrying Amount</t>
  </si>
  <si>
    <t>Held-to-maturity Securities, Debt Maturities, after Five Through Ten Years, Net Carrying Amount</t>
  </si>
  <si>
    <t>Held-to-maturity Securities, Debt Maturities, after Ten Years, Net Carrying Amount</t>
  </si>
  <si>
    <t>Held-to-maturity Securities, Debt Maturities, Amortized Cost, Total</t>
  </si>
  <si>
    <t>Available-for-sale Securities, Debt Maturities, Fair Value, Fiscal Year Maturity [Abstract]</t>
  </si>
  <si>
    <t>Available-for-sale Securities, Debt Maturities, Next Twelve Months, Fair Value</t>
  </si>
  <si>
    <t>Available-for-sale Securities, Debt Maturities, Year Two Through Five, Fair Value</t>
  </si>
  <si>
    <t>Available-for-sale Securities, Debt Maturities, Year Six Through Ten, Fair Value</t>
  </si>
  <si>
    <t>Available-for-sale Securities, Debt Maturities, after Ten Years, Fair Value</t>
  </si>
  <si>
    <t>Available-for-sale Securities, Debt Securities, Fair Value</t>
  </si>
  <si>
    <t>Available-for-sale Securities, Equity Securities, Fair Value</t>
  </si>
  <si>
    <t>Available-for-sale Securities, Fair Value</t>
  </si>
  <si>
    <t>Held-to-maturity Securities, Debt Maturities, Fair Value, Fiscal Year Maturity [Abstract]</t>
  </si>
  <si>
    <t>Held-to-maturity Securities, Debt Maturities, Next Twelve Months, Fair Value</t>
  </si>
  <si>
    <t>Held-to-maturity Securities, Debt Maturities, Year Two Through Five, Fair Value</t>
  </si>
  <si>
    <t>Held-to-maturity Securities, Debt Maturities, Year Six Through Ten, Fair Value</t>
  </si>
  <si>
    <t>Held-to-maturity Securities, Debt Maturities, after Ten Years, Fair Value</t>
  </si>
  <si>
    <t>Investment Securities - Schedule of Realized Gain (Loss) (Details) - USD ($) $ in Thousands</t>
  </si>
  <si>
    <t>Proceeds from sales</t>
  </si>
  <si>
    <t>Gross realized gains on sales</t>
  </si>
  <si>
    <t>Gross realized losses on sales</t>
  </si>
  <si>
    <t>Total realized (losses) gains, net</t>
  </si>
  <si>
    <t>- Summary of Investment Securities, Continuous Unrealized Loss Position (Details) $ in Thousands</t>
  </si>
  <si>
    <t>Mar. 31, 2016USD ($)Security</t>
  </si>
  <si>
    <t>Dec. 31, 2015USD ($)Security</t>
  </si>
  <si>
    <t>Schedule of Investment Securities [Line Items]</t>
  </si>
  <si>
    <t>Available-for-sale Securities, Continuous Unrealized Loss Position, Less than Twelve Months, Fair Value</t>
  </si>
  <si>
    <t>Available For Sale Securities, Continuous Unrealized Loss Position, Less Than 12 Months, Aggregate Losses Accumulated In Investments</t>
  </si>
  <si>
    <t>Available-for-sale Securities, Continuous Unrealized Loss Position, Twelve Months or Longer, Fair Value</t>
  </si>
  <si>
    <t>Available For Sale Securities, Continuous Unrealized Loss Position 12 Months Or Longer, Aggregate Losses Accumulated In Investments</t>
  </si>
  <si>
    <t>Available-for-sale Securities, Continuous Unrealized Loss Position, Fair Value</t>
  </si>
  <si>
    <t>Available For Sale Securities, Continuous Unrealized Loss Position, Aggregate Losses Accumulated In Investments</t>
  </si>
  <si>
    <t>Held-to-maturity Securities, Continuous Unrealized Loss Position, Less than Twelve Months, Fair Value</t>
  </si>
  <si>
    <t>Held to maturity Securities, Continuous Unrealized Loss Position Less Than 12 Months, Accumulated Loss</t>
  </si>
  <si>
    <t>Held-to-maturity Securities, Continuous Unrealized Loss Position, Twelve Months or Longer, Fair Value</t>
  </si>
  <si>
    <t>Held to maturity Securities, Continuous Unrealized Loss Position 12 Months Or Longer, Accumulated Loss</t>
  </si>
  <si>
    <t>Held-to-maturity Securities, Continuous Unrealized Loss Position, Fair Value</t>
  </si>
  <si>
    <t>Available-for-sale, Securities in Unrealized Loss Positions, Qualitative Disclosure, Number of Positions, Less than One Year | Security</t>
  </si>
  <si>
    <t>Available-for-sale, Securities in Unrealized Loss Positions, Qualitative Disclosure, Number of Positions, Greater than or Equal to One Year | Security</t>
  </si>
  <si>
    <t>Securities in Unrealized Loss Positions, Qualitative Disclosure, Number of Positions, Less than One Year | Security</t>
  </si>
  <si>
    <t>Securities in Unrealized Loss Positions, Qualitative Disclosure, Number of Positions, Greater than or Equal to One Year | Security</t>
  </si>
  <si>
    <t>Collateralized Mortgage Backed Securities</t>
  </si>
  <si>
    <t>Investment Securities - Narrative (Details) - USD ($) $ in Millions</t>
  </si>
  <si>
    <t>Security Owned and Pledged as Collateral, Fair Value</t>
  </si>
  <si>
    <t>Loans and Allowance for Loan Losses - Schedule of Financing Receivables Originated and Acquired (Details) - USD ($) $ in Thousands</t>
  </si>
  <si>
    <t>Financing Receivable, Recorded Investment [Line Items]</t>
  </si>
  <si>
    <t>Loans and Leases Receivable, Net</t>
  </si>
  <si>
    <t>Financing Receivable Covered by Loss Sharing Agreement</t>
  </si>
  <si>
    <t>Unpaid Principal Balance Of Covered Acquired Loans</t>
  </si>
  <si>
    <t>Commercial real estate</t>
  </si>
  <si>
    <t>Commercial construction</t>
  </si>
  <si>
    <t>Commercial and industrial</t>
  </si>
  <si>
    <t>Leases</t>
  </si>
  <si>
    <t>Total commercial</t>
  </si>
  <si>
    <t>Residential construction</t>
  </si>
  <si>
    <t>Residential mortgage</t>
  </si>
  <si>
    <t>Consumer and other</t>
  </si>
  <si>
    <t>Loans and Allowance for Loan Losses - Activity of Purchased Loans with Credit Deterioration (Details) - USD ($) $ in Thousands</t>
  </si>
  <si>
    <t>Activity of Loans Purchased with Credit Deterioration Rollforward [Roll Forward]</t>
  </si>
  <si>
    <t>Balance at beginning of period</t>
  </si>
  <si>
    <t>Accretion</t>
  </si>
  <si>
    <t>Transfer to other real estate owned</t>
  </si>
  <si>
    <t>Net payments received</t>
  </si>
  <si>
    <t>Net charge-offs</t>
  </si>
  <si>
    <t>Other activity, net</t>
  </si>
  <si>
    <t>Balance at end of period</t>
  </si>
  <si>
    <t>Loans and Allowance for Loan Losses - Summary of Changes in Accretable Difference on Purchased Loans (Details) - USD ($) $ in Thousands</t>
  </si>
  <si>
    <t>Adjustments to accretable difference due to changes in expected future cash flows</t>
  </si>
  <si>
    <t>Loans and Allowance for Loan Losses - Analysis of Allowance for Loan Losses by Class of Financing Receivables (Details) - USD ($) $ in Thousands</t>
  </si>
  <si>
    <t>12 Months Ended</t>
  </si>
  <si>
    <t>Allowance for Loan and Lease Losses [Roll Forward]</t>
  </si>
  <si>
    <t>Loans and leases, Allowance, Beginning Balance</t>
  </si>
  <si>
    <t>Change in FDIC Indemnification Asset</t>
  </si>
  <si>
    <t>Loans and leases, Allowance, Ending Balance</t>
  </si>
  <si>
    <t>Net Provision For Loan Losses On Covered Loans</t>
  </si>
  <si>
    <t>Provision for Loan and Lease Losses Covered by the FDIC</t>
  </si>
  <si>
    <t>Charge-offs</t>
  </si>
  <si>
    <t>Recoveries</t>
  </si>
  <si>
    <t>Impaired loans</t>
  </si>
  <si>
    <t>Purchase credit impaired loans</t>
  </si>
  <si>
    <t>Total specific reserves</t>
  </si>
  <si>
    <t>General reserves</t>
  </si>
  <si>
    <t>Individually evaluated for impairment</t>
  </si>
  <si>
    <t>Loans collectively evaluated for impairment</t>
  </si>
  <si>
    <t>Financing Receivable</t>
  </si>
  <si>
    <t>Loans and Allowance for Loan Losses - Schedule of Impaired Loans (Details) - USD ($) $ in Thousands</t>
  </si>
  <si>
    <t>Accounts, Notes, Loans and Financing Receivable [Line Items]</t>
  </si>
  <si>
    <t>Impaired Financing Receivable, with Related Allowance, Recorded Investment</t>
  </si>
  <si>
    <t>Impaired Financing Receivable, with Related Allowance, Unpaid Principal Balance</t>
  </si>
  <si>
    <t>Impaired Financing Receivable, Allowances for Loan Losses Allocated</t>
  </si>
  <si>
    <t>Impaired Financing Receivable, with No Related Allowance, Recorded Investment</t>
  </si>
  <si>
    <t>Impaired Financing Receivable, with No Related Allowance, Unpaid Principal Balance</t>
  </si>
  <si>
    <t>Originated | Commercial real estate</t>
  </si>
  <si>
    <t>Originated | Commercial construction</t>
  </si>
  <si>
    <t>Originated | Commercial and industrial</t>
  </si>
  <si>
    <t>Originated | Residential construction</t>
  </si>
  <si>
    <t>Originated | Residential mortgage</t>
  </si>
  <si>
    <t>Originated | Consumer and other</t>
  </si>
  <si>
    <t>Originated | Financing Receivable</t>
  </si>
  <si>
    <t>Acquired (non-covered) | Commercial real estate</t>
  </si>
  <si>
    <t>Acquired (non-covered) | Commercial construction</t>
  </si>
  <si>
    <t>Acquired (non-covered) | Commercial and industrial</t>
  </si>
  <si>
    <t>Acquired (non-covered) | Residential construction</t>
  </si>
  <si>
    <t>Acquired (non-covered) | Residential mortgage</t>
  </si>
  <si>
    <t>Acquired (non-covered) | Consumer and other</t>
  </si>
  <si>
    <t>Acquired (non-covered) | Financing Receivable</t>
  </si>
  <si>
    <t>Loans and Allowance for Loan Losses - Schedule of Average Recorded Investments and Interest Income Recognized on Impaired Loans (Details) - USD ($) $ in Thousands</t>
  </si>
  <si>
    <t>Impaired Financing Receivable, with Related Allowance, Average Recorded Investment</t>
  </si>
  <si>
    <t>Impaired Financing Receivable, with Related Allowance, Interest Income, Cash Basis Method</t>
  </si>
  <si>
    <t>Impaired Financing Receivable, with No Related Allowance, Average Recorded Investment</t>
  </si>
  <si>
    <t>Impaired Financing Receivable, with No Related Allowance, Interest Income, Cash Basis Method</t>
  </si>
  <si>
    <t>Loans and Allowance for Loan Losses - Aging of Financing Receivables (Details) - USD ($) $ in Thousands</t>
  </si>
  <si>
    <t>Financing Receivable, Recorded Investment, Past Due [Line Items]</t>
  </si>
  <si>
    <t>Financing Receivable, Recorded Investment, Current</t>
  </si>
  <si>
    <t>Financing Receivable, Recorded Investment, Nonaccrual Status</t>
  </si>
  <si>
    <t>Originated | Leases</t>
  </si>
  <si>
    <t>30-59 Days Past Due | Financing Receivable</t>
  </si>
  <si>
    <t>Financing Receivable, Recorded Investment, Total Past Due</t>
  </si>
  <si>
    <t>30-59 Days Past Due | Originated | Commercial real estate</t>
  </si>
  <si>
    <t>30-59 Days Past Due | Originated | Commercial construction</t>
  </si>
  <si>
    <t>30-59 Days Past Due | Originated | Commercial and industrial</t>
  </si>
  <si>
    <t>30-59 Days Past Due | Originated | Leases</t>
  </si>
  <si>
    <t>30-59 Days Past Due | Originated | Residential construction</t>
  </si>
  <si>
    <t>30-59 Days Past Due | Originated | Residential mortgage</t>
  </si>
  <si>
    <t>30-59 Days Past Due | Originated | Consumer and other</t>
  </si>
  <si>
    <t>30-59 Days Past Due | Originated | Financing Receivable</t>
  </si>
  <si>
    <t>30-59 Days Past Due | Acquired (non-covered) | Commercial real estate</t>
  </si>
  <si>
    <t>30-59 Days Past Due | Acquired (non-covered) | Commercial construction</t>
  </si>
  <si>
    <t>30-59 Days Past Due | Acquired (non-covered) | Commercial and industrial</t>
  </si>
  <si>
    <t>30-59 Days Past Due | Acquired (non-covered) | Residential construction</t>
  </si>
  <si>
    <t>30-59 Days Past Due | Acquired (non-covered) | Residential mortgage</t>
  </si>
  <si>
    <t>30-59 Days Past Due | Acquired (non-covered) | Consumer and other</t>
  </si>
  <si>
    <t>30-59 Days Past Due | Acquired (non-covered) | Financing Receivable</t>
  </si>
  <si>
    <t>60-89 Days Past Due | Financing Receivable</t>
  </si>
  <si>
    <t>60-89 Days Past Due | Originated | Commercial real estate</t>
  </si>
  <si>
    <t>60-89 Days Past Due | Originated | Commercial construction</t>
  </si>
  <si>
    <t>60-89 Days Past Due | Originated | Commercial and industrial</t>
  </si>
  <si>
    <t>60-89 Days Past Due | Originated | Leases</t>
  </si>
  <si>
    <t>60-89 Days Past Due | Originated | Residential construction</t>
  </si>
  <si>
    <t>60-89 Days Past Due | Originated | Residential mortgage</t>
  </si>
  <si>
    <t>60-89 Days Past Due | Originated | Consumer and other</t>
  </si>
  <si>
    <t>60-89 Days Past Due | Originated | Financing Receivable</t>
  </si>
  <si>
    <t>60-89 Days Past Due | Acquired (non-covered) | Commercial real estate</t>
  </si>
  <si>
    <t>60-89 Days Past Due | Acquired (non-covered) | Commercial construction</t>
  </si>
  <si>
    <t>60-89 Days Past Due | Acquired (non-covered) | Commercial and industrial</t>
  </si>
  <si>
    <t>60-89 Days Past Due | Acquired (non-covered) | Residential construction</t>
  </si>
  <si>
    <t>60-89 Days Past Due | Acquired (non-covered) | Residential mortgage</t>
  </si>
  <si>
    <t>60-89 Days Past Due | Acquired (non-covered) | Consumer and other</t>
  </si>
  <si>
    <t>60-89 Days Past Due | Acquired (non-covered) | Financing Receivable</t>
  </si>
  <si>
    <t>Greater than 90 Days Past Due | Financing Receivable</t>
  </si>
  <si>
    <t>Greater than 90 Days Past Due | Originated | Commercial real estate</t>
  </si>
  <si>
    <t>Greater than 90 Days Past Due | Originated | Commercial construction</t>
  </si>
  <si>
    <t>Greater than 90 Days Past Due | Originated | Commercial and industrial</t>
  </si>
  <si>
    <t>Greater than 90 Days Past Due | Originated | Leases</t>
  </si>
  <si>
    <t>Greater than 90 Days Past Due | Originated | Residential construction</t>
  </si>
  <si>
    <t>Greater than 90 Days Past Due | Originated | Residential mortgage</t>
  </si>
  <si>
    <t>Greater than 90 Days Past Due | Originated | Consumer and other</t>
  </si>
  <si>
    <t>Greater than 90 Days Past Due | Originated | Financing Receivable</t>
  </si>
  <si>
    <t>Greater than 90 Days Past Due | Acquired (non-covered) | Commercial real estate</t>
  </si>
  <si>
    <t>Greater than 90 Days Past Due | Acquired (non-covered) | Commercial construction</t>
  </si>
  <si>
    <t>Greater than 90 Days Past Due | Acquired (non-covered) | Commercial and industrial</t>
  </si>
  <si>
    <t>Greater than 90 Days Past Due | Acquired (non-covered) | Residential construction</t>
  </si>
  <si>
    <t>Greater than 90 Days Past Due | Acquired (non-covered) | Residential mortgage</t>
  </si>
  <si>
    <t>Greater than 90 Days Past Due | Acquired (non-covered) | Consumer and other</t>
  </si>
  <si>
    <t>Greater than 90 Days Past Due | Acquired (non-covered) | Financing Receivable</t>
  </si>
  <si>
    <t>Loans and Allowance for Loan Losses - Financing Receivable Credit Quality indicators (Details) - USD ($) $ in Thousands</t>
  </si>
  <si>
    <t>Pass | Financing Receivable</t>
  </si>
  <si>
    <t>Pass | Originated | Commercial real estate</t>
  </si>
  <si>
    <t>Pass | Originated | Commercial construction</t>
  </si>
  <si>
    <t>Pass | Originated | Commercial and industrial</t>
  </si>
  <si>
    <t>Pass | Originated | Leases</t>
  </si>
  <si>
    <t>Pass | Originated | Residential construction</t>
  </si>
  <si>
    <t>Pass | Originated | Residential mortgage</t>
  </si>
  <si>
    <t>Pass | Originated | Consumer and other</t>
  </si>
  <si>
    <t>Pass | Originated | Financing Receivable</t>
  </si>
  <si>
    <t>Pass | Acquired (non-covered) | Commercial real estate</t>
  </si>
  <si>
    <t>Pass | Acquired (non-covered) | Commercial construction</t>
  </si>
  <si>
    <t>Pass | Acquired (non-covered) | Commercial and industrial</t>
  </si>
  <si>
    <t>Pass | Acquired (non-covered) | Residential construction</t>
  </si>
  <si>
    <t>Pass | Acquired (non-covered) | Residential mortgage</t>
  </si>
  <si>
    <t>Pass | Acquired (non-covered) | Consumer and other</t>
  </si>
  <si>
    <t>Pass | Acquired (non-covered) | Financing Receivable</t>
  </si>
  <si>
    <t>Special Mention | Financing Receivable</t>
  </si>
  <si>
    <t>Special Mention | Originated | Commercial real estate</t>
  </si>
  <si>
    <t>Special Mention | Originated | Commercial construction</t>
  </si>
  <si>
    <t>Special Mention | Originated | Commercial and industrial</t>
  </si>
  <si>
    <t>Special Mention | Originated | Leases</t>
  </si>
  <si>
    <t>Special Mention | Originated | Residential construction</t>
  </si>
  <si>
    <t>Special Mention | Originated | Residential mortgage</t>
  </si>
  <si>
    <t>Special Mention | Originated | Consumer and other</t>
  </si>
  <si>
    <t>Special Mention | Originated | Financing Receivable</t>
  </si>
  <si>
    <t>Special Mention | Acquired (non-covered) | Commercial real estate</t>
  </si>
  <si>
    <t>Special Mention | Acquired (non-covered) | Commercial construction</t>
  </si>
  <si>
    <t>Special Mention | Acquired (non-covered) | Commercial and industrial</t>
  </si>
  <si>
    <t>Special Mention | Acquired (non-covered) | Residential construction</t>
  </si>
  <si>
    <t>Special Mention | Acquired (non-covered) | Residential mortgage</t>
  </si>
  <si>
    <t>Special Mention | Acquired (non-covered) | Consumer and other</t>
  </si>
  <si>
    <t>Special Mention | Acquired (non-covered) | Financing Receivable</t>
  </si>
  <si>
    <t>Substandard | Financing Receivable</t>
  </si>
  <si>
    <t>Substandard | Originated | Commercial real estate</t>
  </si>
  <si>
    <t>Substandard | Originated | Commercial construction</t>
  </si>
  <si>
    <t>Substandard | Originated | Commercial and industrial</t>
  </si>
  <si>
    <t>Substandard | Originated | Leases</t>
  </si>
  <si>
    <t>Substandard | Originated | Residential construction</t>
  </si>
  <si>
    <t>Substandard | Originated | Residential mortgage</t>
  </si>
  <si>
    <t>Substandard | Originated | Consumer and other</t>
  </si>
  <si>
    <t>Substandard | Originated | Financing Receivable</t>
  </si>
  <si>
    <t>Substandard | Acquired (non-covered) | Commercial real estate</t>
  </si>
  <si>
    <t>Substandard | Acquired (non-covered) | Commercial construction</t>
  </si>
  <si>
    <t>Substandard | Acquired (non-covered) | Commercial and industrial</t>
  </si>
  <si>
    <t>Substandard | Acquired (non-covered) | Residential construction</t>
  </si>
  <si>
    <t>Substandard | Acquired (non-covered) | Residential mortgage</t>
  </si>
  <si>
    <t>Substandard | Acquired (non-covered) | Consumer and other</t>
  </si>
  <si>
    <t>Substandard | Acquired (non-covered) | Financing Receivable</t>
  </si>
  <si>
    <t>Doubtful | Financing Receivable</t>
  </si>
  <si>
    <t>Doubtful | Originated | Commercial real estate</t>
  </si>
  <si>
    <t>Doubtful | Originated | Commercial construction</t>
  </si>
  <si>
    <t>Doubtful | Originated | Commercial and industrial</t>
  </si>
  <si>
    <t>Doubtful | Originated | Leases</t>
  </si>
  <si>
    <t>Doubtful | Originated | Residential construction</t>
  </si>
  <si>
    <t>Doubtful | Originated | Residential mortgage</t>
  </si>
  <si>
    <t>Doubtful | Originated | Consumer and other</t>
  </si>
  <si>
    <t>Doubtful | Originated | Financing Receivable</t>
  </si>
  <si>
    <t>Doubtful | Acquired (non-covered) | Commercial real estate</t>
  </si>
  <si>
    <t>Doubtful | Acquired (non-covered) | Commercial construction</t>
  </si>
  <si>
    <t>Doubtful | Acquired (non-covered) | Commercial and industrial</t>
  </si>
  <si>
    <t>Doubtful | Acquired (non-covered) | Residential construction</t>
  </si>
  <si>
    <t>Doubtful | Acquired (non-covered) | Residential mortgage</t>
  </si>
  <si>
    <t>Doubtful | Acquired (non-covered) | Consumer and other</t>
  </si>
  <si>
    <t>Doubtful | Acquired (non-covered) | Financing Receivable</t>
  </si>
  <si>
    <t>Loss | Financing Receivable</t>
  </si>
  <si>
    <t>Loss | Originated | Commercial real estate</t>
  </si>
  <si>
    <t>Loss | Originated | Commercial construction</t>
  </si>
  <si>
    <t>Loss | Originated | Commercial and industrial</t>
  </si>
  <si>
    <t>Loss | Originated | Leases</t>
  </si>
  <si>
    <t>Loss | Originated | Residential construction</t>
  </si>
  <si>
    <t>Loss | Originated | Residential mortgage</t>
  </si>
  <si>
    <t>Loss | Originated | Consumer and other</t>
  </si>
  <si>
    <t>Loss | Originated | Financing Receivable</t>
  </si>
  <si>
    <t>Loss | Acquired (non-covered) | Commercial real estate</t>
  </si>
  <si>
    <t>Loss | Acquired (non-covered) | Commercial construction</t>
  </si>
  <si>
    <t>Loss | Acquired (non-covered) | Commercial and industrial</t>
  </si>
  <si>
    <t>Loss | Acquired (non-covered) | Residential construction</t>
  </si>
  <si>
    <t>Loss | Acquired (non-covered) | Residential mortgage</t>
  </si>
  <si>
    <t>Loss | Acquired (non-covered) | Consumer and other</t>
  </si>
  <si>
    <t>Loss | Acquired (non-covered) | Financing Receivable</t>
  </si>
  <si>
    <t>Loans and Allowance for Loan Losses - Troubled Debt Restructurings on Financing Receivables (Details) $ in Thousands</t>
  </si>
  <si>
    <t>Mar. 31, 2016USD ($)contract</t>
  </si>
  <si>
    <t>Dec. 31, 2015USD ($)contract</t>
  </si>
  <si>
    <t>Financing Receivable, Modifications [Line Items]</t>
  </si>
  <si>
    <t>Financing Receivable, Modifications, Recorded Investment</t>
  </si>
  <si>
    <t>Financing Receivables, Modifications, Allowance For Loan Losses Allocated</t>
  </si>
  <si>
    <t>Total Troubled Debt Restructurings</t>
  </si>
  <si>
    <t>Total Number Of Contracts | contract</t>
  </si>
  <si>
    <t>Accrual | Commercial real estate</t>
  </si>
  <si>
    <t>Accrual | Commercial construction</t>
  </si>
  <si>
    <t>Accrual | Commercial and industrial</t>
  </si>
  <si>
    <t>Accrual | Residential mortgage</t>
  </si>
  <si>
    <t>Accrual | Consumer and other</t>
  </si>
  <si>
    <t>Accrual | Total Troubled Debt Restructurings</t>
  </si>
  <si>
    <t>Nonaccrual | Commercial real estate</t>
  </si>
  <si>
    <t>Nonaccrual | Commercial construction</t>
  </si>
  <si>
    <t>Nonaccrual | Commercial and industrial</t>
  </si>
  <si>
    <t>Nonaccrual | Residential mortgage</t>
  </si>
  <si>
    <t>Nonaccrual | Consumer and other</t>
  </si>
  <si>
    <t>Nonaccrual | Total Troubled Debt Restructurings</t>
  </si>
  <si>
    <t>Loans and Allowance for Loan Losses - Troubled Debt Restructurings by Modification Category (Details) - USD ($) $ in Thousands</t>
  </si>
  <si>
    <t>Financing Receivable, Modifications, Post-Modification Recorded Investment</t>
  </si>
  <si>
    <t>Term Modification [Member]</t>
  </si>
  <si>
    <t>Payment Modification [Member]</t>
  </si>
  <si>
    <t>Interest Only Modification [Member]</t>
  </si>
  <si>
    <t>Combination Modification [Member]</t>
  </si>
  <si>
    <t>Commercial and Industrial Sector [Member]</t>
  </si>
  <si>
    <t>Commercial and Industrial Sector [Member] | Term Modification [Member]</t>
  </si>
  <si>
    <t>Commercial and Industrial Sector [Member] | Payment Modification [Member]</t>
  </si>
  <si>
    <t>Commercial and Industrial Sector [Member] | Interest Only Modification [Member]</t>
  </si>
  <si>
    <t>Commercial and Industrial Sector [Member] | Combination Modification [Member]</t>
  </si>
  <si>
    <t>Commercial real estate | Term Modification [Member]</t>
  </si>
  <si>
    <t>Commercial real estate | Payment Modification [Member]</t>
  </si>
  <si>
    <t>Commercial real estate | Interest Only Modification [Member]</t>
  </si>
  <si>
    <t>Commercial real estate | Combination Modification [Member]</t>
  </si>
  <si>
    <t>Loans and Allowance for Loan Losses - Loans Modified in Troubled Debt Restructurings During the Previous 12 months Which Experienced a Payment Default, Period End Balance (Details) - USD ($) $ in Thousands</t>
  </si>
  <si>
    <t>Financing Receivable, Modifications, Subsequent Default, Recorded Investment</t>
  </si>
  <si>
    <t>Loans and Allowance for Loan Losses - Loan Sale Activity On Single Family Residential First Mortgage Loans Originated For Sale On A Presold Basis (Details) - USD ($) $ in Thousands</t>
  </si>
  <si>
    <t>Loans Receivable Held-for-sale, Net</t>
  </si>
  <si>
    <t>Proceeds from Sale of Mortgage Loans Held-for-sale</t>
  </si>
  <si>
    <t>Mortgage fees</t>
  </si>
  <si>
    <t>Loans and Allowance for Loan Losses - Narrative (Details) - USD ($)</t>
  </si>
  <si>
    <t>Dec. 31, 2014</t>
  </si>
  <si>
    <t>Unamortized Loan Commitment and Origination Fees and Unamortized Discounts or Premiums</t>
  </si>
  <si>
    <t>Loans and Leases Receivable, Collateral for Secured Borrowings</t>
  </si>
  <si>
    <t>Mortgage Loans in Process of Foreclosure, Amount</t>
  </si>
  <si>
    <t>Loans and Leases Receivable, Impaired, Commitment to Lend</t>
  </si>
  <si>
    <t>Derivatives - Schedule of Interest Rate Derivatives (Details) - USD ($) $ in Thousands</t>
  </si>
  <si>
    <t>Interest Rate Derivatives [Line Items]</t>
  </si>
  <si>
    <t>Derivative Asset, Fair Value, Gross Asset</t>
  </si>
  <si>
    <t>Not Designated as Hedging Instrument</t>
  </si>
  <si>
    <t>Derivative Asset, Notional Amount</t>
  </si>
  <si>
    <t>Not Designated as Hedging Instrument | Interest Rate Swap</t>
  </si>
  <si>
    <t>Derivative Liability, Notional Amount</t>
  </si>
  <si>
    <t>Not Designated as Hedging Instrument | Interest Rate Swap | Other Assets</t>
  </si>
  <si>
    <t>Not Designated as Hedging Instrument | Interest Rate Swap | Accrued Expenses and Other Liabilities</t>
  </si>
  <si>
    <t>Derivative Liability, Fair Value, Gross Liability</t>
  </si>
  <si>
    <t>Designated as Hedging Instrument | Interest Rate Swap</t>
  </si>
  <si>
    <t>Designated as Hedging Instrument | Interest Rate Swap | Accrued Expenses and Other Liabilities</t>
  </si>
  <si>
    <t>Derivatives - Summary of Offsetting Assets and Liabilities (Details) - USD ($) $ in Thousands</t>
  </si>
  <si>
    <t>Derivative [Line Items]</t>
  </si>
  <si>
    <t>Interest rate swaps - not designated</t>
  </si>
  <si>
    <t>Derivative, Collateral, Right to Reclaim Cash</t>
  </si>
  <si>
    <t>Derivative Asset, Fair Value, Amount Not Offset Against Collateral</t>
  </si>
  <si>
    <t>Derivative Assets</t>
  </si>
  <si>
    <t>Derivative Liabilities</t>
  </si>
  <si>
    <t>Derivatives - Schedule of Cash Flow Hedges Included in Accumulated Other Comprehensive Income (Details) - USD ($) $ in Thousands</t>
  </si>
  <si>
    <t>Amount of net gain (losses) recorded in OCI (effective portion)</t>
  </si>
  <si>
    <t>Derivatives - Narrative (Details) - USD ($)</t>
  </si>
  <si>
    <t>Mar. 31, 2013</t>
  </si>
  <si>
    <t>Derivative, Maturity Date</t>
  </si>
  <si>
    <t>Mar. 18,
		2019</t>
  </si>
  <si>
    <t>Accumulated other comprehensive loss</t>
  </si>
  <si>
    <t>Cash Flow Hedge Gain (Loss) to be Reclassified within Twelve Months</t>
  </si>
  <si>
    <t>Gain (Loss) on Interest Rate Cash Flow Hedge Ineffectiveness</t>
  </si>
  <si>
    <t>Derivative, Net Liability Position, Aggregate Fair Value</t>
  </si>
  <si>
    <t>Collateral Already Posted, Aggregate Fair Value</t>
  </si>
  <si>
    <t>2013 Interest Rate Swap Derivative Contract</t>
  </si>
  <si>
    <t>Derivative, Notional Amount</t>
  </si>
  <si>
    <t>Amount Designated To Unsecured Variable Rate Money Market Funding Arrangement</t>
  </si>
  <si>
    <t>Accumulated Net Gain (Loss) from Designated or Qualifying Cash Flow Hedges</t>
  </si>
  <si>
    <t>Borrowings - Schedule of Short Term Borrowings (Details) - USD ($) $ in Thousands</t>
  </si>
  <si>
    <t>Repurchase agreements</t>
  </si>
  <si>
    <t>Federal funds purchased</t>
  </si>
  <si>
    <t>Advances from FHLB</t>
  </si>
  <si>
    <t>Revolving credit facility</t>
  </si>
  <si>
    <t>Total short-term borrowings</t>
  </si>
  <si>
    <t>Borrowings - Schedule of Long-Term Debt (Details) - USD ($) $ in Thousands</t>
  </si>
  <si>
    <t>Subordinated notes</t>
  </si>
  <si>
    <t>Junior subordinated debentures</t>
  </si>
  <si>
    <t>Long-term Debt, Gross</t>
  </si>
  <si>
    <t>Less: Prepayment penalty on extinguishment of FHLB advances</t>
  </si>
  <si>
    <t>Total long-term debt</t>
  </si>
  <si>
    <t>Borrowings - Schedule of Federal Home Loan Bank Advances (Details) - USD ($) $ in Thousands</t>
  </si>
  <si>
    <t>Federal Home Loan Bank, Advances [Line Items]</t>
  </si>
  <si>
    <t>Long-term Federal Home Loan Bank Advances, Including Unamortized Premium</t>
  </si>
  <si>
    <t>Unamortized premium</t>
  </si>
  <si>
    <t>Interest rate on FHLB advance</t>
  </si>
  <si>
    <t>1.17%</t>
  </si>
  <si>
    <t>3.53%</t>
  </si>
  <si>
    <t>1.78%</t>
  </si>
  <si>
    <t>1.34%</t>
  </si>
  <si>
    <t>3.70%</t>
  </si>
  <si>
    <t>3.97%</t>
  </si>
  <si>
    <t>0.85%</t>
  </si>
  <si>
    <t>Borrowings - Schedule of Junior Subordinated Debt (Details) - USD ($) $ in Thousands</t>
  </si>
  <si>
    <t>Short-term Debt [Line Items]</t>
  </si>
  <si>
    <t>Junior Subordinated Debenture Owed to Unconsolidated Subsidiary Trust, Including Unamortized Discount</t>
  </si>
  <si>
    <t>Unamortized debt issuance costs</t>
  </si>
  <si>
    <t>BNC Bancorp Capital Trust I</t>
  </si>
  <si>
    <t>Shares issued</t>
  </si>
  <si>
    <t>BNC Bancorp Capital Trust II</t>
  </si>
  <si>
    <t>BNC Capital Trust III</t>
  </si>
  <si>
    <t>BNC Capital Trust IV</t>
  </si>
  <si>
    <t>Valley Financial (VA) Statutory Trust I</t>
  </si>
  <si>
    <t>Valley Financial (VA) Statutory Trust II</t>
  </si>
  <si>
    <t>Valley Financial Statutory Trust III</t>
  </si>
  <si>
    <t>Junior Subordinated Debt [Member]</t>
  </si>
  <si>
    <t>Unamortized discount</t>
  </si>
  <si>
    <t>Junior Subordinated Debt [Member] | London Interbank Offered Rate (LIBOR) [Member] | BNC Bancorp Capital Trust I</t>
  </si>
  <si>
    <t>Spread on variable rate</t>
  </si>
  <si>
    <t>3.25%</t>
  </si>
  <si>
    <t>Junior Subordinated Debt [Member] | London Interbank Offered Rate (LIBOR) [Member] | BNC Bancorp Capital Trust II</t>
  </si>
  <si>
    <t>2.80%</t>
  </si>
  <si>
    <t>Junior Subordinated Debt [Member] | London Interbank Offered Rate (LIBOR) [Member] | BNC Capital Trust III</t>
  </si>
  <si>
    <t>2.40%</t>
  </si>
  <si>
    <t>Junior Subordinated Debt [Member] | London Interbank Offered Rate (LIBOR) [Member] | BNC Capital Trust IV</t>
  </si>
  <si>
    <t>1.70%</t>
  </si>
  <si>
    <t>Junior Subordinated Debt [Member] | London Interbank Offered Rate (LIBOR) [Member] | Valley Financial (VA) Statutory Trust I</t>
  </si>
  <si>
    <t>3.10%</t>
  </si>
  <si>
    <t>Junior Subordinated Debt [Member] | London Interbank Offered Rate (LIBOR) [Member] | Valley Financial (VA) Statutory Trust II</t>
  </si>
  <si>
    <t>Junior Subordinated Debt [Member] | London Interbank Offered Rate (LIBOR) [Member] | Valley Financial Statutory Trust III</t>
  </si>
  <si>
    <t>Borrowings - Additional Information (Details) - USD ($)</t>
  </si>
  <si>
    <t>Jul. 01, 2015</t>
  </si>
  <si>
    <t>Federal Funds Line of Credit</t>
  </si>
  <si>
    <t>Federal Home Loan Bank, Advances, General Debt Obligations, Maximum Amount Available</t>
  </si>
  <si>
    <t>Federal Reserve Bank Amount Of Available Unused Funds</t>
  </si>
  <si>
    <t>Federal Funds Borrowed</t>
  </si>
  <si>
    <t>Revolving Credit Facility [Member]</t>
  </si>
  <si>
    <t>Line of Credit Facility, Expiration Period</t>
  </si>
  <si>
    <t>364 days</t>
  </si>
  <si>
    <t>Line of Credit Facility, Maximum Borrowing Capacity</t>
  </si>
  <si>
    <t>Debt Instrument, Interest Rate, Stated Percentage</t>
  </si>
  <si>
    <t>Mortgage Loans on Real Estate [Member] | Federal Home Loan Bank [Member]</t>
  </si>
  <si>
    <t>Fair Value of Securities Received as Collateral that Can be Resold or Repledged</t>
  </si>
  <si>
    <t>Investment Securities [Member] | Federal Home Loan Bank [Member]</t>
  </si>
  <si>
    <t>Investment Securities [Member] | Federal Reserve Bank [Member]</t>
  </si>
  <si>
    <t>Total commercial | Federal Reserve Bank [Member]</t>
  </si>
  <si>
    <t>Federal Funds Effective Swap Rate [Member] | Revolving Credit Facility [Member]</t>
  </si>
  <si>
    <t>0.50%</t>
  </si>
  <si>
    <t>Valley Financial Corporation | Junior Subordinated Debt [Member]</t>
  </si>
  <si>
    <t>Debt Instrument, Interest Rate, Effective Percentage</t>
  </si>
  <si>
    <t>5.50%</t>
  </si>
  <si>
    <t>Debt Instrument, Unamortized Discount (Premium), Net</t>
  </si>
  <si>
    <t>Valley Financial Corporation | Junior Subordinated Debt [Member] | London Interbank Offered Rate (LIBOR) [Member]</t>
  </si>
  <si>
    <t>5.00%</t>
  </si>
  <si>
    <t>Minimum | Valley Financial Corporation | Junior Subordinated Debt [Member]</t>
  </si>
  <si>
    <t>Maximum | Valley Financial Corporation | Junior Subordinated Debt [Member]</t>
  </si>
  <si>
    <t>9.50%</t>
  </si>
  <si>
    <t>September Two Thousand Fourteen Subordinated Notes [Member] | Subordinated Debt [Member]</t>
  </si>
  <si>
    <t>Debt Instrument, Interest Rate, Duration of Fixed Rate Terms</t>
  </si>
  <si>
    <t>5 years</t>
  </si>
  <si>
    <t>Debt Instrument, Face Amount</t>
  </si>
  <si>
    <t>September Two Thousand Fourteen Subordinated Notes [Member] | Subordinated Debt [Member] | London Interbank Offered Rate (LIBOR) [Member]</t>
  </si>
  <si>
    <t>3.59%</t>
  </si>
  <si>
    <t>Accumulated Other Comprehensive Income - Schedule of Accumulated Other Comprehensive Income (Details) - USD ($) $ in Thousands</t>
  </si>
  <si>
    <t>AOCI Attributable to Parent, Net of Tax [Roll Forward]</t>
  </si>
  <si>
    <t>Beginning Balance, Value</t>
  </si>
  <si>
    <t>Other Comprehensive Income (Loss), before Reclassifications, Net of Tax</t>
  </si>
  <si>
    <t>Amounts Reclassified From Accumulated Other Comprehensive Income</t>
  </si>
  <si>
    <t>Total other comprehensive (loss) income</t>
  </si>
  <si>
    <t>Ending Balance, Value</t>
  </si>
  <si>
    <t>Accumulated Net Unrealized Investment Gain (Loss)</t>
  </si>
  <si>
    <t>Unrealized Holding Gains Investment Securities Transferred From Available For Sale To Held To Maturity</t>
  </si>
  <si>
    <t>Accumulated Other Comprehensive Income - Reclassification Out of Accumulated Other Comprehensive Income (Details) - USD ($) $ in Thousands</t>
  </si>
  <si>
    <t>Accumulated Other Comprehensive Income (Loss) [Line Items]</t>
  </si>
  <si>
    <t>Income tax expense (benefit)</t>
  </si>
  <si>
    <t>Accumulated Net Unrealized Investment Gain (Loss) | Reclassification out of Accumulated Other Comprehensive Income</t>
  </si>
  <si>
    <t>Unrealized Holding Gains Investment Securities Transferred From Available For Sale To Held To Maturity | Reclassification out of Accumulated Other Comprehensive Income</t>
  </si>
  <si>
    <t>Gain (Loss) on Sale of Investment Securities, Net | Accumulated Net Unrealized Investment Gain (Loss) | Reclassification out of Accumulated Other Comprehensive Income</t>
  </si>
  <si>
    <t>Reclassification From Accumulated Other Comprehensive Income Current Period Before Tax</t>
  </si>
  <si>
    <t>Interest Income - Investment Securities | Unrealized Holding Gains Investment Securities Transferred From Available For Sale To Held To Maturity | Reclassification out of Accumulated Other Comprehensive Income</t>
  </si>
  <si>
    <t>Income Tax Benefit (Expense) | Accumulated Net Unrealized Investment Gain (Loss) | Reclassification out of Accumulated Other Comprehensive Income</t>
  </si>
  <si>
    <t>Income Tax Benefit (Expense) | Unrealized Holding Gains Investment Securities Transferred From Available For Sale To Held To Maturity | Reclassification out of Accumulated Other Comprehensive Income</t>
  </si>
  <si>
    <t>Fair Value Measurements - Schedule of Fair Value, Assets and Liabilities, Measured on Recurring Basis (Details) - USD ($) $ in Thousands</t>
  </si>
  <si>
    <t>Fair Value, Assets and Liabilities Measured on Recurring and Nonrecurring Basis [Line Items]</t>
  </si>
  <si>
    <t>Interest rate swap - cash flow hedge</t>
  </si>
  <si>
    <t>Fair Value, Measurements, Recurring</t>
  </si>
  <si>
    <t>Assets, Fair Value Disclosure, Recurring</t>
  </si>
  <si>
    <t>Total liabilities measured at fair value on a recurring basis</t>
  </si>
  <si>
    <t>Fair Value, Measurements, Recurring | Level 1</t>
  </si>
  <si>
    <t>Fair Value, Measurements, Recurring | Level 2</t>
  </si>
  <si>
    <t>Fair Value, Measurements, Recurring | Level 3</t>
  </si>
  <si>
    <t>US Government Agencies | Fair Value, Measurements, Recurring</t>
  </si>
  <si>
    <t>US Government Agencies | Fair Value, Measurements, Recurring | Level 1</t>
  </si>
  <si>
    <t>US Government Agencies | Fair Value, Measurements, Recurring | Level 2</t>
  </si>
  <si>
    <t>US Government Agencies | Fair Value, Measurements, Recurring | Level 3</t>
  </si>
  <si>
    <t>State And Municipal Securities | Fair Value, Measurements, Recurring</t>
  </si>
  <si>
    <t>State And Municipal Securities | Fair Value, Measurements, Recurring | Level 1</t>
  </si>
  <si>
    <t>State And Municipal Securities | Fair Value, Measurements, Recurring | Level 2</t>
  </si>
  <si>
    <t>State And Municipal Securities | Fair Value, Measurements, Recurring | Level 3</t>
  </si>
  <si>
    <t>Corporate Debt Securities | Fair Value, Measurements, Recurring</t>
  </si>
  <si>
    <t>Corporate Debt Securities | Fair Value, Measurements, Recurring | Level 1</t>
  </si>
  <si>
    <t>Corporate Debt Securities | Fair Value, Measurements, Recurring | Level 2</t>
  </si>
  <si>
    <t>Corporate Debt Securities | Fair Value, Measurements, Recurring | Level 3</t>
  </si>
  <si>
    <t>Other Debt Securities | Fair Value, Measurements, Recurring</t>
  </si>
  <si>
    <t>Other Debt Securities | Fair Value, Measurements, Recurring | Level 1</t>
  </si>
  <si>
    <t>Other Debt Securities | Fair Value, Measurements, Recurring | Level 2</t>
  </si>
  <si>
    <t>Other Debt Securities | Fair Value, Measurements, Recurring | Level 3</t>
  </si>
  <si>
    <t>Equity Securities | Fair Value, Measurements, Recurring</t>
  </si>
  <si>
    <t>Equity Securities | Fair Value, Measurements, Recurring | Level 1</t>
  </si>
  <si>
    <t>Equity Securities | Fair Value, Measurements, Recurring | Level 2</t>
  </si>
  <si>
    <t>Equity Securities | Fair Value, Measurements, Recurring | Level 3</t>
  </si>
  <si>
    <t>Residential Government Sponsored Mortgage Backed Securities | Fair Value, Measurements, Recurring</t>
  </si>
  <si>
    <t>Residential Government Sponsored Mortgage Backed Securities | Fair Value, Measurements, Recurring | Level 1</t>
  </si>
  <si>
    <t>Residential Government Sponsored Mortgage Backed Securities | Fair Value, Measurements, Recurring | Level 2</t>
  </si>
  <si>
    <t>Residential Government Sponsored Mortgage Backed Securities | Fair Value, Measurements, Recurring | Level 3</t>
  </si>
  <si>
    <t>Other Mortgage-backed Securities, Issued by US Government Sponsored Enterprises | Fair Value, Measurements, Recurring</t>
  </si>
  <si>
    <t>Other Mortgage-backed Securities, Issued by US Government Sponsored Enterprises | Fair Value, Measurements, Recurring | Level 1</t>
  </si>
  <si>
    <t>Other Mortgage-backed Securities, Issued by US Government Sponsored Enterprises | Fair Value, Measurements, Recurring | Level 2</t>
  </si>
  <si>
    <t>Other Mortgage-backed Securities, Issued by US Government Sponsored Enterprises | Fair Value, Measurements, Recurring | Level 3</t>
  </si>
  <si>
    <t>Interest Rate Swap | Fair Value, Measurements, Recurring</t>
  </si>
  <si>
    <t>Derivative Instruments Not Designated as Hedging Instruments, Asset, at Fair Value</t>
  </si>
  <si>
    <t>Interest Rate Swap | Fair Value, Measurements, Recurring | Level 1</t>
  </si>
  <si>
    <t>Interest Rate Swap | Fair Value, Measurements, Recurring | Level 2</t>
  </si>
  <si>
    <t>Interest Rate Swap | Fair Value, Measurements, Recurring | Level 3</t>
  </si>
  <si>
    <t>Fair Value Measurements - Summary of Fair Value Measurements, Nonrecurring (Details) - USD ($) $ in Thousands</t>
  </si>
  <si>
    <t>Fair Value, Measurements, Nonrecurring</t>
  </si>
  <si>
    <t>OREO</t>
  </si>
  <si>
    <t>Total assets measured at fair value on a nonrecurring basis</t>
  </si>
  <si>
    <t>Fair Value, Measurements, Nonrecurring | Level 1</t>
  </si>
  <si>
    <t>Fair Value, Measurements, Nonrecurring | Level 2</t>
  </si>
  <si>
    <t>Fair Value, Measurements, Nonrecurring | Level 3</t>
  </si>
  <si>
    <t>Fair Value Measurements - Summary of Fair Value, Assets and Liabilities Measured on Nonrecurring Basis, Valuation Techniques (Details) - USD ($) $ in Thousands</t>
  </si>
  <si>
    <t>Appraisal Valuation | Impaired Financing Receivable, Recorded Investment Member</t>
  </si>
  <si>
    <t>Fair Value Measurements, Recurring and Nonrecurring, Valuation Techniques [Line Items]</t>
  </si>
  <si>
    <t>Fair Value Measurements, Valuation Techniques</t>
  </si>
  <si>
    <t>Appraised value</t>
  </si>
  <si>
    <t>Appraisal Valuation | Other Real Estate Owned</t>
  </si>
  <si>
    <t>Minimum | Appraisal Valuation | Impaired Financing Receivable, Recorded Investment Member</t>
  </si>
  <si>
    <t>Fair Value Inputs, Comparability Adjustments</t>
  </si>
  <si>
    <t>0.00%</t>
  </si>
  <si>
    <t>Minimum | Appraisal Valuation | Other Real Estate Owned</t>
  </si>
  <si>
    <t>Maximum | Appraisal Valuation | Impaired Financing Receivable, Recorded Investment Member</t>
  </si>
  <si>
    <t>20.00%</t>
  </si>
  <si>
    <t>Maximum | Appraisal Valuation | Other Real Estate Owned</t>
  </si>
  <si>
    <t>Fair Value Measurements - Summary of Fair Value, Balance Sheet Grouping (Details) - USD ($) $ in Thousands</t>
  </si>
  <si>
    <t>Fair Value, Balance Sheet Grouping, Financial Statement Captions [Line Items]</t>
  </si>
  <si>
    <t>Estimate of Fair Value Measurement</t>
  </si>
  <si>
    <t>Cash and cash equivalents</t>
  </si>
  <si>
    <t>Federal Home Loan Bank stock</t>
  </si>
  <si>
    <t>Loans receivable, net</t>
  </si>
  <si>
    <t>Demand deposits and savings</t>
  </si>
  <si>
    <t>Accrued interest payable</t>
  </si>
  <si>
    <t>Reported Value Measurement</t>
  </si>
  <si>
    <t>Interest Rate Swap | Not Designated as Hedging Instrument | Estimate of Fair Value Measurement</t>
  </si>
  <si>
    <t>Interest Rate Swap | Not Designated as Hedging Instrument | Reported Value Measurement</t>
  </si>
  <si>
    <t>Interest Rate Swap | Level 1 | Not Designated as Hedging Instrument</t>
  </si>
  <si>
    <t>Interest Rate Swap | Level 2 | Not Designated as Hedging Instrument</t>
  </si>
  <si>
    <t>Interest Rate Swap | Level 3 | Not Designated as Hedging Instrument</t>
  </si>
  <si>
    <t>Commitments and Contingencies - Schedule of Fair Value Off Balance Sheet Risks (Details) - USD ($) $ in Thousands</t>
  </si>
  <si>
    <t>Commitments under unfunded loans and lines of credit</t>
  </si>
  <si>
    <t>Letters of credit</t>
  </si>
  <si>
    <t>Commitments and Contingencies - Narrative (Details) $ in Millions</t>
  </si>
  <si>
    <t>Mar. 31, 2016USD ($)</t>
  </si>
  <si>
    <t>Commitment to Purchase Limited Partnership Interest</t>
  </si>
  <si>
    <t>Unfunded Commitment to Purchase Limited Partnership Interest</t>
  </si>
  <si>
    <t>Variable Interest Entity, Reporting Entity Involvement, Maximum Loss Exposure, Amount</t>
  </si>
  <si>
    <t>Employee Benefits - Disclosure of Share-Based Compensation Arrangements by Share-Based Payment Award (Details) $ / shares in Units, $ in Thousands</t>
  </si>
  <si>
    <t>Mar. 31, 2016USD ($)$ / sharesshares</t>
  </si>
  <si>
    <t>Share-based Compensation Arrangement by Share-based Payment Award, Options, Outstanding [Roll Forward]</t>
  </si>
  <si>
    <t>Options, Grants in Period, Gross | shares</t>
  </si>
  <si>
    <t>Share-based Compensation Arrangement by Share-based Payment Award, Options, Outstanding, Weighted Average Exercise Price [Abstract]</t>
  </si>
  <si>
    <t>Granted (USD per share) | $ / shares</t>
  </si>
  <si>
    <t>Employee Stock Option</t>
  </si>
  <si>
    <t>Outstanding, beginning of period (in shares) | shares</t>
  </si>
  <si>
    <t>Exercised (in shares) | shares</t>
  </si>
  <si>
    <t>Forfeited or expired (in shares) | shares</t>
  </si>
  <si>
    <t>Outstanding, end of period (in shares) | shares</t>
  </si>
  <si>
    <t>Exercisable at December 31, 2013 (in shares) | shares</t>
  </si>
  <si>
    <t>Outstanding, beginning of period (in shares) | $ / shares</t>
  </si>
  <si>
    <t>Exercised (in shares) | $ / shares</t>
  </si>
  <si>
    <t>Forfeited or expired (in shares) | $ / shares</t>
  </si>
  <si>
    <t>Outstanding, end of period (in shares) | $ / shares</t>
  </si>
  <si>
    <t>Exercisable at December 31, 2013 (in shares) | $ / shares</t>
  </si>
  <si>
    <t>Share-based Compensation Arrangement by Share-based Payment Award, Options, Additional Disclosures [Abstract]</t>
  </si>
  <si>
    <t>Weighted average remaining contractual term (dollars per shares)</t>
  </si>
  <si>
    <t>2 years 6 months 7 days</t>
  </si>
  <si>
    <t>Exercisable at December 31, 2013 (dollars per share)</t>
  </si>
  <si>
    <t>Aggregate intrinsic value | $</t>
  </si>
  <si>
    <t>Exercisable at December 31, 2013 | $</t>
  </si>
  <si>
    <t>Employee Benefits - Schedule of Nonvested Restricted Stock Units Activity (Details) - Restricted Stock</t>
  </si>
  <si>
    <t>Mar. 31, 2016$ / sharesshares</t>
  </si>
  <si>
    <t>Share-based Compensation Arrangement by Share-based Payment Award, Equity Instruments Other than Options, Nonvested, Number of Shares [Roll Forward]</t>
  </si>
  <si>
    <t>Restricted stock nonvested, beginning of period (in shares) | shares</t>
  </si>
  <si>
    <t>Granted (in shares) | shares</t>
  </si>
  <si>
    <t>Vested (in shares) | shares</t>
  </si>
  <si>
    <t>Forfeited (in shares) | shares</t>
  </si>
  <si>
    <t>Restricted stock nonvested, end of period (in shares) | shares</t>
  </si>
  <si>
    <t>Share-based Compensation Arrangement by Share-based Payment Award, Equity Instruments Other than Options, Nonvested, Weighted Average Grant Date Fair Value [Abstract]</t>
  </si>
  <si>
    <t>Restricted stock nonvested, beginning of period (dollars per share) | $ / shares</t>
  </si>
  <si>
    <t>Granted (dollars per share) | $ / shares</t>
  </si>
  <si>
    <t>Vested (dollars per share) | $ / shares</t>
  </si>
  <si>
    <t>Forfeited (dollars per share) | $ / shares</t>
  </si>
  <si>
    <t>Restricted stock nonvested, end of period (dollars per share) | $ / shares</t>
  </si>
  <si>
    <t>Employee Benefits - Narrative (Details) - USD ($) $ in Millions</t>
  </si>
  <si>
    <t>Share-based Compensation Arrangement by Share-based Payment Award [Line Items]</t>
  </si>
  <si>
    <t>Options, Grants in Period, Gross</t>
  </si>
  <si>
    <t>Fair value of restricted stock, vested in period</t>
  </si>
  <si>
    <t>2006 Omnibus Plan</t>
  </si>
  <si>
    <t>Rights issued</t>
  </si>
  <si>
    <t>2013 Omnibus Plan</t>
  </si>
  <si>
    <t>Outstanding, Options (in shares)</t>
  </si>
  <si>
    <t>Shares available</t>
  </si>
  <si>
    <t>KeySource Plan</t>
  </si>
  <si>
    <t>Employee Stock Option | KeySource Plan</t>
  </si>
  <si>
    <t>Restricted Stock</t>
  </si>
  <si>
    <t>Allocated Share-based Compensation Expense</t>
  </si>
  <si>
    <t>Compensation Cost Not yet Recognized</t>
  </si>
  <si>
    <t>Compensation Cost Not yet Recognized, Period for Recognition</t>
  </si>
  <si>
    <t>1 year 11 months 5 days</t>
  </si>
  <si>
    <t>Subsequent Event (Details) $ in Millions</t>
  </si>
  <si>
    <t>May. 02, 2016USD ($)bank</t>
  </si>
  <si>
    <t>Subsequent Event [Line Items]</t>
  </si>
  <si>
    <t>Other Real Estate, Covered</t>
  </si>
  <si>
    <t>Subsequent Event [Member]</t>
  </si>
  <si>
    <t>Number of Failed Banks | bank</t>
  </si>
  <si>
    <t>Payment Received from FDIC For Loss Share Termination</t>
  </si>
  <si>
    <t>Net Gain Recorded on Termination of Loss Share, Net of Tax</t>
  </si>
</sst>
</file>

<file path=xl/styles.xml><?xml version="1.0" encoding="utf-8"?>
<styleSheet xmlns="http://schemas.openxmlformats.org/spreadsheetml/2006/main">
  <numFmts count="12">
    <numFmt formatCode="_(&quot;$ &quot;#,##0_);_(&quot;$ &quot;(#,##0)" numFmtId="165"/>
    <numFmt formatCode="_(&quot;$ &quot;#,##0.00_);_(&quot;$ &quot;(#,##0.00)" numFmtId="166"/>
    <numFmt formatCode="_(&quot;$ &quot;#,##0.0000_);_(&quot;$ &quot;(#,##0.0000)" numFmtId="167"/>
    <numFmt formatCode="#,##0.0000_);(#,##0.0000)" numFmtId="168"/>
    <numFmt formatCode="_(&quot;$ &quot;#,##0.0_);_(&quot;$ &quot;(#,##0.0)" numFmtId="169"/>
    <numFmt formatCode="_(&quot;March &quot;#,##0_);_(&quot;March &quot;(#,##0)" numFmtId="170"/>
    <numFmt formatCode="_(&quot;July &quot;#,##0_);_(&quot;July &quot;(#,##0)" numFmtId="171"/>
    <numFmt formatCode="_(&quot;September &quot;#,##0_);_(&quot;September &quot;(#,##0)" numFmtId="172"/>
    <numFmt formatCode="_(&quot;June &quot;#,##0_);_(&quot;June &quot;(#,##0)" numFmtId="173"/>
    <numFmt formatCode="_(&quot;January &quot;#,##0_);_(&quot;January &quot;(#,##0)" numFmtId="174"/>
    <numFmt formatCode="_(&quot;Level &quot;#,##0_);_(&quot;Level &quot;(#,##0)" numFmtId="175"/>
    <numFmt formatCode="#,##0.0_);(#,##0.0)" numFmtId="17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210227</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408386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20</v>
      </c>
      <c s="2" r="B1" t="s">
        <v>1</v>
      </c>
    </row>
    <row r="2" spans="1:2">
      <c s="2" r="B2" t="s">
        <v>2</v>
      </c>
    </row>
    <row r="3" spans="1:2">
      <c s="3" r="A3" t="s">
        <v>112</v>
      </c>
    </row>
    <row r="4" spans="1:2">
      <c s="4" r="A4" t="s">
        <v>220</v>
      </c>
      <c s="4" r="B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34</v>
      </c>
      <c s="2" r="B1" t="s">
        <v>1</v>
      </c>
    </row>
    <row r="2" spans="1:2">
      <c s="2" r="B2" t="s">
        <v>2</v>
      </c>
    </row>
    <row r="3" spans="1:2">
      <c s="3" r="A3" t="s">
        <v>235</v>
      </c>
    </row>
    <row r="4" spans="1:2">
      <c s="4" r="A4" t="s">
        <v>234</v>
      </c>
      <c s="4" r="B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37</v>
      </c>
      <c s="2" r="B1" t="s">
        <v>1</v>
      </c>
    </row>
    <row r="2" spans="1:2">
      <c s="2" r="B2" t="s">
        <v>2</v>
      </c>
    </row>
    <row r="3" spans="1:2">
      <c s="3" r="A3" t="s">
        <v>238</v>
      </c>
    </row>
    <row r="4" spans="1:2">
      <c s="4" r="A4" t="s">
        <v>237</v>
      </c>
      <c s="4" r="B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40</v>
      </c>
      <c s="2" r="B1" t="s">
        <v>1</v>
      </c>
    </row>
    <row r="2" spans="1:2">
      <c s="2" r="B2" t="s">
        <v>2</v>
      </c>
    </row>
    <row r="3" spans="1:2">
      <c s="3" r="A3" t="s">
        <v>241</v>
      </c>
    </row>
    <row r="4" spans="1:2">
      <c s="4" r="A4" t="s">
        <v>242</v>
      </c>
      <c s="4" r="B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44</v>
      </c>
      <c s="2" r="B1" t="s">
        <v>1</v>
      </c>
    </row>
    <row r="2" spans="1:2">
      <c s="2" r="B2" t="s">
        <v>2</v>
      </c>
    </row>
    <row r="3" spans="1:2">
      <c s="3" r="A3" t="s">
        <v>245</v>
      </c>
    </row>
    <row r="4" spans="1:2">
      <c s="4" r="A4" t="s">
        <v>244</v>
      </c>
      <c s="4" r="B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53808</v>
      </c>
      <c s="7" r="C3" t="n">
        <v>54319</v>
      </c>
    </row>
    <row r="4" spans="1:3">
      <c s="4" r="A4" t="s">
        <v>26</v>
      </c>
      <c s="6" r="B4" t="n">
        <v>88884</v>
      </c>
      <c s="6" r="C4" t="n">
        <v>149919</v>
      </c>
    </row>
    <row r="5" spans="1:3">
      <c s="4" r="A5" t="s">
        <v>27</v>
      </c>
      <c s="6" r="B5" t="n">
        <v>501496</v>
      </c>
      <c s="6" r="C5" t="n">
        <v>490140</v>
      </c>
    </row>
    <row r="6" spans="1:3">
      <c s="4" r="A6" t="s">
        <v>28</v>
      </c>
      <c s="6" r="B6" t="n">
        <v>255751</v>
      </c>
      <c s="6" r="C6" t="n">
        <v>244417</v>
      </c>
    </row>
    <row r="7" spans="1:3">
      <c s="4" r="A7" t="s">
        <v>29</v>
      </c>
      <c s="6" r="B7" t="n">
        <v>8712</v>
      </c>
      <c s="6" r="C7" t="n">
        <v>8171</v>
      </c>
    </row>
    <row r="8" spans="1:3">
      <c s="4" r="A8" t="s">
        <v>30</v>
      </c>
      <c s="6" r="B8" t="n">
        <v>33455</v>
      </c>
      <c s="6" r="C8" t="n">
        <v>39470</v>
      </c>
    </row>
    <row r="9" spans="1:3">
      <c s="3" r="A9" t="s">
        <v>31</v>
      </c>
    </row>
    <row r="10" spans="1:3">
      <c s="4" r="A10" t="s">
        <v>32</v>
      </c>
      <c s="6" r="B10" t="n">
        <v>2847466</v>
      </c>
      <c s="6" r="C10" t="n">
        <v>2721216</v>
      </c>
    </row>
    <row r="11" spans="1:3">
      <c s="4" r="A11" t="s">
        <v>33</v>
      </c>
      <c s="6" r="B11" t="n">
        <v>1390688</v>
      </c>
      <c s="6" r="C11" t="n">
        <v>1478655</v>
      </c>
    </row>
    <row r="12" spans="1:3">
      <c s="4" r="A12" t="s">
        <v>34</v>
      </c>
      <c s="6" r="B12" t="n">
        <v>-32548</v>
      </c>
      <c s="6" r="C12" t="n">
        <v>-31647</v>
      </c>
    </row>
    <row r="13" spans="1:3">
      <c s="4" r="A13" t="s">
        <v>35</v>
      </c>
      <c s="6" r="B13" t="n">
        <v>4205606</v>
      </c>
      <c s="6" r="C13" t="n">
        <v>4168224</v>
      </c>
    </row>
    <row r="14" spans="1:3">
      <c s="4" r="A14" t="s">
        <v>36</v>
      </c>
      <c s="6" r="B14" t="n">
        <v>16718</v>
      </c>
      <c s="6" r="C14" t="n">
        <v>18055</v>
      </c>
    </row>
    <row r="15" spans="1:3">
      <c s="4" r="A15" t="s">
        <v>37</v>
      </c>
      <c s="6" r="B15" t="n">
        <v>114800</v>
      </c>
      <c s="6" r="C15" t="n">
        <v>112968</v>
      </c>
    </row>
    <row r="16" spans="1:3">
      <c s="4" r="A16" t="s">
        <v>38</v>
      </c>
      <c s="6" r="B16" t="n">
        <v>30770</v>
      </c>
      <c s="6" r="C16" t="n">
        <v>32561</v>
      </c>
    </row>
    <row r="17" spans="1:3">
      <c s="4" r="A17" t="s">
        <v>39</v>
      </c>
      <c s="6" r="B17" t="n">
        <v>1322</v>
      </c>
      <c s="6" r="C17" t="n">
        <v>1909</v>
      </c>
    </row>
    <row r="18" spans="1:3">
      <c s="4" r="A18" t="s">
        <v>40</v>
      </c>
      <c s="6" r="B18" t="n">
        <v>157747</v>
      </c>
      <c s="6" r="C18" t="n">
        <v>116806</v>
      </c>
    </row>
    <row r="19" spans="1:3">
      <c s="4" r="A19" t="s">
        <v>41</v>
      </c>
      <c s="6" r="B19" t="n">
        <v>151829</v>
      </c>
      <c s="6" r="C19" t="n">
        <v>152985</v>
      </c>
    </row>
    <row r="20" spans="1:3">
      <c s="4" r="A20" t="s">
        <v>42</v>
      </c>
      <c s="6" r="B20" t="n">
        <v>78675</v>
      </c>
      <c s="6" r="C20" t="n">
        <v>77012</v>
      </c>
    </row>
    <row r="21" spans="1:3">
      <c s="4" r="A21" t="s">
        <v>43</v>
      </c>
      <c s="6" r="B21" t="n">
        <v>5699573</v>
      </c>
      <c s="6" r="C21" t="n">
        <v>5666956</v>
      </c>
    </row>
    <row r="22" spans="1:3">
      <c s="3" r="A22" t="s">
        <v>44</v>
      </c>
    </row>
    <row r="23" spans="1:3">
      <c s="4" r="A23" t="s">
        <v>45</v>
      </c>
      <c s="6" r="B23" t="n">
        <v>794548</v>
      </c>
      <c s="6" r="C23" t="n">
        <v>776479</v>
      </c>
    </row>
    <row r="24" spans="1:3">
      <c s="4" r="A24" t="s">
        <v>46</v>
      </c>
      <c s="6" r="B24" t="n">
        <v>2431584</v>
      </c>
      <c s="6" r="C24" t="n">
        <v>2366890</v>
      </c>
    </row>
    <row r="25" spans="1:3">
      <c s="4" r="A25" t="s">
        <v>47</v>
      </c>
      <c s="6" r="B25" t="n">
        <v>1537644</v>
      </c>
      <c s="6" r="C25" t="n">
        <v>1598838</v>
      </c>
    </row>
    <row r="26" spans="1:3">
      <c s="4" r="A26" t="s">
        <v>48</v>
      </c>
      <c s="6" r="B26" t="n">
        <v>4763776</v>
      </c>
      <c s="6" r="C26" t="n">
        <v>4742207</v>
      </c>
    </row>
    <row r="27" spans="1:3">
      <c s="4" r="A27" t="s">
        <v>49</v>
      </c>
      <c s="6" r="B27" t="n">
        <v>94625</v>
      </c>
      <c s="6" r="C27" t="n">
        <v>103212</v>
      </c>
    </row>
    <row r="28" spans="1:3">
      <c s="4" r="A28" t="s">
        <v>50</v>
      </c>
      <c s="6" r="B28" t="n">
        <v>188304</v>
      </c>
      <c s="6" r="C28" t="n">
        <v>188351</v>
      </c>
    </row>
    <row r="29" spans="1:3">
      <c s="4" r="A29" t="s">
        <v>51</v>
      </c>
      <c s="6" r="B29" t="n">
        <v>49315</v>
      </c>
      <c s="6" r="C29" t="n">
        <v>41039</v>
      </c>
    </row>
    <row r="30" spans="1:3">
      <c s="4" r="A30" t="s">
        <v>52</v>
      </c>
      <c s="6" r="B30" t="n">
        <v>5096020</v>
      </c>
      <c s="6" r="C30" t="n">
        <v>5074809</v>
      </c>
    </row>
    <row r="31" spans="1:3">
      <c s="3" r="A31" t="s">
        <v>53</v>
      </c>
    </row>
    <row r="32" spans="1:3">
      <c s="4" r="A32" t="s">
        <v>54</v>
      </c>
      <c s="6" r="B32" t="n">
        <v>0</v>
      </c>
      <c s="6" r="C32" t="n">
        <v>0</v>
      </c>
    </row>
    <row r="33" spans="1:3">
      <c s="4" r="A33" t="s">
        <v>55</v>
      </c>
      <c s="6" r="B33" t="n">
        <v>449673</v>
      </c>
      <c s="6" r="C33" t="n">
        <v>448728</v>
      </c>
    </row>
    <row r="34" spans="1:3">
      <c s="4" r="A34" t="s">
        <v>56</v>
      </c>
      <c s="6" r="B34" t="n">
        <v>33507</v>
      </c>
      <c s="6" r="C34" t="n">
        <v>33507</v>
      </c>
    </row>
    <row r="35" spans="1:3">
      <c s="4" r="A35" t="s">
        <v>57</v>
      </c>
      <c s="6" r="B35" t="n">
        <v>114978</v>
      </c>
      <c s="6" r="C35" t="n">
        <v>102583</v>
      </c>
    </row>
    <row r="36" spans="1:3">
      <c s="4" r="A36" t="s">
        <v>58</v>
      </c>
      <c s="6" r="B36" t="n">
        <v>-4958</v>
      </c>
      <c s="6" r="C36" t="n">
        <v>-4753</v>
      </c>
    </row>
    <row r="37" spans="1:3">
      <c s="4" r="A37" t="s">
        <v>59</v>
      </c>
      <c s="6" r="B37" t="n">
        <v>4958</v>
      </c>
      <c s="6" r="C37" t="n">
        <v>4753</v>
      </c>
    </row>
    <row r="38" spans="1:3">
      <c s="4" r="A38" t="s">
        <v>60</v>
      </c>
      <c s="6" r="B38" t="n">
        <v>5395</v>
      </c>
      <c s="6" r="C38" t="n">
        <v>7329</v>
      </c>
    </row>
    <row r="39" spans="1:3">
      <c s="4" r="A39" t="s">
        <v>61</v>
      </c>
      <c s="6" r="B39" t="n">
        <v>603553</v>
      </c>
      <c s="6" r="C39" t="n">
        <v>592147</v>
      </c>
    </row>
    <row r="40" spans="1:3">
      <c s="4" r="A40" t="s">
        <v>62</v>
      </c>
      <c s="7" r="B40" t="n">
        <v>5699573</v>
      </c>
      <c s="7" r="C40" t="n">
        <v>56669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47</v>
      </c>
      <c s="2" r="B1" t="s">
        <v>1</v>
      </c>
    </row>
    <row r="2" spans="1:2">
      <c s="2" r="B2" t="s">
        <v>2</v>
      </c>
    </row>
    <row r="3" spans="1:2">
      <c s="3" r="A3" t="s">
        <v>248</v>
      </c>
    </row>
    <row r="4" spans="1:2">
      <c s="4" r="A4" t="s">
        <v>249</v>
      </c>
      <c s="4" r="B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r="1" spans="1:2">
      <c s="1" r="A1" t="s">
        <v>251</v>
      </c>
      <c s="2" r="B1" t="s">
        <v>1</v>
      </c>
    </row>
    <row r="2" spans="1:2">
      <c s="2" r="B2" t="s">
        <v>2</v>
      </c>
    </row>
    <row r="3" spans="1:2">
      <c s="3" r="A3" t="s">
        <v>218</v>
      </c>
    </row>
    <row r="4" spans="1:2">
      <c s="4" r="A4" t="s">
        <v>217</v>
      </c>
      <c s="4" r="B4" t="s">
        <v>252</v>
      </c>
    </row>
    <row r="5" spans="1:2">
      <c s="4" r="A5" t="s">
        <v>253</v>
      </c>
      <c s="4" r="B5" t="s">
        <v>254</v>
      </c>
    </row>
    <row r="6" spans="1:2">
      <c s="4" r="A6" t="s">
        <v>255</v>
      </c>
      <c s="4" r="B6"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s="1" r="A1" t="s">
        <v>257</v>
      </c>
      <c s="2" r="B1" t="s">
        <v>1</v>
      </c>
    </row>
    <row r="2" spans="1:2">
      <c s="2" r="B2" t="s">
        <v>2</v>
      </c>
    </row>
    <row r="3" spans="1:2">
      <c s="4" r="A3" t="s">
        <v>258</v>
      </c>
    </row>
    <row r="4" spans="1:2">
      <c s="3" r="A4" t="s">
        <v>259</v>
      </c>
    </row>
    <row r="5" spans="1:2">
      <c s="4" r="A5" t="s">
        <v>260</v>
      </c>
      <c s="4" r="B5" t="s">
        <v>261</v>
      </c>
    </row>
    <row r="6" spans="1:2">
      <c s="4" r="A6" t="s">
        <v>262</v>
      </c>
    </row>
    <row r="7" spans="1:2">
      <c s="3" r="A7" t="s">
        <v>259</v>
      </c>
    </row>
    <row r="8" spans="1:2">
      <c s="4" r="A8" t="s">
        <v>260</v>
      </c>
      <c s="4" r="B8"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64</v>
      </c>
      <c s="2" r="B1" t="s">
        <v>1</v>
      </c>
    </row>
    <row r="2" spans="1:2">
      <c s="2" r="B2" t="s">
        <v>2</v>
      </c>
    </row>
    <row r="3" spans="1:2">
      <c s="3" r="A3" t="s">
        <v>112</v>
      </c>
    </row>
    <row r="4" spans="1:2">
      <c s="4" r="A4" t="s">
        <v>265</v>
      </c>
      <c s="4" r="B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r="1" spans="1:2">
      <c s="1" r="A1" t="s">
        <v>267</v>
      </c>
      <c s="2" r="B1" t="s">
        <v>1</v>
      </c>
    </row>
    <row r="2" spans="1:2">
      <c s="2" r="B2" t="s">
        <v>2</v>
      </c>
    </row>
    <row r="3" spans="1:2">
      <c s="3" r="A3" t="s">
        <v>223</v>
      </c>
    </row>
    <row r="4" spans="1:2">
      <c s="4" r="A4" t="s">
        <v>268</v>
      </c>
      <c s="4" r="B4" t="s">
        <v>269</v>
      </c>
    </row>
    <row r="5" spans="1:2">
      <c s="4" r="A5" t="s">
        <v>270</v>
      </c>
      <c s="4" r="B5" t="s">
        <v>271</v>
      </c>
    </row>
    <row r="6" spans="1:2">
      <c s="4" r="A6" t="s">
        <v>272</v>
      </c>
      <c s="4" r="B6" t="s">
        <v>273</v>
      </c>
    </row>
    <row r="7" spans="1:2">
      <c s="4" r="A7" t="s">
        <v>274</v>
      </c>
      <c s="4" r="B7"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s="1" r="A1" t="s">
        <v>276</v>
      </c>
      <c s="2" r="B1" t="s">
        <v>1</v>
      </c>
    </row>
    <row r="2" spans="1:2">
      <c s="2" r="B2" t="s">
        <v>2</v>
      </c>
    </row>
    <row r="3" spans="1:2">
      <c s="3" r="A3" t="s">
        <v>226</v>
      </c>
    </row>
    <row r="4" spans="1:2">
      <c s="4" r="A4" t="s">
        <v>277</v>
      </c>
      <c s="4" r="B4" t="s">
        <v>278</v>
      </c>
    </row>
    <row r="5" spans="1:2">
      <c s="4" r="A5" t="s">
        <v>279</v>
      </c>
      <c s="4" r="B5" t="s">
        <v>280</v>
      </c>
    </row>
    <row r="6" spans="1:2">
      <c s="4" r="A6" t="s">
        <v>281</v>
      </c>
      <c s="4" r="B6" t="s">
        <v>282</v>
      </c>
    </row>
    <row r="7" spans="1:2">
      <c s="4" r="A7" t="s">
        <v>283</v>
      </c>
      <c s="4" r="B7" t="s">
        <v>284</v>
      </c>
    </row>
    <row r="8" spans="1:2">
      <c s="4" r="A8" t="s">
        <v>285</v>
      </c>
      <c s="4" r="B8" t="s">
        <v>286</v>
      </c>
    </row>
    <row r="9" spans="1:2">
      <c s="4" r="A9" t="s">
        <v>287</v>
      </c>
      <c s="4" r="B9" t="s">
        <v>288</v>
      </c>
    </row>
    <row r="10" spans="1:2">
      <c s="4" r="A10" t="s">
        <v>289</v>
      </c>
      <c s="4" r="B10" t="s">
        <v>290</v>
      </c>
    </row>
    <row r="11" spans="1:2">
      <c s="4" r="A11" t="s">
        <v>291</v>
      </c>
      <c s="4" r="B11" t="s">
        <v>292</v>
      </c>
    </row>
    <row r="12" spans="1:2">
      <c s="4" r="A12" t="s">
        <v>293</v>
      </c>
      <c s="4" r="B12" t="s">
        <v>294</v>
      </c>
    </row>
    <row r="13" spans="1:2">
      <c s="4" r="A13" t="s">
        <v>295</v>
      </c>
      <c s="4" r="B13" t="s">
        <v>296</v>
      </c>
    </row>
    <row r="14" spans="1:2">
      <c s="4" r="A14" t="s">
        <v>297</v>
      </c>
      <c s="4" r="B14" t="s">
        <v>298</v>
      </c>
    </row>
    <row r="15" spans="1:2">
      <c s="4" r="A15" t="s">
        <v>299</v>
      </c>
      <c s="4" r="B15"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01</v>
      </c>
      <c s="2" r="B1" t="s">
        <v>1</v>
      </c>
    </row>
    <row r="2" spans="1:2">
      <c s="2" r="B2" t="s">
        <v>2</v>
      </c>
    </row>
    <row r="3" spans="1:2">
      <c s="3" r="A3" t="s">
        <v>229</v>
      </c>
    </row>
    <row r="4" spans="1:2">
      <c s="4" r="A4" t="s">
        <v>302</v>
      </c>
      <c s="4" r="B4" t="s">
        <v>303</v>
      </c>
    </row>
    <row r="5" spans="1:2">
      <c s="4" r="A5" t="s">
        <v>304</v>
      </c>
      <c s="4" r="B5" t="s">
        <v>305</v>
      </c>
    </row>
    <row r="6" spans="1:2">
      <c s="4" r="A6" t="s">
        <v>306</v>
      </c>
      <c s="4" r="B6"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r="1" spans="1:2">
      <c s="1" r="A1" t="s">
        <v>308</v>
      </c>
      <c s="2" r="B1" t="s">
        <v>1</v>
      </c>
    </row>
    <row r="2" spans="1:2">
      <c s="2" r="B2" t="s">
        <v>2</v>
      </c>
    </row>
    <row r="3" spans="1:2">
      <c s="3" r="A3" t="s">
        <v>232</v>
      </c>
    </row>
    <row r="4" spans="1:2">
      <c s="4" r="A4" t="s">
        <v>309</v>
      </c>
      <c s="4" r="B4" t="s">
        <v>310</v>
      </c>
    </row>
    <row r="5" spans="1:2">
      <c s="4" r="A5" t="s">
        <v>311</v>
      </c>
      <c s="4" r="B5" t="s">
        <v>312</v>
      </c>
    </row>
    <row r="6" spans="1:2">
      <c s="4" r="A6" t="s">
        <v>313</v>
      </c>
      <c s="4" r="B6" t="s">
        <v>314</v>
      </c>
    </row>
    <row r="7" spans="1:2">
      <c s="4" r="A7" t="s">
        <v>315</v>
      </c>
      <c s="4" r="B7"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s="1" r="A1" t="s">
        <v>317</v>
      </c>
      <c s="2" r="B1" t="s">
        <v>1</v>
      </c>
    </row>
    <row r="2" spans="1:2">
      <c s="2" r="B2" t="s">
        <v>2</v>
      </c>
    </row>
    <row r="3" spans="1:2">
      <c s="3" r="A3" t="s">
        <v>235</v>
      </c>
    </row>
    <row r="4" spans="1:2">
      <c s="4" r="A4" t="s">
        <v>318</v>
      </c>
      <c s="4" r="B4" t="s">
        <v>319</v>
      </c>
    </row>
    <row r="5" spans="1:2">
      <c s="4" r="A5" t="s">
        <v>320</v>
      </c>
      <c s="4" r="B5"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22</v>
      </c>
      <c s="2" r="B1" t="s">
        <v>1</v>
      </c>
    </row>
    <row r="2" spans="1:2">
      <c s="2" r="B2" t="s">
        <v>2</v>
      </c>
    </row>
    <row r="3" spans="1:2">
      <c s="3" r="A3" t="s">
        <v>238</v>
      </c>
    </row>
    <row r="4" spans="1:2">
      <c s="4" r="A4" t="s">
        <v>323</v>
      </c>
      <c s="4" r="B4" t="s">
        <v>324</v>
      </c>
    </row>
    <row r="5" spans="1:2">
      <c s="4" r="A5" t="s">
        <v>325</v>
      </c>
      <c s="4" r="B5" t="s">
        <v>326</v>
      </c>
    </row>
    <row r="6" spans="1:2">
      <c s="4" r="A6" t="s">
        <v>327</v>
      </c>
      <c s="4" r="B6" t="s">
        <v>328</v>
      </c>
    </row>
    <row r="7" spans="1:2">
      <c s="4" r="A7" t="s">
        <v>329</v>
      </c>
      <c s="4" r="B7"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63</v>
      </c>
      <c s="2" r="B1" t="s">
        <v>2</v>
      </c>
      <c s="2" r="C1" t="s">
        <v>23</v>
      </c>
    </row>
    <row r="2" spans="1:3">
      <c s="3" r="A2" t="s">
        <v>64</v>
      </c>
    </row>
    <row r="3" spans="1:3">
      <c s="4" r="A3" t="s">
        <v>65</v>
      </c>
      <c s="7" r="B3" t="n">
        <v>261622</v>
      </c>
      <c s="7" r="C3" t="n">
        <v>249679</v>
      </c>
    </row>
    <row r="4" spans="1:3">
      <c s="3" r="A4" t="s">
        <v>66</v>
      </c>
    </row>
    <row r="5" spans="1:3">
      <c s="4" r="A5" t="s">
        <v>67</v>
      </c>
      <c s="7" r="B5" t="n">
        <v>0</v>
      </c>
      <c s="7" r="C5" t="n">
        <v>0</v>
      </c>
    </row>
    <row r="6" spans="1:3">
      <c s="4" r="A6" t="s">
        <v>68</v>
      </c>
      <c s="6" r="B6" t="n">
        <v>20000000</v>
      </c>
      <c s="6" r="C6" t="n">
        <v>20000000</v>
      </c>
    </row>
    <row r="7" spans="1:3">
      <c s="4" r="A7" t="s">
        <v>69</v>
      </c>
      <c s="6" r="B7" t="n">
        <v>0</v>
      </c>
      <c s="6" r="C7" t="n">
        <v>0</v>
      </c>
    </row>
    <row r="8" spans="1:3">
      <c s="4" r="A8" t="s">
        <v>70</v>
      </c>
      <c s="6" r="B8" t="n">
        <v>0</v>
      </c>
      <c s="6" r="C8" t="n">
        <v>0</v>
      </c>
    </row>
    <row r="9" spans="1:3">
      <c s="4" r="A9" t="s">
        <v>71</v>
      </c>
    </row>
    <row r="10" spans="1:3">
      <c s="3" r="A10" t="s">
        <v>66</v>
      </c>
    </row>
    <row r="11" spans="1:3">
      <c s="4" r="A11" t="s">
        <v>72</v>
      </c>
      <c s="7" r="B11" t="n">
        <v>0</v>
      </c>
      <c s="7" r="C11" t="n">
        <v>0</v>
      </c>
    </row>
    <row r="12" spans="1:3">
      <c s="4" r="A12" t="s">
        <v>73</v>
      </c>
      <c s="6" r="B12" t="n">
        <v>60000000</v>
      </c>
      <c s="6" r="C12" t="n">
        <v>60000000</v>
      </c>
    </row>
    <row r="13" spans="1:3">
      <c s="4" r="A13" t="s">
        <v>74</v>
      </c>
      <c s="6" r="B13" t="n">
        <v>35985226</v>
      </c>
      <c s="6" r="C13" t="n">
        <v>35952883</v>
      </c>
    </row>
    <row r="14" spans="1:3">
      <c s="4" r="A14" t="s">
        <v>75</v>
      </c>
      <c s="6" r="B14" t="n">
        <v>35985226</v>
      </c>
      <c s="6" r="C14" t="n">
        <v>35952883</v>
      </c>
    </row>
    <row r="15" spans="1:3">
      <c s="4" r="A15" t="s">
        <v>76</v>
      </c>
    </row>
    <row r="16" spans="1:3">
      <c s="3" r="A16" t="s">
        <v>66</v>
      </c>
    </row>
    <row r="17" spans="1:3">
      <c s="4" r="A17" t="s">
        <v>72</v>
      </c>
      <c s="7" r="B17" t="n">
        <v>0</v>
      </c>
      <c s="7" r="C17" t="n">
        <v>0</v>
      </c>
    </row>
    <row r="18" spans="1:3">
      <c s="4" r="A18" t="s">
        <v>73</v>
      </c>
      <c s="6" r="B18" t="n">
        <v>20000000</v>
      </c>
      <c s="6" r="C18" t="n">
        <v>20000000</v>
      </c>
    </row>
    <row r="19" spans="1:3">
      <c s="4" r="A19" t="s">
        <v>74</v>
      </c>
      <c s="6" r="B19" t="n">
        <v>4820844</v>
      </c>
      <c s="6" r="C19" t="n">
        <v>4820844</v>
      </c>
    </row>
    <row r="20" spans="1:3">
      <c s="4" r="A20" t="s">
        <v>75</v>
      </c>
      <c s="6" r="B20" t="n">
        <v>4820844</v>
      </c>
      <c s="6" r="C20" t="n">
        <v>48208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31</v>
      </c>
      <c s="2" r="B1" t="s">
        <v>1</v>
      </c>
    </row>
    <row r="2" spans="1:2">
      <c s="2" r="B2" t="s">
        <v>2</v>
      </c>
    </row>
    <row r="3" spans="1:2">
      <c s="3" r="A3" t="s">
        <v>241</v>
      </c>
    </row>
    <row r="4" spans="1:2">
      <c s="4" r="A4" t="s">
        <v>332</v>
      </c>
      <c s="4" r="B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34</v>
      </c>
      <c s="2" r="B1" t="s">
        <v>1</v>
      </c>
    </row>
    <row r="2" spans="1:2">
      <c s="2" r="B2" t="s">
        <v>2</v>
      </c>
    </row>
    <row r="3" spans="1:2">
      <c s="3" r="A3" t="s">
        <v>245</v>
      </c>
    </row>
    <row r="4" spans="1:2">
      <c s="4" r="A4" t="s">
        <v>335</v>
      </c>
      <c s="4" r="B4" t="s">
        <v>336</v>
      </c>
    </row>
    <row r="5" spans="1:2">
      <c s="4" r="A5" t="s">
        <v>337</v>
      </c>
      <c s="4" r="B5"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27"/>
  </cols>
  <sheetData>
    <row r="1" spans="1:2">
      <c s="1" r="A1" t="s">
        <v>339</v>
      </c>
      <c s="2" r="B1" t="s">
        <v>340</v>
      </c>
    </row>
    <row r="2" spans="1:2">
      <c s="3" r="A2" t="s">
        <v>259</v>
      </c>
    </row>
    <row r="3" spans="1:2">
      <c s="4" r="A3" t="s">
        <v>341</v>
      </c>
      <c s="6" r="B3" t="n">
        <v>7</v>
      </c>
    </row>
    <row r="4" spans="1:2">
      <c s="4" r="A4" t="s">
        <v>342</v>
      </c>
    </row>
    <row r="5" spans="1:2">
      <c s="3" r="A5" t="s">
        <v>259</v>
      </c>
    </row>
    <row r="6" spans="1:2">
      <c s="4" r="A6" t="s">
        <v>25</v>
      </c>
      <c s="7" r="B6" t="n">
        <v>1297</v>
      </c>
    </row>
    <row r="7" spans="1:2">
      <c s="4" r="A7" t="s">
        <v>343</v>
      </c>
      <c s="6" r="B7" t="n">
        <v>183071</v>
      </c>
    </row>
    <row r="8" spans="1:2">
      <c s="4" r="A8" t="s">
        <v>344</v>
      </c>
      <c s="6" r="B8" t="n">
        <v>9240</v>
      </c>
    </row>
    <row r="9" spans="1:2">
      <c s="4" r="A9" t="s">
        <v>36</v>
      </c>
      <c s="6" r="B9" t="n">
        <v>443</v>
      </c>
    </row>
    <row r="10" spans="1:2">
      <c s="4" r="A10" t="s">
        <v>345</v>
      </c>
      <c s="6" r="B10" t="n">
        <v>1348</v>
      </c>
    </row>
    <row r="11" spans="1:2">
      <c s="4" r="A11" t="s">
        <v>346</v>
      </c>
      <c s="6" r="B11" t="n">
        <v>745</v>
      </c>
    </row>
    <row r="12" spans="1:2">
      <c s="4" r="A12" t="s">
        <v>347</v>
      </c>
      <c s="6" r="B12" t="n">
        <v>196144</v>
      </c>
    </row>
    <row r="13" spans="1:2">
      <c s="4" r="A13" t="s">
        <v>348</v>
      </c>
      <c s="6" r="B13" t="n">
        <v>-176043</v>
      </c>
    </row>
    <row r="14" spans="1:2">
      <c s="4" r="A14" t="s">
        <v>349</v>
      </c>
      <c s="6" r="B14" t="n">
        <v>-606</v>
      </c>
    </row>
    <row r="15" spans="1:2">
      <c s="4" r="A15" t="s">
        <v>350</v>
      </c>
      <c s="6" r="B15" t="n">
        <v>-176649</v>
      </c>
    </row>
    <row r="16" spans="1:2">
      <c s="4" r="A16" t="s">
        <v>351</v>
      </c>
      <c s="6" r="B16" t="n">
        <v>19495</v>
      </c>
    </row>
    <row r="17" spans="1:2">
      <c s="4" r="A17" t="s">
        <v>352</v>
      </c>
      <c s="6" r="B17" t="n">
        <v>25692</v>
      </c>
    </row>
    <row r="18" spans="1:2">
      <c s="4" r="A18" t="s">
        <v>353</v>
      </c>
      <c s="6" r="B18" t="n">
        <v>6197</v>
      </c>
    </row>
    <row r="19" spans="1:2">
      <c s="4" r="A19" t="s">
        <v>354</v>
      </c>
    </row>
    <row r="20" spans="1:2">
      <c s="3" r="A20" t="s">
        <v>259</v>
      </c>
    </row>
    <row r="21" spans="1:2">
      <c s="4" r="A21" t="s">
        <v>25</v>
      </c>
      <c s="6" r="B21" t="n">
        <v>1297</v>
      </c>
    </row>
    <row r="22" spans="1:2">
      <c s="4" r="A22" t="s">
        <v>343</v>
      </c>
      <c s="6" r="B22" t="n">
        <v>186354</v>
      </c>
    </row>
    <row r="23" spans="1:2">
      <c s="4" r="A23" t="s">
        <v>344</v>
      </c>
      <c s="6" r="B23" t="n">
        <v>8542</v>
      </c>
    </row>
    <row r="24" spans="1:2">
      <c s="4" r="A24" t="s">
        <v>36</v>
      </c>
      <c s="6" r="B24" t="n">
        <v>443</v>
      </c>
    </row>
    <row r="25" spans="1:2">
      <c s="4" r="A25" t="s">
        <v>345</v>
      </c>
      <c s="6" r="B25" t="n">
        <v>0</v>
      </c>
    </row>
    <row r="26" spans="1:2">
      <c s="4" r="A26" t="s">
        <v>346</v>
      </c>
      <c s="6" r="B26" t="n">
        <v>11</v>
      </c>
    </row>
    <row r="27" spans="1:2">
      <c s="4" r="A27" t="s">
        <v>347</v>
      </c>
      <c s="6" r="B27" t="n">
        <v>196647</v>
      </c>
    </row>
    <row r="28" spans="1:2">
      <c s="4" r="A28" t="s">
        <v>348</v>
      </c>
      <c s="6" r="B28" t="n">
        <v>-175783</v>
      </c>
    </row>
    <row r="29" spans="1:2">
      <c s="4" r="A29" t="s">
        <v>349</v>
      </c>
      <c s="6" r="B29" t="n">
        <v>-119</v>
      </c>
    </row>
    <row r="30" spans="1:2">
      <c s="4" r="A30" t="s">
        <v>350</v>
      </c>
      <c s="6" r="B30" t="n">
        <v>-175902</v>
      </c>
    </row>
    <row r="31" spans="1:2">
      <c s="4" r="A31" t="s">
        <v>355</v>
      </c>
    </row>
    <row r="32" spans="1:2">
      <c s="3" r="A32" t="s">
        <v>259</v>
      </c>
    </row>
    <row r="33" spans="1:2">
      <c s="4" r="A33" t="s">
        <v>25</v>
      </c>
      <c s="6" r="B33" t="n">
        <v>0</v>
      </c>
    </row>
    <row r="34" spans="1:2">
      <c s="4" r="A34" t="s">
        <v>343</v>
      </c>
      <c s="6" r="B34" t="n">
        <v>-3283</v>
      </c>
    </row>
    <row r="35" spans="1:2">
      <c s="4" r="A35" t="s">
        <v>344</v>
      </c>
      <c s="6" r="B35" t="n">
        <v>698</v>
      </c>
    </row>
    <row r="36" spans="1:2">
      <c s="4" r="A36" t="s">
        <v>36</v>
      </c>
      <c s="6" r="B36" t="n">
        <v>0</v>
      </c>
    </row>
    <row r="37" spans="1:2">
      <c s="4" r="A37" t="s">
        <v>345</v>
      </c>
      <c s="6" r="B37" t="n">
        <v>1348</v>
      </c>
    </row>
    <row r="38" spans="1:2">
      <c s="4" r="A38" t="s">
        <v>346</v>
      </c>
      <c s="6" r="B38" t="n">
        <v>734</v>
      </c>
    </row>
    <row r="39" spans="1:2">
      <c s="4" r="A39" t="s">
        <v>347</v>
      </c>
      <c s="6" r="B39" t="n">
        <v>-503</v>
      </c>
    </row>
    <row r="40" spans="1:2">
      <c s="4" r="A40" t="s">
        <v>348</v>
      </c>
      <c s="6" r="B40" t="n">
        <v>-260</v>
      </c>
    </row>
    <row r="41" spans="1:2">
      <c s="4" r="A41" t="s">
        <v>349</v>
      </c>
      <c s="6" r="B41" t="n">
        <v>-487</v>
      </c>
    </row>
    <row r="42" spans="1:2">
      <c s="4" r="A42" t="s">
        <v>350</v>
      </c>
      <c s="7" r="B42" t="n">
        <v>-74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7"/>
    <col customWidth="1" max="2" min="2" width="27"/>
    <col customWidth="1" max="3" min="3" width="21"/>
  </cols>
  <sheetData>
    <row r="1" spans="1:3">
      <c s="1" r="A1" t="s">
        <v>356</v>
      </c>
      <c s="2" r="B1" t="s">
        <v>357</v>
      </c>
      <c s="2" r="C1" t="s">
        <v>358</v>
      </c>
    </row>
    <row r="2" spans="1:3">
      <c s="3" r="A2" t="s">
        <v>359</v>
      </c>
    </row>
    <row r="3" spans="1:3">
      <c s="4" r="A3" t="s">
        <v>360</v>
      </c>
      <c s="6" r="B3" t="n">
        <v>62</v>
      </c>
    </row>
    <row r="4" spans="1:3">
      <c s="4" r="A4" t="s">
        <v>361</v>
      </c>
      <c s="7" r="B4" t="n">
        <v>-78675</v>
      </c>
      <c s="7" r="C4" t="n">
        <v>-77012</v>
      </c>
    </row>
    <row r="5" spans="1:3">
      <c s="4" r="A5" t="s">
        <v>362</v>
      </c>
      <c s="7" r="B5" t="n">
        <v>-188304</v>
      </c>
      <c s="6" r="C5" t="n">
        <v>-188351</v>
      </c>
    </row>
    <row r="6" spans="1:3">
      <c s="4" r="A6" t="s">
        <v>363</v>
      </c>
    </row>
    <row r="7" spans="1:3">
      <c s="3" r="A7" t="s">
        <v>359</v>
      </c>
    </row>
    <row r="8" spans="1:3">
      <c s="4" r="A8" t="s">
        <v>361</v>
      </c>
      <c s="6" r="C8" t="n">
        <v>1200</v>
      </c>
    </row>
    <row r="9" spans="1:3">
      <c s="4" r="A9" t="s">
        <v>362</v>
      </c>
      <c s="7" r="C9" t="n">
        <v>1200</v>
      </c>
    </row>
    <row r="10" spans="1:3">
      <c s="4" r="A10" t="s">
        <v>364</v>
      </c>
    </row>
    <row r="11" spans="1:3">
      <c s="3" r="A11" t="s">
        <v>359</v>
      </c>
    </row>
    <row r="12" spans="1:3">
      <c s="4" r="A12" t="s">
        <v>360</v>
      </c>
      <c s="6" r="B12" t="n">
        <v>35</v>
      </c>
    </row>
    <row r="13" spans="1:3">
      <c s="4" r="A13" t="s">
        <v>365</v>
      </c>
    </row>
    <row r="14" spans="1:3">
      <c s="3" r="A14" t="s">
        <v>359</v>
      </c>
    </row>
    <row r="15" spans="1:3">
      <c s="4" r="A15" t="s">
        <v>360</v>
      </c>
      <c s="6" r="B15" t="n">
        <v>18</v>
      </c>
    </row>
    <row r="16" spans="1:3">
      <c s="4" r="A16" t="s">
        <v>366</v>
      </c>
    </row>
    <row r="17" spans="1:3">
      <c s="3" r="A17" t="s">
        <v>359</v>
      </c>
    </row>
    <row r="18" spans="1:3">
      <c s="4" r="A18" t="s">
        <v>360</v>
      </c>
      <c s="6" r="B18" t="n">
        <v>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63"/>
  <sheetViews>
    <sheetView workbookViewId="0">
      <selection activeCell="A1" sqref="A1"/>
    </sheetView>
  </sheetViews>
  <sheetFormatPr baseColWidth="10" defaultRowHeight="15"/>
  <cols>
    <col customWidth="1" max="1" min="1" width="80"/>
    <col customWidth="1" max="2" min="2" width="33"/>
  </cols>
  <sheetData>
    <row r="1" spans="1:2">
      <c s="1" r="A1" t="s">
        <v>367</v>
      </c>
      <c s="2" r="B1" t="s">
        <v>368</v>
      </c>
    </row>
    <row r="2" spans="1:2">
      <c s="3" r="A2" t="s">
        <v>259</v>
      </c>
    </row>
    <row r="3" spans="1:2">
      <c s="4" r="A3" t="s">
        <v>369</v>
      </c>
      <c s="7" r="B3" t="n">
        <v>107924</v>
      </c>
    </row>
    <row r="4" spans="1:2">
      <c s="4" r="A4" t="s">
        <v>370</v>
      </c>
      <c s="6" r="B4" t="n">
        <v>773</v>
      </c>
    </row>
    <row r="5" spans="1:2">
      <c s="4" r="A5" t="s">
        <v>371</v>
      </c>
      <c s="7" r="B5" t="n">
        <v>3</v>
      </c>
    </row>
    <row r="6" spans="1:2">
      <c s="4" r="A6" t="s">
        <v>372</v>
      </c>
      <c s="11" r="B6" t="n">
        <v>1.1081</v>
      </c>
    </row>
    <row r="7" spans="1:2">
      <c s="4" r="A7" t="s">
        <v>373</v>
      </c>
      <c s="7" r="B7" t="n">
        <v>108700</v>
      </c>
    </row>
    <row r="8" spans="1:2">
      <c s="4" r="A8" t="s">
        <v>341</v>
      </c>
      <c s="6" r="B8" t="n">
        <v>9</v>
      </c>
    </row>
    <row r="9" spans="1:2">
      <c s="4" r="A9" t="s">
        <v>374</v>
      </c>
      <c s="7" r="B9" t="n">
        <v>0</v>
      </c>
    </row>
    <row r="10" spans="1:2">
      <c s="4" r="A10" t="s">
        <v>354</v>
      </c>
    </row>
    <row r="11" spans="1:2">
      <c s="3" r="A11" t="s">
        <v>259</v>
      </c>
    </row>
    <row r="12" spans="1:2">
      <c s="4" r="A12" t="s">
        <v>25</v>
      </c>
      <c s="6" r="B12" t="n">
        <v>13263</v>
      </c>
    </row>
    <row r="13" spans="1:2">
      <c s="4" r="A13" t="s">
        <v>375</v>
      </c>
      <c s="6" r="B13" t="n">
        <v>152125</v>
      </c>
    </row>
    <row r="14" spans="1:2">
      <c s="4" r="A14" t="s">
        <v>29</v>
      </c>
      <c s="6" r="B14" t="n">
        <v>4338</v>
      </c>
    </row>
    <row r="15" spans="1:2">
      <c s="4" r="A15" t="s">
        <v>343</v>
      </c>
      <c s="6" r="B15" t="n">
        <v>624006</v>
      </c>
    </row>
    <row r="16" spans="1:2">
      <c s="4" r="A16" t="s">
        <v>344</v>
      </c>
      <c s="6" r="B16" t="n">
        <v>8934</v>
      </c>
    </row>
    <row r="17" spans="1:2">
      <c s="4" r="A17" t="s">
        <v>36</v>
      </c>
      <c s="6" r="B17" t="n">
        <v>2263</v>
      </c>
    </row>
    <row r="18" spans="1:2">
      <c s="4" r="A18" t="s">
        <v>38</v>
      </c>
      <c s="6" r="B18" t="n">
        <v>8114</v>
      </c>
    </row>
    <row r="19" spans="1:2">
      <c s="4" r="A19" t="s">
        <v>345</v>
      </c>
      <c s="6" r="B19" t="n">
        <v>0</v>
      </c>
    </row>
    <row r="20" spans="1:2">
      <c s="4" r="A20" t="s">
        <v>346</v>
      </c>
      <c s="6" r="B20" t="n">
        <v>31297</v>
      </c>
    </row>
    <row r="21" spans="1:2">
      <c s="4" r="A21" t="s">
        <v>347</v>
      </c>
      <c s="6" r="B21" t="n">
        <v>844340</v>
      </c>
    </row>
    <row r="22" spans="1:2">
      <c s="4" r="A22" t="s">
        <v>348</v>
      </c>
      <c s="6" r="B22" t="n">
        <v>-646053</v>
      </c>
    </row>
    <row r="23" spans="1:2">
      <c s="4" r="A23" t="s">
        <v>376</v>
      </c>
      <c s="6" r="B23" t="n">
        <v>-141087</v>
      </c>
    </row>
    <row r="24" spans="1:2">
      <c s="4" r="A24" t="s">
        <v>349</v>
      </c>
      <c s="6" r="B24" t="n">
        <v>-972</v>
      </c>
    </row>
    <row r="25" spans="1:2">
      <c s="4" r="A25" t="s">
        <v>350</v>
      </c>
      <c s="6" r="B25" t="n">
        <v>-788112</v>
      </c>
    </row>
    <row r="26" spans="1:2">
      <c s="4" r="A26" t="s">
        <v>355</v>
      </c>
    </row>
    <row r="27" spans="1:2">
      <c s="3" r="A27" t="s">
        <v>259</v>
      </c>
    </row>
    <row r="28" spans="1:2">
      <c s="4" r="A28" t="s">
        <v>25</v>
      </c>
      <c s="6" r="B28" t="n">
        <v>0</v>
      </c>
    </row>
    <row r="29" spans="1:2">
      <c s="4" r="A29" t="s">
        <v>375</v>
      </c>
      <c s="6" r="B29" t="n">
        <v>-796</v>
      </c>
    </row>
    <row r="30" spans="1:2">
      <c s="4" r="A30" t="s">
        <v>29</v>
      </c>
      <c s="6" r="B30" t="n">
        <v>0</v>
      </c>
    </row>
    <row r="31" spans="1:2">
      <c s="4" r="A31" t="s">
        <v>343</v>
      </c>
      <c s="6" r="B31" t="n">
        <v>-15973</v>
      </c>
    </row>
    <row r="32" spans="1:2">
      <c s="4" r="A32" t="s">
        <v>344</v>
      </c>
      <c s="6" r="B32" t="n">
        <v>892</v>
      </c>
    </row>
    <row r="33" spans="1:2">
      <c s="4" r="A33" t="s">
        <v>36</v>
      </c>
      <c s="6" r="B33" t="n">
        <v>0</v>
      </c>
    </row>
    <row r="34" spans="1:2">
      <c s="4" r="A34" t="s">
        <v>38</v>
      </c>
      <c s="6" r="B34" t="n">
        <v>0</v>
      </c>
    </row>
    <row r="35" spans="1:2">
      <c s="4" r="A35" t="s">
        <v>345</v>
      </c>
      <c s="6" r="B35" t="n">
        <v>6964</v>
      </c>
    </row>
    <row r="36" spans="1:2">
      <c s="4" r="A36" t="s">
        <v>346</v>
      </c>
      <c s="6" r="B36" t="n">
        <v>3641</v>
      </c>
    </row>
    <row r="37" spans="1:2">
      <c s="4" r="A37" t="s">
        <v>347</v>
      </c>
      <c s="6" r="B37" t="n">
        <v>-5272</v>
      </c>
    </row>
    <row r="38" spans="1:2">
      <c s="4" r="A38" t="s">
        <v>348</v>
      </c>
      <c s="6" r="B38" t="n">
        <v>-1086</v>
      </c>
    </row>
    <row r="39" spans="1:2">
      <c s="4" r="A39" t="s">
        <v>376</v>
      </c>
      <c s="6" r="B39" t="n">
        <v>548</v>
      </c>
    </row>
    <row r="40" spans="1:2">
      <c s="4" r="A40" t="s">
        <v>349</v>
      </c>
      <c s="6" r="B40" t="n">
        <v>-458</v>
      </c>
    </row>
    <row r="41" spans="1:2">
      <c s="4" r="A41" t="s">
        <v>350</v>
      </c>
      <c s="6" r="B41" t="n">
        <v>-996</v>
      </c>
    </row>
    <row r="42" spans="1:2">
      <c s="4" r="A42" t="s">
        <v>342</v>
      </c>
    </row>
    <row r="43" spans="1:2">
      <c s="3" r="A43" t="s">
        <v>259</v>
      </c>
    </row>
    <row r="44" spans="1:2">
      <c s="4" r="A44" t="s">
        <v>25</v>
      </c>
      <c s="6" r="B44" t="n">
        <v>13263</v>
      </c>
    </row>
    <row r="45" spans="1:2">
      <c s="4" r="A45" t="s">
        <v>375</v>
      </c>
      <c s="6" r="B45" t="n">
        <v>151329</v>
      </c>
    </row>
    <row r="46" spans="1:2">
      <c s="4" r="A46" t="s">
        <v>29</v>
      </c>
      <c s="6" r="B46" t="n">
        <v>4338</v>
      </c>
    </row>
    <row r="47" spans="1:2">
      <c s="4" r="A47" t="s">
        <v>343</v>
      </c>
      <c s="6" r="B47" t="n">
        <v>608033</v>
      </c>
    </row>
    <row r="48" spans="1:2">
      <c s="4" r="A48" t="s">
        <v>344</v>
      </c>
      <c s="6" r="B48" t="n">
        <v>9826</v>
      </c>
    </row>
    <row r="49" spans="1:2">
      <c s="4" r="A49" t="s">
        <v>36</v>
      </c>
      <c s="6" r="B49" t="n">
        <v>2263</v>
      </c>
    </row>
    <row r="50" spans="1:2">
      <c s="4" r="A50" t="s">
        <v>38</v>
      </c>
      <c s="6" r="B50" t="n">
        <v>8114</v>
      </c>
    </row>
    <row r="51" spans="1:2">
      <c s="4" r="A51" t="s">
        <v>345</v>
      </c>
      <c s="6" r="B51" t="n">
        <v>6964</v>
      </c>
    </row>
    <row r="52" spans="1:2">
      <c s="4" r="A52" t="s">
        <v>346</v>
      </c>
      <c s="6" r="B52" t="n">
        <v>34938</v>
      </c>
    </row>
    <row r="53" spans="1:2">
      <c s="4" r="A53" t="s">
        <v>347</v>
      </c>
      <c s="6" r="B53" t="n">
        <v>839068</v>
      </c>
    </row>
    <row r="54" spans="1:2">
      <c s="4" r="A54" t="s">
        <v>348</v>
      </c>
      <c s="6" r="B54" t="n">
        <v>-647139</v>
      </c>
    </row>
    <row r="55" spans="1:2">
      <c s="4" r="A55" t="s">
        <v>376</v>
      </c>
      <c s="6" r="B55" t="n">
        <v>-140539</v>
      </c>
    </row>
    <row r="56" spans="1:2">
      <c s="4" r="A56" t="s">
        <v>349</v>
      </c>
      <c s="6" r="B56" t="n">
        <v>-1430</v>
      </c>
    </row>
    <row r="57" spans="1:2">
      <c s="4" r="A57" t="s">
        <v>350</v>
      </c>
      <c s="6" r="B57" t="n">
        <v>-789108</v>
      </c>
    </row>
    <row r="58" spans="1:2">
      <c s="4" r="A58" t="s">
        <v>351</v>
      </c>
      <c s="6" r="B58" t="n">
        <v>49960</v>
      </c>
    </row>
    <row r="59" spans="1:2">
      <c s="4" r="A59" t="s">
        <v>373</v>
      </c>
      <c s="6" r="B59" t="n">
        <v>108700</v>
      </c>
    </row>
    <row r="60" spans="1:2">
      <c s="4" r="A60" t="s">
        <v>353</v>
      </c>
      <c s="7" r="B60" t="n">
        <v>58740</v>
      </c>
    </row>
    <row r="61" spans="1:2">
      <c s="4" r="A61" t="s">
        <v>71</v>
      </c>
    </row>
    <row r="62" spans="1:2">
      <c s="3" r="A62" t="s">
        <v>259</v>
      </c>
    </row>
    <row r="63" spans="1:2">
      <c s="4" r="A63" t="s">
        <v>377</v>
      </c>
      <c s="6" r="B63" t="n">
        <v>550069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s="1" r="A1" t="s">
        <v>378</v>
      </c>
      <c s="2" r="B1" t="s">
        <v>1</v>
      </c>
    </row>
    <row r="2" spans="1:3">
      <c s="2" r="B2" t="s">
        <v>2</v>
      </c>
      <c s="2" r="C2" t="s">
        <v>78</v>
      </c>
    </row>
    <row r="3" spans="1:3">
      <c s="3" r="A3" t="s">
        <v>215</v>
      </c>
    </row>
    <row r="4" spans="1:3">
      <c s="4" r="A4" t="s">
        <v>379</v>
      </c>
      <c s="12" r="B4" t="n">
        <v>1.4</v>
      </c>
      <c s="12" r="C4" t="n">
        <v>2.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80</v>
      </c>
      <c s="2" r="B1" t="s">
        <v>1</v>
      </c>
    </row>
    <row r="2" spans="1:3">
      <c s="2" r="B2" t="s">
        <v>2</v>
      </c>
      <c s="2" r="C2" t="s">
        <v>78</v>
      </c>
    </row>
    <row r="3" spans="1:3">
      <c s="3" r="A3" t="s">
        <v>112</v>
      </c>
    </row>
    <row r="4" spans="1:3">
      <c s="4" r="A4" t="s">
        <v>111</v>
      </c>
      <c s="7" r="B4" t="n">
        <v>14435</v>
      </c>
      <c s="7" r="C4" t="n">
        <v>8758</v>
      </c>
    </row>
    <row r="5" spans="1:3">
      <c s="4" r="A5" t="s">
        <v>381</v>
      </c>
      <c s="6" r="B5" t="n">
        <v>40789597</v>
      </c>
      <c s="6" r="C5" t="n">
        <v>32680824</v>
      </c>
    </row>
    <row r="6" spans="1:3">
      <c s="4" r="A6" t="s">
        <v>382</v>
      </c>
      <c s="6" r="B6" t="n">
        <v>95671</v>
      </c>
      <c s="6" r="C6" t="n">
        <v>73573</v>
      </c>
    </row>
    <row r="7" spans="1:3">
      <c s="4" r="A7" t="s">
        <v>383</v>
      </c>
      <c s="6" r="B7" t="n">
        <v>40885268</v>
      </c>
      <c s="6" r="C7" t="n">
        <v>32754397</v>
      </c>
    </row>
    <row r="8" spans="1:3">
      <c s="4" r="A8" t="s">
        <v>113</v>
      </c>
      <c s="8" r="B8" t="n">
        <v>0.35</v>
      </c>
      <c s="8" r="C8" t="n">
        <v>0.27</v>
      </c>
    </row>
    <row r="9" spans="1:3">
      <c s="4" r="A9" t="s">
        <v>114</v>
      </c>
      <c s="8" r="B9" t="n">
        <v>0.35</v>
      </c>
      <c s="8" r="C9" t="n">
        <v>0.27</v>
      </c>
    </row>
    <row r="10" spans="1:3">
      <c s="4" r="A10" t="s">
        <v>384</v>
      </c>
      <c s="6" r="B10" t="n">
        <v>0</v>
      </c>
      <c s="6" r="C10"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5</v>
      </c>
      <c s="2" r="B1" t="s">
        <v>2</v>
      </c>
      <c s="2" r="C1" t="s">
        <v>23</v>
      </c>
    </row>
    <row r="2" spans="1:3">
      <c s="3" r="A2" t="s">
        <v>386</v>
      </c>
    </row>
    <row r="3" spans="1:3">
      <c s="4" r="A3" t="s">
        <v>387</v>
      </c>
      <c s="7" r="B3" t="n">
        <v>494167</v>
      </c>
      <c s="7" r="C3" t="n">
        <v>481844</v>
      </c>
    </row>
    <row r="4" spans="1:3">
      <c s="4" r="A4" t="s">
        <v>388</v>
      </c>
      <c s="6" r="B4" t="n">
        <v>12377</v>
      </c>
      <c s="6" r="C4" t="n">
        <v>11939</v>
      </c>
    </row>
    <row r="5" spans="1:3">
      <c s="4" r="A5" t="s">
        <v>389</v>
      </c>
      <c s="6" r="B5" t="n">
        <v>5048</v>
      </c>
      <c s="6" r="C5" t="n">
        <v>3643</v>
      </c>
    </row>
    <row r="6" spans="1:3">
      <c s="4" r="A6" t="s">
        <v>27</v>
      </c>
      <c s="6" r="B6" t="n">
        <v>501496</v>
      </c>
      <c s="6" r="C6" t="n">
        <v>490140</v>
      </c>
    </row>
    <row r="7" spans="1:3">
      <c s="3" r="A7" t="s">
        <v>390</v>
      </c>
    </row>
    <row r="8" spans="1:3">
      <c s="4" r="A8" t="s">
        <v>391</v>
      </c>
      <c s="6" r="B8" t="n">
        <v>255751</v>
      </c>
      <c s="6" r="C8" t="n">
        <v>244417</v>
      </c>
    </row>
    <row r="9" spans="1:3">
      <c s="4" r="A9" t="s">
        <v>392</v>
      </c>
      <c s="6" r="B9" t="n">
        <v>7329</v>
      </c>
      <c s="6" r="C9" t="n">
        <v>6699</v>
      </c>
    </row>
    <row r="10" spans="1:3">
      <c s="4" r="A10" t="s">
        <v>393</v>
      </c>
      <c s="6" r="B10" t="n">
        <v>1458</v>
      </c>
      <c s="6" r="C10" t="n">
        <v>1437</v>
      </c>
    </row>
    <row r="11" spans="1:3">
      <c s="4" r="A11" t="s">
        <v>394</v>
      </c>
      <c s="6" r="B11" t="n">
        <v>261622</v>
      </c>
      <c s="6" r="C11" t="n">
        <v>249679</v>
      </c>
    </row>
    <row r="12" spans="1:3">
      <c s="4" r="A12" t="s">
        <v>395</v>
      </c>
    </row>
    <row r="13" spans="1:3">
      <c s="3" r="A13" t="s">
        <v>386</v>
      </c>
    </row>
    <row r="14" spans="1:3">
      <c s="4" r="A14" t="s">
        <v>387</v>
      </c>
      <c s="6" r="B14" t="n">
        <v>11283</v>
      </c>
      <c s="6" r="C14" t="n">
        <v>12025</v>
      </c>
    </row>
    <row r="15" spans="1:3">
      <c s="4" r="A15" t="s">
        <v>388</v>
      </c>
      <c s="6" r="B15" t="n">
        <v>408</v>
      </c>
      <c s="6" r="C15" t="n">
        <v>302</v>
      </c>
    </row>
    <row r="16" spans="1:3">
      <c s="4" r="A16" t="s">
        <v>389</v>
      </c>
      <c s="6" r="B16" t="n">
        <v>0</v>
      </c>
      <c s="6" r="C16" t="n">
        <v>0</v>
      </c>
    </row>
    <row r="17" spans="1:3">
      <c s="4" r="A17" t="s">
        <v>27</v>
      </c>
      <c s="6" r="B17" t="n">
        <v>11691</v>
      </c>
      <c s="6" r="C17" t="n">
        <v>12327</v>
      </c>
    </row>
    <row r="18" spans="1:3">
      <c s="4" r="A18" t="s">
        <v>396</v>
      </c>
    </row>
    <row r="19" spans="1:3">
      <c s="3" r="A19" t="s">
        <v>386</v>
      </c>
    </row>
    <row r="20" spans="1:3">
      <c s="4" r="A20" t="s">
        <v>387</v>
      </c>
      <c s="6" r="B20" t="n">
        <v>166137</v>
      </c>
      <c s="6" r="C20" t="n">
        <v>169907</v>
      </c>
    </row>
    <row r="21" spans="1:3">
      <c s="4" r="A21" t="s">
        <v>388</v>
      </c>
      <c s="6" r="B21" t="n">
        <v>10614</v>
      </c>
      <c s="6" r="C21" t="n">
        <v>10711</v>
      </c>
    </row>
    <row r="22" spans="1:3">
      <c s="4" r="A22" t="s">
        <v>389</v>
      </c>
      <c s="6" r="B22" t="n">
        <v>0</v>
      </c>
      <c s="6" r="C22" t="n">
        <v>0</v>
      </c>
    </row>
    <row r="23" spans="1:3">
      <c s="4" r="A23" t="s">
        <v>27</v>
      </c>
      <c s="6" r="B23" t="n">
        <v>176751</v>
      </c>
      <c s="6" r="C23" t="n">
        <v>180618</v>
      </c>
    </row>
    <row r="24" spans="1:3">
      <c s="4" r="A24" t="s">
        <v>397</v>
      </c>
    </row>
    <row r="25" spans="1:3">
      <c s="3" r="A25" t="s">
        <v>386</v>
      </c>
    </row>
    <row r="26" spans="1:3">
      <c s="4" r="A26" t="s">
        <v>387</v>
      </c>
      <c s="6" r="B26" t="n">
        <v>45337</v>
      </c>
      <c s="6" r="C26" t="n">
        <v>48392</v>
      </c>
    </row>
    <row r="27" spans="1:3">
      <c s="4" r="A27" t="s">
        <v>388</v>
      </c>
      <c s="6" r="B27" t="n">
        <v>29</v>
      </c>
      <c s="6" r="C27" t="n">
        <v>0</v>
      </c>
    </row>
    <row r="28" spans="1:3">
      <c s="4" r="A28" t="s">
        <v>389</v>
      </c>
      <c s="6" r="B28" t="n">
        <v>1153</v>
      </c>
      <c s="6" r="C28" t="n">
        <v>689</v>
      </c>
    </row>
    <row r="29" spans="1:3">
      <c s="4" r="A29" t="s">
        <v>27</v>
      </c>
      <c s="6" r="B29" t="n">
        <v>44213</v>
      </c>
      <c s="6" r="C29" t="n">
        <v>47703</v>
      </c>
    </row>
    <row r="30" spans="1:3">
      <c s="3" r="A30" t="s">
        <v>390</v>
      </c>
    </row>
    <row r="31" spans="1:3">
      <c s="4" r="A31" t="s">
        <v>393</v>
      </c>
      <c s="6" r="B31" t="n">
        <v>1080</v>
      </c>
      <c s="6" r="C31" t="n">
        <v>960</v>
      </c>
    </row>
    <row r="32" spans="1:3">
      <c s="4" r="A32" t="s">
        <v>398</v>
      </c>
    </row>
    <row r="33" spans="1:3">
      <c s="3" r="A33" t="s">
        <v>386</v>
      </c>
    </row>
    <row r="34" spans="1:3">
      <c s="4" r="A34" t="s">
        <v>387</v>
      </c>
      <c s="6" r="B34" t="n">
        <v>164989</v>
      </c>
      <c s="6" r="C34" t="n">
        <v>140773</v>
      </c>
    </row>
    <row r="35" spans="1:3">
      <c s="4" r="A35" t="s">
        <v>388</v>
      </c>
      <c s="6" r="B35" t="n">
        <v>15</v>
      </c>
      <c s="6" r="C35" t="n">
        <v>15</v>
      </c>
    </row>
    <row r="36" spans="1:3">
      <c s="4" r="A36" t="s">
        <v>389</v>
      </c>
      <c s="6" r="B36" t="n">
        <v>3361</v>
      </c>
      <c s="6" r="C36" t="n">
        <v>2041</v>
      </c>
    </row>
    <row r="37" spans="1:3">
      <c s="4" r="A37" t="s">
        <v>27</v>
      </c>
      <c s="6" r="B37" t="n">
        <v>161643</v>
      </c>
      <c s="6" r="C37" t="n">
        <v>138747</v>
      </c>
    </row>
    <row r="38" spans="1:3">
      <c s="4" r="A38" t="s">
        <v>399</v>
      </c>
    </row>
    <row r="39" spans="1:3">
      <c s="3" r="A39" t="s">
        <v>386</v>
      </c>
    </row>
    <row r="40" spans="1:3">
      <c s="4" r="A40" t="s">
        <v>387</v>
      </c>
      <c s="6" r="B40" t="n">
        <v>11478</v>
      </c>
      <c s="6" r="C40" t="n">
        <v>11520</v>
      </c>
    </row>
    <row r="41" spans="1:3">
      <c s="4" r="A41" t="s">
        <v>388</v>
      </c>
      <c s="6" r="B41" t="n">
        <v>232</v>
      </c>
      <c s="6" r="C41" t="n">
        <v>270</v>
      </c>
    </row>
    <row r="42" spans="1:3">
      <c s="4" r="A42" t="s">
        <v>389</v>
      </c>
      <c s="6" r="B42" t="n">
        <v>463</v>
      </c>
      <c s="6" r="C42" t="n">
        <v>517</v>
      </c>
    </row>
    <row r="43" spans="1:3">
      <c s="4" r="A43" t="s">
        <v>27</v>
      </c>
      <c s="6" r="B43" t="n">
        <v>11247</v>
      </c>
      <c s="6" r="C43" t="n">
        <v>11273</v>
      </c>
    </row>
    <row r="44" spans="1:3">
      <c s="4" r="A44" t="s">
        <v>400</v>
      </c>
    </row>
    <row r="45" spans="1:3">
      <c s="3" r="A45" t="s">
        <v>386</v>
      </c>
    </row>
    <row r="46" spans="1:3">
      <c s="4" r="A46" t="s">
        <v>387</v>
      </c>
      <c s="6" r="B46" t="n">
        <v>93401</v>
      </c>
      <c s="6" r="C46" t="n">
        <v>97611</v>
      </c>
    </row>
    <row r="47" spans="1:3">
      <c s="4" r="A47" t="s">
        <v>388</v>
      </c>
      <c s="6" r="B47" t="n">
        <v>1011</v>
      </c>
      <c s="6" r="C47" t="n">
        <v>562</v>
      </c>
    </row>
    <row r="48" spans="1:3">
      <c s="4" r="A48" t="s">
        <v>389</v>
      </c>
      <c s="6" r="B48" t="n">
        <v>71</v>
      </c>
      <c s="6" r="C48" t="n">
        <v>396</v>
      </c>
    </row>
    <row r="49" spans="1:3">
      <c s="4" r="A49" t="s">
        <v>27</v>
      </c>
      <c s="6" r="B49" t="n">
        <v>94341</v>
      </c>
      <c s="6" r="C49" t="n">
        <v>97777</v>
      </c>
    </row>
    <row r="50" spans="1:3">
      <c s="4" r="A50" t="s">
        <v>401</v>
      </c>
    </row>
    <row r="51" spans="1:3">
      <c s="3" r="A51" t="s">
        <v>386</v>
      </c>
    </row>
    <row r="52" spans="1:3">
      <c s="4" r="A52" t="s">
        <v>387</v>
      </c>
      <c s="6" r="B52" t="n">
        <v>1542</v>
      </c>
      <c s="6" r="C52" t="n">
        <v>1616</v>
      </c>
    </row>
    <row r="53" spans="1:3">
      <c s="4" r="A53" t="s">
        <v>388</v>
      </c>
      <c s="6" r="B53" t="n">
        <v>68</v>
      </c>
      <c s="6" r="C53" t="n">
        <v>79</v>
      </c>
    </row>
    <row r="54" spans="1:3">
      <c s="4" r="A54" t="s">
        <v>389</v>
      </c>
      <c s="6" r="B54" t="n">
        <v>0</v>
      </c>
      <c s="6" r="C54" t="n">
        <v>0</v>
      </c>
    </row>
    <row r="55" spans="1:3">
      <c s="4" r="A55" t="s">
        <v>27</v>
      </c>
      <c s="6" r="B55" t="n">
        <v>1610</v>
      </c>
      <c s="6" r="C55" t="n">
        <v>1695</v>
      </c>
    </row>
    <row r="56" spans="1:3">
      <c s="4" r="A56" t="s">
        <v>402</v>
      </c>
    </row>
    <row r="57" spans="1:3">
      <c s="3" r="A57" t="s">
        <v>390</v>
      </c>
    </row>
    <row r="58" spans="1:3">
      <c s="4" r="A58" t="s">
        <v>391</v>
      </c>
      <c s="6" r="B58" t="n">
        <v>234305</v>
      </c>
      <c s="6" r="C58" t="n">
        <v>228417</v>
      </c>
    </row>
    <row r="59" spans="1:3">
      <c s="4" r="A59" t="s">
        <v>392</v>
      </c>
      <c s="6" r="B59" t="n">
        <v>7320</v>
      </c>
      <c s="6" r="C59" t="n">
        <v>6698</v>
      </c>
    </row>
    <row r="60" spans="1:3">
      <c s="4" r="A60" t="s">
        <v>393</v>
      </c>
      <c s="6" r="B60" t="n">
        <v>378</v>
      </c>
      <c s="6" r="C60" t="n">
        <v>477</v>
      </c>
    </row>
    <row r="61" spans="1:3">
      <c s="4" r="A61" t="s">
        <v>394</v>
      </c>
      <c s="6" r="B61" t="n">
        <v>241247</v>
      </c>
      <c s="6" r="C61" t="n">
        <v>234638</v>
      </c>
    </row>
    <row r="62" spans="1:3">
      <c s="4" r="A62" t="s">
        <v>397</v>
      </c>
    </row>
    <row r="63" spans="1:3">
      <c s="3" r="A63" t="s">
        <v>390</v>
      </c>
    </row>
    <row r="64" spans="1:3">
      <c s="4" r="A64" t="s">
        <v>391</v>
      </c>
      <c s="6" r="B64" t="n">
        <v>21446</v>
      </c>
      <c s="6" r="C64" t="n">
        <v>16000</v>
      </c>
    </row>
    <row r="65" spans="1:3">
      <c s="4" r="A65" t="s">
        <v>392</v>
      </c>
      <c s="6" r="B65" t="n">
        <v>9</v>
      </c>
      <c s="6" r="C65" t="n">
        <v>1</v>
      </c>
    </row>
    <row r="66" spans="1:3">
      <c s="4" r="A66" t="s">
        <v>393</v>
      </c>
      <c s="6" r="B66" t="n">
        <v>1080</v>
      </c>
      <c s="6" r="C66" t="n">
        <v>960</v>
      </c>
    </row>
    <row r="67" spans="1:3">
      <c s="4" r="A67" t="s">
        <v>394</v>
      </c>
      <c s="7" r="B67" t="n">
        <v>20375</v>
      </c>
      <c s="7" r="C67" t="n">
        <v>1504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3</v>
      </c>
      <c s="2" r="B1" t="s">
        <v>2</v>
      </c>
      <c s="2" r="C1" t="s">
        <v>23</v>
      </c>
    </row>
    <row r="2" spans="1:3">
      <c s="3" r="A2" t="s">
        <v>404</v>
      </c>
    </row>
    <row r="3" spans="1:3">
      <c s="4" r="A3" t="s">
        <v>405</v>
      </c>
      <c s="7" r="B3" t="n">
        <v>697</v>
      </c>
    </row>
    <row r="4" spans="1:3">
      <c s="4" r="A4" t="s">
        <v>406</v>
      </c>
      <c s="6" r="B4" t="n">
        <v>55885</v>
      </c>
    </row>
    <row r="5" spans="1:3">
      <c s="4" r="A5" t="s">
        <v>407</v>
      </c>
      <c s="6" r="B5" t="n">
        <v>47706</v>
      </c>
    </row>
    <row r="6" spans="1:3">
      <c s="4" r="A6" t="s">
        <v>408</v>
      </c>
      <c s="6" r="B6" t="n">
        <v>378401</v>
      </c>
    </row>
    <row r="7" spans="1:3">
      <c s="4" r="A7" t="s">
        <v>409</v>
      </c>
      <c s="6" r="B7" t="n">
        <v>482689</v>
      </c>
    </row>
    <row r="8" spans="1:3">
      <c s="4" r="A8" t="s">
        <v>410</v>
      </c>
      <c s="6" r="B8" t="n">
        <v>11478</v>
      </c>
    </row>
    <row r="9" spans="1:3">
      <c s="4" r="A9" t="s">
        <v>387</v>
      </c>
      <c s="6" r="B9" t="n">
        <v>494167</v>
      </c>
      <c s="7" r="C9" t="n">
        <v>481844</v>
      </c>
    </row>
    <row r="10" spans="1:3">
      <c s="3" r="A10" t="s">
        <v>411</v>
      </c>
    </row>
    <row r="11" spans="1:3">
      <c s="4" r="A11" t="s">
        <v>412</v>
      </c>
      <c s="6" r="B11" t="n">
        <v>6622</v>
      </c>
    </row>
    <row r="12" spans="1:3">
      <c s="4" r="A12" t="s">
        <v>413</v>
      </c>
      <c s="6" r="B12" t="n">
        <v>42226</v>
      </c>
    </row>
    <row r="13" spans="1:3">
      <c s="4" r="A13" t="s">
        <v>414</v>
      </c>
      <c s="6" r="B13" t="n">
        <v>25163</v>
      </c>
    </row>
    <row r="14" spans="1:3">
      <c s="4" r="A14" t="s">
        <v>415</v>
      </c>
      <c s="6" r="B14" t="n">
        <v>181740</v>
      </c>
    </row>
    <row r="15" spans="1:3">
      <c s="4" r="A15" t="s">
        <v>416</v>
      </c>
      <c s="6" r="B15" t="n">
        <v>255751</v>
      </c>
      <c s="6" r="C15" t="n">
        <v>244417</v>
      </c>
    </row>
    <row r="16" spans="1:3">
      <c s="3" r="A16" t="s">
        <v>417</v>
      </c>
    </row>
    <row r="17" spans="1:3">
      <c s="4" r="A17" t="s">
        <v>418</v>
      </c>
      <c s="6" r="B17" t="n">
        <v>716</v>
      </c>
    </row>
    <row r="18" spans="1:3">
      <c s="4" r="A18" t="s">
        <v>419</v>
      </c>
      <c s="6" r="B18" t="n">
        <v>58324</v>
      </c>
    </row>
    <row r="19" spans="1:3">
      <c s="4" r="A19" t="s">
        <v>420</v>
      </c>
      <c s="6" r="B19" t="n">
        <v>47941</v>
      </c>
    </row>
    <row r="20" spans="1:3">
      <c s="4" r="A20" t="s">
        <v>421</v>
      </c>
      <c s="6" r="B20" t="n">
        <v>383268</v>
      </c>
    </row>
    <row r="21" spans="1:3">
      <c s="4" r="A21" t="s">
        <v>422</v>
      </c>
      <c s="6" r="B21" t="n">
        <v>490249</v>
      </c>
    </row>
    <row r="22" spans="1:3">
      <c s="4" r="A22" t="s">
        <v>423</v>
      </c>
      <c s="6" r="B22" t="n">
        <v>11247</v>
      </c>
    </row>
    <row r="23" spans="1:3">
      <c s="4" r="A23" t="s">
        <v>424</v>
      </c>
      <c s="6" r="B23" t="n">
        <v>501496</v>
      </c>
      <c s="6" r="C23" t="n">
        <v>490140</v>
      </c>
    </row>
    <row r="24" spans="1:3">
      <c s="3" r="A24" t="s">
        <v>425</v>
      </c>
    </row>
    <row r="25" spans="1:3">
      <c s="4" r="A25" t="s">
        <v>426</v>
      </c>
      <c s="6" r="B25" t="n">
        <v>6739</v>
      </c>
    </row>
    <row r="26" spans="1:3">
      <c s="4" r="A26" t="s">
        <v>427</v>
      </c>
      <c s="6" r="B26" t="n">
        <v>42833</v>
      </c>
    </row>
    <row r="27" spans="1:3">
      <c s="4" r="A27" t="s">
        <v>428</v>
      </c>
      <c s="6" r="B27" t="n">
        <v>25429</v>
      </c>
    </row>
    <row r="28" spans="1:3">
      <c s="4" r="A28" t="s">
        <v>429</v>
      </c>
      <c s="6" r="B28" t="n">
        <v>186621</v>
      </c>
    </row>
    <row r="29" spans="1:3">
      <c s="4" r="A29" t="s">
        <v>394</v>
      </c>
      <c s="7" r="B29" t="n">
        <v>261622</v>
      </c>
      <c s="7" r="C29" t="n">
        <v>24967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30</v>
      </c>
      <c s="2" r="B1" t="s">
        <v>1</v>
      </c>
    </row>
    <row r="2" spans="1:3">
      <c s="2" r="B2" t="s">
        <v>2</v>
      </c>
      <c s="2" r="C2" t="s">
        <v>78</v>
      </c>
    </row>
    <row r="3" spans="1:3">
      <c s="3" r="A3" t="s">
        <v>223</v>
      </c>
    </row>
    <row r="4" spans="1:3">
      <c s="4" r="A4" t="s">
        <v>431</v>
      </c>
      <c s="7" r="B4" t="n">
        <v>5368</v>
      </c>
      <c s="7" r="C4" t="n">
        <v>14535</v>
      </c>
    </row>
    <row r="5" spans="1:3">
      <c s="4" r="A5" t="s">
        <v>432</v>
      </c>
      <c s="6" r="B5" t="n">
        <v>130</v>
      </c>
      <c s="6" r="C5" t="n">
        <v>82</v>
      </c>
    </row>
    <row r="6" spans="1:3">
      <c s="4" r="A6" t="s">
        <v>433</v>
      </c>
      <c s="6" r="B6" t="n">
        <v>-169</v>
      </c>
      <c s="6" r="C6" t="n">
        <v>-33</v>
      </c>
    </row>
    <row r="7" spans="1:3">
      <c s="4" r="A7" t="s">
        <v>434</v>
      </c>
      <c s="7" r="B7" t="n">
        <v>-39</v>
      </c>
      <c s="7" r="C7" t="n">
        <v>4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s="1" r="A1" t="s">
        <v>77</v>
      </c>
      <c s="2" r="B1" t="s">
        <v>1</v>
      </c>
    </row>
    <row r="2" spans="1:3">
      <c s="2" r="B2" t="s">
        <v>2</v>
      </c>
      <c s="2" r="C2" t="s">
        <v>78</v>
      </c>
    </row>
    <row r="3" spans="1:3">
      <c s="3" r="A3" t="s">
        <v>79</v>
      </c>
    </row>
    <row r="4" spans="1:3">
      <c s="4" r="A4" t="s">
        <v>80</v>
      </c>
      <c s="7" r="B4" t="n">
        <v>50302</v>
      </c>
      <c s="7" r="C4" t="n">
        <v>39420</v>
      </c>
    </row>
    <row r="5" spans="1:3">
      <c s="3" r="A5" t="s">
        <v>81</v>
      </c>
    </row>
    <row r="6" spans="1:3">
      <c s="4" r="A6" t="s">
        <v>82</v>
      </c>
      <c s="6" r="B6" t="n">
        <v>2720</v>
      </c>
      <c s="6" r="C6" t="n">
        <v>1166</v>
      </c>
    </row>
    <row r="7" spans="1:3">
      <c s="4" r="A7" t="s">
        <v>83</v>
      </c>
      <c s="6" r="B7" t="n">
        <v>3245</v>
      </c>
      <c s="6" r="C7" t="n">
        <v>3181</v>
      </c>
    </row>
    <row r="8" spans="1:3">
      <c s="4" r="A8" t="s">
        <v>84</v>
      </c>
      <c s="6" r="B8" t="n">
        <v>214</v>
      </c>
      <c s="6" r="C8" t="n">
        <v>120</v>
      </c>
    </row>
    <row r="9" spans="1:3">
      <c s="4" r="A9" t="s">
        <v>85</v>
      </c>
      <c s="6" r="B9" t="n">
        <v>56481</v>
      </c>
      <c s="6" r="C9" t="n">
        <v>43887</v>
      </c>
    </row>
    <row r="10" spans="1:3">
      <c s="3" r="A10" t="s">
        <v>86</v>
      </c>
    </row>
    <row r="11" spans="1:3">
      <c s="4" r="A11" t="s">
        <v>87</v>
      </c>
      <c s="6" r="B11" t="n">
        <v>2968</v>
      </c>
      <c s="6" r="C11" t="n">
        <v>1704</v>
      </c>
    </row>
    <row r="12" spans="1:3">
      <c s="4" r="A12" t="s">
        <v>47</v>
      </c>
      <c s="6" r="B12" t="n">
        <v>3273</v>
      </c>
      <c s="6" r="C12" t="n">
        <v>2738</v>
      </c>
    </row>
    <row r="13" spans="1:3">
      <c s="4" r="A13" t="s">
        <v>49</v>
      </c>
      <c s="6" r="B13" t="n">
        <v>166</v>
      </c>
      <c s="6" r="C13" t="n">
        <v>138</v>
      </c>
    </row>
    <row r="14" spans="1:3">
      <c s="4" r="A14" t="s">
        <v>50</v>
      </c>
      <c s="6" r="B14" t="n">
        <v>1584</v>
      </c>
      <c s="6" r="C14" t="n">
        <v>1237</v>
      </c>
    </row>
    <row r="15" spans="1:3">
      <c s="4" r="A15" t="s">
        <v>88</v>
      </c>
      <c s="6" r="B15" t="n">
        <v>7991</v>
      </c>
      <c s="6" r="C15" t="n">
        <v>5817</v>
      </c>
    </row>
    <row r="16" spans="1:3">
      <c s="4" r="A16" t="s">
        <v>89</v>
      </c>
      <c s="6" r="B16" t="n">
        <v>48490</v>
      </c>
      <c s="6" r="C16" t="n">
        <v>38070</v>
      </c>
    </row>
    <row r="17" spans="1:3">
      <c s="4" r="A17" t="s">
        <v>90</v>
      </c>
      <c s="6" r="B17" t="n">
        <v>647</v>
      </c>
      <c s="6" r="C17" t="n">
        <v>110</v>
      </c>
    </row>
    <row r="18" spans="1:3">
      <c s="4" r="A18" t="s">
        <v>91</v>
      </c>
      <c s="6" r="B18" t="n">
        <v>47843</v>
      </c>
      <c s="6" r="C18" t="n">
        <v>37960</v>
      </c>
    </row>
    <row r="19" spans="1:3">
      <c s="3" r="A19" t="s">
        <v>92</v>
      </c>
    </row>
    <row r="20" spans="1:3">
      <c s="4" r="A20" t="s">
        <v>93</v>
      </c>
      <c s="6" r="B20" t="n">
        <v>2681</v>
      </c>
      <c s="6" r="C20" t="n">
        <v>2499</v>
      </c>
    </row>
    <row r="21" spans="1:3">
      <c s="4" r="A21" t="s">
        <v>94</v>
      </c>
      <c s="6" r="B21" t="n">
        <v>2321</v>
      </c>
      <c s="6" r="C21" t="n">
        <v>1644</v>
      </c>
    </row>
    <row r="22" spans="1:3">
      <c s="4" r="A22" t="s">
        <v>95</v>
      </c>
      <c s="6" r="B22" t="n">
        <v>758</v>
      </c>
      <c s="6" r="C22" t="n">
        <v>654</v>
      </c>
    </row>
    <row r="23" spans="1:3">
      <c s="4" r="A23" t="s">
        <v>96</v>
      </c>
      <c s="6" r="B23" t="n">
        <v>-39</v>
      </c>
      <c s="6" r="C23" t="n">
        <v>49</v>
      </c>
    </row>
    <row r="24" spans="1:3">
      <c s="4" r="A24" t="s">
        <v>97</v>
      </c>
      <c s="6" r="B24" t="n">
        <v>2241</v>
      </c>
      <c s="6" r="C24" t="n">
        <v>1454</v>
      </c>
    </row>
    <row r="25" spans="1:3">
      <c s="4" r="A25" t="s">
        <v>98</v>
      </c>
      <c s="6" r="B25" t="n">
        <v>7962</v>
      </c>
      <c s="6" r="C25" t="n">
        <v>6300</v>
      </c>
    </row>
    <row r="26" spans="1:3">
      <c s="3" r="A26" t="s">
        <v>99</v>
      </c>
    </row>
    <row r="27" spans="1:3">
      <c s="4" r="A27" t="s">
        <v>100</v>
      </c>
      <c s="6" r="B27" t="n">
        <v>18413</v>
      </c>
      <c s="6" r="C27" t="n">
        <v>17410</v>
      </c>
    </row>
    <row r="28" spans="1:3">
      <c s="4" r="A28" t="s">
        <v>101</v>
      </c>
      <c s="6" r="B28" t="n">
        <v>3252</v>
      </c>
      <c s="6" r="C28" t="n">
        <v>2581</v>
      </c>
    </row>
    <row r="29" spans="1:3">
      <c s="4" r="A29" t="s">
        <v>102</v>
      </c>
      <c s="6" r="B29" t="n">
        <v>2077</v>
      </c>
      <c s="6" r="C29" t="n">
        <v>1628</v>
      </c>
    </row>
    <row r="30" spans="1:3">
      <c s="4" r="A30" t="s">
        <v>103</v>
      </c>
      <c s="6" r="B30" t="n">
        <v>1438</v>
      </c>
      <c s="6" r="C30" t="n">
        <v>1161</v>
      </c>
    </row>
    <row r="31" spans="1:3">
      <c s="4" r="A31" t="s">
        <v>104</v>
      </c>
      <c s="6" r="B31" t="n">
        <v>684</v>
      </c>
      <c s="6" r="C31" t="n">
        <v>646</v>
      </c>
    </row>
    <row r="32" spans="1:3">
      <c s="4" r="A32" t="s">
        <v>105</v>
      </c>
      <c s="6" r="B32" t="n">
        <v>2274</v>
      </c>
      <c s="6" r="C32" t="n">
        <v>2259</v>
      </c>
    </row>
    <row r="33" spans="1:3">
      <c s="4" r="A33" t="s">
        <v>106</v>
      </c>
      <c s="6" r="B33" t="n">
        <v>900</v>
      </c>
      <c s="6" r="C33" t="n">
        <v>735</v>
      </c>
    </row>
    <row r="34" spans="1:3">
      <c s="4" r="A34" t="s">
        <v>107</v>
      </c>
      <c s="6" r="B34" t="n">
        <v>1376</v>
      </c>
      <c s="6" r="C34" t="n">
        <v>2325</v>
      </c>
    </row>
    <row r="35" spans="1:3">
      <c s="4" r="A35" t="s">
        <v>97</v>
      </c>
      <c s="6" r="B35" t="n">
        <v>4472</v>
      </c>
      <c s="6" r="C35" t="n">
        <v>3246</v>
      </c>
    </row>
    <row r="36" spans="1:3">
      <c s="4" r="A36" t="s">
        <v>108</v>
      </c>
      <c s="6" r="B36" t="n">
        <v>34886</v>
      </c>
      <c s="6" r="C36" t="n">
        <v>31991</v>
      </c>
    </row>
    <row r="37" spans="1:3">
      <c s="4" r="A37" t="s">
        <v>109</v>
      </c>
      <c s="6" r="B37" t="n">
        <v>20919</v>
      </c>
      <c s="6" r="C37" t="n">
        <v>12269</v>
      </c>
    </row>
    <row r="38" spans="1:3">
      <c s="4" r="A38" t="s">
        <v>110</v>
      </c>
      <c s="6" r="B38" t="n">
        <v>6484</v>
      </c>
      <c s="6" r="C38" t="n">
        <v>3511</v>
      </c>
    </row>
    <row r="39" spans="1:3">
      <c s="4" r="A39" t="s">
        <v>111</v>
      </c>
      <c s="7" r="B39" t="n">
        <v>14435</v>
      </c>
      <c s="7" r="C39" t="n">
        <v>8758</v>
      </c>
    </row>
    <row r="40" spans="1:3">
      <c s="3" r="A40" t="s">
        <v>112</v>
      </c>
    </row>
    <row r="41" spans="1:3">
      <c s="4" r="A41" t="s">
        <v>113</v>
      </c>
      <c s="8" r="B41" t="n">
        <v>0.35</v>
      </c>
      <c s="8" r="C41" t="n">
        <v>0.27</v>
      </c>
    </row>
    <row r="42" spans="1:3">
      <c s="4" r="A42" t="s">
        <v>114</v>
      </c>
      <c s="9" r="B42" t="n">
        <v>0.35</v>
      </c>
      <c s="9" r="C42" t="n">
        <v>0.27</v>
      </c>
    </row>
    <row r="43" spans="1:3">
      <c s="4" r="A43" t="s">
        <v>115</v>
      </c>
      <c s="8" r="B43" t="n">
        <v>0.05</v>
      </c>
      <c s="8" r="C43" t="n">
        <v>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s="1" r="A1" t="s">
        <v>435</v>
      </c>
      <c s="2" r="B1" t="s">
        <v>436</v>
      </c>
      <c s="2" r="C1" t="s">
        <v>437</v>
      </c>
    </row>
    <row r="2" spans="1:3">
      <c s="3" r="A2" t="s">
        <v>438</v>
      </c>
    </row>
    <row r="3" spans="1:3">
      <c s="4" r="A3" t="s">
        <v>439</v>
      </c>
      <c s="7" r="B3" t="n">
        <v>168605</v>
      </c>
      <c s="7" r="C3" t="n">
        <v>214695</v>
      </c>
    </row>
    <row r="4" spans="1:3">
      <c s="4" r="A4" t="s">
        <v>440</v>
      </c>
      <c s="6" r="B4" t="n">
        <v>4075</v>
      </c>
      <c s="6" r="C4" t="n">
        <v>2886</v>
      </c>
    </row>
    <row r="5" spans="1:3">
      <c s="4" r="A5" t="s">
        <v>441</v>
      </c>
      <c s="6" r="B5" t="n">
        <v>11752</v>
      </c>
      <c s="6" r="C5" t="n">
        <v>11524</v>
      </c>
    </row>
    <row r="6" spans="1:3">
      <c s="4" r="A6" t="s">
        <v>442</v>
      </c>
      <c s="6" r="B6" t="n">
        <v>973</v>
      </c>
      <c s="6" r="C6" t="n">
        <v>757</v>
      </c>
    </row>
    <row r="7" spans="1:3">
      <c s="4" r="A7" t="s">
        <v>443</v>
      </c>
      <c s="6" r="B7" t="n">
        <v>180357</v>
      </c>
      <c s="6" r="C7" t="n">
        <v>226219</v>
      </c>
    </row>
    <row r="8" spans="1:3">
      <c s="4" r="A8" t="s">
        <v>444</v>
      </c>
      <c s="6" r="B8" t="n">
        <v>5048</v>
      </c>
      <c s="6" r="C8" t="n">
        <v>3643</v>
      </c>
    </row>
    <row r="9" spans="1:3">
      <c s="4" r="A9" t="s">
        <v>445</v>
      </c>
      <c s="6" r="B9" t="n">
        <v>17992</v>
      </c>
      <c s="6" r="C9" t="n">
        <v>20658</v>
      </c>
    </row>
    <row r="10" spans="1:3">
      <c s="4" r="A10" t="s">
        <v>446</v>
      </c>
      <c s="6" r="B10" t="n">
        <v>212</v>
      </c>
      <c s="6" r="C10" t="n">
        <v>210</v>
      </c>
    </row>
    <row r="11" spans="1:3">
      <c s="4" r="A11" t="s">
        <v>447</v>
      </c>
      <c s="6" r="B11" t="n">
        <v>13792</v>
      </c>
      <c s="6" r="C11" t="n">
        <v>20112</v>
      </c>
    </row>
    <row r="12" spans="1:3">
      <c s="4" r="A12" t="s">
        <v>448</v>
      </c>
      <c s="6" r="B12" t="n">
        <v>1246</v>
      </c>
      <c s="6" r="C12" t="n">
        <v>1227</v>
      </c>
    </row>
    <row r="13" spans="1:3">
      <c s="4" r="A13" t="s">
        <v>449</v>
      </c>
      <c s="6" r="B13" t="n">
        <v>31784</v>
      </c>
      <c s="6" r="C13" t="n">
        <v>40770</v>
      </c>
    </row>
    <row r="14" spans="1:3">
      <c s="4" r="A14" t="s">
        <v>393</v>
      </c>
      <c s="7" r="B14" t="n">
        <v>1458</v>
      </c>
      <c s="7" r="C14" t="n">
        <v>1437</v>
      </c>
    </row>
    <row r="15" spans="1:3">
      <c s="4" r="A15" t="s">
        <v>450</v>
      </c>
      <c s="6" r="B15" t="n">
        <v>43</v>
      </c>
      <c s="6" r="C15" t="n">
        <v>56</v>
      </c>
    </row>
    <row r="16" spans="1:3">
      <c s="4" r="A16" t="s">
        <v>451</v>
      </c>
      <c s="6" r="B16" t="n">
        <v>7</v>
      </c>
      <c s="6" r="C16" t="n">
        <v>6</v>
      </c>
    </row>
    <row r="17" spans="1:3">
      <c s="4" r="A17" t="s">
        <v>452</v>
      </c>
      <c s="6" r="B17" t="n">
        <v>19</v>
      </c>
      <c s="6" r="C17" t="n">
        <v>13</v>
      </c>
    </row>
    <row r="18" spans="1:3">
      <c s="4" r="A18" t="s">
        <v>453</v>
      </c>
      <c s="6" r="B18" t="n">
        <v>13</v>
      </c>
      <c s="6" r="C18" t="n">
        <v>21</v>
      </c>
    </row>
    <row r="19" spans="1:3">
      <c s="4" r="A19" t="s">
        <v>402</v>
      </c>
    </row>
    <row r="20" spans="1:3">
      <c s="3" r="A20" t="s">
        <v>438</v>
      </c>
    </row>
    <row r="21" spans="1:3">
      <c s="4" r="A21" t="s">
        <v>445</v>
      </c>
      <c s="7" r="B21" t="n">
        <v>17992</v>
      </c>
      <c s="7" r="C21" t="n">
        <v>20658</v>
      </c>
    </row>
    <row r="22" spans="1:3">
      <c s="4" r="A22" t="s">
        <v>446</v>
      </c>
      <c s="6" r="B22" t="n">
        <v>212</v>
      </c>
      <c s="6" r="C22" t="n">
        <v>210</v>
      </c>
    </row>
    <row r="23" spans="1:3">
      <c s="4" r="A23" t="s">
        <v>447</v>
      </c>
      <c s="6" r="B23" t="n">
        <v>10872</v>
      </c>
      <c s="6" r="C23" t="n">
        <v>17072</v>
      </c>
    </row>
    <row r="24" spans="1:3">
      <c s="4" r="A24" t="s">
        <v>448</v>
      </c>
      <c s="6" r="B24" t="n">
        <v>166</v>
      </c>
      <c s="6" r="C24" t="n">
        <v>267</v>
      </c>
    </row>
    <row r="25" spans="1:3">
      <c s="4" r="A25" t="s">
        <v>449</v>
      </c>
      <c s="6" r="B25" t="n">
        <v>28864</v>
      </c>
      <c s="6" r="C25" t="n">
        <v>37730</v>
      </c>
    </row>
    <row r="26" spans="1:3">
      <c s="4" r="A26" t="s">
        <v>393</v>
      </c>
      <c s="7" r="B26" t="n">
        <v>378</v>
      </c>
      <c s="7" r="C26" t="n">
        <v>477</v>
      </c>
    </row>
    <row r="27" spans="1:3">
      <c s="4" r="A27" t="s">
        <v>452</v>
      </c>
      <c s="6" r="B27" t="n">
        <v>19</v>
      </c>
      <c s="6" r="C27" t="n">
        <v>13</v>
      </c>
    </row>
    <row r="28" spans="1:3">
      <c s="4" r="A28" t="s">
        <v>453</v>
      </c>
      <c s="6" r="B28" t="n">
        <v>12</v>
      </c>
      <c s="6" r="C28" t="n">
        <v>20</v>
      </c>
    </row>
    <row r="29" spans="1:3">
      <c s="4" r="A29" t="s">
        <v>397</v>
      </c>
    </row>
    <row r="30" spans="1:3">
      <c s="3" r="A30" t="s">
        <v>438</v>
      </c>
    </row>
    <row r="31" spans="1:3">
      <c s="4" r="A31" t="s">
        <v>439</v>
      </c>
      <c s="7" r="B31" t="n">
        <v>13111</v>
      </c>
      <c s="7" r="C31" t="n">
        <v>29015</v>
      </c>
    </row>
    <row r="32" spans="1:3">
      <c s="4" r="A32" t="s">
        <v>440</v>
      </c>
      <c s="6" r="B32" t="n">
        <v>1018</v>
      </c>
      <c s="6" r="C32" t="n">
        <v>658</v>
      </c>
    </row>
    <row r="33" spans="1:3">
      <c s="4" r="A33" t="s">
        <v>441</v>
      </c>
      <c s="6" r="B33" t="n">
        <v>365</v>
      </c>
      <c s="6" r="C33" t="n">
        <v>2969</v>
      </c>
    </row>
    <row r="34" spans="1:3">
      <c s="4" r="A34" t="s">
        <v>442</v>
      </c>
      <c s="6" r="B34" t="n">
        <v>135</v>
      </c>
      <c s="6" r="C34" t="n">
        <v>31</v>
      </c>
    </row>
    <row r="35" spans="1:3">
      <c s="4" r="A35" t="s">
        <v>443</v>
      </c>
      <c s="6" r="B35" t="n">
        <v>13476</v>
      </c>
      <c s="6" r="C35" t="n">
        <v>31984</v>
      </c>
    </row>
    <row r="36" spans="1:3">
      <c s="4" r="A36" t="s">
        <v>444</v>
      </c>
      <c s="6" r="B36" t="n">
        <v>1153</v>
      </c>
      <c s="6" r="C36" t="n">
        <v>689</v>
      </c>
    </row>
    <row r="37" spans="1:3">
      <c s="4" r="A37" t="s">
        <v>445</v>
      </c>
      <c s="6" r="B37" t="n">
        <v>0</v>
      </c>
      <c s="6" r="C37" t="n">
        <v>0</v>
      </c>
    </row>
    <row r="38" spans="1:3">
      <c s="4" r="A38" t="s">
        <v>446</v>
      </c>
      <c s="6" r="B38" t="n">
        <v>0</v>
      </c>
      <c s="6" r="C38" t="n">
        <v>0</v>
      </c>
    </row>
    <row r="39" spans="1:3">
      <c s="4" r="A39" t="s">
        <v>447</v>
      </c>
      <c s="6" r="B39" t="n">
        <v>2920</v>
      </c>
      <c s="6" r="C39" t="n">
        <v>3040</v>
      </c>
    </row>
    <row r="40" spans="1:3">
      <c s="4" r="A40" t="s">
        <v>448</v>
      </c>
      <c s="6" r="B40" t="n">
        <v>1080</v>
      </c>
      <c s="6" r="C40" t="n">
        <v>960</v>
      </c>
    </row>
    <row r="41" spans="1:3">
      <c s="4" r="A41" t="s">
        <v>449</v>
      </c>
      <c s="6" r="B41" t="n">
        <v>2920</v>
      </c>
      <c s="6" r="C41" t="n">
        <v>3040</v>
      </c>
    </row>
    <row r="42" spans="1:3">
      <c s="4" r="A42" t="s">
        <v>393</v>
      </c>
      <c s="7" r="B42" t="n">
        <v>1080</v>
      </c>
      <c s="7" r="C42" t="n">
        <v>960</v>
      </c>
    </row>
    <row r="43" spans="1:3">
      <c s="4" r="A43" t="s">
        <v>450</v>
      </c>
      <c s="6" r="B43" t="n">
        <v>3</v>
      </c>
      <c s="6" r="C43" t="n">
        <v>6</v>
      </c>
    </row>
    <row r="44" spans="1:3">
      <c s="4" r="A44" t="s">
        <v>451</v>
      </c>
      <c s="6" r="B44" t="n">
        <v>1</v>
      </c>
      <c s="6" r="C44" t="n">
        <v>1</v>
      </c>
    </row>
    <row r="45" spans="1:3">
      <c s="4" r="A45" t="s">
        <v>452</v>
      </c>
      <c s="6" r="B45" t="n">
        <v>0</v>
      </c>
      <c s="6" r="C45" t="n">
        <v>0</v>
      </c>
    </row>
    <row r="46" spans="1:3">
      <c s="4" r="A46" t="s">
        <v>453</v>
      </c>
      <c s="6" r="B46" t="n">
        <v>1</v>
      </c>
      <c s="6" r="C46" t="n">
        <v>1</v>
      </c>
    </row>
    <row r="47" spans="1:3">
      <c s="4" r="A47" t="s">
        <v>398</v>
      </c>
    </row>
    <row r="48" spans="1:3">
      <c s="3" r="A48" t="s">
        <v>438</v>
      </c>
    </row>
    <row r="49" spans="1:3">
      <c s="4" r="A49" t="s">
        <v>439</v>
      </c>
      <c s="7" r="B49" t="n">
        <v>141491</v>
      </c>
      <c s="7" r="C49" t="n">
        <v>114305</v>
      </c>
    </row>
    <row r="50" spans="1:3">
      <c s="4" r="A50" t="s">
        <v>440</v>
      </c>
      <c s="6" r="B50" t="n">
        <v>2866</v>
      </c>
      <c s="6" r="C50" t="n">
        <v>1726</v>
      </c>
    </row>
    <row r="51" spans="1:3">
      <c s="4" r="A51" t="s">
        <v>441</v>
      </c>
      <c s="6" r="B51" t="n">
        <v>7311</v>
      </c>
      <c s="6" r="C51" t="n">
        <v>4486</v>
      </c>
    </row>
    <row r="52" spans="1:3">
      <c s="4" r="A52" t="s">
        <v>442</v>
      </c>
      <c s="6" r="B52" t="n">
        <v>495</v>
      </c>
      <c s="6" r="C52" t="n">
        <v>315</v>
      </c>
    </row>
    <row r="53" spans="1:3">
      <c s="4" r="A53" t="s">
        <v>443</v>
      </c>
      <c s="6" r="B53" t="n">
        <v>148802</v>
      </c>
      <c s="6" r="C53" t="n">
        <v>118791</v>
      </c>
    </row>
    <row r="54" spans="1:3">
      <c s="4" r="A54" t="s">
        <v>444</v>
      </c>
      <c s="7" r="B54" t="n">
        <v>3361</v>
      </c>
      <c s="7" r="C54" t="n">
        <v>2041</v>
      </c>
    </row>
    <row r="55" spans="1:3">
      <c s="4" r="A55" t="s">
        <v>450</v>
      </c>
      <c s="6" r="B55" t="n">
        <v>32</v>
      </c>
      <c s="6" r="C55" t="n">
        <v>29</v>
      </c>
    </row>
    <row r="56" spans="1:3">
      <c s="4" r="A56" t="s">
        <v>451</v>
      </c>
      <c s="6" r="B56" t="n">
        <v>2</v>
      </c>
      <c s="6" r="C56" t="n">
        <v>1</v>
      </c>
    </row>
    <row r="57" spans="1:3">
      <c s="4" r="A57" t="s">
        <v>399</v>
      </c>
    </row>
    <row r="58" spans="1:3">
      <c s="3" r="A58" t="s">
        <v>438</v>
      </c>
    </row>
    <row r="59" spans="1:3">
      <c s="4" r="A59" t="s">
        <v>439</v>
      </c>
      <c s="7" r="B59" t="n">
        <v>5162</v>
      </c>
      <c s="7" r="C59" t="n">
        <v>5200</v>
      </c>
    </row>
    <row r="60" spans="1:3">
      <c s="4" r="A60" t="s">
        <v>440</v>
      </c>
      <c s="6" r="B60" t="n">
        <v>170</v>
      </c>
      <c s="6" r="C60" t="n">
        <v>175</v>
      </c>
    </row>
    <row r="61" spans="1:3">
      <c s="4" r="A61" t="s">
        <v>441</v>
      </c>
      <c s="6" r="B61" t="n">
        <v>686</v>
      </c>
      <c s="6" r="C61" t="n">
        <v>637</v>
      </c>
    </row>
    <row r="62" spans="1:3">
      <c s="4" r="A62" t="s">
        <v>442</v>
      </c>
      <c s="6" r="B62" t="n">
        <v>293</v>
      </c>
      <c s="6" r="C62" t="n">
        <v>342</v>
      </c>
    </row>
    <row r="63" spans="1:3">
      <c s="4" r="A63" t="s">
        <v>443</v>
      </c>
      <c s="6" r="B63" t="n">
        <v>5848</v>
      </c>
      <c s="6" r="C63" t="n">
        <v>5837</v>
      </c>
    </row>
    <row r="64" spans="1:3">
      <c s="4" r="A64" t="s">
        <v>444</v>
      </c>
      <c s="7" r="B64" t="n">
        <v>463</v>
      </c>
      <c s="7" r="C64" t="n">
        <v>517</v>
      </c>
    </row>
    <row r="65" spans="1:3">
      <c s="4" r="A65" t="s">
        <v>450</v>
      </c>
      <c s="6" r="B65" t="n">
        <v>1</v>
      </c>
      <c s="6" r="C65" t="n">
        <v>1</v>
      </c>
    </row>
    <row r="66" spans="1:3">
      <c s="4" r="A66" t="s">
        <v>451</v>
      </c>
      <c s="6" r="B66" t="n">
        <v>1</v>
      </c>
      <c s="6" r="C66" t="n">
        <v>1</v>
      </c>
    </row>
    <row r="67" spans="1:3">
      <c s="4" r="A67" t="s">
        <v>454</v>
      </c>
    </row>
    <row r="68" spans="1:3">
      <c s="3" r="A68" t="s">
        <v>438</v>
      </c>
    </row>
    <row r="69" spans="1:3">
      <c s="4" r="A69" t="s">
        <v>439</v>
      </c>
      <c s="7" r="B69" t="n">
        <v>8841</v>
      </c>
      <c s="7" r="C69" t="n">
        <v>66175</v>
      </c>
    </row>
    <row r="70" spans="1:3">
      <c s="4" r="A70" t="s">
        <v>440</v>
      </c>
      <c s="6" r="B70" t="n">
        <v>21</v>
      </c>
      <c s="6" r="C70" t="n">
        <v>327</v>
      </c>
    </row>
    <row r="71" spans="1:3">
      <c s="4" r="A71" t="s">
        <v>441</v>
      </c>
      <c s="6" r="B71" t="n">
        <v>3390</v>
      </c>
      <c s="6" r="C71" t="n">
        <v>3432</v>
      </c>
    </row>
    <row r="72" spans="1:3">
      <c s="4" r="A72" t="s">
        <v>442</v>
      </c>
      <c s="6" r="B72" t="n">
        <v>50</v>
      </c>
      <c s="6" r="C72" t="n">
        <v>69</v>
      </c>
    </row>
    <row r="73" spans="1:3">
      <c s="4" r="A73" t="s">
        <v>443</v>
      </c>
      <c s="6" r="B73" t="n">
        <v>12231</v>
      </c>
      <c s="6" r="C73" t="n">
        <v>69607</v>
      </c>
    </row>
    <row r="74" spans="1:3">
      <c s="4" r="A74" t="s">
        <v>444</v>
      </c>
      <c s="7" r="B74" t="n">
        <v>71</v>
      </c>
      <c s="7" r="C74" t="n">
        <v>396</v>
      </c>
    </row>
    <row r="75" spans="1:3">
      <c s="4" r="A75" t="s">
        <v>450</v>
      </c>
      <c s="6" r="B75" t="n">
        <v>7</v>
      </c>
      <c s="6" r="C75" t="n">
        <v>20</v>
      </c>
    </row>
    <row r="76" spans="1:3">
      <c s="4" r="A76" t="s">
        <v>451</v>
      </c>
      <c s="6" r="B76" t="n">
        <v>3</v>
      </c>
      <c s="6" r="C76" t="n">
        <v>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455</v>
      </c>
      <c s="2" r="B1" t="s">
        <v>2</v>
      </c>
      <c s="2" r="C1" t="s">
        <v>23</v>
      </c>
    </row>
    <row r="2" spans="1:3">
      <c s="3" r="A2" t="s">
        <v>438</v>
      </c>
    </row>
    <row r="3" spans="1:3">
      <c s="4" r="A3" t="s">
        <v>456</v>
      </c>
      <c s="12" r="B3" t="n">
        <v>354.2</v>
      </c>
      <c s="12" r="C3" t="n">
        <v>371.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7</v>
      </c>
      <c s="2" r="B1" t="s">
        <v>2</v>
      </c>
      <c s="2" r="C1" t="s">
        <v>23</v>
      </c>
    </row>
    <row r="2" spans="1:3">
      <c s="3" r="A2" t="s">
        <v>458</v>
      </c>
    </row>
    <row r="3" spans="1:3">
      <c s="4" r="A3" t="s">
        <v>32</v>
      </c>
      <c s="7" r="B3" t="n">
        <v>2847466</v>
      </c>
      <c s="7" r="C3" t="n">
        <v>2721216</v>
      </c>
    </row>
    <row r="4" spans="1:3">
      <c s="4" r="A4" t="s">
        <v>33</v>
      </c>
      <c s="6" r="B4" t="n">
        <v>1390688</v>
      </c>
      <c s="6" r="C4" t="n">
        <v>1478655</v>
      </c>
    </row>
    <row r="5" spans="1:3">
      <c s="4" r="A5" t="s">
        <v>459</v>
      </c>
      <c s="6" r="B5" t="n">
        <v>4238154</v>
      </c>
      <c s="6" r="C5" t="n">
        <v>4199871</v>
      </c>
    </row>
    <row r="6" spans="1:3">
      <c s="4" r="A6" t="s">
        <v>460</v>
      </c>
      <c s="6" r="B6" t="n">
        <v>38300</v>
      </c>
      <c s="6" r="C6" t="n">
        <v>40900</v>
      </c>
    </row>
    <row r="7" spans="1:3">
      <c s="4" r="A7" t="s">
        <v>461</v>
      </c>
      <c s="6" r="B7" t="n">
        <v>38600</v>
      </c>
      <c s="6" r="C7" t="n">
        <v>41400</v>
      </c>
    </row>
    <row r="8" spans="1:3">
      <c s="4" r="A8" t="s">
        <v>462</v>
      </c>
    </row>
    <row r="9" spans="1:3">
      <c s="3" r="A9" t="s">
        <v>458</v>
      </c>
    </row>
    <row r="10" spans="1:3">
      <c s="4" r="A10" t="s">
        <v>32</v>
      </c>
      <c s="6" r="B10" t="n">
        <v>1628260</v>
      </c>
      <c s="6" r="C10" t="n">
        <v>1575555</v>
      </c>
    </row>
    <row r="11" spans="1:3">
      <c s="4" r="A11" t="s">
        <v>33</v>
      </c>
      <c s="6" r="B11" t="n">
        <v>628629</v>
      </c>
      <c s="6" r="C11" t="n">
        <v>670460</v>
      </c>
    </row>
    <row r="12" spans="1:3">
      <c s="4" r="A12" t="s">
        <v>459</v>
      </c>
      <c s="6" r="B12" t="n">
        <v>2256889</v>
      </c>
      <c s="6" r="C12" t="n">
        <v>2246015</v>
      </c>
    </row>
    <row r="13" spans="1:3">
      <c s="4" r="A13" t="s">
        <v>463</v>
      </c>
    </row>
    <row r="14" spans="1:3">
      <c s="3" r="A14" t="s">
        <v>458</v>
      </c>
    </row>
    <row r="15" spans="1:3">
      <c s="4" r="A15" t="s">
        <v>32</v>
      </c>
      <c s="6" r="B15" t="n">
        <v>335880</v>
      </c>
      <c s="6" r="C15" t="n">
        <v>281591</v>
      </c>
    </row>
    <row r="16" spans="1:3">
      <c s="4" r="A16" t="s">
        <v>33</v>
      </c>
      <c s="6" r="B16" t="n">
        <v>83769</v>
      </c>
      <c s="6" r="C16" t="n">
        <v>83418</v>
      </c>
    </row>
    <row r="17" spans="1:3">
      <c s="4" r="A17" t="s">
        <v>459</v>
      </c>
      <c s="6" r="B17" t="n">
        <v>419649</v>
      </c>
      <c s="6" r="C17" t="n">
        <v>365009</v>
      </c>
    </row>
    <row r="18" spans="1:3">
      <c s="4" r="A18" t="s">
        <v>464</v>
      </c>
    </row>
    <row r="19" spans="1:3">
      <c s="3" r="A19" t="s">
        <v>458</v>
      </c>
    </row>
    <row r="20" spans="1:3">
      <c s="4" r="A20" t="s">
        <v>32</v>
      </c>
      <c s="6" r="B20" t="n">
        <v>277407</v>
      </c>
      <c s="6" r="C20" t="n">
        <v>279495</v>
      </c>
    </row>
    <row r="21" spans="1:3">
      <c s="4" r="A21" t="s">
        <v>33</v>
      </c>
      <c s="6" r="B21" t="n">
        <v>122755</v>
      </c>
      <c s="6" r="C21" t="n">
        <v>139621</v>
      </c>
    </row>
    <row r="22" spans="1:3">
      <c s="4" r="A22" t="s">
        <v>459</v>
      </c>
      <c s="6" r="B22" t="n">
        <v>400162</v>
      </c>
      <c s="6" r="C22" t="n">
        <v>419116</v>
      </c>
    </row>
    <row r="23" spans="1:3">
      <c s="4" r="A23" t="s">
        <v>465</v>
      </c>
    </row>
    <row r="24" spans="1:3">
      <c s="3" r="A24" t="s">
        <v>458</v>
      </c>
    </row>
    <row r="25" spans="1:3">
      <c s="4" r="A25" t="s">
        <v>32</v>
      </c>
      <c s="6" r="B25" t="n">
        <v>28732</v>
      </c>
      <c s="6" r="C25" t="n">
        <v>26773</v>
      </c>
    </row>
    <row r="26" spans="1:3">
      <c s="4" r="A26" t="s">
        <v>33</v>
      </c>
      <c s="6" r="B26" t="n">
        <v>0</v>
      </c>
      <c s="6" r="C26" t="n">
        <v>0</v>
      </c>
    </row>
    <row r="27" spans="1:3">
      <c s="4" r="A27" t="s">
        <v>459</v>
      </c>
      <c s="6" r="B27" t="n">
        <v>28732</v>
      </c>
      <c s="6" r="C27" t="n">
        <v>26773</v>
      </c>
    </row>
    <row r="28" spans="1:3">
      <c s="4" r="A28" t="s">
        <v>466</v>
      </c>
    </row>
    <row r="29" spans="1:3">
      <c s="3" r="A29" t="s">
        <v>458</v>
      </c>
    </row>
    <row r="30" spans="1:3">
      <c s="4" r="A30" t="s">
        <v>32</v>
      </c>
      <c s="6" r="B30" t="n">
        <v>2270279</v>
      </c>
      <c s="6" r="C30" t="n">
        <v>2163414</v>
      </c>
    </row>
    <row r="31" spans="1:3">
      <c s="4" r="A31" t="s">
        <v>33</v>
      </c>
      <c s="6" r="B31" t="n">
        <v>835153</v>
      </c>
      <c s="6" r="C31" t="n">
        <v>893499</v>
      </c>
    </row>
    <row r="32" spans="1:3">
      <c s="4" r="A32" t="s">
        <v>459</v>
      </c>
      <c s="6" r="B32" t="n">
        <v>3105432</v>
      </c>
      <c s="6" r="C32" t="n">
        <v>3056913</v>
      </c>
    </row>
    <row r="33" spans="1:3">
      <c s="4" r="A33" t="s">
        <v>467</v>
      </c>
    </row>
    <row r="34" spans="1:3">
      <c s="3" r="A34" t="s">
        <v>458</v>
      </c>
    </row>
    <row r="35" spans="1:3">
      <c s="4" r="A35" t="s">
        <v>32</v>
      </c>
      <c s="6" r="B35" t="n">
        <v>67290</v>
      </c>
      <c s="6" r="C35" t="n">
        <v>59937</v>
      </c>
    </row>
    <row r="36" spans="1:3">
      <c s="4" r="A36" t="s">
        <v>33</v>
      </c>
      <c s="6" r="B36" t="n">
        <v>8619</v>
      </c>
      <c s="6" r="C36" t="n">
        <v>16084</v>
      </c>
    </row>
    <row r="37" spans="1:3">
      <c s="4" r="A37" t="s">
        <v>459</v>
      </c>
      <c s="6" r="B37" t="n">
        <v>75909</v>
      </c>
      <c s="6" r="C37" t="n">
        <v>76021</v>
      </c>
    </row>
    <row r="38" spans="1:3">
      <c s="4" r="A38" t="s">
        <v>468</v>
      </c>
    </row>
    <row r="39" spans="1:3">
      <c s="3" r="A39" t="s">
        <v>458</v>
      </c>
    </row>
    <row r="40" spans="1:3">
      <c s="4" r="A40" t="s">
        <v>32</v>
      </c>
      <c s="6" r="B40" t="n">
        <v>496205</v>
      </c>
      <c s="6" r="C40" t="n">
        <v>484895</v>
      </c>
    </row>
    <row r="41" spans="1:3">
      <c s="4" r="A41" t="s">
        <v>33</v>
      </c>
      <c s="6" r="B41" t="n">
        <v>542501</v>
      </c>
      <c s="6" r="C41" t="n">
        <v>563563</v>
      </c>
    </row>
    <row r="42" spans="1:3">
      <c s="4" r="A42" t="s">
        <v>459</v>
      </c>
      <c s="6" r="B42" t="n">
        <v>1038706</v>
      </c>
      <c s="6" r="C42" t="n">
        <v>1048458</v>
      </c>
    </row>
    <row r="43" spans="1:3">
      <c s="4" r="A43" t="s">
        <v>469</v>
      </c>
    </row>
    <row r="44" spans="1:3">
      <c s="3" r="A44" t="s">
        <v>458</v>
      </c>
    </row>
    <row r="45" spans="1:3">
      <c s="4" r="A45" t="s">
        <v>32</v>
      </c>
      <c s="6" r="B45" t="n">
        <v>13692</v>
      </c>
      <c s="6" r="C45" t="n">
        <v>12970</v>
      </c>
    </row>
    <row r="46" spans="1:3">
      <c s="4" r="A46" t="s">
        <v>33</v>
      </c>
      <c s="6" r="B46" t="n">
        <v>4415</v>
      </c>
      <c s="6" r="C46" t="n">
        <v>5509</v>
      </c>
    </row>
    <row r="47" spans="1:3">
      <c s="4" r="A47" t="s">
        <v>459</v>
      </c>
      <c s="7" r="B47" t="n">
        <v>18107</v>
      </c>
      <c s="7" r="C47" t="n">
        <v>1847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70</v>
      </c>
      <c s="2" r="B1" t="s">
        <v>1</v>
      </c>
    </row>
    <row r="2" spans="1:3">
      <c s="2" r="B2" t="s">
        <v>2</v>
      </c>
      <c s="2" r="C2" t="s">
        <v>78</v>
      </c>
    </row>
    <row r="3" spans="1:3">
      <c s="3" r="A3" t="s">
        <v>471</v>
      </c>
    </row>
    <row r="4" spans="1:3">
      <c s="4" r="A4" t="s">
        <v>472</v>
      </c>
      <c s="7" r="B4" t="n">
        <v>142671</v>
      </c>
      <c s="7" r="C4" t="n">
        <v>150382</v>
      </c>
    </row>
    <row r="5" spans="1:3">
      <c s="4" r="A5" t="s">
        <v>473</v>
      </c>
      <c s="6" r="B5" t="n">
        <v>1157</v>
      </c>
      <c s="6" r="C5" t="n">
        <v>1688</v>
      </c>
    </row>
    <row r="6" spans="1:3">
      <c s="4" r="A6" t="s">
        <v>474</v>
      </c>
      <c s="6" r="B6" t="n">
        <v>745</v>
      </c>
      <c s="6" r="C6" t="n">
        <v>843</v>
      </c>
    </row>
    <row r="7" spans="1:3">
      <c s="4" r="A7" t="s">
        <v>475</v>
      </c>
      <c s="6" r="B7" t="n">
        <v>8245</v>
      </c>
      <c s="6" r="C7" t="n">
        <v>7560</v>
      </c>
    </row>
    <row r="8" spans="1:3">
      <c s="4" r="A8" t="s">
        <v>476</v>
      </c>
      <c s="6" r="B8" t="n">
        <v>517</v>
      </c>
      <c s="6" r="C8" t="n">
        <v>20</v>
      </c>
    </row>
    <row r="9" spans="1:3">
      <c s="4" r="A9" t="s">
        <v>477</v>
      </c>
      <c s="6" r="B9" t="n">
        <v>383</v>
      </c>
      <c s="6" r="C9" t="n">
        <v>-572</v>
      </c>
    </row>
    <row r="10" spans="1:3">
      <c s="4" r="A10" t="s">
        <v>478</v>
      </c>
      <c s="7" r="B10" t="n">
        <v>134704</v>
      </c>
      <c s="7" r="C10" t="n">
        <v>14307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79</v>
      </c>
      <c s="2" r="B1" t="s">
        <v>1</v>
      </c>
    </row>
    <row r="2" spans="1:3">
      <c s="2" r="B2" t="s">
        <v>2</v>
      </c>
      <c s="2" r="C2" t="s">
        <v>78</v>
      </c>
    </row>
    <row r="3" spans="1:3">
      <c s="3" r="A3" t="s">
        <v>226</v>
      </c>
    </row>
    <row r="4" spans="1:3">
      <c s="4" r="A4" t="s">
        <v>472</v>
      </c>
      <c s="7" r="B4" t="n">
        <v>2853</v>
      </c>
      <c s="7" r="C4" t="n">
        <v>4418</v>
      </c>
    </row>
    <row r="5" spans="1:3">
      <c s="4" r="A5" t="s">
        <v>473</v>
      </c>
      <c s="6" r="B5" t="n">
        <v>-1157</v>
      </c>
      <c s="6" r="C5" t="n">
        <v>-1688</v>
      </c>
    </row>
    <row r="6" spans="1:3">
      <c s="4" r="A6" t="s">
        <v>480</v>
      </c>
      <c s="6" r="B6" t="n">
        <v>889</v>
      </c>
      <c s="6" r="C6" t="n">
        <v>545</v>
      </c>
    </row>
    <row r="7" spans="1:3">
      <c s="4" r="A7" t="s">
        <v>478</v>
      </c>
      <c s="7" r="B7" t="n">
        <v>2585</v>
      </c>
      <c s="7" r="C7" t="n">
        <v>327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481</v>
      </c>
      <c s="2" r="B1" t="s">
        <v>1</v>
      </c>
      <c s="2" r="D1" t="s">
        <v>482</v>
      </c>
    </row>
    <row r="2" spans="1:4">
      <c s="2" r="B2" t="s">
        <v>2</v>
      </c>
      <c s="2" r="C2" t="s">
        <v>78</v>
      </c>
      <c s="2" r="D2" t="s">
        <v>23</v>
      </c>
    </row>
    <row r="3" spans="1:4">
      <c s="3" r="A3" t="s">
        <v>483</v>
      </c>
    </row>
    <row r="4" spans="1:4">
      <c s="4" r="A4" t="s">
        <v>484</v>
      </c>
      <c s="7" r="B4" t="n">
        <v>31647</v>
      </c>
    </row>
    <row r="5" spans="1:4">
      <c s="4" r="A5" t="s">
        <v>90</v>
      </c>
      <c s="6" r="B5" t="n">
        <v>647</v>
      </c>
      <c s="7" r="C5" t="n">
        <v>110</v>
      </c>
    </row>
    <row r="6" spans="1:4">
      <c s="4" r="A6" t="s">
        <v>485</v>
      </c>
      <c s="6" r="B6" t="n">
        <v>100</v>
      </c>
      <c s="6" r="C6" t="n">
        <v>600</v>
      </c>
    </row>
    <row r="7" spans="1:4">
      <c s="4" r="A7" t="s">
        <v>486</v>
      </c>
      <c s="6" r="B7" t="n">
        <v>32548</v>
      </c>
      <c s="7" r="D7" t="n">
        <v>31647</v>
      </c>
    </row>
    <row r="8" spans="1:4">
      <c s="4" r="A8" t="s">
        <v>459</v>
      </c>
      <c s="6" r="B8" t="n">
        <v>4238154</v>
      </c>
      <c s="6" r="D8" t="n">
        <v>4199871</v>
      </c>
    </row>
    <row r="9" spans="1:4">
      <c s="4" r="A9" t="s">
        <v>487</v>
      </c>
      <c s="6" r="C9" t="n">
        <v>-100</v>
      </c>
      <c s="6" r="D9" t="n">
        <v>-400</v>
      </c>
    </row>
    <row r="10" spans="1:4">
      <c s="4" r="A10" t="s">
        <v>488</v>
      </c>
      <c s="6" r="B10" t="n">
        <v>300</v>
      </c>
      <c s="6" r="C10" t="n">
        <v>700</v>
      </c>
    </row>
    <row r="11" spans="1:4">
      <c s="4" r="A11" t="s">
        <v>462</v>
      </c>
    </row>
    <row r="12" spans="1:4">
      <c s="3" r="A12" t="s">
        <v>483</v>
      </c>
    </row>
    <row r="13" spans="1:4">
      <c s="4" r="A13" t="s">
        <v>484</v>
      </c>
      <c s="6" r="B13" t="n">
        <v>13471</v>
      </c>
      <c s="6" r="C13" t="n">
        <v>12685</v>
      </c>
      <c s="6" r="D13" t="n">
        <v>12685</v>
      </c>
    </row>
    <row r="14" spans="1:4">
      <c s="4" r="A14" t="s">
        <v>489</v>
      </c>
      <c s="6" r="B14" t="n">
        <v>-188</v>
      </c>
      <c s="6" r="C14" t="n">
        <v>-1546</v>
      </c>
    </row>
    <row r="15" spans="1:4">
      <c s="4" r="A15" t="s">
        <v>490</v>
      </c>
      <c s="6" r="B15" t="n">
        <v>53</v>
      </c>
      <c s="6" r="C15" t="n">
        <v>177</v>
      </c>
    </row>
    <row r="16" spans="1:4">
      <c s="4" r="A16" t="s">
        <v>90</v>
      </c>
      <c s="6" r="B16" t="n">
        <v>589</v>
      </c>
      <c s="6" r="C16" t="n">
        <v>1573</v>
      </c>
    </row>
    <row r="17" spans="1:4">
      <c s="4" r="A17" t="s">
        <v>485</v>
      </c>
      <c s="6" r="B17" t="n">
        <v>-4</v>
      </c>
      <c s="6" r="C17" t="n">
        <v>-87</v>
      </c>
    </row>
    <row r="18" spans="1:4">
      <c s="4" r="A18" t="s">
        <v>486</v>
      </c>
      <c s="6" r="B18" t="n">
        <v>13921</v>
      </c>
      <c s="6" r="C18" t="n">
        <v>12802</v>
      </c>
      <c s="6" r="D18" t="n">
        <v>13471</v>
      </c>
    </row>
    <row r="19" spans="1:4">
      <c s="4" r="A19" t="s">
        <v>491</v>
      </c>
      <c s="6" r="B19" t="n">
        <v>2079</v>
      </c>
      <c s="6" r="D19" t="n">
        <v>2166</v>
      </c>
    </row>
    <row r="20" spans="1:4">
      <c s="4" r="A20" t="s">
        <v>492</v>
      </c>
      <c s="6" r="B20" t="n">
        <v>1021</v>
      </c>
      <c s="6" r="D20" t="n">
        <v>1176</v>
      </c>
    </row>
    <row r="21" spans="1:4">
      <c s="4" r="A21" t="s">
        <v>493</v>
      </c>
      <c s="6" r="B21" t="n">
        <v>3100</v>
      </c>
      <c s="6" r="D21" t="n">
        <v>3342</v>
      </c>
    </row>
    <row r="22" spans="1:4">
      <c s="4" r="A22" t="s">
        <v>494</v>
      </c>
      <c s="6" r="B22" t="n">
        <v>10821</v>
      </c>
      <c s="6" r="D22" t="n">
        <v>10129</v>
      </c>
    </row>
    <row r="23" spans="1:4">
      <c s="4" r="A23" t="s">
        <v>495</v>
      </c>
      <c s="6" r="B23" t="n">
        <v>26497</v>
      </c>
      <c s="6" r="D23" t="n">
        <v>26498</v>
      </c>
    </row>
    <row r="24" spans="1:4">
      <c s="4" r="A24" t="s">
        <v>492</v>
      </c>
      <c s="6" r="B24" t="n">
        <v>79617</v>
      </c>
      <c s="6" r="D24" t="n">
        <v>85213</v>
      </c>
    </row>
    <row r="25" spans="1:4">
      <c s="4" r="A25" t="s">
        <v>496</v>
      </c>
      <c s="6" r="B25" t="n">
        <v>2150775</v>
      </c>
      <c s="6" r="D25" t="n">
        <v>2134304</v>
      </c>
    </row>
    <row r="26" spans="1:4">
      <c s="4" r="A26" t="s">
        <v>459</v>
      </c>
      <c s="6" r="B26" t="n">
        <v>2256889</v>
      </c>
      <c s="6" r="D26" t="n">
        <v>2246015</v>
      </c>
    </row>
    <row r="27" spans="1:4">
      <c s="4" r="A27" t="s">
        <v>463</v>
      </c>
    </row>
    <row r="28" spans="1:4">
      <c s="3" r="A28" t="s">
        <v>483</v>
      </c>
    </row>
    <row r="29" spans="1:4">
      <c s="4" r="A29" t="s">
        <v>484</v>
      </c>
      <c s="6" r="B29" t="n">
        <v>4525</v>
      </c>
      <c s="6" r="C29" t="n">
        <v>4311</v>
      </c>
      <c s="6" r="D29" t="n">
        <v>4311</v>
      </c>
    </row>
    <row r="30" spans="1:4">
      <c s="4" r="A30" t="s">
        <v>489</v>
      </c>
      <c s="6" r="B30" t="n">
        <v>0</v>
      </c>
      <c s="6" r="C30" t="n">
        <v>-6</v>
      </c>
    </row>
    <row r="31" spans="1:4">
      <c s="4" r="A31" t="s">
        <v>490</v>
      </c>
      <c s="6" r="B31" t="n">
        <v>204</v>
      </c>
      <c s="6" r="C31" t="n">
        <v>774</v>
      </c>
    </row>
    <row r="32" spans="1:4">
      <c s="4" r="A32" t="s">
        <v>90</v>
      </c>
      <c s="6" r="B32" t="n">
        <v>591</v>
      </c>
      <c s="6" r="C32" t="n">
        <v>-1314</v>
      </c>
    </row>
    <row r="33" spans="1:4">
      <c s="4" r="A33" t="s">
        <v>485</v>
      </c>
      <c s="6" r="B33" t="n">
        <v>-106</v>
      </c>
      <c s="6" r="C33" t="n">
        <v>-388</v>
      </c>
    </row>
    <row r="34" spans="1:4">
      <c s="4" r="A34" t="s">
        <v>486</v>
      </c>
      <c s="6" r="B34" t="n">
        <v>5214</v>
      </c>
      <c s="6" r="C34" t="n">
        <v>3377</v>
      </c>
      <c s="6" r="D34" t="n">
        <v>4525</v>
      </c>
    </row>
    <row r="35" spans="1:4">
      <c s="4" r="A35" t="s">
        <v>491</v>
      </c>
      <c s="6" r="B35" t="n">
        <v>152</v>
      </c>
      <c s="6" r="D35" t="n">
        <v>182</v>
      </c>
    </row>
    <row r="36" spans="1:4">
      <c s="4" r="A36" t="s">
        <v>492</v>
      </c>
      <c s="6" r="B36" t="n">
        <v>339</v>
      </c>
      <c s="6" r="D36" t="n">
        <v>354</v>
      </c>
    </row>
    <row r="37" spans="1:4">
      <c s="4" r="A37" t="s">
        <v>493</v>
      </c>
      <c s="6" r="B37" t="n">
        <v>491</v>
      </c>
      <c s="6" r="D37" t="n">
        <v>536</v>
      </c>
    </row>
    <row r="38" spans="1:4">
      <c s="4" r="A38" t="s">
        <v>494</v>
      </c>
      <c s="6" r="B38" t="n">
        <v>4723</v>
      </c>
      <c s="6" r="D38" t="n">
        <v>3989</v>
      </c>
    </row>
    <row r="39" spans="1:4">
      <c s="4" r="A39" t="s">
        <v>495</v>
      </c>
      <c s="6" r="B39" t="n">
        <v>3899</v>
      </c>
      <c s="6" r="D39" t="n">
        <v>3223</v>
      </c>
    </row>
    <row r="40" spans="1:4">
      <c s="4" r="A40" t="s">
        <v>492</v>
      </c>
      <c s="6" r="B40" t="n">
        <v>11698</v>
      </c>
      <c s="6" r="D40" t="n">
        <v>12497</v>
      </c>
    </row>
    <row r="41" spans="1:4">
      <c s="4" r="A41" t="s">
        <v>496</v>
      </c>
      <c s="6" r="B41" t="n">
        <v>404052</v>
      </c>
      <c s="6" r="D41" t="n">
        <v>349289</v>
      </c>
    </row>
    <row r="42" spans="1:4">
      <c s="4" r="A42" t="s">
        <v>459</v>
      </c>
      <c s="6" r="B42" t="n">
        <v>419649</v>
      </c>
      <c s="6" r="D42" t="n">
        <v>365009</v>
      </c>
    </row>
    <row r="43" spans="1:4">
      <c s="4" r="A43" t="s">
        <v>464</v>
      </c>
    </row>
    <row r="44" spans="1:4">
      <c s="3" r="A44" t="s">
        <v>483</v>
      </c>
    </row>
    <row r="45" spans="1:4">
      <c s="4" r="A45" t="s">
        <v>484</v>
      </c>
      <c s="6" r="B45" t="n">
        <v>4586</v>
      </c>
      <c s="6" r="C45" t="n">
        <v>3226</v>
      </c>
      <c s="6" r="D45" t="n">
        <v>3226</v>
      </c>
    </row>
    <row r="46" spans="1:4">
      <c s="4" r="A46" t="s">
        <v>489</v>
      </c>
      <c s="6" r="B46" t="n">
        <v>-3</v>
      </c>
      <c s="6" r="C46" t="n">
        <v>-85</v>
      </c>
    </row>
    <row r="47" spans="1:4">
      <c s="4" r="A47" t="s">
        <v>490</v>
      </c>
      <c s="6" r="B47" t="n">
        <v>154</v>
      </c>
      <c s="6" r="C47" t="n">
        <v>213</v>
      </c>
    </row>
    <row r="48" spans="1:4">
      <c s="4" r="A48" t="s">
        <v>90</v>
      </c>
      <c s="6" r="B48" t="n">
        <v>-238</v>
      </c>
      <c s="6" r="C48" t="n">
        <v>-206</v>
      </c>
    </row>
    <row r="49" spans="1:4">
      <c s="4" r="A49" t="s">
        <v>485</v>
      </c>
      <c s="6" r="B49" t="n">
        <v>-31</v>
      </c>
      <c s="6" r="C49" t="n">
        <v>-32</v>
      </c>
    </row>
    <row r="50" spans="1:4">
      <c s="4" r="A50" t="s">
        <v>486</v>
      </c>
      <c s="6" r="B50" t="n">
        <v>4468</v>
      </c>
      <c s="6" r="C50" t="n">
        <v>3116</v>
      </c>
      <c s="6" r="D50" t="n">
        <v>4586</v>
      </c>
    </row>
    <row r="51" spans="1:4">
      <c s="4" r="A51" t="s">
        <v>491</v>
      </c>
      <c s="6" r="B51" t="n">
        <v>649</v>
      </c>
      <c s="6" r="D51" t="n">
        <v>646</v>
      </c>
    </row>
    <row r="52" spans="1:4">
      <c s="4" r="A52" t="s">
        <v>492</v>
      </c>
      <c s="6" r="B52" t="n">
        <v>63</v>
      </c>
      <c s="6" r="D52" t="n">
        <v>47</v>
      </c>
    </row>
    <row r="53" spans="1:4">
      <c s="4" r="A53" t="s">
        <v>493</v>
      </c>
      <c s="6" r="B53" t="n">
        <v>712</v>
      </c>
      <c s="6" r="D53" t="n">
        <v>693</v>
      </c>
    </row>
    <row r="54" spans="1:4">
      <c s="4" r="A54" t="s">
        <v>494</v>
      </c>
      <c s="6" r="B54" t="n">
        <v>3756</v>
      </c>
      <c s="6" r="D54" t="n">
        <v>3893</v>
      </c>
    </row>
    <row r="55" spans="1:4">
      <c s="4" r="A55" t="s">
        <v>495</v>
      </c>
      <c s="6" r="B55" t="n">
        <v>1692</v>
      </c>
      <c s="6" r="D55" t="n">
        <v>1687</v>
      </c>
    </row>
    <row r="56" spans="1:4">
      <c s="4" r="A56" t="s">
        <v>492</v>
      </c>
      <c s="6" r="B56" t="n">
        <v>2469</v>
      </c>
      <c s="6" r="D56" t="n">
        <v>2717</v>
      </c>
    </row>
    <row r="57" spans="1:4">
      <c s="4" r="A57" t="s">
        <v>496</v>
      </c>
      <c s="6" r="B57" t="n">
        <v>396001</v>
      </c>
      <c s="6" r="D57" t="n">
        <v>414712</v>
      </c>
    </row>
    <row r="58" spans="1:4">
      <c s="4" r="A58" t="s">
        <v>459</v>
      </c>
      <c s="6" r="B58" t="n">
        <v>400162</v>
      </c>
      <c s="6" r="D58" t="n">
        <v>419116</v>
      </c>
    </row>
    <row r="59" spans="1:4">
      <c s="4" r="A59" t="s">
        <v>465</v>
      </c>
    </row>
    <row r="60" spans="1:4">
      <c s="3" r="A60" t="s">
        <v>483</v>
      </c>
    </row>
    <row r="61" spans="1:4">
      <c s="4" r="A61" t="s">
        <v>484</v>
      </c>
      <c s="6" r="B61" t="n">
        <v>78</v>
      </c>
      <c s="6" r="C61" t="n">
        <v>103</v>
      </c>
      <c s="6" r="D61" t="n">
        <v>103</v>
      </c>
    </row>
    <row r="62" spans="1:4">
      <c s="4" r="A62" t="s">
        <v>489</v>
      </c>
      <c s="6" r="B62" t="n">
        <v>0</v>
      </c>
      <c s="6" r="C62" t="n">
        <v>0</v>
      </c>
    </row>
    <row r="63" spans="1:4">
      <c s="4" r="A63" t="s">
        <v>490</v>
      </c>
      <c s="6" r="B63" t="n">
        <v>0</v>
      </c>
      <c s="6" r="C63" t="n">
        <v>0</v>
      </c>
    </row>
    <row r="64" spans="1:4">
      <c s="4" r="A64" t="s">
        <v>90</v>
      </c>
      <c s="6" r="B64" t="n">
        <v>29</v>
      </c>
      <c s="6" r="C64" t="n">
        <v>-18</v>
      </c>
    </row>
    <row r="65" spans="1:4">
      <c s="4" r="A65" t="s">
        <v>485</v>
      </c>
      <c s="6" r="B65" t="n">
        <v>0</v>
      </c>
      <c s="6" r="C65" t="n">
        <v>0</v>
      </c>
    </row>
    <row r="66" spans="1:4">
      <c s="4" r="A66" t="s">
        <v>486</v>
      </c>
      <c s="6" r="B66" t="n">
        <v>107</v>
      </c>
      <c s="6" r="C66" t="n">
        <v>85</v>
      </c>
      <c s="6" r="D66" t="n">
        <v>78</v>
      </c>
    </row>
    <row r="67" spans="1:4">
      <c s="4" r="A67" t="s">
        <v>491</v>
      </c>
      <c s="6" r="B67" t="n">
        <v>0</v>
      </c>
      <c s="6" r="D67" t="n">
        <v>0</v>
      </c>
    </row>
    <row r="68" spans="1:4">
      <c s="4" r="A68" t="s">
        <v>492</v>
      </c>
      <c s="6" r="B68" t="n">
        <v>0</v>
      </c>
      <c s="6" r="D68" t="n">
        <v>0</v>
      </c>
    </row>
    <row r="69" spans="1:4">
      <c s="4" r="A69" t="s">
        <v>493</v>
      </c>
      <c s="6" r="B69" t="n">
        <v>0</v>
      </c>
      <c s="6" r="D69" t="n">
        <v>0</v>
      </c>
    </row>
    <row r="70" spans="1:4">
      <c s="4" r="A70" t="s">
        <v>494</v>
      </c>
      <c s="6" r="B70" t="n">
        <v>107</v>
      </c>
      <c s="6" r="D70" t="n">
        <v>78</v>
      </c>
    </row>
    <row r="71" spans="1:4">
      <c s="4" r="A71" t="s">
        <v>495</v>
      </c>
      <c s="6" r="B71" t="n">
        <v>0</v>
      </c>
      <c s="6" r="D71" t="n">
        <v>0</v>
      </c>
    </row>
    <row r="72" spans="1:4">
      <c s="4" r="A72" t="s">
        <v>492</v>
      </c>
      <c s="6" r="B72" t="n">
        <v>0</v>
      </c>
      <c s="6" r="D72" t="n">
        <v>0</v>
      </c>
    </row>
    <row r="73" spans="1:4">
      <c s="4" r="A73" t="s">
        <v>496</v>
      </c>
      <c s="6" r="B73" t="n">
        <v>28732</v>
      </c>
      <c s="6" r="D73" t="n">
        <v>26773</v>
      </c>
    </row>
    <row r="74" spans="1:4">
      <c s="4" r="A74" t="s">
        <v>459</v>
      </c>
      <c s="6" r="B74" t="n">
        <v>28732</v>
      </c>
      <c s="6" r="D74" t="n">
        <v>26773</v>
      </c>
    </row>
    <row r="75" spans="1:4">
      <c s="4" r="A75" t="s">
        <v>467</v>
      </c>
    </row>
    <row r="76" spans="1:4">
      <c s="3" r="A76" t="s">
        <v>483</v>
      </c>
    </row>
    <row r="77" spans="1:4">
      <c s="4" r="A77" t="s">
        <v>484</v>
      </c>
      <c s="6" r="B77" t="n">
        <v>466</v>
      </c>
      <c s="6" r="C77" t="n">
        <v>570</v>
      </c>
      <c s="6" r="D77" t="n">
        <v>570</v>
      </c>
    </row>
    <row r="78" spans="1:4">
      <c s="4" r="A78" t="s">
        <v>489</v>
      </c>
      <c s="6" r="B78" t="n">
        <v>0</v>
      </c>
      <c s="6" r="C78" t="n">
        <v>0</v>
      </c>
    </row>
    <row r="79" spans="1:4">
      <c s="4" r="A79" t="s">
        <v>490</v>
      </c>
      <c s="6" r="B79" t="n">
        <v>7</v>
      </c>
      <c s="6" r="C79" t="n">
        <v>30</v>
      </c>
    </row>
    <row r="80" spans="1:4">
      <c s="4" r="A80" t="s">
        <v>90</v>
      </c>
      <c s="6" r="B80" t="n">
        <v>79</v>
      </c>
      <c s="6" r="C80" t="n">
        <v>-192</v>
      </c>
    </row>
    <row r="81" spans="1:4">
      <c s="4" r="A81" t="s">
        <v>485</v>
      </c>
      <c s="6" r="B81" t="n">
        <v>0</v>
      </c>
      <c s="6" r="C81" t="n">
        <v>3</v>
      </c>
    </row>
    <row r="82" spans="1:4">
      <c s="4" r="A82" t="s">
        <v>486</v>
      </c>
      <c s="6" r="B82" t="n">
        <v>552</v>
      </c>
      <c s="6" r="C82" t="n">
        <v>411</v>
      </c>
      <c s="6" r="D82" t="n">
        <v>466</v>
      </c>
    </row>
    <row r="83" spans="1:4">
      <c s="4" r="A83" t="s">
        <v>491</v>
      </c>
      <c s="6" r="B83" t="n">
        <v>42</v>
      </c>
      <c s="6" r="D83" t="n">
        <v>53</v>
      </c>
    </row>
    <row r="84" spans="1:4">
      <c s="4" r="A84" t="s">
        <v>492</v>
      </c>
      <c s="6" r="B84" t="n">
        <v>56</v>
      </c>
      <c s="6" r="D84" t="n">
        <v>5</v>
      </c>
    </row>
    <row r="85" spans="1:4">
      <c s="4" r="A85" t="s">
        <v>493</v>
      </c>
      <c s="6" r="B85" t="n">
        <v>98</v>
      </c>
      <c s="6" r="D85" t="n">
        <v>58</v>
      </c>
    </row>
    <row r="86" spans="1:4">
      <c s="4" r="A86" t="s">
        <v>494</v>
      </c>
      <c s="6" r="B86" t="n">
        <v>454</v>
      </c>
      <c s="6" r="D86" t="n">
        <v>408</v>
      </c>
    </row>
    <row r="87" spans="1:4">
      <c s="4" r="A87" t="s">
        <v>495</v>
      </c>
      <c s="6" r="B87" t="n">
        <v>340</v>
      </c>
      <c s="6" r="D87" t="n">
        <v>825</v>
      </c>
    </row>
    <row r="88" spans="1:4">
      <c s="4" r="A88" t="s">
        <v>492</v>
      </c>
      <c s="6" r="B88" t="n">
        <v>1652</v>
      </c>
      <c s="6" r="D88" t="n">
        <v>709</v>
      </c>
    </row>
    <row r="89" spans="1:4">
      <c s="4" r="A89" t="s">
        <v>496</v>
      </c>
      <c s="6" r="B89" t="n">
        <v>73917</v>
      </c>
      <c s="6" r="D89" t="n">
        <v>74487</v>
      </c>
    </row>
    <row r="90" spans="1:4">
      <c s="4" r="A90" t="s">
        <v>459</v>
      </c>
      <c s="6" r="B90" t="n">
        <v>75909</v>
      </c>
      <c s="6" r="D90" t="n">
        <v>76021</v>
      </c>
    </row>
    <row r="91" spans="1:4">
      <c s="4" r="A91" t="s">
        <v>468</v>
      </c>
    </row>
    <row r="92" spans="1:4">
      <c s="3" r="A92" t="s">
        <v>483</v>
      </c>
    </row>
    <row r="93" spans="1:4">
      <c s="4" r="A93" t="s">
        <v>484</v>
      </c>
      <c s="6" r="B93" t="n">
        <v>8201</v>
      </c>
      <c s="6" r="C93" t="n">
        <v>9313</v>
      </c>
      <c s="6" r="D93" t="n">
        <v>9313</v>
      </c>
    </row>
    <row r="94" spans="1:4">
      <c s="4" r="A94" t="s">
        <v>489</v>
      </c>
      <c s="6" r="B94" t="n">
        <v>-216</v>
      </c>
      <c s="6" r="C94" t="n">
        <v>-288</v>
      </c>
    </row>
    <row r="95" spans="1:4">
      <c s="4" r="A95" t="s">
        <v>490</v>
      </c>
      <c s="6" r="B95" t="n">
        <v>142</v>
      </c>
      <c s="6" r="C95" t="n">
        <v>192</v>
      </c>
    </row>
    <row r="96" spans="1:4">
      <c s="4" r="A96" t="s">
        <v>90</v>
      </c>
      <c s="6" r="B96" t="n">
        <v>-323</v>
      </c>
      <c s="6" r="C96" t="n">
        <v>195</v>
      </c>
    </row>
    <row r="97" spans="1:4">
      <c s="4" r="A97" t="s">
        <v>485</v>
      </c>
      <c s="6" r="B97" t="n">
        <v>216</v>
      </c>
      <c s="6" r="C97" t="n">
        <v>-67</v>
      </c>
    </row>
    <row r="98" spans="1:4">
      <c s="4" r="A98" t="s">
        <v>486</v>
      </c>
      <c s="6" r="B98" t="n">
        <v>8020</v>
      </c>
      <c s="6" r="C98" t="n">
        <v>9345</v>
      </c>
      <c s="6" r="D98" t="n">
        <v>8201</v>
      </c>
    </row>
    <row r="99" spans="1:4">
      <c s="4" r="A99" t="s">
        <v>491</v>
      </c>
      <c s="6" r="B99" t="n">
        <v>1380</v>
      </c>
      <c s="6" r="D99" t="n">
        <v>1562</v>
      </c>
    </row>
    <row r="100" spans="1:4">
      <c s="4" r="A100" t="s">
        <v>492</v>
      </c>
      <c s="6" r="B100" t="n">
        <v>1146</v>
      </c>
      <c s="6" r="D100" t="n">
        <v>971</v>
      </c>
    </row>
    <row r="101" spans="1:4">
      <c s="4" r="A101" t="s">
        <v>493</v>
      </c>
      <c s="6" r="B101" t="n">
        <v>2526</v>
      </c>
      <c s="6" r="D101" t="n">
        <v>2533</v>
      </c>
    </row>
    <row r="102" spans="1:4">
      <c s="4" r="A102" t="s">
        <v>494</v>
      </c>
      <c s="6" r="B102" t="n">
        <v>5494</v>
      </c>
      <c s="6" r="D102" t="n">
        <v>5668</v>
      </c>
    </row>
    <row r="103" spans="1:4">
      <c s="4" r="A103" t="s">
        <v>495</v>
      </c>
      <c s="6" r="B103" t="n">
        <v>18811</v>
      </c>
      <c s="6" r="D103" t="n">
        <v>18158</v>
      </c>
    </row>
    <row r="104" spans="1:4">
      <c s="4" r="A104" t="s">
        <v>492</v>
      </c>
      <c s="6" r="B104" t="n">
        <v>39124</v>
      </c>
      <c s="6" r="D104" t="n">
        <v>41336</v>
      </c>
    </row>
    <row r="105" spans="1:4">
      <c s="4" r="A105" t="s">
        <v>496</v>
      </c>
      <c s="6" r="B105" t="n">
        <v>980771</v>
      </c>
      <c s="6" r="D105" t="n">
        <v>988964</v>
      </c>
    </row>
    <row r="106" spans="1:4">
      <c s="4" r="A106" t="s">
        <v>459</v>
      </c>
      <c s="6" r="B106" t="n">
        <v>1038706</v>
      </c>
      <c s="6" r="D106" t="n">
        <v>1048458</v>
      </c>
    </row>
    <row r="107" spans="1:4">
      <c s="4" r="A107" t="s">
        <v>469</v>
      </c>
    </row>
    <row r="108" spans="1:4">
      <c s="3" r="A108" t="s">
        <v>483</v>
      </c>
    </row>
    <row r="109" spans="1:4">
      <c s="4" r="A109" t="s">
        <v>484</v>
      </c>
      <c s="6" r="B109" t="n">
        <v>320</v>
      </c>
      <c s="6" r="C109" t="n">
        <v>191</v>
      </c>
      <c s="6" r="D109" t="n">
        <v>191</v>
      </c>
    </row>
    <row r="110" spans="1:4">
      <c s="4" r="A110" t="s">
        <v>489</v>
      </c>
      <c s="6" r="B110" t="n">
        <v>-9</v>
      </c>
      <c s="6" r="C110" t="n">
        <v>-56</v>
      </c>
    </row>
    <row r="111" spans="1:4">
      <c s="4" r="A111" t="s">
        <v>490</v>
      </c>
      <c s="6" r="B111" t="n">
        <v>58</v>
      </c>
      <c s="6" r="C111" t="n">
        <v>11</v>
      </c>
    </row>
    <row r="112" spans="1:4">
      <c s="4" r="A112" t="s">
        <v>90</v>
      </c>
      <c s="6" r="B112" t="n">
        <v>-80</v>
      </c>
      <c s="6" r="C112" t="n">
        <v>72</v>
      </c>
    </row>
    <row r="113" spans="1:4">
      <c s="4" r="A113" t="s">
        <v>485</v>
      </c>
      <c s="6" r="B113" t="n">
        <v>-23</v>
      </c>
      <c s="6" r="C113" t="n">
        <v>-3</v>
      </c>
    </row>
    <row r="114" spans="1:4">
      <c s="4" r="A114" t="s">
        <v>486</v>
      </c>
      <c s="6" r="B114" t="n">
        <v>266</v>
      </c>
      <c s="6" r="C114" t="n">
        <v>215</v>
      </c>
      <c s="6" r="D114" t="n">
        <v>320</v>
      </c>
    </row>
    <row r="115" spans="1:4">
      <c s="4" r="A115" t="s">
        <v>491</v>
      </c>
      <c s="6" r="B115" t="n">
        <v>2</v>
      </c>
      <c s="6" r="D115" t="n">
        <v>49</v>
      </c>
    </row>
    <row r="116" spans="1:4">
      <c s="4" r="A116" t="s">
        <v>492</v>
      </c>
      <c s="6" r="B116" t="n">
        <v>2</v>
      </c>
      <c s="6" r="D116" t="n">
        <v>6</v>
      </c>
    </row>
    <row r="117" spans="1:4">
      <c s="4" r="A117" t="s">
        <v>493</v>
      </c>
      <c s="6" r="B117" t="n">
        <v>4</v>
      </c>
      <c s="6" r="D117" t="n">
        <v>55</v>
      </c>
    </row>
    <row r="118" spans="1:4">
      <c s="4" r="A118" t="s">
        <v>494</v>
      </c>
      <c s="6" r="B118" t="n">
        <v>262</v>
      </c>
      <c s="6" r="D118" t="n">
        <v>265</v>
      </c>
    </row>
    <row r="119" spans="1:4">
      <c s="4" r="A119" t="s">
        <v>495</v>
      </c>
      <c s="6" r="B119" t="n">
        <v>33</v>
      </c>
      <c s="6" r="D119" t="n">
        <v>129</v>
      </c>
    </row>
    <row r="120" spans="1:4">
      <c s="4" r="A120" t="s">
        <v>492</v>
      </c>
      <c s="6" r="B120" t="n">
        <v>144</v>
      </c>
      <c s="6" r="D120" t="n">
        <v>199</v>
      </c>
    </row>
    <row r="121" spans="1:4">
      <c s="4" r="A121" t="s">
        <v>496</v>
      </c>
      <c s="6" r="B121" t="n">
        <v>17930</v>
      </c>
      <c s="6" r="D121" t="n">
        <v>18151</v>
      </c>
    </row>
    <row r="122" spans="1:4">
      <c s="4" r="A122" t="s">
        <v>459</v>
      </c>
      <c s="6" r="B122" t="n">
        <v>18107</v>
      </c>
      <c s="6" r="D122" t="n">
        <v>18479</v>
      </c>
    </row>
    <row r="123" spans="1:4">
      <c s="4" r="A123" t="s">
        <v>497</v>
      </c>
    </row>
    <row r="124" spans="1:4">
      <c s="3" r="A124" t="s">
        <v>483</v>
      </c>
    </row>
    <row r="125" spans="1:4">
      <c s="4" r="A125" t="s">
        <v>484</v>
      </c>
      <c s="6" r="B125" t="n">
        <v>31647</v>
      </c>
      <c s="6" r="C125" t="n">
        <v>30399</v>
      </c>
      <c s="6" r="D125" t="n">
        <v>30399</v>
      </c>
    </row>
    <row r="126" spans="1:4">
      <c s="4" r="A126" t="s">
        <v>489</v>
      </c>
      <c s="6" r="B126" t="n">
        <v>-416</v>
      </c>
      <c s="6" r="C126" t="n">
        <v>-1981</v>
      </c>
    </row>
    <row r="127" spans="1:4">
      <c s="4" r="A127" t="s">
        <v>490</v>
      </c>
      <c s="6" r="B127" t="n">
        <v>618</v>
      </c>
      <c s="6" r="C127" t="n">
        <v>1397</v>
      </c>
    </row>
    <row r="128" spans="1:4">
      <c s="4" r="A128" t="s">
        <v>90</v>
      </c>
      <c s="6" r="B128" t="n">
        <v>647</v>
      </c>
      <c s="6" r="C128" t="n">
        <v>110</v>
      </c>
    </row>
    <row r="129" spans="1:4">
      <c s="4" r="A129" t="s">
        <v>485</v>
      </c>
      <c s="6" r="B129" t="n">
        <v>52</v>
      </c>
      <c s="6" r="C129" t="n">
        <v>-574</v>
      </c>
    </row>
    <row r="130" spans="1:4">
      <c s="4" r="A130" t="s">
        <v>486</v>
      </c>
      <c s="6" r="B130" t="n">
        <v>32548</v>
      </c>
      <c s="7" r="C130" t="n">
        <v>29351</v>
      </c>
      <c s="6" r="D130" t="n">
        <v>31647</v>
      </c>
    </row>
    <row r="131" spans="1:4">
      <c s="4" r="A131" t="s">
        <v>491</v>
      </c>
      <c s="6" r="B131" t="n">
        <v>4304</v>
      </c>
      <c s="6" r="D131" t="n">
        <v>4658</v>
      </c>
    </row>
    <row r="132" spans="1:4">
      <c s="4" r="A132" t="s">
        <v>492</v>
      </c>
      <c s="6" r="B132" t="n">
        <v>2627</v>
      </c>
      <c s="6" r="D132" t="n">
        <v>2559</v>
      </c>
    </row>
    <row r="133" spans="1:4">
      <c s="4" r="A133" t="s">
        <v>493</v>
      </c>
      <c s="6" r="B133" t="n">
        <v>6931</v>
      </c>
      <c s="6" r="D133" t="n">
        <v>7217</v>
      </c>
    </row>
    <row r="134" spans="1:4">
      <c s="4" r="A134" t="s">
        <v>494</v>
      </c>
      <c s="6" r="B134" t="n">
        <v>25617</v>
      </c>
      <c s="6" r="D134" t="n">
        <v>24430</v>
      </c>
    </row>
    <row r="135" spans="1:4">
      <c s="4" r="A135" t="s">
        <v>495</v>
      </c>
      <c s="6" r="B135" t="n">
        <v>51272</v>
      </c>
      <c s="6" r="D135" t="n">
        <v>50520</v>
      </c>
    </row>
    <row r="136" spans="1:4">
      <c s="4" r="A136" t="s">
        <v>492</v>
      </c>
      <c s="6" r="B136" t="n">
        <v>134704</v>
      </c>
      <c s="6" r="D136" t="n">
        <v>142671</v>
      </c>
    </row>
    <row r="137" spans="1:4">
      <c s="4" r="A137" t="s">
        <v>496</v>
      </c>
      <c s="6" r="B137" t="n">
        <v>4052178</v>
      </c>
      <c s="6" r="D137" t="n">
        <v>4006680</v>
      </c>
    </row>
    <row r="138" spans="1:4">
      <c s="4" r="A138" t="s">
        <v>459</v>
      </c>
      <c s="7" r="B138" t="n">
        <v>4238154</v>
      </c>
      <c s="7" r="D138" t="n">
        <v>419987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8</v>
      </c>
      <c s="2" r="B1" t="s">
        <v>2</v>
      </c>
      <c s="2" r="C1" t="s">
        <v>23</v>
      </c>
    </row>
    <row r="2" spans="1:3">
      <c s="4" r="A2" t="s">
        <v>497</v>
      </c>
    </row>
    <row r="3" spans="1:3">
      <c s="3" r="A3" t="s">
        <v>499</v>
      </c>
    </row>
    <row r="4" spans="1:3">
      <c s="4" r="A4" t="s">
        <v>500</v>
      </c>
      <c s="7" r="B4" t="n">
        <v>30271</v>
      </c>
      <c s="7" r="C4" t="n">
        <v>30763</v>
      </c>
    </row>
    <row r="5" spans="1:3">
      <c s="4" r="A5" t="s">
        <v>501</v>
      </c>
      <c s="6" r="B5" t="n">
        <v>30564</v>
      </c>
      <c s="6" r="C5" t="n">
        <v>31137</v>
      </c>
    </row>
    <row r="6" spans="1:3">
      <c s="4" r="A6" t="s">
        <v>502</v>
      </c>
      <c s="6" r="B6" t="n">
        <v>4305</v>
      </c>
      <c s="6" r="C6" t="n">
        <v>4658</v>
      </c>
    </row>
    <row r="7" spans="1:3">
      <c s="4" r="A7" t="s">
        <v>503</v>
      </c>
      <c s="6" r="B7" t="n">
        <v>21145</v>
      </c>
      <c s="6" r="C7" t="n">
        <v>19854</v>
      </c>
    </row>
    <row r="8" spans="1:3">
      <c s="4" r="A8" t="s">
        <v>504</v>
      </c>
      <c s="6" r="B8" t="n">
        <v>21430</v>
      </c>
      <c s="6" r="C8" t="n">
        <v>20355</v>
      </c>
    </row>
    <row r="9" spans="1:3">
      <c s="4" r="A9" t="s">
        <v>505</v>
      </c>
    </row>
    <row r="10" spans="1:3">
      <c s="3" r="A10" t="s">
        <v>499</v>
      </c>
    </row>
    <row r="11" spans="1:3">
      <c s="4" r="A11" t="s">
        <v>500</v>
      </c>
      <c s="6" r="B11" t="n">
        <v>12007</v>
      </c>
      <c s="6" r="C11" t="n">
        <v>11750</v>
      </c>
    </row>
    <row r="12" spans="1:3">
      <c s="4" r="A12" t="s">
        <v>501</v>
      </c>
      <c s="6" r="B12" t="n">
        <v>11977</v>
      </c>
      <c s="6" r="C12" t="n">
        <v>11736</v>
      </c>
    </row>
    <row r="13" spans="1:3">
      <c s="4" r="A13" t="s">
        <v>502</v>
      </c>
      <c s="6" r="B13" t="n">
        <v>1919</v>
      </c>
      <c s="6" r="C13" t="n">
        <v>1990</v>
      </c>
    </row>
    <row r="14" spans="1:3">
      <c s="4" r="A14" t="s">
        <v>503</v>
      </c>
      <c s="6" r="B14" t="n">
        <v>12961</v>
      </c>
      <c s="6" r="C14" t="n">
        <v>13099</v>
      </c>
    </row>
    <row r="15" spans="1:3">
      <c s="4" r="A15" t="s">
        <v>504</v>
      </c>
      <c s="6" r="B15" t="n">
        <v>12921</v>
      </c>
      <c s="6" r="C15" t="n">
        <v>13068</v>
      </c>
    </row>
    <row r="16" spans="1:3">
      <c s="4" r="A16" t="s">
        <v>506</v>
      </c>
    </row>
    <row r="17" spans="1:3">
      <c s="3" r="A17" t="s">
        <v>499</v>
      </c>
    </row>
    <row r="18" spans="1:3">
      <c s="4" r="A18" t="s">
        <v>500</v>
      </c>
      <c s="6" r="B18" t="n">
        <v>1049</v>
      </c>
      <c s="6" r="C18" t="n">
        <v>1537</v>
      </c>
    </row>
    <row r="19" spans="1:3">
      <c s="4" r="A19" t="s">
        <v>501</v>
      </c>
      <c s="6" r="B19" t="n">
        <v>1049</v>
      </c>
      <c s="6" r="C19" t="n">
        <v>1533</v>
      </c>
    </row>
    <row r="20" spans="1:3">
      <c s="4" r="A20" t="s">
        <v>502</v>
      </c>
      <c s="6" r="B20" t="n">
        <v>110</v>
      </c>
      <c s="6" r="C20" t="n">
        <v>123</v>
      </c>
    </row>
    <row r="21" spans="1:3">
      <c s="4" r="A21" t="s">
        <v>503</v>
      </c>
      <c s="6" r="B21" t="n">
        <v>1764</v>
      </c>
      <c s="6" r="C21" t="n">
        <v>1325</v>
      </c>
    </row>
    <row r="22" spans="1:3">
      <c s="4" r="A22" t="s">
        <v>504</v>
      </c>
      <c s="6" r="B22" t="n">
        <v>1754</v>
      </c>
      <c s="6" r="C22" t="n">
        <v>1320</v>
      </c>
    </row>
    <row r="23" spans="1:3">
      <c s="4" r="A23" t="s">
        <v>507</v>
      </c>
    </row>
    <row r="24" spans="1:3">
      <c s="3" r="A24" t="s">
        <v>499</v>
      </c>
    </row>
    <row r="25" spans="1:3">
      <c s="4" r="A25" t="s">
        <v>500</v>
      </c>
      <c s="6" r="B25" t="n">
        <v>1378</v>
      </c>
      <c s="6" r="C25" t="n">
        <v>1459</v>
      </c>
    </row>
    <row r="26" spans="1:3">
      <c s="4" r="A26" t="s">
        <v>501</v>
      </c>
      <c s="6" r="B26" t="n">
        <v>1367</v>
      </c>
      <c s="6" r="C26" t="n">
        <v>1451</v>
      </c>
    </row>
    <row r="27" spans="1:3">
      <c s="4" r="A27" t="s">
        <v>502</v>
      </c>
      <c s="6" r="B27" t="n">
        <v>547</v>
      </c>
      <c s="6" r="C27" t="n">
        <v>575</v>
      </c>
    </row>
    <row r="28" spans="1:3">
      <c s="4" r="A28" t="s">
        <v>503</v>
      </c>
      <c s="6" r="B28" t="n">
        <v>0</v>
      </c>
      <c s="6" r="C28" t="n">
        <v>0</v>
      </c>
    </row>
    <row r="29" spans="1:3">
      <c s="4" r="A29" t="s">
        <v>504</v>
      </c>
      <c s="6" r="B29" t="n">
        <v>0</v>
      </c>
      <c s="6" r="C29" t="n">
        <v>0</v>
      </c>
    </row>
    <row r="30" spans="1:3">
      <c s="4" r="A30" t="s">
        <v>508</v>
      </c>
    </row>
    <row r="31" spans="1:3">
      <c s="3" r="A31" t="s">
        <v>499</v>
      </c>
    </row>
    <row r="32" spans="1:3">
      <c s="4" r="A32" t="s">
        <v>500</v>
      </c>
      <c s="6" r="B32" t="n">
        <v>341</v>
      </c>
      <c s="6" r="C32" t="n">
        <v>343</v>
      </c>
    </row>
    <row r="33" spans="1:3">
      <c s="4" r="A33" t="s">
        <v>501</v>
      </c>
      <c s="6" r="B33" t="n">
        <v>340</v>
      </c>
      <c s="6" r="C33" t="n">
        <v>342</v>
      </c>
    </row>
    <row r="34" spans="1:3">
      <c s="4" r="A34" t="s">
        <v>502</v>
      </c>
      <c s="6" r="B34" t="n">
        <v>42</v>
      </c>
      <c s="6" r="C34" t="n">
        <v>42</v>
      </c>
    </row>
    <row r="35" spans="1:3">
      <c s="4" r="A35" t="s">
        <v>503</v>
      </c>
      <c s="6" r="B35" t="n">
        <v>0</v>
      </c>
      <c s="6" r="C35" t="n">
        <v>306</v>
      </c>
    </row>
    <row r="36" spans="1:3">
      <c s="4" r="A36" t="s">
        <v>504</v>
      </c>
      <c s="6" r="B36" t="n">
        <v>0</v>
      </c>
      <c s="6" r="C36" t="n">
        <v>306</v>
      </c>
    </row>
    <row r="37" spans="1:3">
      <c s="4" r="A37" t="s">
        <v>509</v>
      </c>
    </row>
    <row r="38" spans="1:3">
      <c s="3" r="A38" t="s">
        <v>499</v>
      </c>
    </row>
    <row r="39" spans="1:3">
      <c s="4" r="A39" t="s">
        <v>500</v>
      </c>
      <c s="6" r="B39" t="n">
        <v>7941</v>
      </c>
      <c s="6" r="C39" t="n">
        <v>8159</v>
      </c>
    </row>
    <row r="40" spans="1:3">
      <c s="4" r="A40" t="s">
        <v>501</v>
      </c>
      <c s="6" r="B40" t="n">
        <v>7909</v>
      </c>
      <c s="6" r="C40" t="n">
        <v>8141</v>
      </c>
    </row>
    <row r="41" spans="1:3">
      <c s="4" r="A41" t="s">
        <v>502</v>
      </c>
      <c s="6" r="B41" t="n">
        <v>780</v>
      </c>
      <c s="6" r="C41" t="n">
        <v>860</v>
      </c>
    </row>
    <row r="42" spans="1:3">
      <c s="4" r="A42" t="s">
        <v>503</v>
      </c>
      <c s="6" r="B42" t="n">
        <v>2472</v>
      </c>
      <c s="6" r="C42" t="n">
        <v>2154</v>
      </c>
    </row>
    <row r="43" spans="1:3">
      <c s="4" r="A43" t="s">
        <v>504</v>
      </c>
      <c s="6" r="B43" t="n">
        <v>2461</v>
      </c>
      <c s="6" r="C43" t="n">
        <v>2145</v>
      </c>
    </row>
    <row r="44" spans="1:3">
      <c s="4" r="A44" t="s">
        <v>510</v>
      </c>
    </row>
    <row r="45" spans="1:3">
      <c s="3" r="A45" t="s">
        <v>499</v>
      </c>
    </row>
    <row r="46" spans="1:3">
      <c s="4" r="A46" t="s">
        <v>500</v>
      </c>
      <c s="6" r="B46" t="n">
        <v>10</v>
      </c>
      <c s="6" r="C46" t="n">
        <v>10</v>
      </c>
    </row>
    <row r="47" spans="1:3">
      <c s="4" r="A47" t="s">
        <v>501</v>
      </c>
      <c s="6" r="B47" t="n">
        <v>10</v>
      </c>
      <c s="6" r="C47" t="n">
        <v>10</v>
      </c>
    </row>
    <row r="48" spans="1:3">
      <c s="4" r="A48" t="s">
        <v>502</v>
      </c>
      <c s="6" r="B48" t="n">
        <v>1</v>
      </c>
      <c s="6" r="C48" t="n">
        <v>1</v>
      </c>
    </row>
    <row r="49" spans="1:3">
      <c s="4" r="A49" t="s">
        <v>503</v>
      </c>
      <c s="6" r="B49" t="n">
        <v>0</v>
      </c>
      <c s="6" r="C49" t="n">
        <v>0</v>
      </c>
    </row>
    <row r="50" spans="1:3">
      <c s="4" r="A50" t="s">
        <v>504</v>
      </c>
      <c s="6" r="B50" t="n">
        <v>0</v>
      </c>
      <c s="6" r="C50" t="n">
        <v>0</v>
      </c>
    </row>
    <row r="51" spans="1:3">
      <c s="4" r="A51" t="s">
        <v>511</v>
      </c>
    </row>
    <row r="52" spans="1:3">
      <c s="3" r="A52" t="s">
        <v>499</v>
      </c>
    </row>
    <row r="53" spans="1:3">
      <c s="4" r="A53" t="s">
        <v>500</v>
      </c>
      <c s="6" r="B53" t="n">
        <v>22726</v>
      </c>
      <c s="6" r="C53" t="n">
        <v>23258</v>
      </c>
    </row>
    <row r="54" spans="1:3">
      <c s="4" r="A54" t="s">
        <v>501</v>
      </c>
      <c s="6" r="B54" t="n">
        <v>22652</v>
      </c>
      <c s="6" r="C54" t="n">
        <v>23213</v>
      </c>
    </row>
    <row r="55" spans="1:3">
      <c s="4" r="A55" t="s">
        <v>502</v>
      </c>
      <c s="6" r="B55" t="n">
        <v>3399</v>
      </c>
      <c s="6" r="C55" t="n">
        <v>3591</v>
      </c>
    </row>
    <row r="56" spans="1:3">
      <c s="4" r="A56" t="s">
        <v>503</v>
      </c>
      <c s="6" r="B56" t="n">
        <v>17197</v>
      </c>
      <c s="6" r="C56" t="n">
        <v>16884</v>
      </c>
    </row>
    <row r="57" spans="1:3">
      <c s="4" r="A57" t="s">
        <v>504</v>
      </c>
      <c s="6" r="B57" t="n">
        <v>17136</v>
      </c>
      <c s="6" r="C57" t="n">
        <v>16839</v>
      </c>
    </row>
    <row r="58" spans="1:3">
      <c s="4" r="A58" t="s">
        <v>512</v>
      </c>
    </row>
    <row r="59" spans="1:3">
      <c s="3" r="A59" t="s">
        <v>499</v>
      </c>
    </row>
    <row r="60" spans="1:3">
      <c s="4" r="A60" t="s">
        <v>500</v>
      </c>
      <c s="6" r="B60" t="n">
        <v>1283</v>
      </c>
      <c s="6" r="C60" t="n">
        <v>1374</v>
      </c>
    </row>
    <row r="61" spans="1:3">
      <c s="4" r="A61" t="s">
        <v>501</v>
      </c>
      <c s="6" r="B61" t="n">
        <v>1299</v>
      </c>
      <c s="6" r="C61" t="n">
        <v>1390</v>
      </c>
    </row>
    <row r="62" spans="1:3">
      <c s="4" r="A62" t="s">
        <v>502</v>
      </c>
      <c s="6" r="B62" t="n">
        <v>161</v>
      </c>
      <c s="6" r="C62" t="n">
        <v>175</v>
      </c>
    </row>
    <row r="63" spans="1:3">
      <c s="4" r="A63" t="s">
        <v>503</v>
      </c>
      <c s="6" r="B63" t="n">
        <v>324</v>
      </c>
      <c s="6" r="C63" t="n">
        <v>330</v>
      </c>
    </row>
    <row r="64" spans="1:3">
      <c s="4" r="A64" t="s">
        <v>504</v>
      </c>
      <c s="6" r="B64" t="n">
        <v>324</v>
      </c>
      <c s="6" r="C64" t="n">
        <v>331</v>
      </c>
    </row>
    <row r="65" spans="1:3">
      <c s="4" r="A65" t="s">
        <v>513</v>
      </c>
    </row>
    <row r="66" spans="1:3">
      <c s="3" r="A66" t="s">
        <v>499</v>
      </c>
    </row>
    <row r="67" spans="1:3">
      <c s="4" r="A67" t="s">
        <v>500</v>
      </c>
      <c s="6" r="B67" t="n">
        <v>291</v>
      </c>
      <c s="6" r="C67" t="n">
        <v>369</v>
      </c>
    </row>
    <row r="68" spans="1:3">
      <c s="4" r="A68" t="s">
        <v>501</v>
      </c>
      <c s="6" r="B68" t="n">
        <v>289</v>
      </c>
      <c s="6" r="C68" t="n">
        <v>370</v>
      </c>
    </row>
    <row r="69" spans="1:3">
      <c s="4" r="A69" t="s">
        <v>502</v>
      </c>
      <c s="6" r="B69" t="n">
        <v>42</v>
      </c>
      <c s="6" r="C69" t="n">
        <v>59</v>
      </c>
    </row>
    <row r="70" spans="1:3">
      <c s="4" r="A70" t="s">
        <v>503</v>
      </c>
      <c s="6" r="B70" t="n">
        <v>808</v>
      </c>
      <c s="6" r="C70" t="n">
        <v>0</v>
      </c>
    </row>
    <row r="71" spans="1:3">
      <c s="4" r="A71" t="s">
        <v>504</v>
      </c>
      <c s="6" r="B71" t="n">
        <v>1148</v>
      </c>
      <c s="6" r="C71" t="n">
        <v>0</v>
      </c>
    </row>
    <row r="72" spans="1:3">
      <c s="4" r="A72" t="s">
        <v>514</v>
      </c>
    </row>
    <row r="73" spans="1:3">
      <c s="3" r="A73" t="s">
        <v>499</v>
      </c>
    </row>
    <row r="74" spans="1:3">
      <c s="4" r="A74" t="s">
        <v>500</v>
      </c>
      <c s="6" r="B74" t="n">
        <v>320</v>
      </c>
      <c s="6" r="C74" t="n">
        <v>232</v>
      </c>
    </row>
    <row r="75" spans="1:3">
      <c s="4" r="A75" t="s">
        <v>501</v>
      </c>
      <c s="6" r="B75" t="n">
        <v>400</v>
      </c>
      <c s="6" r="C75" t="n">
        <v>304</v>
      </c>
    </row>
    <row r="76" spans="1:3">
      <c s="4" r="A76" t="s">
        <v>502</v>
      </c>
      <c s="6" r="B76" t="n">
        <v>102</v>
      </c>
      <c s="6" r="C76" t="n">
        <v>71</v>
      </c>
    </row>
    <row r="77" spans="1:3">
      <c s="4" r="A77" t="s">
        <v>503</v>
      </c>
      <c s="6" r="B77" t="n">
        <v>1</v>
      </c>
      <c s="6" r="C77" t="n">
        <v>0</v>
      </c>
    </row>
    <row r="78" spans="1:3">
      <c s="4" r="A78" t="s">
        <v>504</v>
      </c>
      <c s="6" r="B78" t="n">
        <v>0</v>
      </c>
      <c s="6" r="C78" t="n">
        <v>0</v>
      </c>
    </row>
    <row r="79" spans="1:3">
      <c s="4" r="A79" t="s">
        <v>515</v>
      </c>
    </row>
    <row r="80" spans="1:3">
      <c s="3" r="A80" t="s">
        <v>499</v>
      </c>
    </row>
    <row r="81" spans="1:3">
      <c s="4" r="A81" t="s">
        <v>500</v>
      </c>
      <c s="6" r="C81" t="n">
        <v>109</v>
      </c>
    </row>
    <row r="82" spans="1:3">
      <c s="4" r="A82" t="s">
        <v>501</v>
      </c>
      <c s="6" r="C82" t="n">
        <v>109</v>
      </c>
    </row>
    <row r="83" spans="1:3">
      <c s="4" r="A83" t="s">
        <v>502</v>
      </c>
      <c s="6" r="C83" t="n">
        <v>11</v>
      </c>
    </row>
    <row r="84" spans="1:3">
      <c s="4" r="A84" t="s">
        <v>503</v>
      </c>
      <c s="6" r="C84" t="n">
        <v>68</v>
      </c>
    </row>
    <row r="85" spans="1:3">
      <c s="4" r="A85" t="s">
        <v>504</v>
      </c>
      <c s="6" r="C85" t="n">
        <v>588</v>
      </c>
    </row>
    <row r="86" spans="1:3">
      <c s="4" r="A86" t="s">
        <v>516</v>
      </c>
    </row>
    <row r="87" spans="1:3">
      <c s="3" r="A87" t="s">
        <v>499</v>
      </c>
    </row>
    <row r="88" spans="1:3">
      <c s="4" r="A88" t="s">
        <v>500</v>
      </c>
      <c s="6" r="B88" t="n">
        <v>5628</v>
      </c>
      <c s="6" r="C88" t="n">
        <v>5302</v>
      </c>
    </row>
    <row r="89" spans="1:3">
      <c s="4" r="A89" t="s">
        <v>501</v>
      </c>
      <c s="6" r="B89" t="n">
        <v>5901</v>
      </c>
      <c s="6" r="C89" t="n">
        <v>5632</v>
      </c>
    </row>
    <row r="90" spans="1:3">
      <c s="4" r="A90" t="s">
        <v>502</v>
      </c>
      <c s="6" r="B90" t="n">
        <v>600</v>
      </c>
      <c s="6" r="C90" t="n">
        <v>702</v>
      </c>
    </row>
    <row r="91" spans="1:3">
      <c s="4" r="A91" t="s">
        <v>503</v>
      </c>
      <c s="6" r="B91" t="n">
        <v>2815</v>
      </c>
      <c s="6" r="C91" t="n">
        <v>2572</v>
      </c>
    </row>
    <row r="92" spans="1:3">
      <c s="4" r="A92" t="s">
        <v>504</v>
      </c>
      <c s="6" r="B92" t="n">
        <v>2822</v>
      </c>
      <c s="6" r="C92" t="n">
        <v>2597</v>
      </c>
    </row>
    <row r="93" spans="1:3">
      <c s="4" r="A93" t="s">
        <v>517</v>
      </c>
    </row>
    <row r="94" spans="1:3">
      <c s="3" r="A94" t="s">
        <v>499</v>
      </c>
    </row>
    <row r="95" spans="1:3">
      <c s="4" r="A95" t="s">
        <v>500</v>
      </c>
      <c s="6" r="B95" t="n">
        <v>23</v>
      </c>
      <c s="6" r="C95" t="n">
        <v>119</v>
      </c>
    </row>
    <row r="96" spans="1:3">
      <c s="4" r="A96" t="s">
        <v>501</v>
      </c>
      <c s="6" r="B96" t="n">
        <v>23</v>
      </c>
      <c s="6" r="C96" t="n">
        <v>119</v>
      </c>
    </row>
    <row r="97" spans="1:3">
      <c s="4" r="A97" t="s">
        <v>502</v>
      </c>
      <c s="6" r="B97" t="n">
        <v>1</v>
      </c>
      <c s="6" r="C97" t="n">
        <v>49</v>
      </c>
    </row>
    <row r="98" spans="1:3">
      <c s="4" r="A98" t="s">
        <v>503</v>
      </c>
      <c s="6" r="B98" t="n">
        <v>0</v>
      </c>
      <c s="6" r="C98" t="n">
        <v>0</v>
      </c>
    </row>
    <row r="99" spans="1:3">
      <c s="4" r="A99" t="s">
        <v>504</v>
      </c>
      <c s="6" r="B99" t="n">
        <v>0</v>
      </c>
      <c s="6" r="C99" t="n">
        <v>0</v>
      </c>
    </row>
    <row r="100" spans="1:3">
      <c s="4" r="A100" t="s">
        <v>518</v>
      </c>
    </row>
    <row r="101" spans="1:3">
      <c s="3" r="A101" t="s">
        <v>499</v>
      </c>
    </row>
    <row r="102" spans="1:3">
      <c s="4" r="A102" t="s">
        <v>500</v>
      </c>
      <c s="6" r="B102" t="n">
        <v>7545</v>
      </c>
      <c s="6" r="C102" t="n">
        <v>7505</v>
      </c>
    </row>
    <row r="103" spans="1:3">
      <c s="4" r="A103" t="s">
        <v>501</v>
      </c>
      <c s="6" r="B103" t="n">
        <v>7912</v>
      </c>
      <c s="6" r="C103" t="n">
        <v>7924</v>
      </c>
    </row>
    <row r="104" spans="1:3">
      <c s="4" r="A104" t="s">
        <v>502</v>
      </c>
      <c s="6" r="B104" t="n">
        <v>906</v>
      </c>
      <c s="6" r="C104" t="n">
        <v>1067</v>
      </c>
    </row>
    <row r="105" spans="1:3">
      <c s="4" r="A105" t="s">
        <v>503</v>
      </c>
      <c s="6" r="B105" t="n">
        <v>3948</v>
      </c>
      <c s="6" r="C105" t="n">
        <v>2970</v>
      </c>
    </row>
    <row r="106" spans="1:3">
      <c s="4" r="A106" t="s">
        <v>504</v>
      </c>
      <c s="7" r="B106" t="n">
        <v>4294</v>
      </c>
      <c s="7" r="C106" t="n">
        <v>351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19</v>
      </c>
      <c s="2" r="B1" t="s">
        <v>1</v>
      </c>
    </row>
    <row r="2" spans="1:3">
      <c s="2" r="B2" t="s">
        <v>2</v>
      </c>
      <c s="2" r="C2" t="s">
        <v>78</v>
      </c>
    </row>
    <row r="3" spans="1:3">
      <c s="4" r="A3" t="s">
        <v>462</v>
      </c>
    </row>
    <row r="4" spans="1:3">
      <c s="3" r="A4" t="s">
        <v>499</v>
      </c>
    </row>
    <row r="5" spans="1:3">
      <c s="4" r="A5" t="s">
        <v>520</v>
      </c>
      <c s="7" r="B5" t="n">
        <v>12909</v>
      </c>
      <c s="7" r="C5" t="n">
        <v>12565</v>
      </c>
    </row>
    <row r="6" spans="1:3">
      <c s="4" r="A6" t="s">
        <v>521</v>
      </c>
      <c s="6" r="B6" t="n">
        <v>103</v>
      </c>
      <c s="6" r="C6" t="n">
        <v>81</v>
      </c>
    </row>
    <row r="7" spans="1:3">
      <c s="4" r="A7" t="s">
        <v>522</v>
      </c>
      <c s="6" r="B7" t="n">
        <v>13805</v>
      </c>
      <c s="6" r="C7" t="n">
        <v>19308</v>
      </c>
    </row>
    <row r="8" spans="1:3">
      <c s="4" r="A8" t="s">
        <v>523</v>
      </c>
      <c s="6" r="B8" t="n">
        <v>129</v>
      </c>
      <c s="6" r="C8" t="n">
        <v>98</v>
      </c>
    </row>
    <row r="9" spans="1:3">
      <c s="4" r="A9" t="s">
        <v>463</v>
      </c>
    </row>
    <row r="10" spans="1:3">
      <c s="3" r="A10" t="s">
        <v>499</v>
      </c>
    </row>
    <row r="11" spans="1:3">
      <c s="4" r="A11" t="s">
        <v>520</v>
      </c>
      <c s="6" r="B11" t="n">
        <v>1670</v>
      </c>
      <c s="6" r="C11" t="n">
        <v>1774</v>
      </c>
    </row>
    <row r="12" spans="1:3">
      <c s="4" r="A12" t="s">
        <v>521</v>
      </c>
      <c s="6" r="B12" t="n">
        <v>15</v>
      </c>
      <c s="6" r="C12" t="n">
        <v>18</v>
      </c>
    </row>
    <row r="13" spans="1:3">
      <c s="4" r="A13" t="s">
        <v>522</v>
      </c>
      <c s="6" r="B13" t="n">
        <v>1739</v>
      </c>
      <c s="6" r="C13" t="n">
        <v>2589</v>
      </c>
    </row>
    <row r="14" spans="1:3">
      <c s="4" r="A14" t="s">
        <v>523</v>
      </c>
      <c s="6" r="B14" t="n">
        <v>189</v>
      </c>
      <c s="6" r="C14" t="n">
        <v>15</v>
      </c>
    </row>
    <row r="15" spans="1:3">
      <c s="4" r="A15" t="s">
        <v>464</v>
      </c>
    </row>
    <row r="16" spans="1:3">
      <c s="3" r="A16" t="s">
        <v>499</v>
      </c>
    </row>
    <row r="17" spans="1:3">
      <c s="4" r="A17" t="s">
        <v>520</v>
      </c>
      <c s="6" r="B17" t="n">
        <v>1654</v>
      </c>
      <c s="6" r="C17" t="n">
        <v>1433</v>
      </c>
    </row>
    <row r="18" spans="1:3">
      <c s="4" r="A18" t="s">
        <v>521</v>
      </c>
      <c s="6" r="B18" t="n">
        <v>34</v>
      </c>
      <c s="6" r="C18" t="n">
        <v>12</v>
      </c>
    </row>
    <row r="19" spans="1:3">
      <c s="4" r="A19" t="s">
        <v>522</v>
      </c>
      <c s="6" r="B19" t="n">
        <v>126</v>
      </c>
      <c s="6" r="C19" t="n">
        <v>262</v>
      </c>
    </row>
    <row r="20" spans="1:3">
      <c s="4" r="A20" t="s">
        <v>523</v>
      </c>
      <c s="6" r="B20" t="n">
        <v>0</v>
      </c>
      <c s="6" r="C20" t="n">
        <v>0</v>
      </c>
    </row>
    <row r="21" spans="1:3">
      <c s="4" r="A21" t="s">
        <v>467</v>
      </c>
    </row>
    <row r="22" spans="1:3">
      <c s="3" r="A22" t="s">
        <v>499</v>
      </c>
    </row>
    <row r="23" spans="1:3">
      <c s="4" r="A23" t="s">
        <v>520</v>
      </c>
      <c s="6" r="B23" t="n">
        <v>378</v>
      </c>
      <c s="6" r="C23" t="n">
        <v>404</v>
      </c>
    </row>
    <row r="24" spans="1:3">
      <c s="4" r="A24" t="s">
        <v>521</v>
      </c>
      <c s="6" r="B24" t="n">
        <v>4</v>
      </c>
      <c s="6" r="C24" t="n">
        <v>3</v>
      </c>
    </row>
    <row r="25" spans="1:3">
      <c s="4" r="A25" t="s">
        <v>522</v>
      </c>
      <c s="6" r="B25" t="n">
        <v>68</v>
      </c>
      <c s="6" r="C25" t="n">
        <v>114</v>
      </c>
    </row>
    <row r="26" spans="1:3">
      <c s="4" r="A26" t="s">
        <v>523</v>
      </c>
      <c s="6" r="B26" t="n">
        <v>0</v>
      </c>
      <c s="6" r="C26" t="n">
        <v>0</v>
      </c>
    </row>
    <row r="27" spans="1:3">
      <c s="4" r="A27" t="s">
        <v>468</v>
      </c>
    </row>
    <row r="28" spans="1:3">
      <c s="3" r="A28" t="s">
        <v>499</v>
      </c>
    </row>
    <row r="29" spans="1:3">
      <c s="4" r="A29" t="s">
        <v>520</v>
      </c>
      <c s="6" r="B29" t="n">
        <v>13246</v>
      </c>
      <c s="6" r="C29" t="n">
        <v>9722</v>
      </c>
    </row>
    <row r="30" spans="1:3">
      <c s="4" r="A30" t="s">
        <v>521</v>
      </c>
      <c s="6" r="B30" t="n">
        <v>61</v>
      </c>
      <c s="6" r="C30" t="n">
        <v>15</v>
      </c>
    </row>
    <row r="31" spans="1:3">
      <c s="4" r="A31" t="s">
        <v>522</v>
      </c>
      <c s="6" r="B31" t="n">
        <v>5646</v>
      </c>
      <c s="6" r="C31" t="n">
        <v>10647</v>
      </c>
    </row>
    <row r="32" spans="1:3">
      <c s="4" r="A32" t="s">
        <v>523</v>
      </c>
      <c s="6" r="B32" t="n">
        <v>23</v>
      </c>
      <c s="6" r="C32" t="n">
        <v>46</v>
      </c>
    </row>
    <row r="33" spans="1:3">
      <c s="4" r="A33" t="s">
        <v>469</v>
      </c>
    </row>
    <row r="34" spans="1:3">
      <c s="3" r="A34" t="s">
        <v>499</v>
      </c>
    </row>
    <row r="35" spans="1:3">
      <c s="4" r="A35" t="s">
        <v>520</v>
      </c>
      <c s="6" r="B35" t="n">
        <v>33</v>
      </c>
      <c s="6" r="C35" t="n">
        <v>104</v>
      </c>
    </row>
    <row r="36" spans="1:3">
      <c s="4" r="A36" t="s">
        <v>521</v>
      </c>
      <c s="6" r="B36" t="n">
        <v>0</v>
      </c>
      <c s="6" r="C36" t="n">
        <v>1</v>
      </c>
    </row>
    <row r="37" spans="1:3">
      <c s="4" r="A37" t="s">
        <v>497</v>
      </c>
    </row>
    <row r="38" spans="1:3">
      <c s="3" r="A38" t="s">
        <v>499</v>
      </c>
    </row>
    <row r="39" spans="1:3">
      <c s="4" r="A39" t="s">
        <v>520</v>
      </c>
      <c s="6" r="B39" t="n">
        <v>29890</v>
      </c>
      <c s="6" r="C39" t="n">
        <v>26002</v>
      </c>
    </row>
    <row r="40" spans="1:3">
      <c s="4" r="A40" t="s">
        <v>521</v>
      </c>
      <c s="6" r="B40" t="n">
        <v>217</v>
      </c>
      <c s="6" r="C40" t="n">
        <v>130</v>
      </c>
    </row>
    <row r="41" spans="1:3">
      <c s="4" r="A41" t="s">
        <v>522</v>
      </c>
      <c s="6" r="B41" t="n">
        <v>21384</v>
      </c>
      <c s="6" r="C41" t="n">
        <v>32920</v>
      </c>
    </row>
    <row r="42" spans="1:3">
      <c s="4" r="A42" t="s">
        <v>523</v>
      </c>
      <c s="7" r="B42" t="n">
        <v>341</v>
      </c>
      <c s="7" r="C42" t="n">
        <v>15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4</v>
      </c>
      <c s="2" r="B1" t="s">
        <v>2</v>
      </c>
      <c s="2" r="C1" t="s">
        <v>23</v>
      </c>
    </row>
    <row r="2" spans="1:3">
      <c s="3" r="A2" t="s">
        <v>525</v>
      </c>
    </row>
    <row r="3" spans="1:3">
      <c s="4" r="A3" t="s">
        <v>459</v>
      </c>
      <c s="7" r="B3" t="n">
        <v>4238154</v>
      </c>
      <c s="7" r="C3" t="n">
        <v>4199871</v>
      </c>
    </row>
    <row r="4" spans="1:3">
      <c s="4" r="A4" t="s">
        <v>462</v>
      </c>
    </row>
    <row r="5" spans="1:3">
      <c s="3" r="A5" t="s">
        <v>525</v>
      </c>
    </row>
    <row r="6" spans="1:3">
      <c s="4" r="A6" t="s">
        <v>459</v>
      </c>
      <c s="6" r="B6" t="n">
        <v>2256889</v>
      </c>
      <c s="6" r="C6" t="n">
        <v>2246015</v>
      </c>
    </row>
    <row r="7" spans="1:3">
      <c s="4" r="A7" t="s">
        <v>463</v>
      </c>
    </row>
    <row r="8" spans="1:3">
      <c s="3" r="A8" t="s">
        <v>525</v>
      </c>
    </row>
    <row r="9" spans="1:3">
      <c s="4" r="A9" t="s">
        <v>459</v>
      </c>
      <c s="6" r="B9" t="n">
        <v>419649</v>
      </c>
      <c s="6" r="C9" t="n">
        <v>365009</v>
      </c>
    </row>
    <row r="10" spans="1:3">
      <c s="4" r="A10" t="s">
        <v>464</v>
      </c>
    </row>
    <row r="11" spans="1:3">
      <c s="3" r="A11" t="s">
        <v>525</v>
      </c>
    </row>
    <row r="12" spans="1:3">
      <c s="4" r="A12" t="s">
        <v>459</v>
      </c>
      <c s="6" r="B12" t="n">
        <v>400162</v>
      </c>
      <c s="6" r="C12" t="n">
        <v>419116</v>
      </c>
    </row>
    <row r="13" spans="1:3">
      <c s="4" r="A13" t="s">
        <v>465</v>
      </c>
    </row>
    <row r="14" spans="1:3">
      <c s="3" r="A14" t="s">
        <v>525</v>
      </c>
    </row>
    <row r="15" spans="1:3">
      <c s="4" r="A15" t="s">
        <v>459</v>
      </c>
      <c s="6" r="B15" t="n">
        <v>28732</v>
      </c>
      <c s="6" r="C15" t="n">
        <v>26773</v>
      </c>
    </row>
    <row r="16" spans="1:3">
      <c s="4" r="A16" t="s">
        <v>467</v>
      </c>
    </row>
    <row r="17" spans="1:3">
      <c s="3" r="A17" t="s">
        <v>525</v>
      </c>
    </row>
    <row r="18" spans="1:3">
      <c s="4" r="A18" t="s">
        <v>459</v>
      </c>
      <c s="6" r="B18" t="n">
        <v>75909</v>
      </c>
      <c s="6" r="C18" t="n">
        <v>76021</v>
      </c>
    </row>
    <row r="19" spans="1:3">
      <c s="4" r="A19" t="s">
        <v>468</v>
      </c>
    </row>
    <row r="20" spans="1:3">
      <c s="3" r="A20" t="s">
        <v>525</v>
      </c>
    </row>
    <row r="21" spans="1:3">
      <c s="4" r="A21" t="s">
        <v>459</v>
      </c>
      <c s="6" r="B21" t="n">
        <v>1038706</v>
      </c>
      <c s="6" r="C21" t="n">
        <v>1048458</v>
      </c>
    </row>
    <row r="22" spans="1:3">
      <c s="4" r="A22" t="s">
        <v>469</v>
      </c>
    </row>
    <row r="23" spans="1:3">
      <c s="3" r="A23" t="s">
        <v>525</v>
      </c>
    </row>
    <row r="24" spans="1:3">
      <c s="4" r="A24" t="s">
        <v>459</v>
      </c>
      <c s="6" r="B24" t="n">
        <v>18107</v>
      </c>
      <c s="6" r="C24" t="n">
        <v>18479</v>
      </c>
    </row>
    <row r="25" spans="1:3">
      <c s="4" r="A25" t="s">
        <v>497</v>
      </c>
    </row>
    <row r="26" spans="1:3">
      <c s="3" r="A26" t="s">
        <v>525</v>
      </c>
    </row>
    <row r="27" spans="1:3">
      <c s="4" r="A27" t="s">
        <v>526</v>
      </c>
      <c s="6" r="B27" t="n">
        <v>4207766</v>
      </c>
      <c s="6" r="C27" t="n">
        <v>4170919</v>
      </c>
    </row>
    <row r="28" spans="1:3">
      <c s="4" r="A28" t="s">
        <v>527</v>
      </c>
      <c s="6" r="B28" t="n">
        <v>18934</v>
      </c>
      <c s="6" r="C28" t="n">
        <v>18709</v>
      </c>
    </row>
    <row r="29" spans="1:3">
      <c s="4" r="A29" t="s">
        <v>459</v>
      </c>
      <c s="6" r="B29" t="n">
        <v>4238154</v>
      </c>
      <c s="6" r="C29" t="n">
        <v>4199871</v>
      </c>
    </row>
    <row r="30" spans="1:3">
      <c s="4" r="A30" t="s">
        <v>505</v>
      </c>
    </row>
    <row r="31" spans="1:3">
      <c s="3" r="A31" t="s">
        <v>525</v>
      </c>
    </row>
    <row r="32" spans="1:3">
      <c s="4" r="A32" t="s">
        <v>526</v>
      </c>
      <c s="6" r="B32" t="n">
        <v>1624500</v>
      </c>
      <c s="6" r="C32" t="n">
        <v>1571034</v>
      </c>
    </row>
    <row r="33" spans="1:3">
      <c s="4" r="A33" t="s">
        <v>527</v>
      </c>
      <c s="6" r="B33" t="n">
        <v>3082</v>
      </c>
      <c s="6" r="C33" t="n">
        <v>3157</v>
      </c>
    </row>
    <row r="34" spans="1:3">
      <c s="4" r="A34" t="s">
        <v>459</v>
      </c>
      <c s="6" r="B34" t="n">
        <v>1628260</v>
      </c>
      <c s="6" r="C34" t="n">
        <v>1575555</v>
      </c>
    </row>
    <row r="35" spans="1:3">
      <c s="4" r="A35" t="s">
        <v>506</v>
      </c>
    </row>
    <row r="36" spans="1:3">
      <c s="3" r="A36" t="s">
        <v>525</v>
      </c>
    </row>
    <row r="37" spans="1:3">
      <c s="4" r="A37" t="s">
        <v>526</v>
      </c>
      <c s="6" r="B37" t="n">
        <v>335207</v>
      </c>
      <c s="6" r="C37" t="n">
        <v>281345</v>
      </c>
    </row>
    <row r="38" spans="1:3">
      <c s="4" r="A38" t="s">
        <v>527</v>
      </c>
      <c s="6" r="B38" t="n">
        <v>117</v>
      </c>
      <c s="6" r="C38" t="n">
        <v>164</v>
      </c>
    </row>
    <row r="39" spans="1:3">
      <c s="4" r="A39" t="s">
        <v>459</v>
      </c>
      <c s="6" r="B39" t="n">
        <v>335880</v>
      </c>
      <c s="6" r="C39" t="n">
        <v>281591</v>
      </c>
    </row>
    <row r="40" spans="1:3">
      <c s="4" r="A40" t="s">
        <v>507</v>
      </c>
    </row>
    <row r="41" spans="1:3">
      <c s="3" r="A41" t="s">
        <v>525</v>
      </c>
    </row>
    <row r="42" spans="1:3">
      <c s="4" r="A42" t="s">
        <v>526</v>
      </c>
      <c s="6" r="B42" t="n">
        <v>276734</v>
      </c>
      <c s="6" r="C42" t="n">
        <v>279116</v>
      </c>
    </row>
    <row r="43" spans="1:3">
      <c s="4" r="A43" t="s">
        <v>527</v>
      </c>
      <c s="6" r="B43" t="n">
        <v>190</v>
      </c>
      <c s="6" r="C43" t="n">
        <v>269</v>
      </c>
    </row>
    <row r="44" spans="1:3">
      <c s="4" r="A44" t="s">
        <v>459</v>
      </c>
      <c s="6" r="B44" t="n">
        <v>277407</v>
      </c>
      <c s="6" r="C44" t="n">
        <v>279495</v>
      </c>
    </row>
    <row r="45" spans="1:3">
      <c s="4" r="A45" t="s">
        <v>528</v>
      </c>
    </row>
    <row r="46" spans="1:3">
      <c s="3" r="A46" t="s">
        <v>525</v>
      </c>
    </row>
    <row r="47" spans="1:3">
      <c s="4" r="A47" t="s">
        <v>526</v>
      </c>
      <c s="6" r="B47" t="n">
        <v>28722</v>
      </c>
      <c s="6" r="C47" t="n">
        <v>26773</v>
      </c>
    </row>
    <row r="48" spans="1:3">
      <c s="4" r="A48" t="s">
        <v>527</v>
      </c>
      <c s="6" r="B48" t="n">
        <v>0</v>
      </c>
      <c s="6" r="C48" t="n">
        <v>0</v>
      </c>
    </row>
    <row r="49" spans="1:3">
      <c s="4" r="A49" t="s">
        <v>459</v>
      </c>
      <c s="6" r="B49" t="n">
        <v>28732</v>
      </c>
      <c s="6" r="C49" t="n">
        <v>26773</v>
      </c>
    </row>
    <row r="50" spans="1:3">
      <c s="4" r="A50" t="s">
        <v>508</v>
      </c>
    </row>
    <row r="51" spans="1:3">
      <c s="3" r="A51" t="s">
        <v>525</v>
      </c>
    </row>
    <row r="52" spans="1:3">
      <c s="4" r="A52" t="s">
        <v>526</v>
      </c>
      <c s="6" r="B52" t="n">
        <v>67290</v>
      </c>
      <c s="6" r="C52" t="n">
        <v>59631</v>
      </c>
    </row>
    <row r="53" spans="1:3">
      <c s="4" r="A53" t="s">
        <v>527</v>
      </c>
      <c s="6" r="B53" t="n">
        <v>0</v>
      </c>
      <c s="6" r="C53" t="n">
        <v>306</v>
      </c>
    </row>
    <row r="54" spans="1:3">
      <c s="4" r="A54" t="s">
        <v>459</v>
      </c>
      <c s="6" r="B54" t="n">
        <v>67290</v>
      </c>
      <c s="6" r="C54" t="n">
        <v>59937</v>
      </c>
    </row>
    <row r="55" spans="1:3">
      <c s="4" r="A55" t="s">
        <v>509</v>
      </c>
    </row>
    <row r="56" spans="1:3">
      <c s="3" r="A56" t="s">
        <v>525</v>
      </c>
    </row>
    <row r="57" spans="1:3">
      <c s="4" r="A57" t="s">
        <v>526</v>
      </c>
      <c s="6" r="B57" t="n">
        <v>492955</v>
      </c>
      <c s="6" r="C57" t="n">
        <v>480251</v>
      </c>
    </row>
    <row r="58" spans="1:3">
      <c s="4" r="A58" t="s">
        <v>527</v>
      </c>
      <c s="6" r="B58" t="n">
        <v>2839</v>
      </c>
      <c s="6" r="C58" t="n">
        <v>2727</v>
      </c>
    </row>
    <row r="59" spans="1:3">
      <c s="4" r="A59" t="s">
        <v>459</v>
      </c>
      <c s="6" r="B59" t="n">
        <v>496205</v>
      </c>
      <c s="6" r="C59" t="n">
        <v>484895</v>
      </c>
    </row>
    <row r="60" spans="1:3">
      <c s="4" r="A60" t="s">
        <v>510</v>
      </c>
    </row>
    <row r="61" spans="1:3">
      <c s="3" r="A61" t="s">
        <v>525</v>
      </c>
    </row>
    <row r="62" spans="1:3">
      <c s="4" r="A62" t="s">
        <v>526</v>
      </c>
      <c s="6" r="B62" t="n">
        <v>13645</v>
      </c>
      <c s="6" r="C62" t="n">
        <v>12958</v>
      </c>
    </row>
    <row r="63" spans="1:3">
      <c s="4" r="A63" t="s">
        <v>527</v>
      </c>
      <c s="6" r="B63" t="n">
        <v>0</v>
      </c>
      <c s="6" r="C63" t="n">
        <v>0</v>
      </c>
    </row>
    <row r="64" spans="1:3">
      <c s="4" r="A64" t="s">
        <v>459</v>
      </c>
      <c s="6" r="B64" t="n">
        <v>13692</v>
      </c>
      <c s="6" r="C64" t="n">
        <v>12970</v>
      </c>
    </row>
    <row r="65" spans="1:3">
      <c s="4" r="A65" t="s">
        <v>511</v>
      </c>
    </row>
    <row r="66" spans="1:3">
      <c s="3" r="A66" t="s">
        <v>525</v>
      </c>
    </row>
    <row r="67" spans="1:3">
      <c s="4" r="A67" t="s">
        <v>526</v>
      </c>
      <c s="6" r="B67" t="n">
        <v>2839053</v>
      </c>
      <c s="6" r="C67" t="n">
        <v>2711108</v>
      </c>
    </row>
    <row r="68" spans="1:3">
      <c s="4" r="A68" t="s">
        <v>527</v>
      </c>
      <c s="6" r="B68" t="n">
        <v>6228</v>
      </c>
      <c s="6" r="C68" t="n">
        <v>6623</v>
      </c>
    </row>
    <row r="69" spans="1:3">
      <c s="4" r="A69" t="s">
        <v>459</v>
      </c>
      <c s="6" r="B69" t="n">
        <v>2847466</v>
      </c>
      <c s="6" r="C69" t="n">
        <v>2721216</v>
      </c>
    </row>
    <row r="70" spans="1:3">
      <c s="4" r="A70" t="s">
        <v>512</v>
      </c>
    </row>
    <row r="71" spans="1:3">
      <c s="3" r="A71" t="s">
        <v>525</v>
      </c>
    </row>
    <row r="72" spans="1:3">
      <c s="4" r="A72" t="s">
        <v>526</v>
      </c>
      <c s="6" r="B72" t="n">
        <v>621184</v>
      </c>
      <c s="6" r="C72" t="n">
        <v>664153</v>
      </c>
    </row>
    <row r="73" spans="1:3">
      <c s="4" r="A73" t="s">
        <v>527</v>
      </c>
      <c s="6" r="B73" t="n">
        <v>3844</v>
      </c>
      <c s="6" r="C73" t="n">
        <v>4275</v>
      </c>
    </row>
    <row r="74" spans="1:3">
      <c s="4" r="A74" t="s">
        <v>459</v>
      </c>
      <c s="6" r="B74" t="n">
        <v>628629</v>
      </c>
      <c s="6" r="C74" t="n">
        <v>670460</v>
      </c>
    </row>
    <row r="75" spans="1:3">
      <c s="4" r="A75" t="s">
        <v>513</v>
      </c>
    </row>
    <row r="76" spans="1:3">
      <c s="3" r="A76" t="s">
        <v>525</v>
      </c>
    </row>
    <row r="77" spans="1:3">
      <c s="4" r="A77" t="s">
        <v>526</v>
      </c>
      <c s="6" r="B77" t="n">
        <v>82221</v>
      </c>
      <c s="6" r="C77" t="n">
        <v>82994</v>
      </c>
    </row>
    <row r="78" spans="1:3">
      <c s="4" r="A78" t="s">
        <v>527</v>
      </c>
      <c s="6" r="B78" t="n">
        <v>1119</v>
      </c>
      <c s="6" r="C78" t="n">
        <v>394</v>
      </c>
    </row>
    <row r="79" spans="1:3">
      <c s="4" r="A79" t="s">
        <v>459</v>
      </c>
      <c s="6" r="B79" t="n">
        <v>83769</v>
      </c>
      <c s="6" r="C79" t="n">
        <v>83418</v>
      </c>
    </row>
    <row r="80" spans="1:3">
      <c s="4" r="A80" t="s">
        <v>514</v>
      </c>
    </row>
    <row r="81" spans="1:3">
      <c s="3" r="A81" t="s">
        <v>525</v>
      </c>
    </row>
    <row r="82" spans="1:3">
      <c s="4" r="A82" t="s">
        <v>526</v>
      </c>
      <c s="6" r="B82" t="n">
        <v>121915</v>
      </c>
      <c s="6" r="C82" t="n">
        <v>139130</v>
      </c>
    </row>
    <row r="83" spans="1:3">
      <c s="4" r="A83" t="s">
        <v>527</v>
      </c>
      <c s="6" r="B83" t="n">
        <v>254</v>
      </c>
      <c s="6" r="C83" t="n">
        <v>169</v>
      </c>
    </row>
    <row r="84" spans="1:3">
      <c s="4" r="A84" t="s">
        <v>459</v>
      </c>
      <c s="6" r="B84" t="n">
        <v>122755</v>
      </c>
      <c s="6" r="C84" t="n">
        <v>139621</v>
      </c>
    </row>
    <row r="85" spans="1:3">
      <c s="4" r="A85" t="s">
        <v>515</v>
      </c>
    </row>
    <row r="86" spans="1:3">
      <c s="3" r="A86" t="s">
        <v>525</v>
      </c>
    </row>
    <row r="87" spans="1:3">
      <c s="4" r="A87" t="s">
        <v>526</v>
      </c>
      <c s="6" r="B87" t="n">
        <v>8456</v>
      </c>
      <c s="6" r="C87" t="n">
        <v>15891</v>
      </c>
    </row>
    <row r="88" spans="1:3">
      <c s="4" r="A88" t="s">
        <v>527</v>
      </c>
      <c s="6" r="B88" t="n">
        <v>0</v>
      </c>
      <c s="6" r="C88" t="n">
        <v>177</v>
      </c>
    </row>
    <row r="89" spans="1:3">
      <c s="4" r="A89" t="s">
        <v>459</v>
      </c>
      <c s="6" r="B89" t="n">
        <v>8619</v>
      </c>
      <c s="6" r="C89" t="n">
        <v>16084</v>
      </c>
    </row>
    <row r="90" spans="1:3">
      <c s="4" r="A90" t="s">
        <v>516</v>
      </c>
    </row>
    <row r="91" spans="1:3">
      <c s="3" r="A91" t="s">
        <v>525</v>
      </c>
    </row>
    <row r="92" spans="1:3">
      <c s="4" r="A92" t="s">
        <v>526</v>
      </c>
      <c s="6" r="B92" t="n">
        <v>530574</v>
      </c>
      <c s="6" r="C92" t="n">
        <v>552348</v>
      </c>
    </row>
    <row r="93" spans="1:3">
      <c s="4" r="A93" t="s">
        <v>527</v>
      </c>
      <c s="6" r="B93" t="n">
        <v>7453</v>
      </c>
      <c s="6" r="C93" t="n">
        <v>6939</v>
      </c>
    </row>
    <row r="94" spans="1:3">
      <c s="4" r="A94" t="s">
        <v>459</v>
      </c>
      <c s="6" r="B94" t="n">
        <v>542501</v>
      </c>
      <c s="6" r="C94" t="n">
        <v>563563</v>
      </c>
    </row>
    <row r="95" spans="1:3">
      <c s="4" r="A95" t="s">
        <v>517</v>
      </c>
    </row>
    <row r="96" spans="1:3">
      <c s="3" r="A96" t="s">
        <v>525</v>
      </c>
    </row>
    <row r="97" spans="1:3">
      <c s="4" r="A97" t="s">
        <v>526</v>
      </c>
      <c s="6" r="B97" t="n">
        <v>4363</v>
      </c>
      <c s="6" r="C97" t="n">
        <v>5295</v>
      </c>
    </row>
    <row r="98" spans="1:3">
      <c s="4" r="A98" t="s">
        <v>527</v>
      </c>
      <c s="6" r="B98" t="n">
        <v>36</v>
      </c>
      <c s="6" r="C98" t="n">
        <v>132</v>
      </c>
    </row>
    <row r="99" spans="1:3">
      <c s="4" r="A99" t="s">
        <v>459</v>
      </c>
      <c s="6" r="B99" t="n">
        <v>4415</v>
      </c>
      <c s="6" r="C99" t="n">
        <v>5509</v>
      </c>
    </row>
    <row r="100" spans="1:3">
      <c s="4" r="A100" t="s">
        <v>518</v>
      </c>
    </row>
    <row r="101" spans="1:3">
      <c s="3" r="A101" t="s">
        <v>525</v>
      </c>
    </row>
    <row r="102" spans="1:3">
      <c s="4" r="A102" t="s">
        <v>526</v>
      </c>
      <c s="6" r="B102" t="n">
        <v>1368713</v>
      </c>
      <c s="6" r="C102" t="n">
        <v>1459811</v>
      </c>
    </row>
    <row r="103" spans="1:3">
      <c s="4" r="A103" t="s">
        <v>527</v>
      </c>
      <c s="6" r="B103" t="n">
        <v>12706</v>
      </c>
      <c s="6" r="C103" t="n">
        <v>12086</v>
      </c>
    </row>
    <row r="104" spans="1:3">
      <c s="4" r="A104" t="s">
        <v>459</v>
      </c>
      <c s="6" r="B104" t="n">
        <v>1390688</v>
      </c>
      <c s="6" r="C104" t="n">
        <v>1478655</v>
      </c>
    </row>
    <row r="105" spans="1:3">
      <c s="4" r="A105" t="s">
        <v>529</v>
      </c>
    </row>
    <row r="106" spans="1:3">
      <c s="3" r="A106" t="s">
        <v>525</v>
      </c>
    </row>
    <row r="107" spans="1:3">
      <c s="4" r="A107" t="s">
        <v>530</v>
      </c>
      <c s="6" r="B107" t="n">
        <v>8678</v>
      </c>
      <c s="6" r="C107" t="n">
        <v>7012</v>
      </c>
    </row>
    <row r="108" spans="1:3">
      <c s="4" r="A108" t="s">
        <v>531</v>
      </c>
    </row>
    <row r="109" spans="1:3">
      <c s="3" r="A109" t="s">
        <v>525</v>
      </c>
    </row>
    <row r="110" spans="1:3">
      <c s="4" r="A110" t="s">
        <v>530</v>
      </c>
      <c s="6" r="B110" t="n">
        <v>678</v>
      </c>
      <c s="6" r="C110" t="n">
        <v>800</v>
      </c>
    </row>
    <row r="111" spans="1:3">
      <c s="4" r="A111" t="s">
        <v>532</v>
      </c>
    </row>
    <row r="112" spans="1:3">
      <c s="3" r="A112" t="s">
        <v>525</v>
      </c>
    </row>
    <row r="113" spans="1:3">
      <c s="4" r="A113" t="s">
        <v>530</v>
      </c>
      <c s="6" r="B113" t="n">
        <v>556</v>
      </c>
      <c s="6" r="C113" t="n">
        <v>82</v>
      </c>
    </row>
    <row r="114" spans="1:3">
      <c s="4" r="A114" t="s">
        <v>533</v>
      </c>
    </row>
    <row r="115" spans="1:3">
      <c s="3" r="A115" t="s">
        <v>525</v>
      </c>
    </row>
    <row r="116" spans="1:3">
      <c s="4" r="A116" t="s">
        <v>530</v>
      </c>
      <c s="6" r="B116" t="n">
        <v>386</v>
      </c>
      <c s="6" r="C116" t="n">
        <v>89</v>
      </c>
    </row>
    <row r="117" spans="1:3">
      <c s="4" r="A117" t="s">
        <v>534</v>
      </c>
    </row>
    <row r="118" spans="1:3">
      <c s="3" r="A118" t="s">
        <v>525</v>
      </c>
    </row>
    <row r="119" spans="1:3">
      <c s="4" r="A119" t="s">
        <v>530</v>
      </c>
      <c s="6" r="B119" t="n">
        <v>10</v>
      </c>
      <c s="6" r="C119" t="n">
        <v>0</v>
      </c>
    </row>
    <row r="120" spans="1:3">
      <c s="4" r="A120" t="s">
        <v>535</v>
      </c>
    </row>
    <row r="121" spans="1:3">
      <c s="3" r="A121" t="s">
        <v>525</v>
      </c>
    </row>
    <row r="122" spans="1:3">
      <c s="4" r="A122" t="s">
        <v>530</v>
      </c>
      <c s="6" r="B122" t="n">
        <v>0</v>
      </c>
      <c s="6" r="C122" t="n">
        <v>0</v>
      </c>
    </row>
    <row r="123" spans="1:3">
      <c s="4" r="A123" t="s">
        <v>536</v>
      </c>
    </row>
    <row r="124" spans="1:3">
      <c s="3" r="A124" t="s">
        <v>525</v>
      </c>
    </row>
    <row r="125" spans="1:3">
      <c s="4" r="A125" t="s">
        <v>530</v>
      </c>
      <c s="6" r="B125" t="n">
        <v>411</v>
      </c>
      <c s="6" r="C125" t="n">
        <v>1714</v>
      </c>
    </row>
    <row r="126" spans="1:3">
      <c s="4" r="A126" t="s">
        <v>537</v>
      </c>
    </row>
    <row r="127" spans="1:3">
      <c s="3" r="A127" t="s">
        <v>525</v>
      </c>
    </row>
    <row r="128" spans="1:3">
      <c s="4" r="A128" t="s">
        <v>530</v>
      </c>
      <c s="6" r="B128" t="n">
        <v>46</v>
      </c>
      <c s="6" r="C128" t="n">
        <v>12</v>
      </c>
    </row>
    <row r="129" spans="1:3">
      <c s="4" r="A129" t="s">
        <v>538</v>
      </c>
    </row>
    <row r="130" spans="1:3">
      <c s="3" r="A130" t="s">
        <v>525</v>
      </c>
    </row>
    <row r="131" spans="1:3">
      <c s="4" r="A131" t="s">
        <v>530</v>
      </c>
      <c s="6" r="B131" t="n">
        <v>2087</v>
      </c>
      <c s="6" r="C131" t="n">
        <v>2697</v>
      </c>
    </row>
    <row r="132" spans="1:3">
      <c s="4" r="A132" t="s">
        <v>539</v>
      </c>
    </row>
    <row r="133" spans="1:3">
      <c s="3" r="A133" t="s">
        <v>525</v>
      </c>
    </row>
    <row r="134" spans="1:3">
      <c s="4" r="A134" t="s">
        <v>530</v>
      </c>
      <c s="6" r="B134" t="n">
        <v>2703</v>
      </c>
      <c s="6" r="C134" t="n">
        <v>893</v>
      </c>
    </row>
    <row r="135" spans="1:3">
      <c s="4" r="A135" t="s">
        <v>540</v>
      </c>
    </row>
    <row r="136" spans="1:3">
      <c s="3" r="A136" t="s">
        <v>525</v>
      </c>
    </row>
    <row r="137" spans="1:3">
      <c s="4" r="A137" t="s">
        <v>530</v>
      </c>
      <c s="6" r="B137" t="n">
        <v>132</v>
      </c>
      <c s="6" r="C137" t="n">
        <v>10</v>
      </c>
    </row>
    <row r="138" spans="1:3">
      <c s="4" r="A138" t="s">
        <v>541</v>
      </c>
    </row>
    <row r="139" spans="1:3">
      <c s="3" r="A139" t="s">
        <v>525</v>
      </c>
    </row>
    <row r="140" spans="1:3">
      <c s="4" r="A140" t="s">
        <v>530</v>
      </c>
      <c s="6" r="B140" t="n">
        <v>449</v>
      </c>
      <c s="6" r="C140" t="n">
        <v>69</v>
      </c>
    </row>
    <row r="141" spans="1:3">
      <c s="4" r="A141" t="s">
        <v>542</v>
      </c>
    </row>
    <row r="142" spans="1:3">
      <c s="3" r="A142" t="s">
        <v>525</v>
      </c>
    </row>
    <row r="143" spans="1:3">
      <c s="4" r="A143" t="s">
        <v>530</v>
      </c>
      <c s="6" r="B143" t="n">
        <v>0</v>
      </c>
      <c s="6" r="C143" t="n">
        <v>0</v>
      </c>
    </row>
    <row r="144" spans="1:3">
      <c s="4" r="A144" t="s">
        <v>543</v>
      </c>
    </row>
    <row r="145" spans="1:3">
      <c s="3" r="A145" t="s">
        <v>525</v>
      </c>
    </row>
    <row r="146" spans="1:3">
      <c s="4" r="A146" t="s">
        <v>530</v>
      </c>
      <c s="6" r="B146" t="n">
        <v>3304</v>
      </c>
      <c s="6" r="C146" t="n">
        <v>3266</v>
      </c>
    </row>
    <row r="147" spans="1:3">
      <c s="4" r="A147" t="s">
        <v>544</v>
      </c>
    </row>
    <row r="148" spans="1:3">
      <c s="3" r="A148" t="s">
        <v>525</v>
      </c>
    </row>
    <row r="149" spans="1:3">
      <c s="4" r="A149" t="s">
        <v>530</v>
      </c>
      <c s="6" r="B149" t="n">
        <v>3</v>
      </c>
      <c s="6" r="C149" t="n">
        <v>77</v>
      </c>
    </row>
    <row r="150" spans="1:3">
      <c s="4" r="A150" t="s">
        <v>545</v>
      </c>
    </row>
    <row r="151" spans="1:3">
      <c s="3" r="A151" t="s">
        <v>525</v>
      </c>
    </row>
    <row r="152" spans="1:3">
      <c s="4" r="A152" t="s">
        <v>530</v>
      </c>
      <c s="6" r="B152" t="n">
        <v>6591</v>
      </c>
      <c s="6" r="C152" t="n">
        <v>4315</v>
      </c>
    </row>
    <row r="153" spans="1:3">
      <c s="4" r="A153" t="s">
        <v>546</v>
      </c>
    </row>
    <row r="154" spans="1:3">
      <c s="3" r="A154" t="s">
        <v>525</v>
      </c>
    </row>
    <row r="155" spans="1:3">
      <c s="4" r="A155" t="s">
        <v>530</v>
      </c>
      <c s="6" r="B155" t="n">
        <v>2776</v>
      </c>
      <c s="6" r="C155" t="n">
        <v>3228</v>
      </c>
    </row>
    <row r="156" spans="1:3">
      <c s="4" r="A156" t="s">
        <v>547</v>
      </c>
    </row>
    <row r="157" spans="1:3">
      <c s="3" r="A157" t="s">
        <v>525</v>
      </c>
    </row>
    <row r="158" spans="1:3">
      <c s="4" r="A158" t="s">
        <v>530</v>
      </c>
      <c s="6" r="B158" t="n">
        <v>0</v>
      </c>
      <c s="6" r="C158" t="n">
        <v>564</v>
      </c>
    </row>
    <row r="159" spans="1:3">
      <c s="4" r="A159" t="s">
        <v>548</v>
      </c>
    </row>
    <row r="160" spans="1:3">
      <c s="3" r="A160" t="s">
        <v>525</v>
      </c>
    </row>
    <row r="161" spans="1:3">
      <c s="4" r="A161" t="s">
        <v>530</v>
      </c>
      <c s="6" r="B161" t="n">
        <v>0</v>
      </c>
      <c s="6" r="C161" t="n">
        <v>0</v>
      </c>
    </row>
    <row r="162" spans="1:3">
      <c s="4" r="A162" t="s">
        <v>549</v>
      </c>
    </row>
    <row r="163" spans="1:3">
      <c s="3" r="A163" t="s">
        <v>525</v>
      </c>
    </row>
    <row r="164" spans="1:3">
      <c s="4" r="A164" t="s">
        <v>530</v>
      </c>
      <c s="6" r="B164" t="n">
        <v>97</v>
      </c>
      <c s="6" r="C164" t="n">
        <v>21</v>
      </c>
    </row>
    <row r="165" spans="1:3">
      <c s="4" r="A165" t="s">
        <v>550</v>
      </c>
    </row>
    <row r="166" spans="1:3">
      <c s="3" r="A166" t="s">
        <v>525</v>
      </c>
    </row>
    <row r="167" spans="1:3">
      <c s="4" r="A167" t="s">
        <v>530</v>
      </c>
      <c s="6" r="B167" t="n">
        <v>0</v>
      </c>
      <c s="6" r="C167" t="n">
        <v>0</v>
      </c>
    </row>
    <row r="168" spans="1:3">
      <c s="4" r="A168" t="s">
        <v>551</v>
      </c>
    </row>
    <row r="169" spans="1:3">
      <c s="3" r="A169" t="s">
        <v>525</v>
      </c>
    </row>
    <row r="170" spans="1:3">
      <c s="4" r="A170" t="s">
        <v>530</v>
      </c>
      <c s="6" r="B170" t="n">
        <v>0</v>
      </c>
      <c s="6" r="C170" t="n">
        <v>0</v>
      </c>
    </row>
    <row r="171" spans="1:3">
      <c s="4" r="A171" t="s">
        <v>552</v>
      </c>
    </row>
    <row r="172" spans="1:3">
      <c s="3" r="A172" t="s">
        <v>525</v>
      </c>
    </row>
    <row r="173" spans="1:3">
      <c s="4" r="A173" t="s">
        <v>530</v>
      </c>
      <c s="6" r="B173" t="n">
        <v>0</v>
      </c>
      <c s="6" r="C173" t="n">
        <v>203</v>
      </c>
    </row>
    <row r="174" spans="1:3">
      <c s="4" r="A174" t="s">
        <v>553</v>
      </c>
    </row>
    <row r="175" spans="1:3">
      <c s="3" r="A175" t="s">
        <v>525</v>
      </c>
    </row>
    <row r="176" spans="1:3">
      <c s="4" r="A176" t="s">
        <v>530</v>
      </c>
      <c s="6" r="B176" t="n">
        <v>1</v>
      </c>
      <c s="6" r="C176" t="n">
        <v>0</v>
      </c>
    </row>
    <row r="177" spans="1:3">
      <c s="4" r="A177" t="s">
        <v>554</v>
      </c>
    </row>
    <row r="178" spans="1:3">
      <c s="3" r="A178" t="s">
        <v>525</v>
      </c>
    </row>
    <row r="179" spans="1:3">
      <c s="4" r="A179" t="s">
        <v>530</v>
      </c>
      <c s="6" r="B179" t="n">
        <v>98</v>
      </c>
      <c s="6" r="C179" t="n">
        <v>788</v>
      </c>
    </row>
    <row r="180" spans="1:3">
      <c s="4" r="A180" t="s">
        <v>555</v>
      </c>
    </row>
    <row r="181" spans="1:3">
      <c s="3" r="A181" t="s">
        <v>525</v>
      </c>
    </row>
    <row r="182" spans="1:3">
      <c s="4" r="A182" t="s">
        <v>530</v>
      </c>
      <c s="6" r="B182" t="n">
        <v>898</v>
      </c>
      <c s="6" r="C182" t="n">
        <v>1139</v>
      </c>
    </row>
    <row r="183" spans="1:3">
      <c s="4" r="A183" t="s">
        <v>556</v>
      </c>
    </row>
    <row r="184" spans="1:3">
      <c s="3" r="A184" t="s">
        <v>525</v>
      </c>
    </row>
    <row r="185" spans="1:3">
      <c s="4" r="A185" t="s">
        <v>530</v>
      </c>
      <c s="6" r="B185" t="n">
        <v>297</v>
      </c>
      <c s="6" r="C185" t="n">
        <v>20</v>
      </c>
    </row>
    <row r="186" spans="1:3">
      <c s="4" r="A186" t="s">
        <v>557</v>
      </c>
    </row>
    <row r="187" spans="1:3">
      <c s="3" r="A187" t="s">
        <v>525</v>
      </c>
    </row>
    <row r="188" spans="1:3">
      <c s="4" r="A188" t="s">
        <v>530</v>
      </c>
      <c s="6" r="B188" t="n">
        <v>137</v>
      </c>
      <c s="6" r="C188" t="n">
        <v>250</v>
      </c>
    </row>
    <row r="189" spans="1:3">
      <c s="4" r="A189" t="s">
        <v>558</v>
      </c>
    </row>
    <row r="190" spans="1:3">
      <c s="3" r="A190" t="s">
        <v>525</v>
      </c>
    </row>
    <row r="191" spans="1:3">
      <c s="4" r="A191" t="s">
        <v>530</v>
      </c>
      <c s="6" r="B191" t="n">
        <v>163</v>
      </c>
      <c s="6" r="C191" t="n">
        <v>16</v>
      </c>
    </row>
    <row r="192" spans="1:3">
      <c s="4" r="A192" t="s">
        <v>559</v>
      </c>
    </row>
    <row r="193" spans="1:3">
      <c s="3" r="A193" t="s">
        <v>525</v>
      </c>
    </row>
    <row r="194" spans="1:3">
      <c s="4" r="A194" t="s">
        <v>530</v>
      </c>
      <c s="6" r="B194" t="n">
        <v>1170</v>
      </c>
      <c s="6" r="C194" t="n">
        <v>1010</v>
      </c>
    </row>
    <row r="195" spans="1:3">
      <c s="4" r="A195" t="s">
        <v>560</v>
      </c>
    </row>
    <row r="196" spans="1:3">
      <c s="3" r="A196" t="s">
        <v>525</v>
      </c>
    </row>
    <row r="197" spans="1:3">
      <c s="4" r="A197" t="s">
        <v>530</v>
      </c>
      <c s="6" r="B197" t="n">
        <v>13</v>
      </c>
      <c s="6" r="C197" t="n">
        <v>5</v>
      </c>
    </row>
    <row r="198" spans="1:3">
      <c s="4" r="A198" t="s">
        <v>561</v>
      </c>
    </row>
    <row r="199" spans="1:3">
      <c s="3" r="A199" t="s">
        <v>525</v>
      </c>
    </row>
    <row r="200" spans="1:3">
      <c s="4" r="A200" t="s">
        <v>530</v>
      </c>
      <c s="6" r="B200" t="n">
        <v>2678</v>
      </c>
      <c s="6" r="C200" t="n">
        <v>2440</v>
      </c>
    </row>
    <row r="201" spans="1:3">
      <c s="4" r="A201" t="s">
        <v>562</v>
      </c>
    </row>
    <row r="202" spans="1:3">
      <c s="3" r="A202" t="s">
        <v>525</v>
      </c>
    </row>
    <row r="203" spans="1:3">
      <c s="4" r="A203" t="s">
        <v>530</v>
      </c>
      <c s="6" r="B203" t="n">
        <v>0</v>
      </c>
      <c s="6" r="C203" t="n">
        <v>3</v>
      </c>
    </row>
    <row r="204" spans="1:3">
      <c s="4" r="A204" t="s">
        <v>563</v>
      </c>
    </row>
    <row r="205" spans="1:3">
      <c s="3" r="A205" t="s">
        <v>525</v>
      </c>
    </row>
    <row r="206" spans="1:3">
      <c s="4" r="A206" t="s">
        <v>530</v>
      </c>
      <c s="6" r="B206" t="n">
        <v>0</v>
      </c>
      <c s="6" r="C206" t="n">
        <v>0</v>
      </c>
    </row>
    <row r="207" spans="1:3">
      <c s="4" r="A207" t="s">
        <v>564</v>
      </c>
    </row>
    <row r="208" spans="1:3">
      <c s="3" r="A208" t="s">
        <v>525</v>
      </c>
    </row>
    <row r="209" spans="1:3">
      <c s="4" r="A209" t="s">
        <v>530</v>
      </c>
      <c s="6" r="B209" t="n">
        <v>0</v>
      </c>
      <c s="6" r="C209" t="n">
        <v>0</v>
      </c>
    </row>
    <row r="210" spans="1:3">
      <c s="4" r="A210" t="s">
        <v>565</v>
      </c>
    </row>
    <row r="211" spans="1:3">
      <c s="3" r="A211" t="s">
        <v>525</v>
      </c>
    </row>
    <row r="212" spans="1:3">
      <c s="4" r="A212" t="s">
        <v>530</v>
      </c>
      <c s="6" r="B212" t="n">
        <v>0</v>
      </c>
      <c s="6" r="C212" t="n">
        <v>0</v>
      </c>
    </row>
    <row r="213" spans="1:3">
      <c s="4" r="A213" t="s">
        <v>566</v>
      </c>
    </row>
    <row r="214" spans="1:3">
      <c s="3" r="A214" t="s">
        <v>525</v>
      </c>
    </row>
    <row r="215" spans="1:3">
      <c s="4" r="A215" t="s">
        <v>530</v>
      </c>
      <c s="6" r="B215" t="n">
        <v>0</v>
      </c>
      <c s="6" r="C215" t="n">
        <v>0</v>
      </c>
    </row>
    <row r="216" spans="1:3">
      <c s="4" r="A216" t="s">
        <v>567</v>
      </c>
    </row>
    <row r="217" spans="1:3">
      <c s="3" r="A217" t="s">
        <v>525</v>
      </c>
    </row>
    <row r="218" spans="1:3">
      <c s="4" r="A218" t="s">
        <v>530</v>
      </c>
      <c s="6" r="B218" t="n">
        <v>0</v>
      </c>
      <c s="6" r="C218" t="n">
        <v>0</v>
      </c>
    </row>
    <row r="219" spans="1:3">
      <c s="4" r="A219" t="s">
        <v>568</v>
      </c>
    </row>
    <row r="220" spans="1:3">
      <c s="3" r="A220" t="s">
        <v>525</v>
      </c>
    </row>
    <row r="221" spans="1:3">
      <c s="4" r="A221" t="s">
        <v>530</v>
      </c>
      <c s="6" r="B221" t="n">
        <v>0</v>
      </c>
      <c s="6" r="C221" t="n">
        <v>0</v>
      </c>
    </row>
    <row r="222" spans="1:3">
      <c s="4" r="A222" t="s">
        <v>569</v>
      </c>
    </row>
    <row r="223" spans="1:3">
      <c s="3" r="A223" t="s">
        <v>525</v>
      </c>
    </row>
    <row r="224" spans="1:3">
      <c s="4" r="A224" t="s">
        <v>530</v>
      </c>
      <c s="6" r="B224" t="n">
        <v>0</v>
      </c>
      <c s="6" r="C224" t="n">
        <v>0</v>
      </c>
    </row>
    <row r="225" spans="1:3">
      <c s="4" r="A225" t="s">
        <v>570</v>
      </c>
    </row>
    <row r="226" spans="1:3">
      <c s="3" r="A226" t="s">
        <v>525</v>
      </c>
    </row>
    <row r="227" spans="1:3">
      <c s="4" r="A227" t="s">
        <v>530</v>
      </c>
      <c s="6" r="B227" t="n">
        <v>0</v>
      </c>
      <c s="6" r="C227" t="n">
        <v>0</v>
      </c>
    </row>
    <row r="228" spans="1:3">
      <c s="4" r="A228" t="s">
        <v>571</v>
      </c>
    </row>
    <row r="229" spans="1:3">
      <c s="3" r="A229" t="s">
        <v>525</v>
      </c>
    </row>
    <row r="230" spans="1:3">
      <c s="4" r="A230" t="s">
        <v>530</v>
      </c>
      <c s="6" r="B230" t="n">
        <v>0</v>
      </c>
      <c s="6" r="C230" t="n">
        <v>0</v>
      </c>
    </row>
    <row r="231" spans="1:3">
      <c s="4" r="A231" t="s">
        <v>572</v>
      </c>
    </row>
    <row r="232" spans="1:3">
      <c s="3" r="A232" t="s">
        <v>525</v>
      </c>
    </row>
    <row r="233" spans="1:3">
      <c s="4" r="A233" t="s">
        <v>530</v>
      </c>
      <c s="6" r="B233" t="n">
        <v>0</v>
      </c>
      <c s="6" r="C233" t="n">
        <v>0</v>
      </c>
    </row>
    <row r="234" spans="1:3">
      <c s="4" r="A234" t="s">
        <v>573</v>
      </c>
    </row>
    <row r="235" spans="1:3">
      <c s="3" r="A235" t="s">
        <v>525</v>
      </c>
    </row>
    <row r="236" spans="1:3">
      <c s="4" r="A236" t="s">
        <v>530</v>
      </c>
      <c s="6" r="B236" t="n">
        <v>0</v>
      </c>
      <c s="6" r="C236" t="n">
        <v>3</v>
      </c>
    </row>
    <row r="237" spans="1:3">
      <c s="4" r="A237" t="s">
        <v>574</v>
      </c>
    </row>
    <row r="238" spans="1:3">
      <c s="3" r="A238" t="s">
        <v>525</v>
      </c>
    </row>
    <row r="239" spans="1:3">
      <c s="4" r="A239" t="s">
        <v>530</v>
      </c>
      <c s="6" r="B239" t="n">
        <v>0</v>
      </c>
      <c s="6" r="C239" t="n">
        <v>0</v>
      </c>
    </row>
    <row r="240" spans="1:3">
      <c s="4" r="A240" t="s">
        <v>575</v>
      </c>
    </row>
    <row r="241" spans="1:3">
      <c s="3" r="A241" t="s">
        <v>525</v>
      </c>
    </row>
    <row r="242" spans="1:3">
      <c s="4" r="A242" t="s">
        <v>530</v>
      </c>
      <c s="6" r="B242" t="n">
        <v>0</v>
      </c>
      <c s="6" r="C242" t="n">
        <v>0</v>
      </c>
    </row>
    <row r="243" spans="1:3">
      <c s="4" r="A243" t="s">
        <v>576</v>
      </c>
    </row>
    <row r="244" spans="1:3">
      <c s="3" r="A244" t="s">
        <v>525</v>
      </c>
    </row>
    <row r="245" spans="1:3">
      <c s="4" r="A245" t="s">
        <v>530</v>
      </c>
      <c s="6" r="B245" t="n">
        <v>0</v>
      </c>
      <c s="6" r="C245" t="n">
        <v>0</v>
      </c>
    </row>
    <row r="246" spans="1:3">
      <c s="4" r="A246" t="s">
        <v>577</v>
      </c>
    </row>
    <row r="247" spans="1:3">
      <c s="3" r="A247" t="s">
        <v>525</v>
      </c>
    </row>
    <row r="248" spans="1:3">
      <c s="4" r="A248" t="s">
        <v>530</v>
      </c>
      <c s="7" r="B248" t="n">
        <v>0</v>
      </c>
      <c s="7" r="C248" t="n">
        <v>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8</v>
      </c>
      <c s="2" r="B1" t="s">
        <v>2</v>
      </c>
      <c s="2" r="C1" t="s">
        <v>23</v>
      </c>
    </row>
    <row r="2" spans="1:3">
      <c s="3" r="A2" t="s">
        <v>458</v>
      </c>
    </row>
    <row r="3" spans="1:3">
      <c s="4" r="A3" t="s">
        <v>459</v>
      </c>
      <c s="7" r="B3" t="n">
        <v>4238154</v>
      </c>
      <c s="7" r="C3" t="n">
        <v>4199871</v>
      </c>
    </row>
    <row r="4" spans="1:3">
      <c s="4" r="A4" t="s">
        <v>462</v>
      </c>
    </row>
    <row r="5" spans="1:3">
      <c s="3" r="A5" t="s">
        <v>458</v>
      </c>
    </row>
    <row r="6" spans="1:3">
      <c s="4" r="A6" t="s">
        <v>459</v>
      </c>
      <c s="6" r="B6" t="n">
        <v>2256889</v>
      </c>
      <c s="6" r="C6" t="n">
        <v>2246015</v>
      </c>
    </row>
    <row r="7" spans="1:3">
      <c s="4" r="A7" t="s">
        <v>463</v>
      </c>
    </row>
    <row r="8" spans="1:3">
      <c s="3" r="A8" t="s">
        <v>458</v>
      </c>
    </row>
    <row r="9" spans="1:3">
      <c s="4" r="A9" t="s">
        <v>459</v>
      </c>
      <c s="6" r="B9" t="n">
        <v>419649</v>
      </c>
      <c s="6" r="C9" t="n">
        <v>365009</v>
      </c>
    </row>
    <row r="10" spans="1:3">
      <c s="4" r="A10" t="s">
        <v>464</v>
      </c>
    </row>
    <row r="11" spans="1:3">
      <c s="3" r="A11" t="s">
        <v>458</v>
      </c>
    </row>
    <row r="12" spans="1:3">
      <c s="4" r="A12" t="s">
        <v>459</v>
      </c>
      <c s="6" r="B12" t="n">
        <v>400162</v>
      </c>
      <c s="6" r="C12" t="n">
        <v>419116</v>
      </c>
    </row>
    <row r="13" spans="1:3">
      <c s="4" r="A13" t="s">
        <v>465</v>
      </c>
    </row>
    <row r="14" spans="1:3">
      <c s="3" r="A14" t="s">
        <v>458</v>
      </c>
    </row>
    <row r="15" spans="1:3">
      <c s="4" r="A15" t="s">
        <v>459</v>
      </c>
      <c s="6" r="B15" t="n">
        <v>28732</v>
      </c>
      <c s="6" r="C15" t="n">
        <v>26773</v>
      </c>
    </row>
    <row r="16" spans="1:3">
      <c s="4" r="A16" t="s">
        <v>467</v>
      </c>
    </row>
    <row r="17" spans="1:3">
      <c s="3" r="A17" t="s">
        <v>458</v>
      </c>
    </row>
    <row r="18" spans="1:3">
      <c s="4" r="A18" t="s">
        <v>459</v>
      </c>
      <c s="6" r="B18" t="n">
        <v>75909</v>
      </c>
      <c s="6" r="C18" t="n">
        <v>76021</v>
      </c>
    </row>
    <row r="19" spans="1:3">
      <c s="4" r="A19" t="s">
        <v>468</v>
      </c>
    </row>
    <row r="20" spans="1:3">
      <c s="3" r="A20" t="s">
        <v>458</v>
      </c>
    </row>
    <row r="21" spans="1:3">
      <c s="4" r="A21" t="s">
        <v>459</v>
      </c>
      <c s="6" r="B21" t="n">
        <v>1038706</v>
      </c>
      <c s="6" r="C21" t="n">
        <v>1048458</v>
      </c>
    </row>
    <row r="22" spans="1:3">
      <c s="4" r="A22" t="s">
        <v>469</v>
      </c>
    </row>
    <row r="23" spans="1:3">
      <c s="3" r="A23" t="s">
        <v>458</v>
      </c>
    </row>
    <row r="24" spans="1:3">
      <c s="4" r="A24" t="s">
        <v>459</v>
      </c>
      <c s="6" r="B24" t="n">
        <v>18107</v>
      </c>
      <c s="6" r="C24" t="n">
        <v>18479</v>
      </c>
    </row>
    <row r="25" spans="1:3">
      <c s="4" r="A25" t="s">
        <v>497</v>
      </c>
    </row>
    <row r="26" spans="1:3">
      <c s="3" r="A26" t="s">
        <v>458</v>
      </c>
    </row>
    <row r="27" spans="1:3">
      <c s="4" r="A27" t="s">
        <v>459</v>
      </c>
      <c s="6" r="B27" t="n">
        <v>4238154</v>
      </c>
      <c s="6" r="C27" t="n">
        <v>4199871</v>
      </c>
    </row>
    <row r="28" spans="1:3">
      <c s="4" r="A28" t="s">
        <v>505</v>
      </c>
    </row>
    <row r="29" spans="1:3">
      <c s="3" r="A29" t="s">
        <v>458</v>
      </c>
    </row>
    <row r="30" spans="1:3">
      <c s="4" r="A30" t="s">
        <v>459</v>
      </c>
      <c s="6" r="B30" t="n">
        <v>1628260</v>
      </c>
      <c s="6" r="C30" t="n">
        <v>1575555</v>
      </c>
    </row>
    <row r="31" spans="1:3">
      <c s="4" r="A31" t="s">
        <v>506</v>
      </c>
    </row>
    <row r="32" spans="1:3">
      <c s="3" r="A32" t="s">
        <v>458</v>
      </c>
    </row>
    <row r="33" spans="1:3">
      <c s="4" r="A33" t="s">
        <v>459</v>
      </c>
      <c s="6" r="B33" t="n">
        <v>335880</v>
      </c>
      <c s="6" r="C33" t="n">
        <v>281591</v>
      </c>
    </row>
    <row r="34" spans="1:3">
      <c s="4" r="A34" t="s">
        <v>507</v>
      </c>
    </row>
    <row r="35" spans="1:3">
      <c s="3" r="A35" t="s">
        <v>458</v>
      </c>
    </row>
    <row r="36" spans="1:3">
      <c s="4" r="A36" t="s">
        <v>459</v>
      </c>
      <c s="6" r="B36" t="n">
        <v>277407</v>
      </c>
      <c s="6" r="C36" t="n">
        <v>279495</v>
      </c>
    </row>
    <row r="37" spans="1:3">
      <c s="4" r="A37" t="s">
        <v>528</v>
      </c>
    </row>
    <row r="38" spans="1:3">
      <c s="3" r="A38" t="s">
        <v>458</v>
      </c>
    </row>
    <row r="39" spans="1:3">
      <c s="4" r="A39" t="s">
        <v>459</v>
      </c>
      <c s="6" r="B39" t="n">
        <v>28732</v>
      </c>
      <c s="6" r="C39" t="n">
        <v>26773</v>
      </c>
    </row>
    <row r="40" spans="1:3">
      <c s="4" r="A40" t="s">
        <v>508</v>
      </c>
    </row>
    <row r="41" spans="1:3">
      <c s="3" r="A41" t="s">
        <v>458</v>
      </c>
    </row>
    <row r="42" spans="1:3">
      <c s="4" r="A42" t="s">
        <v>459</v>
      </c>
      <c s="6" r="B42" t="n">
        <v>67290</v>
      </c>
      <c s="6" r="C42" t="n">
        <v>59937</v>
      </c>
    </row>
    <row r="43" spans="1:3">
      <c s="4" r="A43" t="s">
        <v>509</v>
      </c>
    </row>
    <row r="44" spans="1:3">
      <c s="3" r="A44" t="s">
        <v>458</v>
      </c>
    </row>
    <row r="45" spans="1:3">
      <c s="4" r="A45" t="s">
        <v>459</v>
      </c>
      <c s="6" r="B45" t="n">
        <v>496205</v>
      </c>
      <c s="6" r="C45" t="n">
        <v>484895</v>
      </c>
    </row>
    <row r="46" spans="1:3">
      <c s="4" r="A46" t="s">
        <v>510</v>
      </c>
    </row>
    <row r="47" spans="1:3">
      <c s="3" r="A47" t="s">
        <v>458</v>
      </c>
    </row>
    <row r="48" spans="1:3">
      <c s="4" r="A48" t="s">
        <v>459</v>
      </c>
      <c s="6" r="B48" t="n">
        <v>13692</v>
      </c>
      <c s="6" r="C48" t="n">
        <v>12970</v>
      </c>
    </row>
    <row r="49" spans="1:3">
      <c s="4" r="A49" t="s">
        <v>511</v>
      </c>
    </row>
    <row r="50" spans="1:3">
      <c s="3" r="A50" t="s">
        <v>458</v>
      </c>
    </row>
    <row r="51" spans="1:3">
      <c s="4" r="A51" t="s">
        <v>459</v>
      </c>
      <c s="6" r="B51" t="n">
        <v>2847466</v>
      </c>
      <c s="6" r="C51" t="n">
        <v>2721216</v>
      </c>
    </row>
    <row r="52" spans="1:3">
      <c s="4" r="A52" t="s">
        <v>512</v>
      </c>
    </row>
    <row r="53" spans="1:3">
      <c s="3" r="A53" t="s">
        <v>458</v>
      </c>
    </row>
    <row r="54" spans="1:3">
      <c s="4" r="A54" t="s">
        <v>459</v>
      </c>
      <c s="6" r="B54" t="n">
        <v>628629</v>
      </c>
      <c s="6" r="C54" t="n">
        <v>670460</v>
      </c>
    </row>
    <row r="55" spans="1:3">
      <c s="4" r="A55" t="s">
        <v>513</v>
      </c>
    </row>
    <row r="56" spans="1:3">
      <c s="3" r="A56" t="s">
        <v>458</v>
      </c>
    </row>
    <row r="57" spans="1:3">
      <c s="4" r="A57" t="s">
        <v>459</v>
      </c>
      <c s="6" r="B57" t="n">
        <v>83769</v>
      </c>
      <c s="6" r="C57" t="n">
        <v>83418</v>
      </c>
    </row>
    <row r="58" spans="1:3">
      <c s="4" r="A58" t="s">
        <v>514</v>
      </c>
    </row>
    <row r="59" spans="1:3">
      <c s="3" r="A59" t="s">
        <v>458</v>
      </c>
    </row>
    <row r="60" spans="1:3">
      <c s="4" r="A60" t="s">
        <v>459</v>
      </c>
      <c s="6" r="B60" t="n">
        <v>122755</v>
      </c>
      <c s="6" r="C60" t="n">
        <v>139621</v>
      </c>
    </row>
    <row r="61" spans="1:3">
      <c s="4" r="A61" t="s">
        <v>515</v>
      </c>
    </row>
    <row r="62" spans="1:3">
      <c s="3" r="A62" t="s">
        <v>458</v>
      </c>
    </row>
    <row r="63" spans="1:3">
      <c s="4" r="A63" t="s">
        <v>459</v>
      </c>
      <c s="6" r="B63" t="n">
        <v>8619</v>
      </c>
      <c s="6" r="C63" t="n">
        <v>16084</v>
      </c>
    </row>
    <row r="64" spans="1:3">
      <c s="4" r="A64" t="s">
        <v>516</v>
      </c>
    </row>
    <row r="65" spans="1:3">
      <c s="3" r="A65" t="s">
        <v>458</v>
      </c>
    </row>
    <row r="66" spans="1:3">
      <c s="4" r="A66" t="s">
        <v>459</v>
      </c>
      <c s="6" r="B66" t="n">
        <v>542501</v>
      </c>
      <c s="6" r="C66" t="n">
        <v>563563</v>
      </c>
    </row>
    <row r="67" spans="1:3">
      <c s="4" r="A67" t="s">
        <v>517</v>
      </c>
    </row>
    <row r="68" spans="1:3">
      <c s="3" r="A68" t="s">
        <v>458</v>
      </c>
    </row>
    <row r="69" spans="1:3">
      <c s="4" r="A69" t="s">
        <v>459</v>
      </c>
      <c s="6" r="B69" t="n">
        <v>4415</v>
      </c>
      <c s="6" r="C69" t="n">
        <v>5509</v>
      </c>
    </row>
    <row r="70" spans="1:3">
      <c s="4" r="A70" t="s">
        <v>518</v>
      </c>
    </row>
    <row r="71" spans="1:3">
      <c s="3" r="A71" t="s">
        <v>458</v>
      </c>
    </row>
    <row r="72" spans="1:3">
      <c s="4" r="A72" t="s">
        <v>459</v>
      </c>
      <c s="6" r="B72" t="n">
        <v>1390688</v>
      </c>
      <c s="6" r="C72" t="n">
        <v>1478655</v>
      </c>
    </row>
    <row r="73" spans="1:3">
      <c s="4" r="A73" t="s">
        <v>579</v>
      </c>
    </row>
    <row r="74" spans="1:3">
      <c s="3" r="A74" t="s">
        <v>458</v>
      </c>
    </row>
    <row r="75" spans="1:3">
      <c s="4" r="A75" t="s">
        <v>459</v>
      </c>
      <c s="6" r="B75" t="n">
        <v>3966594</v>
      </c>
      <c s="6" r="C75" t="n">
        <v>3913756</v>
      </c>
    </row>
    <row r="76" spans="1:3">
      <c s="4" r="A76" t="s">
        <v>580</v>
      </c>
    </row>
    <row r="77" spans="1:3">
      <c s="3" r="A77" t="s">
        <v>458</v>
      </c>
    </row>
    <row r="78" spans="1:3">
      <c s="4" r="A78" t="s">
        <v>459</v>
      </c>
      <c s="6" r="B78" t="n">
        <v>1555581</v>
      </c>
      <c s="6" r="C78" t="n">
        <v>1499554</v>
      </c>
    </row>
    <row r="79" spans="1:3">
      <c s="4" r="A79" t="s">
        <v>581</v>
      </c>
    </row>
    <row r="80" spans="1:3">
      <c s="3" r="A80" t="s">
        <v>458</v>
      </c>
    </row>
    <row r="81" spans="1:3">
      <c s="4" r="A81" t="s">
        <v>459</v>
      </c>
      <c s="6" r="B81" t="n">
        <v>327194</v>
      </c>
      <c s="6" r="C81" t="n">
        <v>272960</v>
      </c>
    </row>
    <row r="82" spans="1:3">
      <c s="4" r="A82" t="s">
        <v>582</v>
      </c>
    </row>
    <row r="83" spans="1:3">
      <c s="3" r="A83" t="s">
        <v>458</v>
      </c>
    </row>
    <row r="84" spans="1:3">
      <c s="4" r="A84" t="s">
        <v>459</v>
      </c>
      <c s="6" r="B84" t="n">
        <v>267028</v>
      </c>
      <c s="6" r="C84" t="n">
        <v>270116</v>
      </c>
    </row>
    <row r="85" spans="1:3">
      <c s="4" r="A85" t="s">
        <v>583</v>
      </c>
    </row>
    <row r="86" spans="1:3">
      <c s="3" r="A86" t="s">
        <v>458</v>
      </c>
    </row>
    <row r="87" spans="1:3">
      <c s="4" r="A87" t="s">
        <v>459</v>
      </c>
      <c s="6" r="B87" t="n">
        <v>28732</v>
      </c>
      <c s="6" r="C87" t="n">
        <v>26773</v>
      </c>
    </row>
    <row r="88" spans="1:3">
      <c s="4" r="A88" t="s">
        <v>584</v>
      </c>
    </row>
    <row r="89" spans="1:3">
      <c s="3" r="A89" t="s">
        <v>458</v>
      </c>
    </row>
    <row r="90" spans="1:3">
      <c s="4" r="A90" t="s">
        <v>459</v>
      </c>
      <c s="6" r="B90" t="n">
        <v>66539</v>
      </c>
      <c s="6" r="C90" t="n">
        <v>59265</v>
      </c>
    </row>
    <row r="91" spans="1:3">
      <c s="4" r="A91" t="s">
        <v>585</v>
      </c>
    </row>
    <row r="92" spans="1:3">
      <c s="3" r="A92" t="s">
        <v>458</v>
      </c>
    </row>
    <row r="93" spans="1:3">
      <c s="4" r="A93" t="s">
        <v>459</v>
      </c>
      <c s="6" r="B93" t="n">
        <v>465081</v>
      </c>
      <c s="6" r="C93" t="n">
        <v>453544</v>
      </c>
    </row>
    <row r="94" spans="1:3">
      <c s="4" r="A94" t="s">
        <v>586</v>
      </c>
    </row>
    <row r="95" spans="1:3">
      <c s="3" r="A95" t="s">
        <v>458</v>
      </c>
    </row>
    <row r="96" spans="1:3">
      <c s="4" r="A96" t="s">
        <v>459</v>
      </c>
      <c s="6" r="B96" t="n">
        <v>13302</v>
      </c>
      <c s="6" r="C96" t="n">
        <v>12566</v>
      </c>
    </row>
    <row r="97" spans="1:3">
      <c s="4" r="A97" t="s">
        <v>587</v>
      </c>
    </row>
    <row r="98" spans="1:3">
      <c s="3" r="A98" t="s">
        <v>458</v>
      </c>
    </row>
    <row r="99" spans="1:3">
      <c s="4" r="A99" t="s">
        <v>459</v>
      </c>
      <c s="6" r="B99" t="n">
        <v>2723457</v>
      </c>
      <c s="6" r="C99" t="n">
        <v>2594778</v>
      </c>
    </row>
    <row r="100" spans="1:3">
      <c s="4" r="A100" t="s">
        <v>588</v>
      </c>
    </row>
    <row r="101" spans="1:3">
      <c s="3" r="A101" t="s">
        <v>458</v>
      </c>
    </row>
    <row r="102" spans="1:3">
      <c s="4" r="A102" t="s">
        <v>459</v>
      </c>
      <c s="6" r="B102" t="n">
        <v>564569</v>
      </c>
      <c s="6" r="C102" t="n">
        <v>596973</v>
      </c>
    </row>
    <row r="103" spans="1:3">
      <c s="4" r="A103" t="s">
        <v>589</v>
      </c>
    </row>
    <row r="104" spans="1:3">
      <c s="3" r="A104" t="s">
        <v>458</v>
      </c>
    </row>
    <row r="105" spans="1:3">
      <c s="4" r="A105" t="s">
        <v>459</v>
      </c>
      <c s="6" r="B105" t="n">
        <v>69297</v>
      </c>
      <c s="6" r="C105" t="n">
        <v>69473</v>
      </c>
    </row>
    <row r="106" spans="1:3">
      <c s="4" r="A106" t="s">
        <v>590</v>
      </c>
    </row>
    <row r="107" spans="1:3">
      <c s="3" r="A107" t="s">
        <v>458</v>
      </c>
    </row>
    <row r="108" spans="1:3">
      <c s="4" r="A108" t="s">
        <v>459</v>
      </c>
      <c s="6" r="B108" t="n">
        <v>112144</v>
      </c>
      <c s="6" r="C108" t="n">
        <v>127911</v>
      </c>
    </row>
    <row r="109" spans="1:3">
      <c s="4" r="A109" t="s">
        <v>591</v>
      </c>
    </row>
    <row r="110" spans="1:3">
      <c s="3" r="A110" t="s">
        <v>458</v>
      </c>
    </row>
    <row r="111" spans="1:3">
      <c s="4" r="A111" t="s">
        <v>459</v>
      </c>
      <c s="6" r="B111" t="n">
        <v>6681</v>
      </c>
      <c s="6" r="C111" t="n">
        <v>14541</v>
      </c>
    </row>
    <row r="112" spans="1:3">
      <c s="4" r="A112" t="s">
        <v>592</v>
      </c>
    </row>
    <row r="113" spans="1:3">
      <c s="3" r="A113" t="s">
        <v>458</v>
      </c>
    </row>
    <row r="114" spans="1:3">
      <c s="4" r="A114" t="s">
        <v>459</v>
      </c>
      <c s="6" r="B114" t="n">
        <v>486182</v>
      </c>
      <c s="6" r="C114" t="n">
        <v>504836</v>
      </c>
    </row>
    <row r="115" spans="1:3">
      <c s="4" r="A115" t="s">
        <v>593</v>
      </c>
    </row>
    <row r="116" spans="1:3">
      <c s="3" r="A116" t="s">
        <v>458</v>
      </c>
    </row>
    <row r="117" spans="1:3">
      <c s="4" r="A117" t="s">
        <v>459</v>
      </c>
      <c s="6" r="B117" t="n">
        <v>4264</v>
      </c>
      <c s="6" r="C117" t="n">
        <v>5244</v>
      </c>
    </row>
    <row r="118" spans="1:3">
      <c s="4" r="A118" t="s">
        <v>594</v>
      </c>
    </row>
    <row r="119" spans="1:3">
      <c s="3" r="A119" t="s">
        <v>458</v>
      </c>
    </row>
    <row r="120" spans="1:3">
      <c s="4" r="A120" t="s">
        <v>459</v>
      </c>
      <c s="6" r="B120" t="n">
        <v>1243137</v>
      </c>
      <c s="6" r="C120" t="n">
        <v>1318978</v>
      </c>
    </row>
    <row r="121" spans="1:3">
      <c s="4" r="A121" t="s">
        <v>595</v>
      </c>
    </row>
    <row r="122" spans="1:3">
      <c s="3" r="A122" t="s">
        <v>458</v>
      </c>
    </row>
    <row r="123" spans="1:3">
      <c s="4" r="A123" t="s">
        <v>459</v>
      </c>
      <c s="6" r="B123" t="n">
        <v>149384</v>
      </c>
      <c s="6" r="C123" t="n">
        <v>160534</v>
      </c>
    </row>
    <row r="124" spans="1:3">
      <c s="4" r="A124" t="s">
        <v>596</v>
      </c>
    </row>
    <row r="125" spans="1:3">
      <c s="3" r="A125" t="s">
        <v>458</v>
      </c>
    </row>
    <row r="126" spans="1:3">
      <c s="4" r="A126" t="s">
        <v>459</v>
      </c>
      <c s="6" r="B126" t="n">
        <v>41374</v>
      </c>
      <c s="6" r="C126" t="n">
        <v>48775</v>
      </c>
    </row>
    <row r="127" spans="1:3">
      <c s="4" r="A127" t="s">
        <v>597</v>
      </c>
    </row>
    <row r="128" spans="1:3">
      <c s="3" r="A128" t="s">
        <v>458</v>
      </c>
    </row>
    <row r="129" spans="1:3">
      <c s="4" r="A129" t="s">
        <v>459</v>
      </c>
      <c s="6" r="B129" t="n">
        <v>6227</v>
      </c>
      <c s="6" r="C129" t="n">
        <v>6434</v>
      </c>
    </row>
    <row r="130" spans="1:3">
      <c s="4" r="A130" t="s">
        <v>598</v>
      </c>
    </row>
    <row r="131" spans="1:3">
      <c s="3" r="A131" t="s">
        <v>458</v>
      </c>
    </row>
    <row r="132" spans="1:3">
      <c s="4" r="A132" t="s">
        <v>459</v>
      </c>
      <c s="6" r="B132" t="n">
        <v>5707</v>
      </c>
      <c s="6" r="C132" t="n">
        <v>4855</v>
      </c>
    </row>
    <row r="133" spans="1:3">
      <c s="4" r="A133" t="s">
        <v>599</v>
      </c>
    </row>
    <row r="134" spans="1:3">
      <c s="3" r="A134" t="s">
        <v>458</v>
      </c>
    </row>
    <row r="135" spans="1:3">
      <c s="4" r="A135" t="s">
        <v>459</v>
      </c>
      <c s="6" r="B135" t="n">
        <v>0</v>
      </c>
      <c s="6" r="C135" t="n">
        <v>0</v>
      </c>
    </row>
    <row r="136" spans="1:3">
      <c s="4" r="A136" t="s">
        <v>600</v>
      </c>
    </row>
    <row r="137" spans="1:3">
      <c s="3" r="A137" t="s">
        <v>458</v>
      </c>
    </row>
    <row r="138" spans="1:3">
      <c s="4" r="A138" t="s">
        <v>459</v>
      </c>
      <c s="6" r="B138" t="n">
        <v>102</v>
      </c>
      <c s="6" r="C138" t="n">
        <v>24</v>
      </c>
    </row>
    <row r="139" spans="1:3">
      <c s="4" r="A139" t="s">
        <v>601</v>
      </c>
    </row>
    <row r="140" spans="1:3">
      <c s="3" r="A140" t="s">
        <v>458</v>
      </c>
    </row>
    <row r="141" spans="1:3">
      <c s="4" r="A141" t="s">
        <v>459</v>
      </c>
      <c s="6" r="B141" t="n">
        <v>20082</v>
      </c>
      <c s="6" r="C141" t="n">
        <v>20440</v>
      </c>
    </row>
    <row r="142" spans="1:3">
      <c s="4" r="A142" t="s">
        <v>602</v>
      </c>
    </row>
    <row r="143" spans="1:3">
      <c s="3" r="A143" t="s">
        <v>458</v>
      </c>
    </row>
    <row r="144" spans="1:3">
      <c s="4" r="A144" t="s">
        <v>459</v>
      </c>
      <c s="6" r="B144" t="n">
        <v>380</v>
      </c>
      <c s="6" r="C144" t="n">
        <v>394</v>
      </c>
    </row>
    <row r="145" spans="1:3">
      <c s="4" r="A145" t="s">
        <v>603</v>
      </c>
    </row>
    <row r="146" spans="1:3">
      <c s="3" r="A146" t="s">
        <v>458</v>
      </c>
    </row>
    <row r="147" spans="1:3">
      <c s="4" r="A147" t="s">
        <v>459</v>
      </c>
      <c s="6" r="B147" t="n">
        <v>73872</v>
      </c>
      <c s="6" r="C147" t="n">
        <v>80922</v>
      </c>
    </row>
    <row r="148" spans="1:3">
      <c s="4" r="A148" t="s">
        <v>604</v>
      </c>
    </row>
    <row r="149" spans="1:3">
      <c s="3" r="A149" t="s">
        <v>458</v>
      </c>
    </row>
    <row r="150" spans="1:3">
      <c s="4" r="A150" t="s">
        <v>459</v>
      </c>
      <c s="6" r="B150" t="n">
        <v>28540</v>
      </c>
      <c s="6" r="C150" t="n">
        <v>31318</v>
      </c>
    </row>
    <row r="151" spans="1:3">
      <c s="4" r="A151" t="s">
        <v>605</v>
      </c>
    </row>
    <row r="152" spans="1:3">
      <c s="3" r="A152" t="s">
        <v>458</v>
      </c>
    </row>
    <row r="153" spans="1:3">
      <c s="4" r="A153" t="s">
        <v>459</v>
      </c>
      <c s="6" r="B153" t="n">
        <v>5967</v>
      </c>
      <c s="6" r="C153" t="n">
        <v>5655</v>
      </c>
    </row>
    <row r="154" spans="1:3">
      <c s="4" r="A154" t="s">
        <v>606</v>
      </c>
    </row>
    <row r="155" spans="1:3">
      <c s="3" r="A155" t="s">
        <v>458</v>
      </c>
    </row>
    <row r="156" spans="1:3">
      <c s="4" r="A156" t="s">
        <v>459</v>
      </c>
      <c s="6" r="B156" t="n">
        <v>3143</v>
      </c>
      <c s="6" r="C156" t="n">
        <v>3273</v>
      </c>
    </row>
    <row r="157" spans="1:3">
      <c s="4" r="A157" t="s">
        <v>607</v>
      </c>
    </row>
    <row r="158" spans="1:3">
      <c s="3" r="A158" t="s">
        <v>458</v>
      </c>
    </row>
    <row r="159" spans="1:3">
      <c s="4" r="A159" t="s">
        <v>459</v>
      </c>
      <c s="6" r="B159" t="n">
        <v>0</v>
      </c>
      <c s="6" r="C159" t="n">
        <v>470</v>
      </c>
    </row>
    <row r="160" spans="1:3">
      <c s="4" r="A160" t="s">
        <v>608</v>
      </c>
    </row>
    <row r="161" spans="1:3">
      <c s="3" r="A161" t="s">
        <v>458</v>
      </c>
    </row>
    <row r="162" spans="1:3">
      <c s="4" r="A162" t="s">
        <v>459</v>
      </c>
      <c s="6" r="B162" t="n">
        <v>37748</v>
      </c>
      <c s="6" r="C162" t="n">
        <v>38763</v>
      </c>
    </row>
    <row r="163" spans="1:3">
      <c s="4" r="A163" t="s">
        <v>609</v>
      </c>
    </row>
    <row r="164" spans="1:3">
      <c s="3" r="A164" t="s">
        <v>458</v>
      </c>
    </row>
    <row r="165" spans="1:3">
      <c s="4" r="A165" t="s">
        <v>459</v>
      </c>
      <c s="6" r="B165" t="n">
        <v>114</v>
      </c>
      <c s="6" r="C165" t="n">
        <v>133</v>
      </c>
    </row>
    <row r="166" spans="1:3">
      <c s="4" r="A166" t="s">
        <v>610</v>
      </c>
    </row>
    <row r="167" spans="1:3">
      <c s="3" r="A167" t="s">
        <v>458</v>
      </c>
    </row>
    <row r="168" spans="1:3">
      <c s="4" r="A168" t="s">
        <v>459</v>
      </c>
      <c s="6" r="B168" t="n">
        <v>75512</v>
      </c>
      <c s="6" r="C168" t="n">
        <v>79612</v>
      </c>
    </row>
    <row r="169" spans="1:3">
      <c s="4" r="A169" t="s">
        <v>611</v>
      </c>
    </row>
    <row r="170" spans="1:3">
      <c s="3" r="A170" t="s">
        <v>458</v>
      </c>
    </row>
    <row r="171" spans="1:3">
      <c s="4" r="A171" t="s">
        <v>459</v>
      </c>
      <c s="6" r="B171" t="n">
        <v>121605</v>
      </c>
      <c s="6" r="C171" t="n">
        <v>125206</v>
      </c>
    </row>
    <row r="172" spans="1:3">
      <c s="4" r="A172" t="s">
        <v>612</v>
      </c>
    </row>
    <row r="173" spans="1:3">
      <c s="3" r="A173" t="s">
        <v>458</v>
      </c>
    </row>
    <row r="174" spans="1:3">
      <c s="4" r="A174" t="s">
        <v>459</v>
      </c>
      <c s="6" r="B174" t="n">
        <v>31305</v>
      </c>
      <c s="6" r="C174" t="n">
        <v>27226</v>
      </c>
    </row>
    <row r="175" spans="1:3">
      <c s="4" r="A175" t="s">
        <v>613</v>
      </c>
    </row>
    <row r="176" spans="1:3">
      <c s="3" r="A176" t="s">
        <v>458</v>
      </c>
    </row>
    <row r="177" spans="1:3">
      <c s="4" r="A177" t="s">
        <v>459</v>
      </c>
      <c s="6" r="B177" t="n">
        <v>2459</v>
      </c>
      <c s="6" r="C177" t="n">
        <v>2197</v>
      </c>
    </row>
    <row r="178" spans="1:3">
      <c s="4" r="A178" t="s">
        <v>614</v>
      </c>
    </row>
    <row r="179" spans="1:3">
      <c s="3" r="A179" t="s">
        <v>458</v>
      </c>
    </row>
    <row r="180" spans="1:3">
      <c s="4" r="A180" t="s">
        <v>459</v>
      </c>
      <c s="6" r="B180" t="n">
        <v>4672</v>
      </c>
      <c s="6" r="C180" t="n">
        <v>4524</v>
      </c>
    </row>
    <row r="181" spans="1:3">
      <c s="4" r="A181" t="s">
        <v>615</v>
      </c>
    </row>
    <row r="182" spans="1:3">
      <c s="3" r="A182" t="s">
        <v>458</v>
      </c>
    </row>
    <row r="183" spans="1:3">
      <c s="4" r="A183" t="s">
        <v>459</v>
      </c>
      <c s="6" r="B183" t="n">
        <v>0</v>
      </c>
      <c s="6" r="C183" t="n">
        <v>0</v>
      </c>
    </row>
    <row r="184" spans="1:3">
      <c s="4" r="A184" t="s">
        <v>616</v>
      </c>
    </row>
    <row r="185" spans="1:3">
      <c s="3" r="A185" t="s">
        <v>458</v>
      </c>
    </row>
    <row r="186" spans="1:3">
      <c s="4" r="A186" t="s">
        <v>459</v>
      </c>
      <c s="6" r="B186" t="n">
        <v>649</v>
      </c>
      <c s="6" r="C186" t="n">
        <v>648</v>
      </c>
    </row>
    <row r="187" spans="1:3">
      <c s="4" r="A187" t="s">
        <v>617</v>
      </c>
    </row>
    <row r="188" spans="1:3">
      <c s="3" r="A188" t="s">
        <v>458</v>
      </c>
    </row>
    <row r="189" spans="1:3">
      <c s="4" r="A189" t="s">
        <v>459</v>
      </c>
      <c s="6" r="B189" t="n">
        <v>11042</v>
      </c>
      <c s="6" r="C189" t="n">
        <v>10911</v>
      </c>
    </row>
    <row r="190" spans="1:3">
      <c s="4" r="A190" t="s">
        <v>618</v>
      </c>
    </row>
    <row r="191" spans="1:3">
      <c s="3" r="A191" t="s">
        <v>458</v>
      </c>
    </row>
    <row r="192" spans="1:3">
      <c s="4" r="A192" t="s">
        <v>459</v>
      </c>
      <c s="6" r="B192" t="n">
        <v>10</v>
      </c>
      <c s="6" r="C192" t="n">
        <v>10</v>
      </c>
    </row>
    <row r="193" spans="1:3">
      <c s="4" r="A193" t="s">
        <v>619</v>
      </c>
    </row>
    <row r="194" spans="1:3">
      <c s="3" r="A194" t="s">
        <v>458</v>
      </c>
    </row>
    <row r="195" spans="1:3">
      <c s="4" r="A195" t="s">
        <v>459</v>
      </c>
      <c s="6" r="B195" t="n">
        <v>50137</v>
      </c>
      <c s="6" r="C195" t="n">
        <v>45516</v>
      </c>
    </row>
    <row r="196" spans="1:3">
      <c s="4" r="A196" t="s">
        <v>620</v>
      </c>
    </row>
    <row r="197" spans="1:3">
      <c s="3" r="A197" t="s">
        <v>458</v>
      </c>
    </row>
    <row r="198" spans="1:3">
      <c s="4" r="A198" t="s">
        <v>459</v>
      </c>
      <c s="6" r="B198" t="n">
        <v>35312</v>
      </c>
      <c s="6" r="C198" t="n">
        <v>42169</v>
      </c>
    </row>
    <row r="199" spans="1:3">
      <c s="4" r="A199" t="s">
        <v>621</v>
      </c>
    </row>
    <row r="200" spans="1:3">
      <c s="3" r="A200" t="s">
        <v>458</v>
      </c>
    </row>
    <row r="201" spans="1:3">
      <c s="4" r="A201" t="s">
        <v>459</v>
      </c>
      <c s="6" r="B201" t="n">
        <v>8382</v>
      </c>
      <c s="6" r="C201" t="n">
        <v>8163</v>
      </c>
    </row>
    <row r="202" spans="1:3">
      <c s="4" r="A202" t="s">
        <v>622</v>
      </c>
    </row>
    <row r="203" spans="1:3">
      <c s="3" r="A203" t="s">
        <v>458</v>
      </c>
    </row>
    <row r="204" spans="1:3">
      <c s="4" r="A204" t="s">
        <v>459</v>
      </c>
      <c s="6" r="B204" t="n">
        <v>7468</v>
      </c>
      <c s="6" r="C204" t="n">
        <v>8437</v>
      </c>
    </row>
    <row r="205" spans="1:3">
      <c s="4" r="A205" t="s">
        <v>623</v>
      </c>
    </row>
    <row r="206" spans="1:3">
      <c s="3" r="A206" t="s">
        <v>458</v>
      </c>
    </row>
    <row r="207" spans="1:3">
      <c s="4" r="A207" t="s">
        <v>459</v>
      </c>
      <c s="6" r="B207" t="n">
        <v>1938</v>
      </c>
      <c s="6" r="C207" t="n">
        <v>1073</v>
      </c>
    </row>
    <row r="208" spans="1:3">
      <c s="4" r="A208" t="s">
        <v>624</v>
      </c>
    </row>
    <row r="209" spans="1:3">
      <c s="3" r="A209" t="s">
        <v>458</v>
      </c>
    </row>
    <row r="210" spans="1:3">
      <c s="4" r="A210" t="s">
        <v>459</v>
      </c>
      <c s="6" r="B210" t="n">
        <v>18331</v>
      </c>
      <c s="6" r="C210" t="n">
        <v>19716</v>
      </c>
    </row>
    <row r="211" spans="1:3">
      <c s="4" r="A211" t="s">
        <v>625</v>
      </c>
    </row>
    <row r="212" spans="1:3">
      <c s="3" r="A212" t="s">
        <v>458</v>
      </c>
    </row>
    <row r="213" spans="1:3">
      <c s="4" r="A213" t="s">
        <v>459</v>
      </c>
      <c s="6" r="B213" t="n">
        <v>37</v>
      </c>
      <c s="6" r="C213" t="n">
        <v>132</v>
      </c>
    </row>
    <row r="214" spans="1:3">
      <c s="4" r="A214" t="s">
        <v>626</v>
      </c>
    </row>
    <row r="215" spans="1:3">
      <c s="3" r="A215" t="s">
        <v>458</v>
      </c>
    </row>
    <row r="216" spans="1:3">
      <c s="4" r="A216" t="s">
        <v>459</v>
      </c>
      <c s="6" r="B216" t="n">
        <v>71468</v>
      </c>
      <c s="6" r="C216" t="n">
        <v>79690</v>
      </c>
    </row>
    <row r="217" spans="1:3">
      <c s="4" r="A217" t="s">
        <v>627</v>
      </c>
    </row>
    <row r="218" spans="1:3">
      <c s="3" r="A218" t="s">
        <v>458</v>
      </c>
    </row>
    <row r="219" spans="1:3">
      <c s="4" r="A219" t="s">
        <v>459</v>
      </c>
      <c s="6" r="B219" t="n">
        <v>571</v>
      </c>
      <c s="6" r="C219" t="n">
        <v>375</v>
      </c>
    </row>
    <row r="220" spans="1:3">
      <c s="4" r="A220" t="s">
        <v>628</v>
      </c>
    </row>
    <row r="221" spans="1:3">
      <c s="3" r="A221" t="s">
        <v>458</v>
      </c>
    </row>
    <row r="222" spans="1:3">
      <c s="4" r="A222" t="s">
        <v>459</v>
      </c>
      <c s="6" r="B222" t="n">
        <v>0</v>
      </c>
      <c s="6" r="C222" t="n">
        <v>0</v>
      </c>
    </row>
    <row r="223" spans="1:3">
      <c s="4" r="A223" t="s">
        <v>629</v>
      </c>
    </row>
    <row r="224" spans="1:3">
      <c s="3" r="A224" t="s">
        <v>458</v>
      </c>
    </row>
    <row r="225" spans="1:3">
      <c s="4" r="A225" t="s">
        <v>459</v>
      </c>
      <c s="6" r="B225" t="n">
        <v>0</v>
      </c>
      <c s="6" r="C225" t="n">
        <v>0</v>
      </c>
    </row>
    <row r="226" spans="1:3">
      <c s="4" r="A226" t="s">
        <v>630</v>
      </c>
    </row>
    <row r="227" spans="1:3">
      <c s="3" r="A227" t="s">
        <v>458</v>
      </c>
    </row>
    <row r="228" spans="1:3">
      <c s="4" r="A228" t="s">
        <v>459</v>
      </c>
      <c s="6" r="B228" t="n">
        <v>0</v>
      </c>
      <c s="6" r="C228" t="n">
        <v>0</v>
      </c>
    </row>
    <row r="229" spans="1:3">
      <c s="4" r="A229" t="s">
        <v>631</v>
      </c>
    </row>
    <row r="230" spans="1:3">
      <c s="3" r="A230" t="s">
        <v>458</v>
      </c>
    </row>
    <row r="231" spans="1:3">
      <c s="4" r="A231" t="s">
        <v>459</v>
      </c>
      <c s="6" r="B231" t="n">
        <v>0</v>
      </c>
      <c s="6" r="C231" t="n">
        <v>0</v>
      </c>
    </row>
    <row r="232" spans="1:3">
      <c s="4" r="A232" t="s">
        <v>632</v>
      </c>
    </row>
    <row r="233" spans="1:3">
      <c s="3" r="A233" t="s">
        <v>458</v>
      </c>
    </row>
    <row r="234" spans="1:3">
      <c s="4" r="A234" t="s">
        <v>459</v>
      </c>
      <c s="6" r="B234" t="n">
        <v>0</v>
      </c>
      <c s="6" r="C234" t="n">
        <v>0</v>
      </c>
    </row>
    <row r="235" spans="1:3">
      <c s="4" r="A235" t="s">
        <v>633</v>
      </c>
    </row>
    <row r="236" spans="1:3">
      <c s="3" r="A236" t="s">
        <v>458</v>
      </c>
    </row>
    <row r="237" spans="1:3">
      <c s="4" r="A237" t="s">
        <v>459</v>
      </c>
      <c s="6" r="B237" t="n">
        <v>0</v>
      </c>
      <c s="6" r="C237" t="n">
        <v>0</v>
      </c>
    </row>
    <row r="238" spans="1:3">
      <c s="4" r="A238" t="s">
        <v>634</v>
      </c>
    </row>
    <row r="239" spans="1:3">
      <c s="3" r="A239" t="s">
        <v>458</v>
      </c>
    </row>
    <row r="240" spans="1:3">
      <c s="4" r="A240" t="s">
        <v>459</v>
      </c>
      <c s="6" r="B240" t="n">
        <v>0</v>
      </c>
      <c s="6" r="C240" t="n">
        <v>0</v>
      </c>
    </row>
    <row r="241" spans="1:3">
      <c s="4" r="A241" t="s">
        <v>635</v>
      </c>
    </row>
    <row r="242" spans="1:3">
      <c s="3" r="A242" t="s">
        <v>458</v>
      </c>
    </row>
    <row r="243" spans="1:3">
      <c s="4" r="A243" t="s">
        <v>459</v>
      </c>
      <c s="6" r="B243" t="n">
        <v>0</v>
      </c>
      <c s="6" r="C243" t="n">
        <v>0</v>
      </c>
    </row>
    <row r="244" spans="1:3">
      <c s="4" r="A244" t="s">
        <v>636</v>
      </c>
    </row>
    <row r="245" spans="1:3">
      <c s="3" r="A245" t="s">
        <v>458</v>
      </c>
    </row>
    <row r="246" spans="1:3">
      <c s="4" r="A246" t="s">
        <v>459</v>
      </c>
      <c s="6" r="B246" t="n">
        <v>208</v>
      </c>
      <c s="6" r="C246" t="n">
        <v>0</v>
      </c>
    </row>
    <row r="247" spans="1:3">
      <c s="4" r="A247" t="s">
        <v>637</v>
      </c>
    </row>
    <row r="248" spans="1:3">
      <c s="3" r="A248" t="s">
        <v>458</v>
      </c>
    </row>
    <row r="249" spans="1:3">
      <c s="4" r="A249" t="s">
        <v>459</v>
      </c>
      <c s="6" r="B249" t="n">
        <v>123</v>
      </c>
      <c s="6" r="C249" t="n">
        <v>127</v>
      </c>
    </row>
    <row r="250" spans="1:3">
      <c s="4" r="A250" t="s">
        <v>638</v>
      </c>
    </row>
    <row r="251" spans="1:3">
      <c s="3" r="A251" t="s">
        <v>458</v>
      </c>
    </row>
    <row r="252" spans="1:3">
      <c s="4" r="A252" t="s">
        <v>459</v>
      </c>
      <c s="6" r="B252" t="n">
        <v>0</v>
      </c>
      <c s="6" r="C252" t="n">
        <v>0</v>
      </c>
    </row>
    <row r="253" spans="1:3">
      <c s="4" r="A253" t="s">
        <v>639</v>
      </c>
    </row>
    <row r="254" spans="1:3">
      <c s="3" r="A254" t="s">
        <v>458</v>
      </c>
    </row>
    <row r="255" spans="1:3">
      <c s="4" r="A255" t="s">
        <v>459</v>
      </c>
      <c s="6" r="B255" t="n">
        <v>0</v>
      </c>
      <c s="6" r="C255" t="n">
        <v>0</v>
      </c>
    </row>
    <row r="256" spans="1:3">
      <c s="4" r="A256" t="s">
        <v>640</v>
      </c>
    </row>
    <row r="257" spans="1:3">
      <c s="3" r="A257" t="s">
        <v>458</v>
      </c>
    </row>
    <row r="258" spans="1:3">
      <c s="4" r="A258" t="s">
        <v>459</v>
      </c>
      <c s="6" r="B258" t="n">
        <v>240</v>
      </c>
      <c s="6" r="C258" t="n">
        <v>248</v>
      </c>
    </row>
    <row r="259" spans="1:3">
      <c s="4" r="A259" t="s">
        <v>641</v>
      </c>
    </row>
    <row r="260" spans="1:3">
      <c s="3" r="A260" t="s">
        <v>458</v>
      </c>
    </row>
    <row r="261" spans="1:3">
      <c s="4" r="A261" t="s">
        <v>459</v>
      </c>
      <c s="6" r="B261" t="n">
        <v>0</v>
      </c>
      <c s="6" r="C261" t="n">
        <v>0</v>
      </c>
    </row>
    <row r="262" spans="1:3">
      <c s="4" r="A262" t="s">
        <v>642</v>
      </c>
    </row>
    <row r="263" spans="1:3">
      <c s="3" r="A263" t="s">
        <v>458</v>
      </c>
    </row>
    <row r="264" spans="1:3">
      <c s="4" r="A264" t="s">
        <v>459</v>
      </c>
      <c s="6" r="B264" t="n">
        <v>571</v>
      </c>
      <c s="6" r="C264" t="n">
        <v>375</v>
      </c>
    </row>
    <row r="265" spans="1:3">
      <c s="4" r="A265" t="s">
        <v>643</v>
      </c>
    </row>
    <row r="266" spans="1:3">
      <c s="3" r="A266" t="s">
        <v>458</v>
      </c>
    </row>
    <row r="267" spans="1:3">
      <c s="4" r="A267" t="s">
        <v>459</v>
      </c>
      <c s="6" r="B267" t="n">
        <v>0</v>
      </c>
      <c s="6" r="C267" t="n">
        <v>0</v>
      </c>
    </row>
    <row r="268" spans="1:3">
      <c s="4" r="A268" t="s">
        <v>644</v>
      </c>
    </row>
    <row r="269" spans="1:3">
      <c s="3" r="A269" t="s">
        <v>458</v>
      </c>
    </row>
    <row r="270" spans="1:3">
      <c s="4" r="A270" t="s">
        <v>459</v>
      </c>
      <c s="6" r="B270" t="n">
        <v>0</v>
      </c>
      <c s="6" r="C270" t="n">
        <v>0</v>
      </c>
    </row>
    <row r="271" spans="1:3">
      <c s="4" r="A271" t="s">
        <v>645</v>
      </c>
    </row>
    <row r="272" spans="1:3">
      <c s="3" r="A272" t="s">
        <v>458</v>
      </c>
    </row>
    <row r="273" spans="1:3">
      <c s="4" r="A273" t="s">
        <v>459</v>
      </c>
      <c s="6" r="B273" t="n">
        <v>0</v>
      </c>
      <c s="6" r="C273" t="n">
        <v>0</v>
      </c>
    </row>
    <row r="274" spans="1:3">
      <c s="4" r="A274" t="s">
        <v>646</v>
      </c>
    </row>
    <row r="275" spans="1:3">
      <c s="3" r="A275" t="s">
        <v>458</v>
      </c>
    </row>
    <row r="276" spans="1:3">
      <c s="4" r="A276" t="s">
        <v>459</v>
      </c>
      <c s="6" r="B276" t="n">
        <v>0</v>
      </c>
      <c s="6" r="C276" t="n">
        <v>0</v>
      </c>
    </row>
    <row r="277" spans="1:3">
      <c s="4" r="A277" t="s">
        <v>647</v>
      </c>
    </row>
    <row r="278" spans="1:3">
      <c s="3" r="A278" t="s">
        <v>458</v>
      </c>
    </row>
    <row r="279" spans="1:3">
      <c s="4" r="A279" t="s">
        <v>459</v>
      </c>
      <c s="6" r="B279" t="n">
        <v>0</v>
      </c>
      <c s="6" r="C279" t="n">
        <v>0</v>
      </c>
    </row>
    <row r="280" spans="1:3">
      <c s="4" r="A280" t="s">
        <v>648</v>
      </c>
    </row>
    <row r="281" spans="1:3">
      <c s="3" r="A281" t="s">
        <v>458</v>
      </c>
    </row>
    <row r="282" spans="1:3">
      <c s="4" r="A282" t="s">
        <v>459</v>
      </c>
      <c s="6" r="B282" t="n">
        <v>0</v>
      </c>
      <c s="6" r="C282" t="n">
        <v>0</v>
      </c>
    </row>
    <row r="283" spans="1:3">
      <c s="4" r="A283" t="s">
        <v>649</v>
      </c>
    </row>
    <row r="284" spans="1:3">
      <c s="3" r="A284" t="s">
        <v>458</v>
      </c>
    </row>
    <row r="285" spans="1:3">
      <c s="4" r="A285" t="s">
        <v>459</v>
      </c>
      <c s="6" r="B285" t="n">
        <v>0</v>
      </c>
      <c s="6" r="C285" t="n">
        <v>0</v>
      </c>
    </row>
    <row r="286" spans="1:3">
      <c s="4" r="A286" t="s">
        <v>650</v>
      </c>
    </row>
    <row r="287" spans="1:3">
      <c s="3" r="A287" t="s">
        <v>458</v>
      </c>
    </row>
    <row r="288" spans="1:3">
      <c s="4" r="A288" t="s">
        <v>459</v>
      </c>
      <c s="6" r="B288" t="n">
        <v>0</v>
      </c>
      <c s="6" r="C288" t="n">
        <v>0</v>
      </c>
    </row>
    <row r="289" spans="1:3">
      <c s="4" r="A289" t="s">
        <v>651</v>
      </c>
    </row>
    <row r="290" spans="1:3">
      <c s="3" r="A290" t="s">
        <v>458</v>
      </c>
    </row>
    <row r="291" spans="1:3">
      <c s="4" r="A291" t="s">
        <v>459</v>
      </c>
      <c s="6" r="B291" t="n">
        <v>0</v>
      </c>
      <c s="6" r="C291" t="n">
        <v>0</v>
      </c>
    </row>
    <row r="292" spans="1:3">
      <c s="4" r="A292" t="s">
        <v>652</v>
      </c>
    </row>
    <row r="293" spans="1:3">
      <c s="3" r="A293" t="s">
        <v>458</v>
      </c>
    </row>
    <row r="294" spans="1:3">
      <c s="4" r="A294" t="s">
        <v>459</v>
      </c>
      <c s="6" r="B294" t="n">
        <v>0</v>
      </c>
      <c s="6" r="C294" t="n">
        <v>0</v>
      </c>
    </row>
    <row r="295" spans="1:3">
      <c s="4" r="A295" t="s">
        <v>653</v>
      </c>
    </row>
    <row r="296" spans="1:3">
      <c s="3" r="A296" t="s">
        <v>458</v>
      </c>
    </row>
    <row r="297" spans="1:3">
      <c s="4" r="A297" t="s">
        <v>459</v>
      </c>
      <c s="6" r="B297" t="n">
        <v>0</v>
      </c>
      <c s="6" r="C297" t="n">
        <v>0</v>
      </c>
    </row>
    <row r="298" spans="1:3">
      <c s="4" r="A298" t="s">
        <v>654</v>
      </c>
    </row>
    <row r="299" spans="1:3">
      <c s="3" r="A299" t="s">
        <v>458</v>
      </c>
    </row>
    <row r="300" spans="1:3">
      <c s="4" r="A300" t="s">
        <v>459</v>
      </c>
      <c s="6" r="B300" t="n">
        <v>0</v>
      </c>
      <c s="6" r="C300" t="n">
        <v>0</v>
      </c>
    </row>
    <row r="301" spans="1:3">
      <c s="4" r="A301" t="s">
        <v>655</v>
      </c>
    </row>
    <row r="302" spans="1:3">
      <c s="3" r="A302" t="s">
        <v>458</v>
      </c>
    </row>
    <row r="303" spans="1:3">
      <c s="4" r="A303" t="s">
        <v>459</v>
      </c>
      <c s="6" r="B303" t="n">
        <v>0</v>
      </c>
      <c s="6" r="C303" t="n">
        <v>0</v>
      </c>
    </row>
    <row r="304" spans="1:3">
      <c s="4" r="A304" t="s">
        <v>656</v>
      </c>
    </row>
    <row r="305" spans="1:3">
      <c s="3" r="A305" t="s">
        <v>458</v>
      </c>
    </row>
    <row r="306" spans="1:3">
      <c s="4" r="A306" t="s">
        <v>459</v>
      </c>
      <c s="6" r="B306" t="n">
        <v>0</v>
      </c>
      <c s="6" r="C306" t="n">
        <v>0</v>
      </c>
    </row>
    <row r="307" spans="1:3">
      <c s="4" r="A307" t="s">
        <v>657</v>
      </c>
    </row>
    <row r="308" spans="1:3">
      <c s="3" r="A308" t="s">
        <v>458</v>
      </c>
    </row>
    <row r="309" spans="1:3">
      <c s="4" r="A309" t="s">
        <v>459</v>
      </c>
      <c s="6" r="B309" t="n">
        <v>0</v>
      </c>
      <c s="6" r="C309" t="n">
        <v>0</v>
      </c>
    </row>
    <row r="310" spans="1:3">
      <c s="4" r="A310" t="s">
        <v>658</v>
      </c>
    </row>
    <row r="311" spans="1:3">
      <c s="3" r="A311" t="s">
        <v>458</v>
      </c>
    </row>
    <row r="312" spans="1:3">
      <c s="4" r="A312" t="s">
        <v>459</v>
      </c>
      <c s="7" r="B312" t="n">
        <v>0</v>
      </c>
      <c s="7" r="C312"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6</v>
      </c>
      <c s="2" r="B1" t="s">
        <v>1</v>
      </c>
    </row>
    <row r="2" spans="1:3">
      <c s="2" r="B2" t="s">
        <v>2</v>
      </c>
      <c s="2" r="C2" t="s">
        <v>78</v>
      </c>
    </row>
    <row r="3" spans="1:3">
      <c s="3" r="A3" t="s">
        <v>117</v>
      </c>
    </row>
    <row r="4" spans="1:3">
      <c s="4" r="A4" t="s">
        <v>111</v>
      </c>
      <c s="7" r="B4" t="n">
        <v>14435</v>
      </c>
      <c s="7" r="C4" t="n">
        <v>8758</v>
      </c>
    </row>
    <row r="5" spans="1:3">
      <c s="3" r="A5" t="s">
        <v>118</v>
      </c>
    </row>
    <row r="6" spans="1:3">
      <c s="4" r="A6" t="s">
        <v>119</v>
      </c>
      <c s="6" r="B6" t="n">
        <v>-1006</v>
      </c>
      <c s="6" r="C6" t="n">
        <v>1354</v>
      </c>
    </row>
    <row r="7" spans="1:3">
      <c s="4" r="A7" t="s">
        <v>120</v>
      </c>
      <c s="6" r="B7" t="n">
        <v>373</v>
      </c>
      <c s="6" r="C7" t="n">
        <v>-501</v>
      </c>
    </row>
    <row r="8" spans="1:3">
      <c s="4" r="A8" t="s">
        <v>121</v>
      </c>
      <c s="6" r="B8" t="n">
        <v>39</v>
      </c>
      <c s="6" r="C8" t="n">
        <v>-49</v>
      </c>
    </row>
    <row r="9" spans="1:3">
      <c s="4" r="A9" t="s">
        <v>120</v>
      </c>
      <c s="6" r="B9" t="n">
        <v>-14</v>
      </c>
      <c s="6" r="C9" t="n">
        <v>18</v>
      </c>
    </row>
    <row r="10" spans="1:3">
      <c s="4" r="A10" t="s">
        <v>122</v>
      </c>
      <c s="6" r="B10" t="n">
        <v>-492</v>
      </c>
      <c s="6" r="C10" t="n">
        <v>-161</v>
      </c>
    </row>
    <row r="11" spans="1:3">
      <c s="4" r="A11" t="s">
        <v>120</v>
      </c>
      <c s="6" r="B11" t="n">
        <v>182</v>
      </c>
      <c s="6" r="C11" t="n">
        <v>60</v>
      </c>
    </row>
    <row r="12" spans="1:3">
      <c s="4" r="A12" t="s">
        <v>123</v>
      </c>
      <c s="6" r="B12" t="n">
        <v>-918</v>
      </c>
      <c s="6" r="C12" t="n">
        <v>721</v>
      </c>
    </row>
    <row r="13" spans="1:3">
      <c s="3" r="A13" t="s">
        <v>124</v>
      </c>
    </row>
    <row r="14" spans="1:3">
      <c s="4" r="A14" t="s">
        <v>125</v>
      </c>
      <c s="6" r="B14" t="n">
        <v>-1612</v>
      </c>
      <c s="6" r="C14" t="n">
        <v>-1296</v>
      </c>
    </row>
    <row r="15" spans="1:3">
      <c s="4" r="A15" t="s">
        <v>120</v>
      </c>
      <c s="6" r="B15" t="n">
        <v>596</v>
      </c>
      <c s="6" r="C15" t="n">
        <v>480</v>
      </c>
    </row>
    <row r="16" spans="1:3">
      <c s="4" r="A16" t="s">
        <v>123</v>
      </c>
      <c s="6" r="B16" t="n">
        <v>-1016</v>
      </c>
      <c s="6" r="C16" t="n">
        <v>-816</v>
      </c>
    </row>
    <row r="17" spans="1:3">
      <c s="4" r="A17" t="s">
        <v>126</v>
      </c>
      <c s="6" r="B17" t="n">
        <v>-1934</v>
      </c>
      <c s="6" r="C17" t="n">
        <v>-95</v>
      </c>
    </row>
    <row r="18" spans="1:3">
      <c s="4" r="A18" t="s">
        <v>127</v>
      </c>
      <c s="7" r="B18" t="n">
        <v>12501</v>
      </c>
      <c s="7" r="C18" t="n">
        <v>866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s="1" r="A1" t="s">
        <v>659</v>
      </c>
      <c s="2" r="B1" t="s">
        <v>660</v>
      </c>
      <c s="2" r="C1" t="s">
        <v>661</v>
      </c>
    </row>
    <row r="2" spans="1:3">
      <c s="4" r="A2" t="s">
        <v>462</v>
      </c>
    </row>
    <row r="3" spans="1:3">
      <c s="3" r="A3" t="s">
        <v>662</v>
      </c>
    </row>
    <row r="4" spans="1:3">
      <c s="4" r="A4" t="s">
        <v>663</v>
      </c>
      <c s="7" r="B4" t="n">
        <v>6904</v>
      </c>
      <c s="7" r="C4" t="n">
        <v>6658</v>
      </c>
    </row>
    <row r="5" spans="1:3">
      <c s="4" r="A5" t="s">
        <v>664</v>
      </c>
      <c s="6" r="B5" t="n">
        <v>437</v>
      </c>
      <c s="6" r="C5" t="n">
        <v>331</v>
      </c>
    </row>
    <row r="6" spans="1:3">
      <c s="4" r="A6" t="s">
        <v>463</v>
      </c>
    </row>
    <row r="7" spans="1:3">
      <c s="3" r="A7" t="s">
        <v>662</v>
      </c>
    </row>
    <row r="8" spans="1:3">
      <c s="4" r="A8" t="s">
        <v>663</v>
      </c>
      <c s="6" r="B8" t="n">
        <v>937</v>
      </c>
      <c s="6" r="C8" t="n">
        <v>939</v>
      </c>
    </row>
    <row r="9" spans="1:3">
      <c s="4" r="A9" t="s">
        <v>664</v>
      </c>
      <c s="6" r="B9" t="n">
        <v>16</v>
      </c>
      <c s="6" r="C9" t="n">
        <v>16</v>
      </c>
    </row>
    <row r="10" spans="1:3">
      <c s="4" r="A10" t="s">
        <v>464</v>
      </c>
    </row>
    <row r="11" spans="1:3">
      <c s="3" r="A11" t="s">
        <v>662</v>
      </c>
    </row>
    <row r="12" spans="1:3">
      <c s="4" r="A12" t="s">
        <v>663</v>
      </c>
      <c s="6" r="B12" t="n">
        <v>1182</v>
      </c>
      <c s="6" r="C12" t="n">
        <v>1186</v>
      </c>
    </row>
    <row r="13" spans="1:3">
      <c s="4" r="A13" t="s">
        <v>664</v>
      </c>
      <c s="6" r="B13" t="n">
        <v>485</v>
      </c>
      <c s="6" r="C13" t="n">
        <v>484</v>
      </c>
    </row>
    <row r="14" spans="1:3">
      <c s="4" r="A14" t="s">
        <v>468</v>
      </c>
    </row>
    <row r="15" spans="1:3">
      <c s="3" r="A15" t="s">
        <v>662</v>
      </c>
    </row>
    <row r="16" spans="1:3">
      <c s="4" r="A16" t="s">
        <v>663</v>
      </c>
      <c s="6" r="B16" t="n">
        <v>6683</v>
      </c>
      <c s="6" r="C16" t="n">
        <v>6705</v>
      </c>
    </row>
    <row r="17" spans="1:3">
      <c s="4" r="A17" t="s">
        <v>664</v>
      </c>
      <c s="6" r="B17" t="n">
        <v>1</v>
      </c>
      <c s="6" r="C17" t="n">
        <v>1</v>
      </c>
    </row>
    <row r="18" spans="1:3">
      <c s="4" r="A18" t="s">
        <v>469</v>
      </c>
    </row>
    <row r="19" spans="1:3">
      <c s="3" r="A19" t="s">
        <v>662</v>
      </c>
    </row>
    <row r="20" spans="1:3">
      <c s="4" r="A20" t="s">
        <v>663</v>
      </c>
      <c s="6" r="B20" t="n">
        <v>10</v>
      </c>
      <c s="6" r="C20" t="n">
        <v>10</v>
      </c>
    </row>
    <row r="21" spans="1:3">
      <c s="4" r="A21" t="s">
        <v>664</v>
      </c>
      <c s="6" r="B21" t="n">
        <v>599</v>
      </c>
      <c s="6" r="C21" t="n">
        <v>564</v>
      </c>
    </row>
    <row r="22" spans="1:3">
      <c s="4" r="A22" t="s">
        <v>665</v>
      </c>
    </row>
    <row r="23" spans="1:3">
      <c s="3" r="A23" t="s">
        <v>662</v>
      </c>
    </row>
    <row r="24" spans="1:3">
      <c s="4" r="A24" t="s">
        <v>663</v>
      </c>
      <c s="6" r="B24" t="n">
        <v>15716</v>
      </c>
      <c s="6" r="C24" t="n">
        <v>15498</v>
      </c>
    </row>
    <row r="25" spans="1:3">
      <c s="4" r="A25" t="s">
        <v>664</v>
      </c>
      <c s="7" r="B25" t="n">
        <v>1538</v>
      </c>
      <c s="7" r="C25" t="n">
        <v>1396</v>
      </c>
    </row>
    <row r="26" spans="1:3">
      <c s="4" r="A26" t="s">
        <v>666</v>
      </c>
      <c s="6" r="B26" t="n">
        <v>42</v>
      </c>
      <c s="6" r="C26" t="n">
        <v>38</v>
      </c>
    </row>
    <row r="27" spans="1:3">
      <c s="4" r="A27" t="s">
        <v>667</v>
      </c>
    </row>
    <row r="28" spans="1:3">
      <c s="3" r="A28" t="s">
        <v>662</v>
      </c>
    </row>
    <row r="29" spans="1:3">
      <c s="4" r="A29" t="s">
        <v>663</v>
      </c>
      <c s="7" r="B29" t="n">
        <v>6184</v>
      </c>
      <c s="7" r="C29" t="n">
        <v>5938</v>
      </c>
    </row>
    <row r="30" spans="1:3">
      <c s="4" r="A30" t="s">
        <v>668</v>
      </c>
    </row>
    <row r="31" spans="1:3">
      <c s="3" r="A31" t="s">
        <v>662</v>
      </c>
    </row>
    <row r="32" spans="1:3">
      <c s="4" r="A32" t="s">
        <v>663</v>
      </c>
      <c s="6" r="B32" t="n">
        <v>937</v>
      </c>
      <c s="6" r="C32" t="n">
        <v>893</v>
      </c>
    </row>
    <row r="33" spans="1:3">
      <c s="4" r="A33" t="s">
        <v>669</v>
      </c>
    </row>
    <row r="34" spans="1:3">
      <c s="3" r="A34" t="s">
        <v>662</v>
      </c>
    </row>
    <row r="35" spans="1:3">
      <c s="4" r="A35" t="s">
        <v>663</v>
      </c>
      <c s="6" r="B35" t="n">
        <v>1182</v>
      </c>
      <c s="6" r="C35" t="n">
        <v>1186</v>
      </c>
    </row>
    <row r="36" spans="1:3">
      <c s="4" r="A36" t="s">
        <v>670</v>
      </c>
    </row>
    <row r="37" spans="1:3">
      <c s="3" r="A37" t="s">
        <v>662</v>
      </c>
    </row>
    <row r="38" spans="1:3">
      <c s="4" r="A38" t="s">
        <v>663</v>
      </c>
      <c s="6" r="B38" t="n">
        <v>6671</v>
      </c>
      <c s="6" r="C38" t="n">
        <v>6691</v>
      </c>
    </row>
    <row r="39" spans="1:3">
      <c s="4" r="A39" t="s">
        <v>671</v>
      </c>
    </row>
    <row r="40" spans="1:3">
      <c s="3" r="A40" t="s">
        <v>662</v>
      </c>
    </row>
    <row r="41" spans="1:3">
      <c s="4" r="A41" t="s">
        <v>663</v>
      </c>
      <c s="6" r="B41" t="n">
        <v>10</v>
      </c>
      <c s="6" r="C41" t="n">
        <v>10</v>
      </c>
    </row>
    <row r="42" spans="1:3">
      <c s="4" r="A42" t="s">
        <v>672</v>
      </c>
    </row>
    <row r="43" spans="1:3">
      <c s="3" r="A43" t="s">
        <v>662</v>
      </c>
    </row>
    <row r="44" spans="1:3">
      <c s="4" r="A44" t="s">
        <v>663</v>
      </c>
      <c s="7" r="B44" t="n">
        <v>14984</v>
      </c>
      <c s="7" r="C44" t="n">
        <v>14718</v>
      </c>
    </row>
    <row r="45" spans="1:3">
      <c s="4" r="A45" t="s">
        <v>666</v>
      </c>
      <c s="6" r="B45" t="n">
        <v>37</v>
      </c>
      <c s="6" r="C45" t="n">
        <v>35</v>
      </c>
    </row>
    <row r="46" spans="1:3">
      <c s="4" r="A46" t="s">
        <v>673</v>
      </c>
    </row>
    <row r="47" spans="1:3">
      <c s="3" r="A47" t="s">
        <v>662</v>
      </c>
    </row>
    <row r="48" spans="1:3">
      <c s="4" r="A48" t="s">
        <v>663</v>
      </c>
      <c s="7" r="B48" t="n">
        <v>720</v>
      </c>
      <c s="7" r="C48" t="n">
        <v>720</v>
      </c>
    </row>
    <row r="49" spans="1:3">
      <c s="4" r="A49" t="s">
        <v>674</v>
      </c>
    </row>
    <row r="50" spans="1:3">
      <c s="3" r="A50" t="s">
        <v>662</v>
      </c>
    </row>
    <row r="51" spans="1:3">
      <c s="4" r="A51" t="s">
        <v>663</v>
      </c>
      <c s="6" r="B51" t="n">
        <v>0</v>
      </c>
      <c s="6" r="C51" t="n">
        <v>46</v>
      </c>
    </row>
    <row r="52" spans="1:3">
      <c s="4" r="A52" t="s">
        <v>675</v>
      </c>
    </row>
    <row r="53" spans="1:3">
      <c s="3" r="A53" t="s">
        <v>662</v>
      </c>
    </row>
    <row r="54" spans="1:3">
      <c s="4" r="A54" t="s">
        <v>663</v>
      </c>
      <c s="6" r="B54" t="n">
        <v>0</v>
      </c>
      <c s="6" r="C54" t="n">
        <v>0</v>
      </c>
    </row>
    <row r="55" spans="1:3">
      <c s="4" r="A55" t="s">
        <v>676</v>
      </c>
    </row>
    <row r="56" spans="1:3">
      <c s="3" r="A56" t="s">
        <v>662</v>
      </c>
    </row>
    <row r="57" spans="1:3">
      <c s="4" r="A57" t="s">
        <v>663</v>
      </c>
      <c s="6" r="B57" t="n">
        <v>12</v>
      </c>
      <c s="6" r="C57" t="n">
        <v>14</v>
      </c>
    </row>
    <row r="58" spans="1:3">
      <c s="4" r="A58" t="s">
        <v>677</v>
      </c>
    </row>
    <row r="59" spans="1:3">
      <c s="3" r="A59" t="s">
        <v>662</v>
      </c>
    </row>
    <row r="60" spans="1:3">
      <c s="4" r="A60" t="s">
        <v>663</v>
      </c>
      <c s="6" r="B60" t="n">
        <v>0</v>
      </c>
      <c s="6" r="C60" t="n">
        <v>0</v>
      </c>
    </row>
    <row r="61" spans="1:3">
      <c s="4" r="A61" t="s">
        <v>678</v>
      </c>
    </row>
    <row r="62" spans="1:3">
      <c s="3" r="A62" t="s">
        <v>662</v>
      </c>
    </row>
    <row r="63" spans="1:3">
      <c s="4" r="A63" t="s">
        <v>663</v>
      </c>
      <c s="7" r="B63" t="n">
        <v>732</v>
      </c>
      <c s="7" r="C63" t="n">
        <v>780</v>
      </c>
    </row>
    <row r="64" spans="1:3">
      <c s="4" r="A64" t="s">
        <v>666</v>
      </c>
      <c s="6" r="B64" t="n">
        <v>5</v>
      </c>
      <c s="6" r="C64" t="n">
        <v>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79</v>
      </c>
      <c s="2" r="B1" t="s">
        <v>1</v>
      </c>
    </row>
    <row r="2" spans="1:3">
      <c s="2" r="B2" t="s">
        <v>2</v>
      </c>
      <c s="2" r="C2" t="s">
        <v>78</v>
      </c>
    </row>
    <row r="3" spans="1:3">
      <c s="3" r="A3" t="s">
        <v>662</v>
      </c>
    </row>
    <row r="4" spans="1:3">
      <c s="4" r="A4" t="s">
        <v>680</v>
      </c>
      <c s="7" r="B4" t="n">
        <v>314</v>
      </c>
      <c s="7" r="C4" t="n">
        <v>1699</v>
      </c>
    </row>
    <row r="5" spans="1:3">
      <c s="4" r="A5" t="s">
        <v>681</v>
      </c>
    </row>
    <row r="6" spans="1:3">
      <c s="3" r="A6" t="s">
        <v>662</v>
      </c>
    </row>
    <row r="7" spans="1:3">
      <c s="4" r="A7" t="s">
        <v>680</v>
      </c>
      <c s="6" r="B7" t="n">
        <v>0</v>
      </c>
      <c s="6" r="C7" t="n">
        <v>417</v>
      </c>
    </row>
    <row r="8" spans="1:3">
      <c s="4" r="A8" t="s">
        <v>682</v>
      </c>
    </row>
    <row r="9" spans="1:3">
      <c s="3" r="A9" t="s">
        <v>662</v>
      </c>
    </row>
    <row r="10" spans="1:3">
      <c s="4" r="A10" t="s">
        <v>680</v>
      </c>
      <c s="6" r="B10" t="n">
        <v>314</v>
      </c>
      <c s="6" r="C10" t="n">
        <v>419</v>
      </c>
    </row>
    <row r="11" spans="1:3">
      <c s="4" r="A11" t="s">
        <v>683</v>
      </c>
    </row>
    <row r="12" spans="1:3">
      <c s="3" r="A12" t="s">
        <v>662</v>
      </c>
    </row>
    <row r="13" spans="1:3">
      <c s="4" r="A13" t="s">
        <v>680</v>
      </c>
      <c s="6" r="B13" t="n">
        <v>0</v>
      </c>
      <c s="6" r="C13" t="n">
        <v>0</v>
      </c>
    </row>
    <row r="14" spans="1:3">
      <c s="4" r="A14" t="s">
        <v>684</v>
      </c>
    </row>
    <row r="15" spans="1:3">
      <c s="3" r="A15" t="s">
        <v>662</v>
      </c>
    </row>
    <row r="16" spans="1:3">
      <c s="4" r="A16" t="s">
        <v>680</v>
      </c>
      <c s="6" r="B16" t="n">
        <v>0</v>
      </c>
      <c s="6" r="C16" t="n">
        <v>863</v>
      </c>
    </row>
    <row r="17" spans="1:3">
      <c s="4" r="A17" t="s">
        <v>685</v>
      </c>
    </row>
    <row r="18" spans="1:3">
      <c s="3" r="A18" t="s">
        <v>662</v>
      </c>
    </row>
    <row r="19" spans="1:3">
      <c s="4" r="A19" t="s">
        <v>680</v>
      </c>
      <c s="6" r="C19" t="n">
        <v>419</v>
      </c>
    </row>
    <row r="20" spans="1:3">
      <c s="4" r="A20" t="s">
        <v>686</v>
      </c>
    </row>
    <row r="21" spans="1:3">
      <c s="3" r="A21" t="s">
        <v>662</v>
      </c>
    </row>
    <row r="22" spans="1:3">
      <c s="4" r="A22" t="s">
        <v>680</v>
      </c>
      <c s="6" r="C22" t="n">
        <v>0</v>
      </c>
    </row>
    <row r="23" spans="1:3">
      <c s="4" r="A23" t="s">
        <v>687</v>
      </c>
    </row>
    <row r="24" spans="1:3">
      <c s="3" r="A24" t="s">
        <v>662</v>
      </c>
    </row>
    <row r="25" spans="1:3">
      <c s="4" r="A25" t="s">
        <v>680</v>
      </c>
      <c s="6" r="C25" t="n">
        <v>419</v>
      </c>
    </row>
    <row r="26" spans="1:3">
      <c s="4" r="A26" t="s">
        <v>688</v>
      </c>
    </row>
    <row r="27" spans="1:3">
      <c s="3" r="A27" t="s">
        <v>662</v>
      </c>
    </row>
    <row r="28" spans="1:3">
      <c s="4" r="A28" t="s">
        <v>680</v>
      </c>
      <c s="6" r="C28" t="n">
        <v>0</v>
      </c>
    </row>
    <row r="29" spans="1:3">
      <c s="4" r="A29" t="s">
        <v>689</v>
      </c>
    </row>
    <row r="30" spans="1:3">
      <c s="3" r="A30" t="s">
        <v>662</v>
      </c>
    </row>
    <row r="31" spans="1:3">
      <c s="4" r="A31" t="s">
        <v>680</v>
      </c>
      <c s="6" r="C31" t="n">
        <v>0</v>
      </c>
    </row>
    <row r="32" spans="1:3">
      <c s="4" r="A32" t="s">
        <v>462</v>
      </c>
    </row>
    <row r="33" spans="1:3">
      <c s="3" r="A33" t="s">
        <v>662</v>
      </c>
    </row>
    <row r="34" spans="1:3">
      <c s="4" r="A34" t="s">
        <v>680</v>
      </c>
      <c s="6" r="B34" t="n">
        <v>314</v>
      </c>
      <c s="6" r="C34" t="n">
        <v>1280</v>
      </c>
    </row>
    <row r="35" spans="1:3">
      <c s="4" r="A35" t="s">
        <v>690</v>
      </c>
    </row>
    <row r="36" spans="1:3">
      <c s="3" r="A36" t="s">
        <v>662</v>
      </c>
    </row>
    <row r="37" spans="1:3">
      <c s="4" r="A37" t="s">
        <v>680</v>
      </c>
      <c s="6" r="B37" t="n">
        <v>0</v>
      </c>
      <c s="6" r="C37" t="n">
        <v>417</v>
      </c>
    </row>
    <row r="38" spans="1:3">
      <c s="4" r="A38" t="s">
        <v>691</v>
      </c>
    </row>
    <row r="39" spans="1:3">
      <c s="3" r="A39" t="s">
        <v>662</v>
      </c>
    </row>
    <row r="40" spans="1:3">
      <c s="4" r="A40" t="s">
        <v>680</v>
      </c>
      <c s="6" r="B40" t="n">
        <v>314</v>
      </c>
      <c s="6" r="C40" t="n">
        <v>0</v>
      </c>
    </row>
    <row r="41" spans="1:3">
      <c s="4" r="A41" t="s">
        <v>692</v>
      </c>
    </row>
    <row r="42" spans="1:3">
      <c s="3" r="A42" t="s">
        <v>662</v>
      </c>
    </row>
    <row r="43" spans="1:3">
      <c s="4" r="A43" t="s">
        <v>680</v>
      </c>
      <c s="6" r="B43" t="n">
        <v>0</v>
      </c>
      <c s="6" r="C43" t="n">
        <v>0</v>
      </c>
    </row>
    <row r="44" spans="1:3">
      <c s="4" r="A44" t="s">
        <v>693</v>
      </c>
    </row>
    <row r="45" spans="1:3">
      <c s="3" r="A45" t="s">
        <v>662</v>
      </c>
    </row>
    <row r="46" spans="1:3">
      <c s="4" r="A46" t="s">
        <v>680</v>
      </c>
      <c s="7" r="B46" t="n">
        <v>0</v>
      </c>
      <c s="7" r="C46" t="n">
        <v>86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94</v>
      </c>
      <c s="2" r="B1" t="s">
        <v>1</v>
      </c>
    </row>
    <row r="2" spans="1:3">
      <c s="2" r="B2" t="s">
        <v>2</v>
      </c>
      <c s="2" r="C2" t="s">
        <v>78</v>
      </c>
    </row>
    <row r="3" spans="1:3">
      <c s="4" r="A3" t="s">
        <v>469</v>
      </c>
    </row>
    <row r="4" spans="1:3">
      <c s="3" r="A4" t="s">
        <v>662</v>
      </c>
    </row>
    <row r="5" spans="1:3">
      <c s="4" r="A5" t="s">
        <v>695</v>
      </c>
      <c s="7" r="B5" t="n">
        <v>0</v>
      </c>
      <c s="7" r="C5" t="n">
        <v>3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696</v>
      </c>
      <c s="2" r="B1" t="s">
        <v>1</v>
      </c>
    </row>
    <row r="2" spans="1:4">
      <c s="2" r="B2" t="s">
        <v>2</v>
      </c>
      <c s="2" r="C2" t="s">
        <v>78</v>
      </c>
      <c s="2" r="D2" t="s">
        <v>23</v>
      </c>
    </row>
    <row r="3" spans="1:4">
      <c s="3" r="A3" t="s">
        <v>226</v>
      </c>
    </row>
    <row r="4" spans="1:4">
      <c s="4" r="A4" t="s">
        <v>697</v>
      </c>
      <c s="7" r="B4" t="n">
        <v>33455</v>
      </c>
      <c s="7" r="C4" t="n">
        <v>25505</v>
      </c>
      <c s="7" r="D4" t="n">
        <v>39470</v>
      </c>
    </row>
    <row r="5" spans="1:4">
      <c s="4" r="A5" t="s">
        <v>698</v>
      </c>
      <c s="6" r="B5" t="n">
        <v>84088</v>
      </c>
      <c s="6" r="C5" t="n">
        <v>89922</v>
      </c>
    </row>
    <row r="6" spans="1:4">
      <c s="4" r="A6" t="s">
        <v>699</v>
      </c>
      <c s="7" r="B6" t="n">
        <v>2543</v>
      </c>
      <c s="7" r="C6" t="n">
        <v>236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700</v>
      </c>
      <c s="2" r="B1" t="s">
        <v>2</v>
      </c>
      <c s="2" r="C1" t="s">
        <v>23</v>
      </c>
      <c s="2" r="D1" t="s">
        <v>701</v>
      </c>
    </row>
    <row r="2" spans="1:4">
      <c s="3" r="A2" t="s">
        <v>226</v>
      </c>
    </row>
    <row r="3" spans="1:4">
      <c s="4" r="A3" t="s">
        <v>702</v>
      </c>
      <c s="7" r="D3" t="n">
        <v>900000</v>
      </c>
    </row>
    <row r="4" spans="1:4">
      <c s="4" r="A4" t="s">
        <v>703</v>
      </c>
      <c s="7" r="B4" t="n">
        <v>1800000000</v>
      </c>
      <c s="7" r="C4" t="n">
        <v>1680000000</v>
      </c>
    </row>
    <row r="5" spans="1:4">
      <c s="4" r="A5" t="s">
        <v>704</v>
      </c>
      <c s="6" r="B5" t="n">
        <v>2800000</v>
      </c>
      <c s="6" r="C5" t="n">
        <v>2500000</v>
      </c>
      <c s="7" r="D5" t="n">
        <v>2500000</v>
      </c>
    </row>
    <row r="6" spans="1:4">
      <c s="4" r="A6" t="s">
        <v>705</v>
      </c>
      <c s="7" r="B6" t="n">
        <v>0</v>
      </c>
      <c s="7" r="C6"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06</v>
      </c>
      <c s="2" r="B1" t="s">
        <v>2</v>
      </c>
      <c s="2" r="C1" t="s">
        <v>23</v>
      </c>
    </row>
    <row r="2" spans="1:3">
      <c s="3" r="A2" t="s">
        <v>707</v>
      </c>
    </row>
    <row r="3" spans="1:3">
      <c s="4" r="A3" t="s">
        <v>708</v>
      </c>
      <c s="7" r="B3" t="n">
        <v>6501</v>
      </c>
      <c s="7" r="C3" t="n">
        <v>3749</v>
      </c>
    </row>
    <row r="4" spans="1:3">
      <c s="4" r="A4" t="s">
        <v>709</v>
      </c>
    </row>
    <row r="5" spans="1:3">
      <c s="3" r="A5" t="s">
        <v>707</v>
      </c>
    </row>
    <row r="6" spans="1:3">
      <c s="4" r="A6" t="s">
        <v>710</v>
      </c>
      <c s="6" r="B6" t="n">
        <v>62800</v>
      </c>
      <c s="6" r="C6" t="n">
        <v>63300</v>
      </c>
    </row>
    <row r="7" spans="1:3">
      <c s="4" r="A7" t="s">
        <v>711</v>
      </c>
    </row>
    <row r="8" spans="1:3">
      <c s="3" r="A8" t="s">
        <v>707</v>
      </c>
    </row>
    <row r="9" spans="1:3">
      <c s="4" r="A9" t="s">
        <v>710</v>
      </c>
      <c s="6" r="B9" t="n">
        <v>62848</v>
      </c>
      <c s="6" r="C9" t="n">
        <v>63320</v>
      </c>
    </row>
    <row r="10" spans="1:3">
      <c s="4" r="A10" t="s">
        <v>712</v>
      </c>
      <c s="6" r="B10" t="n">
        <v>62848</v>
      </c>
      <c s="6" r="C10" t="n">
        <v>63320</v>
      </c>
    </row>
    <row r="11" spans="1:3">
      <c s="4" r="A11" t="s">
        <v>713</v>
      </c>
    </row>
    <row r="12" spans="1:3">
      <c s="3" r="A12" t="s">
        <v>707</v>
      </c>
    </row>
    <row r="13" spans="1:3">
      <c s="4" r="A13" t="s">
        <v>708</v>
      </c>
      <c s="6" r="B13" t="n">
        <v>1902</v>
      </c>
      <c s="6" r="C13" t="n">
        <v>1332</v>
      </c>
    </row>
    <row r="14" spans="1:3">
      <c s="4" r="A14" t="s">
        <v>714</v>
      </c>
    </row>
    <row r="15" spans="1:3">
      <c s="3" r="A15" t="s">
        <v>707</v>
      </c>
    </row>
    <row r="16" spans="1:3">
      <c s="4" r="A16" t="s">
        <v>715</v>
      </c>
      <c s="6" r="B16" t="n">
        <v>1902</v>
      </c>
      <c s="6" r="C16" t="n">
        <v>1332</v>
      </c>
    </row>
    <row r="17" spans="1:3">
      <c s="4" r="A17" t="s">
        <v>716</v>
      </c>
    </row>
    <row r="18" spans="1:3">
      <c s="3" r="A18" t="s">
        <v>707</v>
      </c>
    </row>
    <row r="19" spans="1:3">
      <c s="4" r="A19" t="s">
        <v>712</v>
      </c>
      <c s="6" r="B19" t="n">
        <v>125000</v>
      </c>
      <c s="6" r="C19" t="n">
        <v>125000</v>
      </c>
    </row>
    <row r="20" spans="1:3">
      <c s="4" r="A20" t="s">
        <v>717</v>
      </c>
    </row>
    <row r="21" spans="1:3">
      <c s="3" r="A21" t="s">
        <v>707</v>
      </c>
    </row>
    <row r="22" spans="1:3">
      <c s="4" r="A22" t="s">
        <v>715</v>
      </c>
      <c s="7" r="B22" t="n">
        <v>2697</v>
      </c>
      <c s="7" r="C22" t="n">
        <v>108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18</v>
      </c>
      <c s="2" r="B1" t="s">
        <v>2</v>
      </c>
      <c s="2" r="C1" t="s">
        <v>23</v>
      </c>
    </row>
    <row r="2" spans="1:3">
      <c s="3" r="A2" t="s">
        <v>719</v>
      </c>
    </row>
    <row r="3" spans="1:3">
      <c s="4" r="A3" t="s">
        <v>708</v>
      </c>
      <c s="7" r="B3" t="n">
        <v>6501</v>
      </c>
      <c s="7" r="C3" t="n">
        <v>3749</v>
      </c>
    </row>
    <row r="4" spans="1:3">
      <c s="4" r="A4" t="s">
        <v>720</v>
      </c>
      <c s="6" r="B4" t="n">
        <v>6501</v>
      </c>
      <c s="6" r="C4" t="n">
        <v>3749</v>
      </c>
    </row>
    <row r="5" spans="1:3">
      <c s="4" r="A5" t="s">
        <v>721</v>
      </c>
      <c s="6" r="B5" t="n">
        <v>4599</v>
      </c>
      <c s="6" r="C5" t="n">
        <v>2417</v>
      </c>
    </row>
    <row r="6" spans="1:3">
      <c s="4" r="A6" t="s">
        <v>722</v>
      </c>
      <c s="6" r="B6" t="n">
        <v>1902</v>
      </c>
      <c s="6" r="C6" t="n">
        <v>1332</v>
      </c>
    </row>
    <row r="7" spans="1:3">
      <c s="4" r="A7" t="s">
        <v>723</v>
      </c>
    </row>
    <row r="8" spans="1:3">
      <c s="3" r="A8" t="s">
        <v>719</v>
      </c>
    </row>
    <row r="9" spans="1:3">
      <c s="4" r="A9" t="s">
        <v>708</v>
      </c>
      <c s="6" r="B9" t="n">
        <v>1902</v>
      </c>
      <c s="6" r="C9" t="n">
        <v>1332</v>
      </c>
    </row>
    <row r="10" spans="1:3">
      <c s="4" r="A10" t="s">
        <v>720</v>
      </c>
      <c s="6" r="B10" t="n">
        <v>1902</v>
      </c>
      <c s="6" r="C10" t="n">
        <v>1332</v>
      </c>
    </row>
    <row r="11" spans="1:3">
      <c s="4" r="A11" t="s">
        <v>721</v>
      </c>
      <c s="6" r="B11" t="n">
        <v>0</v>
      </c>
      <c s="6" r="C11" t="n">
        <v>0</v>
      </c>
    </row>
    <row r="12" spans="1:3">
      <c s="4" r="A12" t="s">
        <v>722</v>
      </c>
      <c s="6" r="B12" t="n">
        <v>1902</v>
      </c>
      <c s="6" r="C12" t="n">
        <v>1332</v>
      </c>
    </row>
    <row r="13" spans="1:3">
      <c s="4" r="A13" t="s">
        <v>724</v>
      </c>
    </row>
    <row r="14" spans="1:3">
      <c s="3" r="A14" t="s">
        <v>719</v>
      </c>
    </row>
    <row r="15" spans="1:3">
      <c s="4" r="A15" t="s">
        <v>708</v>
      </c>
      <c s="6" r="B15" t="n">
        <v>4599</v>
      </c>
      <c s="6" r="C15" t="n">
        <v>2417</v>
      </c>
    </row>
    <row r="16" spans="1:3">
      <c s="4" r="A16" t="s">
        <v>720</v>
      </c>
      <c s="6" r="B16" t="n">
        <v>4599</v>
      </c>
      <c s="6" r="C16" t="n">
        <v>2417</v>
      </c>
    </row>
    <row r="17" spans="1:3">
      <c s="4" r="A17" t="s">
        <v>721</v>
      </c>
      <c s="6" r="B17" t="n">
        <v>4599</v>
      </c>
      <c s="6" r="C17" t="n">
        <v>2417</v>
      </c>
    </row>
    <row r="18" spans="1:3">
      <c s="4" r="A18" t="s">
        <v>722</v>
      </c>
      <c s="7" r="B18" t="n">
        <v>0</v>
      </c>
      <c s="7" r="C18"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25</v>
      </c>
      <c s="2" r="B1" t="s">
        <v>1</v>
      </c>
    </row>
    <row r="2" spans="1:3">
      <c s="2" r="B2" t="s">
        <v>2</v>
      </c>
      <c s="2" r="C2" t="s">
        <v>78</v>
      </c>
    </row>
    <row r="3" spans="1:3">
      <c s="3" r="A3" t="s">
        <v>229</v>
      </c>
    </row>
    <row r="4" spans="1:3">
      <c s="4" r="A4" t="s">
        <v>726</v>
      </c>
      <c s="7" r="B4" t="n">
        <v>1016</v>
      </c>
      <c s="7" r="C4" t="n">
        <v>81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6"/>
    <col customWidth="1" max="5" min="5" width="14"/>
  </cols>
  <sheetData>
    <row r="1" spans="1:5">
      <c s="1" r="A1" t="s">
        <v>727</v>
      </c>
      <c s="2" r="B1" t="s">
        <v>1</v>
      </c>
      <c s="2" r="D1" t="s">
        <v>482</v>
      </c>
    </row>
    <row r="2" spans="1:5">
      <c s="2" r="B2" t="s">
        <v>2</v>
      </c>
      <c s="2" r="C2" t="s">
        <v>728</v>
      </c>
      <c s="2" r="D2" t="s">
        <v>23</v>
      </c>
      <c s="2" r="E2" t="s">
        <v>701</v>
      </c>
    </row>
    <row r="3" spans="1:5">
      <c s="3" r="A3" t="s">
        <v>719</v>
      </c>
    </row>
    <row r="4" spans="1:5">
      <c s="4" r="A4" t="s">
        <v>729</v>
      </c>
      <c s="4" r="D4" t="s">
        <v>730</v>
      </c>
    </row>
    <row r="5" spans="1:5">
      <c s="4" r="A5" t="s">
        <v>731</v>
      </c>
      <c s="7" r="B5" t="n">
        <v>-5395000</v>
      </c>
      <c s="7" r="D5" t="n">
        <v>-7329000</v>
      </c>
    </row>
    <row r="6" spans="1:5">
      <c s="4" r="A6" t="s">
        <v>732</v>
      </c>
      <c s="6" r="B6" t="n">
        <v>1600000</v>
      </c>
    </row>
    <row r="7" spans="1:5">
      <c s="4" r="A7" t="s">
        <v>733</v>
      </c>
      <c s="6" r="D7" t="n">
        <v>0</v>
      </c>
      <c s="7" r="E7" t="n">
        <v>0</v>
      </c>
    </row>
    <row r="8" spans="1:5">
      <c s="4" r="A8" t="s">
        <v>734</v>
      </c>
      <c s="6" r="B8" t="n">
        <v>4600000</v>
      </c>
    </row>
    <row r="9" spans="1:5">
      <c s="4" r="A9" t="s">
        <v>735</v>
      </c>
      <c s="6" r="B9" t="n">
        <v>8000000</v>
      </c>
    </row>
    <row r="10" spans="1:5">
      <c s="4" r="A10" t="s">
        <v>736</v>
      </c>
    </row>
    <row r="11" spans="1:5">
      <c s="3" r="A11" t="s">
        <v>719</v>
      </c>
    </row>
    <row r="12" spans="1:5">
      <c s="4" r="A12" t="s">
        <v>737</v>
      </c>
      <c s="7" r="C12" t="n">
        <v>125000000</v>
      </c>
    </row>
    <row r="13" spans="1:5">
      <c s="4" r="A13" t="s">
        <v>738</v>
      </c>
      <c s="7" r="C13" t="n">
        <v>125000000</v>
      </c>
    </row>
    <row r="14" spans="1:5">
      <c s="4" r="A14" t="s">
        <v>739</v>
      </c>
    </row>
    <row r="15" spans="1:5">
      <c s="3" r="A15" t="s">
        <v>719</v>
      </c>
    </row>
    <row r="16" spans="1:5">
      <c s="4" r="A16" t="s">
        <v>731</v>
      </c>
      <c s="6" r="B16" t="n">
        <v>-1700000</v>
      </c>
    </row>
    <row r="17" spans="1:5">
      <c s="4" r="A17" t="s">
        <v>709</v>
      </c>
    </row>
    <row r="18" spans="1:5">
      <c s="3" r="A18" t="s">
        <v>719</v>
      </c>
    </row>
    <row r="19" spans="1:5">
      <c s="4" r="A19" t="s">
        <v>710</v>
      </c>
      <c s="7" r="B19" t="n">
        <v>62800000</v>
      </c>
      <c s="7" r="D19" t="n">
        <v>633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40</v>
      </c>
      <c s="2" r="B1" t="s">
        <v>2</v>
      </c>
      <c s="2" r="C1" t="s">
        <v>23</v>
      </c>
    </row>
    <row r="2" spans="1:3">
      <c s="3" r="A2" t="s">
        <v>232</v>
      </c>
    </row>
    <row r="3" spans="1:3">
      <c s="4" r="A3" t="s">
        <v>741</v>
      </c>
      <c s="7" r="B3" t="n">
        <v>70783</v>
      </c>
      <c s="7" r="C3" t="n">
        <v>64373</v>
      </c>
    </row>
    <row r="4" spans="1:3">
      <c s="4" r="A4" t="s">
        <v>742</v>
      </c>
      <c s="6" r="B4" t="n">
        <v>19842</v>
      </c>
      <c s="6" r="C4" t="n">
        <v>19839</v>
      </c>
    </row>
    <row r="5" spans="1:3">
      <c s="4" r="A5" t="s">
        <v>743</v>
      </c>
      <c s="6" r="B5" t="n">
        <v>4000</v>
      </c>
      <c s="6" r="C5" t="n">
        <v>4000</v>
      </c>
    </row>
    <row r="6" spans="1:3">
      <c s="4" r="A6" t="s">
        <v>744</v>
      </c>
      <c s="6" r="B6" t="n">
        <v>0</v>
      </c>
      <c s="6" r="C6" t="n">
        <v>15000</v>
      </c>
    </row>
    <row r="7" spans="1:3">
      <c s="4" r="A7" t="s">
        <v>745</v>
      </c>
      <c s="7" r="B7" t="n">
        <v>94625</v>
      </c>
      <c s="7" r="C7" t="n">
        <v>10321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K45"/>
  <sheetViews>
    <sheetView workbookViewId="0">
      <selection activeCell="A1" sqref="A1"/>
    </sheetView>
  </sheetViews>
  <sheetFormatPr baseColWidth="10" defaultRowHeight="15"/>
  <cols>
    <col customWidth="1" max="1" min="1" width="73"/>
    <col customWidth="1" max="2" min="2" width="11"/>
    <col customWidth="1" max="3" min="3" width="35"/>
    <col customWidth="1" max="4" min="4" width="25"/>
    <col customWidth="1" max="5" min="5" width="13"/>
    <col customWidth="1" max="6" min="6" width="21"/>
    <col customWidth="1" max="7" min="7" width="25"/>
    <col customWidth="1" max="8" min="8" width="18"/>
    <col customWidth="1" max="9" min="9" width="31"/>
    <col customWidth="1" max="10" min="10" width="35"/>
    <col customWidth="1" max="11" min="11" width="39"/>
  </cols>
  <sheetData>
    <row r="1" spans="1:11">
      <c s="1" r="A1" t="s">
        <v>128</v>
      </c>
      <c s="2" r="B1" t="s">
        <v>129</v>
      </c>
      <c s="2" r="C1" t="s">
        <v>130</v>
      </c>
      <c s="2" r="D1" t="s">
        <v>131</v>
      </c>
      <c s="2" r="E1" t="s">
        <v>71</v>
      </c>
      <c s="2" r="F1" t="s">
        <v>132</v>
      </c>
      <c s="2" r="G1" t="s">
        <v>76</v>
      </c>
      <c s="2" r="H1" t="s">
        <v>57</v>
      </c>
      <c s="2" r="I1" t="s">
        <v>58</v>
      </c>
      <c s="2" r="J1" t="s">
        <v>59</v>
      </c>
      <c s="2" r="K1" t="s">
        <v>60</v>
      </c>
    </row>
    <row r="2" spans="1:11">
      <c s="4" r="A2" t="s">
        <v>133</v>
      </c>
      <c s="7" r="B2" t="n">
        <v>390388</v>
      </c>
      <c s="7" r="D2" t="n">
        <v>0</v>
      </c>
      <c s="7" r="E2" t="n">
        <v>281488</v>
      </c>
      <c s="7" r="G2" t="n">
        <v>33507</v>
      </c>
      <c s="7" r="H2" t="n">
        <v>65211</v>
      </c>
      <c s="7" r="I2" t="n">
        <v>-3429</v>
      </c>
      <c s="7" r="J2" t="n">
        <v>3429</v>
      </c>
      <c s="7" r="K2" t="n">
        <v>10182</v>
      </c>
    </row>
    <row r="3" spans="1:11">
      <c s="4" r="A3" t="s">
        <v>134</v>
      </c>
      <c s="6" r="D3" t="n">
        <v>0</v>
      </c>
      <c s="6" r="E3" t="n">
        <v>27777737</v>
      </c>
      <c s="6" r="G3" t="n">
        <v>4820844</v>
      </c>
    </row>
    <row r="4" spans="1:11">
      <c s="4" r="A4" t="s">
        <v>111</v>
      </c>
      <c s="6" r="B4" t="n">
        <v>8758</v>
      </c>
      <c s="6" r="H4" t="n">
        <v>8758</v>
      </c>
    </row>
    <row r="5" spans="1:11">
      <c s="4" r="A5" t="s">
        <v>135</v>
      </c>
      <c s="6" r="I5" t="n">
        <v>-1520</v>
      </c>
      <c s="6" r="J5" t="n">
        <v>1520</v>
      </c>
    </row>
    <row r="6" spans="1:11">
      <c s="4" r="A6" t="s">
        <v>136</v>
      </c>
      <c s="6" r="B6" t="n">
        <v>-95</v>
      </c>
      <c s="6" r="K6" t="n">
        <v>-95</v>
      </c>
    </row>
    <row r="7" spans="1:11">
      <c s="3" r="A7" t="s">
        <v>137</v>
      </c>
    </row>
    <row r="8" spans="1:11">
      <c s="4" r="A8" t="s">
        <v>138</v>
      </c>
      <c s="6" r="F8" t="n">
        <v>17963</v>
      </c>
    </row>
    <row r="9" spans="1:11">
      <c s="4" r="A9" t="s">
        <v>139</v>
      </c>
      <c s="7" r="C9" t="n">
        <v>720</v>
      </c>
      <c s="7" r="F9" t="n">
        <v>720</v>
      </c>
    </row>
    <row r="10" spans="1:11">
      <c s="4" r="A10" t="s">
        <v>140</v>
      </c>
      <c s="6" r="E10" t="n">
        <v>5102</v>
      </c>
    </row>
    <row r="11" spans="1:11">
      <c s="4" r="A11" t="s">
        <v>141</v>
      </c>
      <c s="6" r="B11" t="n">
        <v>84</v>
      </c>
      <c s="7" r="E11" t="n">
        <v>84</v>
      </c>
    </row>
    <row r="12" spans="1:11">
      <c s="4" r="A12" t="s">
        <v>142</v>
      </c>
      <c s="6" r="E12" t="n">
        <v>156125</v>
      </c>
    </row>
    <row r="13" spans="1:11">
      <c s="4" r="A13" t="s">
        <v>143</v>
      </c>
      <c s="6" r="B13" t="n">
        <v>1907</v>
      </c>
      <c s="7" r="E13" t="n">
        <v>1907</v>
      </c>
    </row>
    <row r="14" spans="1:11">
      <c s="4" r="A14" t="s">
        <v>144</v>
      </c>
      <c s="6" r="E14" t="n">
        <v>-1131</v>
      </c>
    </row>
    <row r="15" spans="1:11">
      <c s="4" r="A15" t="s">
        <v>145</v>
      </c>
      <c s="6" r="B15" t="n">
        <v>-19</v>
      </c>
      <c s="7" r="E15" t="n">
        <v>-19</v>
      </c>
    </row>
    <row r="16" spans="1:11">
      <c s="4" r="A16" t="s">
        <v>146</v>
      </c>
      <c s="6" r="E16" t="n">
        <v>-60187</v>
      </c>
    </row>
    <row r="17" spans="1:11">
      <c s="4" r="A17" t="s">
        <v>147</v>
      </c>
      <c s="6" r="B17" t="n">
        <v>-1047</v>
      </c>
      <c s="7" r="E17" t="n">
        <v>-1047</v>
      </c>
    </row>
    <row r="18" spans="1:11">
      <c s="4" r="A18" t="s">
        <v>148</v>
      </c>
      <c s="6" r="B18" t="n">
        <v>51</v>
      </c>
      <c s="6" r="E18" t="n">
        <v>51</v>
      </c>
    </row>
    <row r="19" spans="1:11">
      <c s="3" r="A19" t="s">
        <v>149</v>
      </c>
    </row>
    <row r="20" spans="1:11">
      <c s="4" r="A20" t="s">
        <v>71</v>
      </c>
      <c s="6" r="B20" t="n">
        <v>-1635</v>
      </c>
      <c s="6" r="H20" t="n">
        <v>-1635</v>
      </c>
    </row>
    <row r="21" spans="1:11">
      <c s="4" r="A21" t="s">
        <v>150</v>
      </c>
      <c s="7" r="B21" t="n">
        <v>399112</v>
      </c>
      <c s="7" r="D21" t="n">
        <v>0</v>
      </c>
      <c s="7" r="E21" t="n">
        <v>283184</v>
      </c>
      <c s="7" r="G21" t="n">
        <v>33507</v>
      </c>
      <c s="6" r="H21" t="n">
        <v>72334</v>
      </c>
      <c s="6" r="I21" t="n">
        <v>-4949</v>
      </c>
      <c s="6" r="J21" t="n">
        <v>4949</v>
      </c>
      <c s="6" r="K21" t="n">
        <v>10087</v>
      </c>
    </row>
    <row r="22" spans="1:11">
      <c s="4" r="A22" t="s">
        <v>151</v>
      </c>
      <c s="6" r="D22" t="n">
        <v>0</v>
      </c>
      <c s="6" r="E22" t="n">
        <v>27895609</v>
      </c>
      <c s="6" r="G22" t="n">
        <v>4820844</v>
      </c>
    </row>
    <row r="23" spans="1:11">
      <c s="3" r="A23" t="s">
        <v>149</v>
      </c>
    </row>
    <row r="24" spans="1:11">
      <c s="4" r="A24" t="s">
        <v>152</v>
      </c>
      <c s="10" r="B24" t="n">
        <v>0.0005</v>
      </c>
    </row>
    <row r="25" spans="1:11">
      <c s="4" r="A25" t="s">
        <v>153</v>
      </c>
      <c s="7" r="B25" t="n">
        <v>592147</v>
      </c>
      <c s="7" r="D25" t="n">
        <v>0</v>
      </c>
      <c s="7" r="E25" t="n">
        <v>448728</v>
      </c>
      <c s="7" r="G25" t="n">
        <v>33507</v>
      </c>
      <c s="6" r="H25" t="n">
        <v>102583</v>
      </c>
      <c s="6" r="I25" t="n">
        <v>-4753</v>
      </c>
      <c s="6" r="J25" t="n">
        <v>4753</v>
      </c>
      <c s="6" r="K25" t="n">
        <v>7329</v>
      </c>
    </row>
    <row r="26" spans="1:11">
      <c s="4" r="A26" t="s">
        <v>154</v>
      </c>
      <c s="6" r="D26" t="n">
        <v>0</v>
      </c>
      <c s="6" r="E26" t="n">
        <v>35952883</v>
      </c>
      <c s="6" r="G26" t="n">
        <v>4820844</v>
      </c>
    </row>
    <row r="27" spans="1:11">
      <c s="4" r="A27" t="s">
        <v>111</v>
      </c>
      <c s="6" r="B27" t="n">
        <v>14435</v>
      </c>
      <c s="6" r="H27" t="n">
        <v>14435</v>
      </c>
    </row>
    <row r="28" spans="1:11">
      <c s="4" r="A28" t="s">
        <v>135</v>
      </c>
      <c s="6" r="I28" t="n">
        <v>-205</v>
      </c>
      <c s="6" r="J28" t="n">
        <v>205</v>
      </c>
    </row>
    <row r="29" spans="1:11">
      <c s="4" r="A29" t="s">
        <v>136</v>
      </c>
      <c s="6" r="B29" t="n">
        <v>-1934</v>
      </c>
      <c s="6" r="K29" t="n">
        <v>-1934</v>
      </c>
    </row>
    <row r="30" spans="1:11">
      <c s="3" r="A30" t="s">
        <v>137</v>
      </c>
    </row>
    <row r="31" spans="1:11">
      <c s="4" r="A31" t="s">
        <v>140</v>
      </c>
      <c s="6" r="E31" t="n">
        <v>3427</v>
      </c>
    </row>
    <row r="32" spans="1:11">
      <c s="4" r="A32" t="s">
        <v>141</v>
      </c>
      <c s="6" r="B32" t="n">
        <v>70</v>
      </c>
      <c s="7" r="E32" t="n">
        <v>70</v>
      </c>
    </row>
    <row r="33" spans="1:11">
      <c s="4" r="A33" t="s">
        <v>142</v>
      </c>
      <c s="6" r="E33" t="n">
        <v>16319</v>
      </c>
    </row>
    <row r="34" spans="1:11">
      <c s="4" r="A34" t="s">
        <v>143</v>
      </c>
      <c s="6" r="B34" t="n">
        <v>720</v>
      </c>
      <c s="7" r="E34" t="n">
        <v>720</v>
      </c>
    </row>
    <row r="35" spans="1:11">
      <c s="4" r="A35" t="s">
        <v>155</v>
      </c>
      <c s="6" r="E35" t="n">
        <v>13275</v>
      </c>
    </row>
    <row r="36" spans="1:11">
      <c s="4" r="A36" t="s">
        <v>156</v>
      </c>
      <c s="6" r="B36" t="n">
        <v>127</v>
      </c>
      <c s="7" r="E36" t="n">
        <v>127</v>
      </c>
    </row>
    <row r="37" spans="1:11">
      <c s="4" r="A37" t="s">
        <v>144</v>
      </c>
      <c s="6" r="E37" t="n">
        <v>-678</v>
      </c>
    </row>
    <row r="38" spans="1:11">
      <c s="4" r="A38" t="s">
        <v>145</v>
      </c>
      <c s="6" r="B38" t="n">
        <v>-15</v>
      </c>
      <c s="7" r="E38" t="n">
        <v>-15</v>
      </c>
    </row>
    <row r="39" spans="1:11">
      <c s="4" r="A39" t="s">
        <v>148</v>
      </c>
      <c s="6" r="B39" t="n">
        <v>43</v>
      </c>
      <c s="6" r="E39" t="n">
        <v>43</v>
      </c>
    </row>
    <row r="40" spans="1:11">
      <c s="3" r="A40" t="s">
        <v>149</v>
      </c>
    </row>
    <row r="41" spans="1:11">
      <c s="4" r="A41" t="s">
        <v>71</v>
      </c>
      <c s="6" r="B41" t="n">
        <v>-2040</v>
      </c>
      <c s="6" r="H41" t="n">
        <v>-2040</v>
      </c>
    </row>
    <row r="42" spans="1:11">
      <c s="4" r="A42" t="s">
        <v>157</v>
      </c>
      <c s="7" r="B42" t="n">
        <v>603553</v>
      </c>
      <c s="7" r="D42" t="n">
        <v>0</v>
      </c>
      <c s="7" r="E42" t="n">
        <v>449673</v>
      </c>
      <c s="7" r="G42" t="n">
        <v>33507</v>
      </c>
      <c s="7" r="H42" t="n">
        <v>114978</v>
      </c>
      <c s="7" r="I42" t="n">
        <v>-4958</v>
      </c>
      <c s="7" r="J42" t="n">
        <v>4958</v>
      </c>
      <c s="7" r="K42" t="n">
        <v>5395</v>
      </c>
    </row>
    <row r="43" spans="1:11">
      <c s="4" r="A43" t="s">
        <v>158</v>
      </c>
      <c s="6" r="D43" t="n">
        <v>0</v>
      </c>
      <c s="6" r="E43" t="n">
        <v>35985226</v>
      </c>
      <c s="6" r="G43" t="n">
        <v>4820844</v>
      </c>
    </row>
    <row r="44" spans="1:11">
      <c s="3" r="A44" t="s">
        <v>149</v>
      </c>
    </row>
    <row r="45" spans="1:11">
      <c s="4" r="A45" t="s">
        <v>152</v>
      </c>
      <c s="10" r="B45" t="n">
        <v>0.000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746</v>
      </c>
      <c s="2" r="B1" t="s">
        <v>2</v>
      </c>
      <c s="2" r="C1" t="s">
        <v>23</v>
      </c>
    </row>
    <row r="2" spans="1:3">
      <c s="3" r="A2" t="s">
        <v>232</v>
      </c>
    </row>
    <row r="3" spans="1:3">
      <c s="4" r="A3" t="s">
        <v>743</v>
      </c>
      <c s="7" r="B3" t="n">
        <v>82782</v>
      </c>
      <c s="7" r="C3" t="n">
        <v>82944</v>
      </c>
    </row>
    <row r="4" spans="1:3">
      <c s="4" r="A4" t="s">
        <v>747</v>
      </c>
      <c s="6" r="B4" t="n">
        <v>70754</v>
      </c>
      <c s="6" r="C4" t="n">
        <v>70790</v>
      </c>
    </row>
    <row r="5" spans="1:3">
      <c s="4" r="A5" t="s">
        <v>748</v>
      </c>
      <c s="6" r="B5" t="n">
        <v>36242</v>
      </c>
      <c s="6" r="C5" t="n">
        <v>36190</v>
      </c>
    </row>
    <row r="6" spans="1:3">
      <c s="4" r="A6" t="s">
        <v>749</v>
      </c>
      <c s="6" r="B6" t="n">
        <v>189778</v>
      </c>
      <c s="6" r="C6" t="n">
        <v>189924</v>
      </c>
    </row>
    <row r="7" spans="1:3">
      <c s="4" r="A7" t="s">
        <v>750</v>
      </c>
      <c s="6" r="B7" t="n">
        <v>1474</v>
      </c>
      <c s="6" r="C7" t="n">
        <v>1573</v>
      </c>
    </row>
    <row r="8" spans="1:3">
      <c s="4" r="A8" t="s">
        <v>751</v>
      </c>
      <c s="7" r="B8" t="n">
        <v>188304</v>
      </c>
      <c s="7" r="C8" t="n">
        <v>18835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52</v>
      </c>
      <c s="2" r="B1" t="s">
        <v>2</v>
      </c>
      <c s="2" r="C1" t="s">
        <v>23</v>
      </c>
    </row>
    <row r="2" spans="1:3">
      <c s="3" r="A2" t="s">
        <v>753</v>
      </c>
    </row>
    <row r="3" spans="1:3">
      <c s="4" r="A3" t="s">
        <v>754</v>
      </c>
      <c s="7" r="B3" t="n">
        <v>81000</v>
      </c>
      <c s="7" r="C3" t="n">
        <v>81000</v>
      </c>
    </row>
    <row r="4" spans="1:3">
      <c s="4" r="A4" t="s">
        <v>755</v>
      </c>
      <c s="6" r="B4" t="n">
        <v>1782</v>
      </c>
      <c s="6" r="C4" t="n">
        <v>1944</v>
      </c>
    </row>
    <row r="5" spans="1:3">
      <c s="4" r="A5" t="s">
        <v>743</v>
      </c>
      <c s="7" r="B5" t="n">
        <v>82782</v>
      </c>
      <c s="6" r="C5" t="n">
        <v>82944</v>
      </c>
    </row>
    <row r="6" spans="1:3">
      <c s="13" r="A6" t="n">
        <v>2018</v>
      </c>
    </row>
    <row r="7" spans="1:3">
      <c s="3" r="A7" t="s">
        <v>753</v>
      </c>
    </row>
    <row r="8" spans="1:3">
      <c s="4" r="A8" t="s">
        <v>756</v>
      </c>
      <c s="4" r="B8" t="s">
        <v>757</v>
      </c>
    </row>
    <row r="9" spans="1:3">
      <c s="4" r="A9" t="s">
        <v>754</v>
      </c>
      <c s="7" r="B9" t="n">
        <v>10000</v>
      </c>
      <c s="6" r="C9" t="n">
        <v>10000</v>
      </c>
    </row>
    <row r="10" spans="1:3">
      <c s="14" r="A10" t="n">
        <v>2018</v>
      </c>
    </row>
    <row r="11" spans="1:3">
      <c s="3" r="A11" t="s">
        <v>753</v>
      </c>
    </row>
    <row r="12" spans="1:3">
      <c s="4" r="A12" t="s">
        <v>756</v>
      </c>
      <c s="4" r="B12" t="s">
        <v>758</v>
      </c>
    </row>
    <row r="13" spans="1:3">
      <c s="4" r="A13" t="s">
        <v>754</v>
      </c>
      <c s="7" r="B13" t="n">
        <v>10000</v>
      </c>
      <c s="6" r="C13" t="n">
        <v>10000</v>
      </c>
    </row>
    <row r="14" spans="1:3">
      <c s="14" r="A14" t="n">
        <v>2018</v>
      </c>
    </row>
    <row r="15" spans="1:3">
      <c s="3" r="A15" t="s">
        <v>753</v>
      </c>
    </row>
    <row r="16" spans="1:3">
      <c s="4" r="A16" t="s">
        <v>756</v>
      </c>
      <c s="4" r="B16" t="s">
        <v>759</v>
      </c>
    </row>
    <row r="17" spans="1:3">
      <c s="4" r="A17" t="s">
        <v>754</v>
      </c>
      <c s="7" r="B17" t="n">
        <v>3000</v>
      </c>
      <c s="6" r="C17" t="n">
        <v>3000</v>
      </c>
    </row>
    <row r="18" spans="1:3">
      <c s="15" r="A18" t="n">
        <v>2018</v>
      </c>
    </row>
    <row r="19" spans="1:3">
      <c s="3" r="A19" t="s">
        <v>753</v>
      </c>
    </row>
    <row r="20" spans="1:3">
      <c s="4" r="A20" t="s">
        <v>756</v>
      </c>
      <c s="4" r="B20" t="s">
        <v>760</v>
      </c>
    </row>
    <row r="21" spans="1:3">
      <c s="4" r="A21" t="s">
        <v>754</v>
      </c>
      <c s="7" r="B21" t="n">
        <v>20000</v>
      </c>
      <c s="6" r="C21" t="n">
        <v>20000</v>
      </c>
    </row>
    <row r="22" spans="1:3">
      <c s="16" r="A22" t="n">
        <v>2019</v>
      </c>
    </row>
    <row r="23" spans="1:3">
      <c s="3" r="A23" t="s">
        <v>753</v>
      </c>
    </row>
    <row r="24" spans="1:3">
      <c s="4" r="A24" t="s">
        <v>756</v>
      </c>
      <c s="4" r="B24" t="s">
        <v>761</v>
      </c>
    </row>
    <row r="25" spans="1:3">
      <c s="4" r="A25" t="s">
        <v>754</v>
      </c>
      <c s="7" r="B25" t="n">
        <v>5000</v>
      </c>
      <c s="6" r="C25" t="n">
        <v>5000</v>
      </c>
    </row>
    <row r="26" spans="1:3">
      <c s="16" r="A26" t="n">
        <v>2019</v>
      </c>
    </row>
    <row r="27" spans="1:3">
      <c s="3" r="A27" t="s">
        <v>753</v>
      </c>
    </row>
    <row r="28" spans="1:3">
      <c s="4" r="A28" t="s">
        <v>756</v>
      </c>
      <c s="4" r="B28" t="s">
        <v>762</v>
      </c>
    </row>
    <row r="29" spans="1:3">
      <c s="4" r="A29" t="s">
        <v>754</v>
      </c>
      <c s="7" r="B29" t="n">
        <v>13000</v>
      </c>
      <c s="6" r="C29" t="n">
        <v>13000</v>
      </c>
    </row>
    <row r="30" spans="1:3">
      <c s="17" r="A30" t="n">
        <v>2020</v>
      </c>
    </row>
    <row r="31" spans="1:3">
      <c s="3" r="A31" t="s">
        <v>753</v>
      </c>
    </row>
    <row r="32" spans="1:3">
      <c s="4" r="A32" t="s">
        <v>756</v>
      </c>
      <c s="4" r="B32" t="s">
        <v>763</v>
      </c>
    </row>
    <row r="33" spans="1:3">
      <c s="4" r="A33" t="s">
        <v>754</v>
      </c>
      <c s="7" r="B33" t="n">
        <v>10000</v>
      </c>
      <c s="6" r="C33" t="n">
        <v>10000</v>
      </c>
    </row>
    <row r="34" spans="1:3">
      <c s="17" r="A34" t="n">
        <v>2020</v>
      </c>
    </row>
    <row r="35" spans="1:3">
      <c s="3" r="A35" t="s">
        <v>753</v>
      </c>
    </row>
    <row r="36" spans="1:3">
      <c s="4" r="A36" t="s">
        <v>756</v>
      </c>
      <c s="4" r="B36" t="s">
        <v>763</v>
      </c>
    </row>
    <row r="37" spans="1:3">
      <c s="4" r="A37" t="s">
        <v>754</v>
      </c>
      <c s="7" r="B37" t="n">
        <v>10000</v>
      </c>
      <c s="7" r="C37" t="n">
        <v>1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64</v>
      </c>
      <c s="2" r="B1" t="s">
        <v>1</v>
      </c>
    </row>
    <row r="2" spans="1:3">
      <c s="2" r="B2" t="s">
        <v>2</v>
      </c>
      <c s="2" r="C2" t="s">
        <v>23</v>
      </c>
    </row>
    <row r="3" spans="1:3">
      <c s="3" r="A3" t="s">
        <v>765</v>
      </c>
    </row>
    <row r="4" spans="1:3">
      <c s="4" r="A4" t="s">
        <v>766</v>
      </c>
      <c s="7" r="B4" t="n">
        <v>40209</v>
      </c>
      <c s="7" r="C4" t="n">
        <v>40209</v>
      </c>
    </row>
    <row r="5" spans="1:3">
      <c s="4" r="A5" t="s">
        <v>767</v>
      </c>
      <c s="6" r="B5" t="n">
        <v>183</v>
      </c>
      <c s="6" r="C5" t="n">
        <v>186</v>
      </c>
    </row>
    <row r="6" spans="1:3">
      <c s="4" r="A6" t="s">
        <v>748</v>
      </c>
      <c s="7" r="B6" t="n">
        <v>36242</v>
      </c>
      <c s="6" r="C6" t="n">
        <v>36190</v>
      </c>
    </row>
    <row r="7" spans="1:3">
      <c s="4" r="A7" t="s">
        <v>768</v>
      </c>
    </row>
    <row r="8" spans="1:3">
      <c s="3" r="A8" t="s">
        <v>765</v>
      </c>
    </row>
    <row r="9" spans="1:3">
      <c s="4" r="A9" t="s">
        <v>769</v>
      </c>
      <c s="6" r="B9" t="n">
        <v>5000</v>
      </c>
    </row>
    <row r="10" spans="1:3">
      <c s="4" r="A10" t="s">
        <v>766</v>
      </c>
      <c s="7" r="B10" t="n">
        <v>5155</v>
      </c>
      <c s="6" r="C10" t="n">
        <v>5155</v>
      </c>
    </row>
    <row r="11" spans="1:3">
      <c s="4" r="A11" t="s">
        <v>770</v>
      </c>
    </row>
    <row r="12" spans="1:3">
      <c s="3" r="A12" t="s">
        <v>765</v>
      </c>
    </row>
    <row r="13" spans="1:3">
      <c s="4" r="A13" t="s">
        <v>769</v>
      </c>
      <c s="6" r="B13" t="n">
        <v>6000</v>
      </c>
    </row>
    <row r="14" spans="1:3">
      <c s="4" r="A14" t="s">
        <v>766</v>
      </c>
      <c s="7" r="B14" t="n">
        <v>6186</v>
      </c>
      <c s="6" r="C14" t="n">
        <v>6186</v>
      </c>
    </row>
    <row r="15" spans="1:3">
      <c s="4" r="A15" t="s">
        <v>771</v>
      </c>
    </row>
    <row r="16" spans="1:3">
      <c s="3" r="A16" t="s">
        <v>765</v>
      </c>
    </row>
    <row r="17" spans="1:3">
      <c s="4" r="A17" t="s">
        <v>769</v>
      </c>
      <c s="6" r="B17" t="n">
        <v>5000</v>
      </c>
    </row>
    <row r="18" spans="1:3">
      <c s="4" r="A18" t="s">
        <v>766</v>
      </c>
      <c s="7" r="B18" t="n">
        <v>5155</v>
      </c>
      <c s="6" r="C18" t="n">
        <v>5155</v>
      </c>
    </row>
    <row r="19" spans="1:3">
      <c s="4" r="A19" t="s">
        <v>772</v>
      </c>
    </row>
    <row r="20" spans="1:3">
      <c s="3" r="A20" t="s">
        <v>765</v>
      </c>
    </row>
    <row r="21" spans="1:3">
      <c s="4" r="A21" t="s">
        <v>769</v>
      </c>
      <c s="6" r="B21" t="n">
        <v>7000</v>
      </c>
    </row>
    <row r="22" spans="1:3">
      <c s="4" r="A22" t="s">
        <v>766</v>
      </c>
      <c s="7" r="B22" t="n">
        <v>7217</v>
      </c>
      <c s="6" r="C22" t="n">
        <v>7217</v>
      </c>
    </row>
    <row r="23" spans="1:3">
      <c s="4" r="A23" t="s">
        <v>773</v>
      </c>
    </row>
    <row r="24" spans="1:3">
      <c s="3" r="A24" t="s">
        <v>765</v>
      </c>
    </row>
    <row r="25" spans="1:3">
      <c s="4" r="A25" t="s">
        <v>769</v>
      </c>
      <c s="6" r="B25" t="n">
        <v>4000</v>
      </c>
    </row>
    <row r="26" spans="1:3">
      <c s="4" r="A26" t="s">
        <v>766</v>
      </c>
      <c s="7" r="B26" t="n">
        <v>4124</v>
      </c>
      <c s="6" r="C26" t="n">
        <v>4124</v>
      </c>
    </row>
    <row r="27" spans="1:3">
      <c s="4" r="A27" t="s">
        <v>774</v>
      </c>
    </row>
    <row r="28" spans="1:3">
      <c s="3" r="A28" t="s">
        <v>765</v>
      </c>
    </row>
    <row r="29" spans="1:3">
      <c s="4" r="A29" t="s">
        <v>769</v>
      </c>
      <c s="6" r="B29" t="n">
        <v>7000</v>
      </c>
    </row>
    <row r="30" spans="1:3">
      <c s="4" r="A30" t="s">
        <v>766</v>
      </c>
      <c s="7" r="B30" t="n">
        <v>7217</v>
      </c>
      <c s="6" r="C30" t="n">
        <v>7217</v>
      </c>
    </row>
    <row r="31" spans="1:3">
      <c s="4" r="A31" t="s">
        <v>775</v>
      </c>
    </row>
    <row r="32" spans="1:3">
      <c s="3" r="A32" t="s">
        <v>765</v>
      </c>
    </row>
    <row r="33" spans="1:3">
      <c s="4" r="A33" t="s">
        <v>769</v>
      </c>
      <c s="6" r="B33" t="n">
        <v>5000</v>
      </c>
    </row>
    <row r="34" spans="1:3">
      <c s="4" r="A34" t="s">
        <v>766</v>
      </c>
      <c s="7" r="B34" t="n">
        <v>5155</v>
      </c>
      <c s="6" r="C34" t="n">
        <v>5155</v>
      </c>
    </row>
    <row r="35" spans="1:3">
      <c s="4" r="A35" t="s">
        <v>776</v>
      </c>
    </row>
    <row r="36" spans="1:3">
      <c s="3" r="A36" t="s">
        <v>765</v>
      </c>
    </row>
    <row r="37" spans="1:3">
      <c s="4" r="A37" t="s">
        <v>777</v>
      </c>
      <c s="7" r="B37" t="n">
        <v>3784</v>
      </c>
      <c s="7" r="C37" t="n">
        <v>3833</v>
      </c>
    </row>
    <row r="38" spans="1:3">
      <c s="4" r="A38" t="s">
        <v>778</v>
      </c>
    </row>
    <row r="39" spans="1:3">
      <c s="3" r="A39" t="s">
        <v>765</v>
      </c>
    </row>
    <row r="40" spans="1:3">
      <c s="4" r="A40" t="s">
        <v>779</v>
      </c>
      <c s="4" r="B40" t="s">
        <v>780</v>
      </c>
    </row>
    <row r="41" spans="1:3">
      <c s="4" r="A41" t="s">
        <v>781</v>
      </c>
    </row>
    <row r="42" spans="1:3">
      <c s="3" r="A42" t="s">
        <v>765</v>
      </c>
    </row>
    <row r="43" spans="1:3">
      <c s="4" r="A43" t="s">
        <v>779</v>
      </c>
      <c s="4" r="B43" t="s">
        <v>782</v>
      </c>
    </row>
    <row r="44" spans="1:3">
      <c s="4" r="A44" t="s">
        <v>783</v>
      </c>
    </row>
    <row r="45" spans="1:3">
      <c s="3" r="A45" t="s">
        <v>765</v>
      </c>
    </row>
    <row r="46" spans="1:3">
      <c s="4" r="A46" t="s">
        <v>779</v>
      </c>
      <c s="4" r="B46" t="s">
        <v>784</v>
      </c>
    </row>
    <row r="47" spans="1:3">
      <c s="4" r="A47" t="s">
        <v>785</v>
      </c>
    </row>
    <row r="48" spans="1:3">
      <c s="3" r="A48" t="s">
        <v>765</v>
      </c>
    </row>
    <row r="49" spans="1:3">
      <c s="4" r="A49" t="s">
        <v>779</v>
      </c>
      <c s="4" r="B49" t="s">
        <v>786</v>
      </c>
    </row>
    <row r="50" spans="1:3">
      <c s="4" r="A50" t="s">
        <v>787</v>
      </c>
    </row>
    <row r="51" spans="1:3">
      <c s="3" r="A51" t="s">
        <v>765</v>
      </c>
    </row>
    <row r="52" spans="1:3">
      <c s="4" r="A52" t="s">
        <v>779</v>
      </c>
      <c s="4" r="B52" t="s">
        <v>788</v>
      </c>
    </row>
    <row r="53" spans="1:3">
      <c s="4" r="A53" t="s">
        <v>789</v>
      </c>
    </row>
    <row r="54" spans="1:3">
      <c s="3" r="A54" t="s">
        <v>765</v>
      </c>
    </row>
    <row r="55" spans="1:3">
      <c s="4" r="A55" t="s">
        <v>779</v>
      </c>
      <c s="4" r="B55" t="s">
        <v>786</v>
      </c>
    </row>
    <row r="56" spans="1:3">
      <c s="4" r="A56" t="s">
        <v>790</v>
      </c>
    </row>
    <row r="57" spans="1:3">
      <c s="3" r="A57" t="s">
        <v>765</v>
      </c>
    </row>
    <row r="58" spans="1:3">
      <c s="4" r="A58" t="s">
        <v>779</v>
      </c>
      <c s="4" r="B58" t="s">
        <v>78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91</v>
      </c>
      <c s="2" r="B1" t="s">
        <v>792</v>
      </c>
      <c s="2" r="C1" t="s">
        <v>2</v>
      </c>
      <c s="2" r="D1" t="s">
        <v>23</v>
      </c>
    </row>
    <row r="2" spans="1:4">
      <c s="3" r="A2" t="s">
        <v>765</v>
      </c>
    </row>
    <row r="3" spans="1:4">
      <c s="4" r="A3" t="s">
        <v>793</v>
      </c>
      <c s="7" r="C3" t="n">
        <v>95000000</v>
      </c>
    </row>
    <row r="4" spans="1:4">
      <c s="4" r="A4" t="s">
        <v>744</v>
      </c>
      <c s="6" r="C4" t="n">
        <v>0</v>
      </c>
      <c s="7" r="D4" t="n">
        <v>15000000</v>
      </c>
    </row>
    <row r="5" spans="1:4">
      <c s="4" r="A5" t="s">
        <v>794</v>
      </c>
      <c s="6" r="C5" t="n">
        <v>957200000</v>
      </c>
    </row>
    <row r="6" spans="1:4">
      <c s="4" r="A6" t="s">
        <v>50</v>
      </c>
      <c s="6" r="C6" t="n">
        <v>188304000</v>
      </c>
      <c s="7" r="D6" t="n">
        <v>188351000</v>
      </c>
    </row>
    <row r="7" spans="1:4">
      <c s="4" r="A7" t="s">
        <v>795</v>
      </c>
      <c s="6" r="C7" t="n">
        <v>280800000</v>
      </c>
    </row>
    <row r="8" spans="1:4">
      <c s="4" r="A8" t="s">
        <v>796</v>
      </c>
      <c s="7" r="C8" t="n">
        <v>0</v>
      </c>
    </row>
    <row r="9" spans="1:4">
      <c s="4" r="A9" t="s">
        <v>797</v>
      </c>
    </row>
    <row r="10" spans="1:4">
      <c s="3" r="A10" t="s">
        <v>765</v>
      </c>
    </row>
    <row r="11" spans="1:4">
      <c s="4" r="A11" t="s">
        <v>798</v>
      </c>
      <c s="4" r="C11" t="s">
        <v>799</v>
      </c>
    </row>
    <row r="12" spans="1:4">
      <c s="4" r="A12" t="s">
        <v>800</v>
      </c>
      <c s="7" r="C12" t="n">
        <v>25000000</v>
      </c>
    </row>
    <row r="13" spans="1:4">
      <c s="4" r="A13" t="s">
        <v>801</v>
      </c>
      <c s="4" r="C13" t="s">
        <v>780</v>
      </c>
    </row>
    <row r="14" spans="1:4">
      <c s="4" r="A14" t="s">
        <v>744</v>
      </c>
      <c s="7" r="C14" t="n">
        <v>0</v>
      </c>
    </row>
    <row r="15" spans="1:4">
      <c s="4" r="A15" t="s">
        <v>802</v>
      </c>
    </row>
    <row r="16" spans="1:4">
      <c s="3" r="A16" t="s">
        <v>765</v>
      </c>
    </row>
    <row r="17" spans="1:4">
      <c s="4" r="A17" t="s">
        <v>803</v>
      </c>
      <c s="6" r="C17" t="n">
        <v>1340000000</v>
      </c>
    </row>
    <row r="18" spans="1:4">
      <c s="4" r="A18" t="s">
        <v>804</v>
      </c>
    </row>
    <row r="19" spans="1:4">
      <c s="3" r="A19" t="s">
        <v>765</v>
      </c>
    </row>
    <row r="20" spans="1:4">
      <c s="4" r="A20" t="s">
        <v>803</v>
      </c>
      <c s="6" r="C20" t="n">
        <v>6100000</v>
      </c>
    </row>
    <row r="21" spans="1:4">
      <c s="4" r="A21" t="s">
        <v>805</v>
      </c>
    </row>
    <row r="22" spans="1:4">
      <c s="3" r="A22" t="s">
        <v>765</v>
      </c>
    </row>
    <row r="23" spans="1:4">
      <c s="4" r="A23" t="s">
        <v>803</v>
      </c>
      <c s="6" r="C23" t="n">
        <v>2800000</v>
      </c>
    </row>
    <row r="24" spans="1:4">
      <c s="4" r="A24" t="s">
        <v>806</v>
      </c>
    </row>
    <row r="25" spans="1:4">
      <c s="3" r="A25" t="s">
        <v>765</v>
      </c>
    </row>
    <row r="26" spans="1:4">
      <c s="4" r="A26" t="s">
        <v>803</v>
      </c>
      <c s="7" r="C26" t="n">
        <v>463500000</v>
      </c>
    </row>
    <row r="27" spans="1:4">
      <c s="4" r="A27" t="s">
        <v>807</v>
      </c>
    </row>
    <row r="28" spans="1:4">
      <c s="3" r="A28" t="s">
        <v>765</v>
      </c>
    </row>
    <row r="29" spans="1:4">
      <c s="4" r="A29" t="s">
        <v>779</v>
      </c>
      <c s="4" r="C29" t="s">
        <v>808</v>
      </c>
    </row>
    <row r="30" spans="1:4">
      <c s="4" r="A30" t="s">
        <v>809</v>
      </c>
    </row>
    <row r="31" spans="1:4">
      <c s="3" r="A31" t="s">
        <v>765</v>
      </c>
    </row>
    <row r="32" spans="1:4">
      <c s="4" r="A32" t="s">
        <v>50</v>
      </c>
      <c s="7" r="B32" t="n">
        <v>10700000</v>
      </c>
    </row>
    <row r="33" spans="1:4">
      <c s="4" r="A33" t="s">
        <v>810</v>
      </c>
      <c s="4" r="C33" t="s">
        <v>811</v>
      </c>
    </row>
    <row r="34" spans="1:4">
      <c s="4" r="A34" t="s">
        <v>812</v>
      </c>
      <c s="7" r="B34" t="n">
        <v>1100000</v>
      </c>
    </row>
    <row r="35" spans="1:4">
      <c s="4" r="A35" t="s">
        <v>813</v>
      </c>
    </row>
    <row r="36" spans="1:4">
      <c s="3" r="A36" t="s">
        <v>765</v>
      </c>
    </row>
    <row r="37" spans="1:4">
      <c s="4" r="A37" t="s">
        <v>779</v>
      </c>
      <c s="4" r="B37" t="s">
        <v>814</v>
      </c>
    </row>
    <row r="38" spans="1:4">
      <c s="4" r="A38" t="s">
        <v>815</v>
      </c>
    </row>
    <row r="39" spans="1:4">
      <c s="3" r="A39" t="s">
        <v>765</v>
      </c>
    </row>
    <row r="40" spans="1:4">
      <c s="4" r="A40" t="s">
        <v>801</v>
      </c>
      <c s="4" r="C40" t="s">
        <v>811</v>
      </c>
    </row>
    <row r="41" spans="1:4">
      <c s="4" r="A41" t="s">
        <v>816</v>
      </c>
    </row>
    <row r="42" spans="1:4">
      <c s="3" r="A42" t="s">
        <v>765</v>
      </c>
    </row>
    <row r="43" spans="1:4">
      <c s="4" r="A43" t="s">
        <v>801</v>
      </c>
      <c s="4" r="C43" t="s">
        <v>817</v>
      </c>
    </row>
    <row r="44" spans="1:4">
      <c s="4" r="A44" t="s">
        <v>818</v>
      </c>
    </row>
    <row r="45" spans="1:4">
      <c s="3" r="A45" t="s">
        <v>765</v>
      </c>
    </row>
    <row r="46" spans="1:4">
      <c s="4" r="A46" t="s">
        <v>801</v>
      </c>
      <c s="4" r="C46" t="s">
        <v>811</v>
      </c>
    </row>
    <row r="47" spans="1:4">
      <c s="4" r="A47" t="s">
        <v>819</v>
      </c>
      <c s="4" r="C47" t="s">
        <v>820</v>
      </c>
    </row>
    <row r="48" spans="1:4">
      <c s="4" r="A48" t="s">
        <v>821</v>
      </c>
      <c s="7" r="C48" t="n">
        <v>60000000</v>
      </c>
    </row>
    <row r="49" spans="1:4">
      <c s="4" r="A49" t="s">
        <v>822</v>
      </c>
    </row>
    <row r="50" spans="1:4">
      <c s="3" r="A50" t="s">
        <v>765</v>
      </c>
    </row>
    <row r="51" spans="1:4">
      <c s="4" r="A51" t="s">
        <v>779</v>
      </c>
      <c s="4" r="C51" t="s">
        <v>82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24</v>
      </c>
      <c s="2" r="B1" t="s">
        <v>1</v>
      </c>
    </row>
    <row r="2" spans="1:3">
      <c s="2" r="B2" t="s">
        <v>2</v>
      </c>
      <c s="2" r="C2" t="s">
        <v>78</v>
      </c>
    </row>
    <row r="3" spans="1:3">
      <c s="3" r="A3" t="s">
        <v>825</v>
      </c>
    </row>
    <row r="4" spans="1:3">
      <c s="4" r="A4" t="s">
        <v>826</v>
      </c>
      <c s="7" r="B4" t="n">
        <v>592147</v>
      </c>
      <c s="7" r="C4" t="n">
        <v>390388</v>
      </c>
    </row>
    <row r="5" spans="1:3">
      <c s="4" r="A5" t="s">
        <v>827</v>
      </c>
      <c s="6" r="B5" t="n">
        <v>-1649</v>
      </c>
      <c s="6" r="C5" t="n">
        <v>37</v>
      </c>
    </row>
    <row r="6" spans="1:3">
      <c s="4" r="A6" t="s">
        <v>828</v>
      </c>
      <c s="6" r="B6" t="n">
        <v>-285</v>
      </c>
      <c s="6" r="C6" t="n">
        <v>-132</v>
      </c>
    </row>
    <row r="7" spans="1:3">
      <c s="4" r="A7" t="s">
        <v>829</v>
      </c>
      <c s="6" r="B7" t="n">
        <v>-1934</v>
      </c>
      <c s="6" r="C7" t="n">
        <v>-95</v>
      </c>
    </row>
    <row r="8" spans="1:3">
      <c s="4" r="A8" t="s">
        <v>830</v>
      </c>
      <c s="6" r="B8" t="n">
        <v>603553</v>
      </c>
      <c s="6" r="C8" t="n">
        <v>399112</v>
      </c>
    </row>
    <row r="9" spans="1:3">
      <c s="4" r="A9" t="s">
        <v>831</v>
      </c>
    </row>
    <row r="10" spans="1:3">
      <c s="3" r="A10" t="s">
        <v>825</v>
      </c>
    </row>
    <row r="11" spans="1:3">
      <c s="4" r="A11" t="s">
        <v>826</v>
      </c>
      <c s="6" r="B11" t="n">
        <v>5227</v>
      </c>
      <c s="6" r="C11" t="n">
        <v>7089</v>
      </c>
    </row>
    <row r="12" spans="1:3">
      <c s="4" r="A12" t="s">
        <v>827</v>
      </c>
      <c s="6" r="B12" t="n">
        <v>-633</v>
      </c>
      <c s="6" r="C12" t="n">
        <v>853</v>
      </c>
    </row>
    <row r="13" spans="1:3">
      <c s="4" r="A13" t="s">
        <v>828</v>
      </c>
      <c s="6" r="B13" t="n">
        <v>25</v>
      </c>
      <c s="6" r="C13" t="n">
        <v>-31</v>
      </c>
    </row>
    <row r="14" spans="1:3">
      <c s="4" r="A14" t="s">
        <v>829</v>
      </c>
      <c s="6" r="B14" t="n">
        <v>-608</v>
      </c>
      <c s="6" r="C14" t="n">
        <v>822</v>
      </c>
    </row>
    <row r="15" spans="1:3">
      <c s="4" r="A15" t="s">
        <v>830</v>
      </c>
      <c s="6" r="B15" t="n">
        <v>4619</v>
      </c>
      <c s="6" r="C15" t="n">
        <v>7911</v>
      </c>
    </row>
    <row r="16" spans="1:3">
      <c s="4" r="A16" t="s">
        <v>832</v>
      </c>
    </row>
    <row r="17" spans="1:3">
      <c s="3" r="A17" t="s">
        <v>825</v>
      </c>
    </row>
    <row r="18" spans="1:3">
      <c s="4" r="A18" t="s">
        <v>826</v>
      </c>
      <c s="6" r="B18" t="n">
        <v>2787</v>
      </c>
      <c s="6" r="C18" t="n">
        <v>3289</v>
      </c>
    </row>
    <row r="19" spans="1:3">
      <c s="4" r="A19" t="s">
        <v>827</v>
      </c>
      <c s="6" r="B19" t="n">
        <v>0</v>
      </c>
      <c s="6" r="C19" t="n">
        <v>0</v>
      </c>
    </row>
    <row r="20" spans="1:3">
      <c s="4" r="A20" t="s">
        <v>828</v>
      </c>
      <c s="6" r="B20" t="n">
        <v>-310</v>
      </c>
      <c s="6" r="C20" t="n">
        <v>-101</v>
      </c>
    </row>
    <row r="21" spans="1:3">
      <c s="4" r="A21" t="s">
        <v>829</v>
      </c>
      <c s="6" r="B21" t="n">
        <v>-310</v>
      </c>
      <c s="6" r="C21" t="n">
        <v>-101</v>
      </c>
    </row>
    <row r="22" spans="1:3">
      <c s="4" r="A22" t="s">
        <v>830</v>
      </c>
      <c s="6" r="B22" t="n">
        <v>2477</v>
      </c>
      <c s="6" r="C22" t="n">
        <v>3188</v>
      </c>
    </row>
    <row r="23" spans="1:3">
      <c s="4" r="A23" t="s">
        <v>739</v>
      </c>
    </row>
    <row r="24" spans="1:3">
      <c s="3" r="A24" t="s">
        <v>825</v>
      </c>
    </row>
    <row r="25" spans="1:3">
      <c s="4" r="A25" t="s">
        <v>826</v>
      </c>
      <c s="6" r="B25" t="n">
        <v>-685</v>
      </c>
      <c s="6" r="C25" t="n">
        <v>-196</v>
      </c>
    </row>
    <row r="26" spans="1:3">
      <c s="4" r="A26" t="s">
        <v>827</v>
      </c>
      <c s="6" r="B26" t="n">
        <v>-1016</v>
      </c>
      <c s="6" r="C26" t="n">
        <v>-816</v>
      </c>
    </row>
    <row r="27" spans="1:3">
      <c s="4" r="A27" t="s">
        <v>828</v>
      </c>
      <c s="6" r="B27" t="n">
        <v>0</v>
      </c>
      <c s="6" r="C27" t="n">
        <v>0</v>
      </c>
    </row>
    <row r="28" spans="1:3">
      <c s="4" r="A28" t="s">
        <v>829</v>
      </c>
      <c s="6" r="B28" t="n">
        <v>-1016</v>
      </c>
      <c s="6" r="C28" t="n">
        <v>-816</v>
      </c>
    </row>
    <row r="29" spans="1:3">
      <c s="4" r="A29" t="s">
        <v>830</v>
      </c>
      <c s="6" r="B29" t="n">
        <v>-1701</v>
      </c>
      <c s="6" r="C29" t="n">
        <v>-1012</v>
      </c>
    </row>
    <row r="30" spans="1:3">
      <c s="4" r="A30" t="s">
        <v>60</v>
      </c>
    </row>
    <row r="31" spans="1:3">
      <c s="3" r="A31" t="s">
        <v>825</v>
      </c>
    </row>
    <row r="32" spans="1:3">
      <c s="4" r="A32" t="s">
        <v>826</v>
      </c>
      <c s="6" r="B32" t="n">
        <v>7329</v>
      </c>
      <c s="6" r="C32" t="n">
        <v>10182</v>
      </c>
    </row>
    <row r="33" spans="1:3">
      <c s="4" r="A33" t="s">
        <v>830</v>
      </c>
      <c s="7" r="B33" t="n">
        <v>5395</v>
      </c>
      <c s="7" r="C33" t="n">
        <v>1008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33</v>
      </c>
      <c s="2" r="B1" t="s">
        <v>1</v>
      </c>
    </row>
    <row r="2" spans="1:3">
      <c s="2" r="B2" t="s">
        <v>2</v>
      </c>
      <c s="2" r="C2" t="s">
        <v>78</v>
      </c>
    </row>
    <row r="3" spans="1:3">
      <c s="3" r="A3" t="s">
        <v>834</v>
      </c>
    </row>
    <row r="4" spans="1:3">
      <c s="4" r="A4" t="s">
        <v>835</v>
      </c>
      <c s="7" r="B4" t="n">
        <v>-6484</v>
      </c>
      <c s="7" r="C4" t="n">
        <v>-3511</v>
      </c>
    </row>
    <row r="5" spans="1:3">
      <c s="4" r="A5" t="s">
        <v>828</v>
      </c>
      <c s="6" r="B5" t="n">
        <v>285</v>
      </c>
      <c s="6" r="C5" t="n">
        <v>132</v>
      </c>
    </row>
    <row r="6" spans="1:3">
      <c s="4" r="A6" t="s">
        <v>836</v>
      </c>
    </row>
    <row r="7" spans="1:3">
      <c s="3" r="A7" t="s">
        <v>834</v>
      </c>
    </row>
    <row r="8" spans="1:3">
      <c s="4" r="A8" t="s">
        <v>828</v>
      </c>
      <c s="6" r="B8" t="n">
        <v>-25</v>
      </c>
      <c s="6" r="C8" t="n">
        <v>31</v>
      </c>
    </row>
    <row r="9" spans="1:3">
      <c s="4" r="A9" t="s">
        <v>837</v>
      </c>
    </row>
    <row r="10" spans="1:3">
      <c s="3" r="A10" t="s">
        <v>834</v>
      </c>
    </row>
    <row r="11" spans="1:3">
      <c s="4" r="A11" t="s">
        <v>828</v>
      </c>
      <c s="6" r="B11" t="n">
        <v>310</v>
      </c>
      <c s="6" r="C11" t="n">
        <v>101</v>
      </c>
    </row>
    <row r="12" spans="1:3">
      <c s="4" r="A12" t="s">
        <v>838</v>
      </c>
    </row>
    <row r="13" spans="1:3">
      <c s="3" r="A13" t="s">
        <v>834</v>
      </c>
    </row>
    <row r="14" spans="1:3">
      <c s="4" r="A14" t="s">
        <v>839</v>
      </c>
      <c s="6" r="B14" t="n">
        <v>-39</v>
      </c>
      <c s="6" r="C14" t="n">
        <v>49</v>
      </c>
    </row>
    <row r="15" spans="1:3">
      <c s="4" r="A15" t="s">
        <v>840</v>
      </c>
    </row>
    <row r="16" spans="1:3">
      <c s="3" r="A16" t="s">
        <v>834</v>
      </c>
    </row>
    <row r="17" spans="1:3">
      <c s="4" r="A17" t="s">
        <v>839</v>
      </c>
      <c s="6" r="B17" t="n">
        <v>492</v>
      </c>
      <c s="6" r="C17" t="n">
        <v>161</v>
      </c>
    </row>
    <row r="18" spans="1:3">
      <c s="4" r="A18" t="s">
        <v>841</v>
      </c>
    </row>
    <row r="19" spans="1:3">
      <c s="3" r="A19" t="s">
        <v>834</v>
      </c>
    </row>
    <row r="20" spans="1:3">
      <c s="4" r="A20" t="s">
        <v>835</v>
      </c>
      <c s="6" r="B20" t="n">
        <v>14</v>
      </c>
      <c s="6" r="C20" t="n">
        <v>-18</v>
      </c>
    </row>
    <row r="21" spans="1:3">
      <c s="4" r="A21" t="s">
        <v>842</v>
      </c>
    </row>
    <row r="22" spans="1:3">
      <c s="3" r="A22" t="s">
        <v>834</v>
      </c>
    </row>
    <row r="23" spans="1:3">
      <c s="4" r="A23" t="s">
        <v>835</v>
      </c>
      <c s="7" r="B23" t="n">
        <v>-182</v>
      </c>
      <c s="7" r="C23" t="n">
        <v>-6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43</v>
      </c>
      <c s="2" r="B1" t="s">
        <v>2</v>
      </c>
      <c s="2" r="C1" t="s">
        <v>23</v>
      </c>
    </row>
    <row r="2" spans="1:3">
      <c s="3" r="A2" t="s">
        <v>844</v>
      </c>
    </row>
    <row r="3" spans="1:3">
      <c s="4" r="A3" t="s">
        <v>27</v>
      </c>
      <c s="7" r="B3" t="n">
        <v>501496</v>
      </c>
      <c s="7" r="C3" t="n">
        <v>490140</v>
      </c>
    </row>
    <row r="4" spans="1:3">
      <c s="4" r="A4" t="s">
        <v>708</v>
      </c>
      <c s="6" r="B4" t="n">
        <v>6501</v>
      </c>
      <c s="6" r="C4" t="n">
        <v>3749</v>
      </c>
    </row>
    <row r="5" spans="1:3">
      <c s="18" r="A5" t="n">
        <v>1</v>
      </c>
    </row>
    <row r="6" spans="1:3">
      <c s="3" r="A6" t="s">
        <v>844</v>
      </c>
    </row>
    <row r="7" spans="1:3">
      <c s="4" r="A7" t="s">
        <v>27</v>
      </c>
      <c s="6" r="B7" t="n">
        <v>686</v>
      </c>
      <c s="6" r="C7" t="n">
        <v>637</v>
      </c>
    </row>
    <row r="8" spans="1:3">
      <c s="4" r="A8" t="s">
        <v>845</v>
      </c>
      <c s="6" r="B8" t="n">
        <v>0</v>
      </c>
      <c s="6" r="C8" t="n">
        <v>0</v>
      </c>
    </row>
    <row r="9" spans="1:3">
      <c s="4" r="A9" t="s">
        <v>720</v>
      </c>
      <c s="6" r="B9" t="n">
        <v>0</v>
      </c>
      <c s="6" r="C9" t="n">
        <v>0</v>
      </c>
    </row>
    <row r="10" spans="1:3">
      <c s="18" r="A10" t="n">
        <v>2</v>
      </c>
    </row>
    <row r="11" spans="1:3">
      <c s="3" r="A11" t="s">
        <v>844</v>
      </c>
    </row>
    <row r="12" spans="1:3">
      <c s="4" r="A12" t="s">
        <v>27</v>
      </c>
      <c s="6" r="B12" t="n">
        <v>500810</v>
      </c>
      <c s="6" r="C12" t="n">
        <v>489503</v>
      </c>
    </row>
    <row r="13" spans="1:3">
      <c s="4" r="A13" t="s">
        <v>845</v>
      </c>
      <c s="6" r="B13" t="n">
        <v>2697</v>
      </c>
      <c s="6" r="C13" t="n">
        <v>1085</v>
      </c>
    </row>
    <row r="14" spans="1:3">
      <c s="4" r="A14" t="s">
        <v>720</v>
      </c>
      <c s="6" r="B14" t="n">
        <v>1902</v>
      </c>
      <c s="6" r="C14" t="n">
        <v>1332</v>
      </c>
    </row>
    <row r="15" spans="1:3">
      <c s="18" r="A15" t="n">
        <v>3</v>
      </c>
    </row>
    <row r="16" spans="1:3">
      <c s="3" r="A16" t="s">
        <v>844</v>
      </c>
    </row>
    <row r="17" spans="1:3">
      <c s="4" r="A17" t="s">
        <v>27</v>
      </c>
      <c s="6" r="B17" t="n">
        <v>0</v>
      </c>
      <c s="6" r="C17" t="n">
        <v>0</v>
      </c>
    </row>
    <row r="18" spans="1:3">
      <c s="4" r="A18" t="s">
        <v>845</v>
      </c>
      <c s="6" r="B18" t="n">
        <v>0</v>
      </c>
      <c s="6" r="C18" t="n">
        <v>0</v>
      </c>
    </row>
    <row r="19" spans="1:3">
      <c s="4" r="A19" t="s">
        <v>720</v>
      </c>
      <c s="6" r="B19" t="n">
        <v>0</v>
      </c>
      <c s="6" r="C19" t="n">
        <v>0</v>
      </c>
    </row>
    <row r="20" spans="1:3">
      <c s="4" r="A20" t="s">
        <v>846</v>
      </c>
    </row>
    <row r="21" spans="1:3">
      <c s="3" r="A21" t="s">
        <v>844</v>
      </c>
    </row>
    <row r="22" spans="1:3">
      <c s="4" r="A22" t="s">
        <v>27</v>
      </c>
      <c s="6" r="B22" t="n">
        <v>501496</v>
      </c>
      <c s="6" r="C22" t="n">
        <v>490140</v>
      </c>
    </row>
    <row r="23" spans="1:3">
      <c s="4" r="A23" t="s">
        <v>708</v>
      </c>
      <c s="6" r="B23" t="n">
        <v>1902</v>
      </c>
      <c s="6" r="C23" t="n">
        <v>1332</v>
      </c>
    </row>
    <row r="24" spans="1:3">
      <c s="4" r="A24" t="s">
        <v>847</v>
      </c>
      <c s="6" r="B24" t="n">
        <v>503398</v>
      </c>
      <c s="6" r="C24" t="n">
        <v>491472</v>
      </c>
    </row>
    <row r="25" spans="1:3">
      <c s="4" r="A25" t="s">
        <v>848</v>
      </c>
      <c s="6" r="B25" t="n">
        <v>4599</v>
      </c>
      <c s="6" r="C25" t="n">
        <v>2417</v>
      </c>
    </row>
    <row r="26" spans="1:3">
      <c s="4" r="A26" t="s">
        <v>849</v>
      </c>
    </row>
    <row r="27" spans="1:3">
      <c s="3" r="A27" t="s">
        <v>844</v>
      </c>
    </row>
    <row r="28" spans="1:3">
      <c s="4" r="A28" t="s">
        <v>27</v>
      </c>
      <c s="6" r="B28" t="n">
        <v>686</v>
      </c>
      <c s="6" r="C28" t="n">
        <v>637</v>
      </c>
    </row>
    <row r="29" spans="1:3">
      <c s="4" r="A29" t="s">
        <v>708</v>
      </c>
      <c s="6" r="B29" t="n">
        <v>0</v>
      </c>
      <c s="6" r="C29" t="n">
        <v>0</v>
      </c>
    </row>
    <row r="30" spans="1:3">
      <c s="4" r="A30" t="s">
        <v>847</v>
      </c>
      <c s="6" r="B30" t="n">
        <v>686</v>
      </c>
      <c s="6" r="C30" t="n">
        <v>637</v>
      </c>
    </row>
    <row r="31" spans="1:3">
      <c s="4" r="A31" t="s">
        <v>848</v>
      </c>
      <c s="6" r="B31" t="n">
        <v>0</v>
      </c>
      <c s="6" r="C31" t="n">
        <v>0</v>
      </c>
    </row>
    <row r="32" spans="1:3">
      <c s="4" r="A32" t="s">
        <v>850</v>
      </c>
    </row>
    <row r="33" spans="1:3">
      <c s="3" r="A33" t="s">
        <v>844</v>
      </c>
    </row>
    <row r="34" spans="1:3">
      <c s="4" r="A34" t="s">
        <v>27</v>
      </c>
      <c s="6" r="B34" t="n">
        <v>500810</v>
      </c>
      <c s="6" r="C34" t="n">
        <v>489503</v>
      </c>
    </row>
    <row r="35" spans="1:3">
      <c s="4" r="A35" t="s">
        <v>708</v>
      </c>
      <c s="6" r="B35" t="n">
        <v>1902</v>
      </c>
      <c s="6" r="C35" t="n">
        <v>1332</v>
      </c>
    </row>
    <row r="36" spans="1:3">
      <c s="4" r="A36" t="s">
        <v>847</v>
      </c>
      <c s="6" r="B36" t="n">
        <v>502712</v>
      </c>
      <c s="6" r="C36" t="n">
        <v>490835</v>
      </c>
    </row>
    <row r="37" spans="1:3">
      <c s="4" r="A37" t="s">
        <v>848</v>
      </c>
      <c s="6" r="B37" t="n">
        <v>4599</v>
      </c>
      <c s="6" r="C37" t="n">
        <v>2417</v>
      </c>
    </row>
    <row r="38" spans="1:3">
      <c s="4" r="A38" t="s">
        <v>851</v>
      </c>
    </row>
    <row r="39" spans="1:3">
      <c s="3" r="A39" t="s">
        <v>844</v>
      </c>
    </row>
    <row r="40" spans="1:3">
      <c s="4" r="A40" t="s">
        <v>27</v>
      </c>
      <c s="6" r="B40" t="n">
        <v>0</v>
      </c>
      <c s="6" r="C40" t="n">
        <v>0</v>
      </c>
    </row>
    <row r="41" spans="1:3">
      <c s="4" r="A41" t="s">
        <v>708</v>
      </c>
      <c s="6" r="B41" t="n">
        <v>0</v>
      </c>
      <c s="6" r="C41" t="n">
        <v>0</v>
      </c>
    </row>
    <row r="42" spans="1:3">
      <c s="4" r="A42" t="s">
        <v>847</v>
      </c>
      <c s="6" r="B42" t="n">
        <v>0</v>
      </c>
      <c s="6" r="C42" t="n">
        <v>0</v>
      </c>
    </row>
    <row r="43" spans="1:3">
      <c s="4" r="A43" t="s">
        <v>848</v>
      </c>
      <c s="6" r="B43" t="n">
        <v>0</v>
      </c>
      <c s="6" r="C43" t="n">
        <v>0</v>
      </c>
    </row>
    <row r="44" spans="1:3">
      <c s="4" r="A44" t="s">
        <v>395</v>
      </c>
    </row>
    <row r="45" spans="1:3">
      <c s="3" r="A45" t="s">
        <v>844</v>
      </c>
    </row>
    <row r="46" spans="1:3">
      <c s="4" r="A46" t="s">
        <v>27</v>
      </c>
      <c s="6" r="B46" t="n">
        <v>11691</v>
      </c>
      <c s="6" r="C46" t="n">
        <v>12327</v>
      </c>
    </row>
    <row r="47" spans="1:3">
      <c s="4" r="A47" t="s">
        <v>852</v>
      </c>
    </row>
    <row r="48" spans="1:3">
      <c s="3" r="A48" t="s">
        <v>844</v>
      </c>
    </row>
    <row r="49" spans="1:3">
      <c s="4" r="A49" t="s">
        <v>27</v>
      </c>
      <c s="6" r="B49" t="n">
        <v>11691</v>
      </c>
      <c s="6" r="C49" t="n">
        <v>12327</v>
      </c>
    </row>
    <row r="50" spans="1:3">
      <c s="4" r="A50" t="s">
        <v>853</v>
      </c>
    </row>
    <row r="51" spans="1:3">
      <c s="3" r="A51" t="s">
        <v>844</v>
      </c>
    </row>
    <row r="52" spans="1:3">
      <c s="4" r="A52" t="s">
        <v>27</v>
      </c>
      <c s="6" r="B52" t="n">
        <v>0</v>
      </c>
      <c s="6" r="C52" t="n">
        <v>0</v>
      </c>
    </row>
    <row r="53" spans="1:3">
      <c s="4" r="A53" t="s">
        <v>854</v>
      </c>
    </row>
    <row r="54" spans="1:3">
      <c s="3" r="A54" t="s">
        <v>844</v>
      </c>
    </row>
    <row r="55" spans="1:3">
      <c s="4" r="A55" t="s">
        <v>27</v>
      </c>
      <c s="6" r="B55" t="n">
        <v>11691</v>
      </c>
      <c s="6" r="C55" t="n">
        <v>12327</v>
      </c>
    </row>
    <row r="56" spans="1:3">
      <c s="4" r="A56" t="s">
        <v>855</v>
      </c>
    </row>
    <row r="57" spans="1:3">
      <c s="3" r="A57" t="s">
        <v>844</v>
      </c>
    </row>
    <row r="58" spans="1:3">
      <c s="4" r="A58" t="s">
        <v>27</v>
      </c>
      <c s="6" r="B58" t="n">
        <v>0</v>
      </c>
      <c s="6" r="C58" t="n">
        <v>0</v>
      </c>
    </row>
    <row r="59" spans="1:3">
      <c s="4" r="A59" t="s">
        <v>856</v>
      </c>
    </row>
    <row r="60" spans="1:3">
      <c s="3" r="A60" t="s">
        <v>844</v>
      </c>
    </row>
    <row r="61" spans="1:3">
      <c s="4" r="A61" t="s">
        <v>27</v>
      </c>
      <c s="6" r="B61" t="n">
        <v>176751</v>
      </c>
      <c s="6" r="C61" t="n">
        <v>180618</v>
      </c>
    </row>
    <row r="62" spans="1:3">
      <c s="4" r="A62" t="s">
        <v>857</v>
      </c>
    </row>
    <row r="63" spans="1:3">
      <c s="3" r="A63" t="s">
        <v>844</v>
      </c>
    </row>
    <row r="64" spans="1:3">
      <c s="4" r="A64" t="s">
        <v>27</v>
      </c>
      <c s="6" r="B64" t="n">
        <v>0</v>
      </c>
      <c s="6" r="C64" t="n">
        <v>0</v>
      </c>
    </row>
    <row r="65" spans="1:3">
      <c s="4" r="A65" t="s">
        <v>858</v>
      </c>
    </row>
    <row r="66" spans="1:3">
      <c s="3" r="A66" t="s">
        <v>844</v>
      </c>
    </row>
    <row r="67" spans="1:3">
      <c s="4" r="A67" t="s">
        <v>27</v>
      </c>
      <c s="6" r="B67" t="n">
        <v>176751</v>
      </c>
      <c s="6" r="C67" t="n">
        <v>180618</v>
      </c>
    </row>
    <row r="68" spans="1:3">
      <c s="4" r="A68" t="s">
        <v>859</v>
      </c>
    </row>
    <row r="69" spans="1:3">
      <c s="3" r="A69" t="s">
        <v>844</v>
      </c>
    </row>
    <row r="70" spans="1:3">
      <c s="4" r="A70" t="s">
        <v>27</v>
      </c>
      <c s="6" r="B70" t="n">
        <v>0</v>
      </c>
      <c s="6" r="C70" t="n">
        <v>0</v>
      </c>
    </row>
    <row r="71" spans="1:3">
      <c s="4" r="A71" t="s">
        <v>397</v>
      </c>
    </row>
    <row r="72" spans="1:3">
      <c s="3" r="A72" t="s">
        <v>844</v>
      </c>
    </row>
    <row r="73" spans="1:3">
      <c s="4" r="A73" t="s">
        <v>27</v>
      </c>
      <c s="6" r="B73" t="n">
        <v>44213</v>
      </c>
      <c s="6" r="C73" t="n">
        <v>47703</v>
      </c>
    </row>
    <row r="74" spans="1:3">
      <c s="4" r="A74" t="s">
        <v>860</v>
      </c>
    </row>
    <row r="75" spans="1:3">
      <c s="3" r="A75" t="s">
        <v>844</v>
      </c>
    </row>
    <row r="76" spans="1:3">
      <c s="4" r="A76" t="s">
        <v>27</v>
      </c>
      <c s="6" r="B76" t="n">
        <v>44213</v>
      </c>
      <c s="6" r="C76" t="n">
        <v>47703</v>
      </c>
    </row>
    <row r="77" spans="1:3">
      <c s="4" r="A77" t="s">
        <v>861</v>
      </c>
    </row>
    <row r="78" spans="1:3">
      <c s="3" r="A78" t="s">
        <v>844</v>
      </c>
    </row>
    <row r="79" spans="1:3">
      <c s="4" r="A79" t="s">
        <v>27</v>
      </c>
      <c s="6" r="B79" t="n">
        <v>0</v>
      </c>
      <c s="6" r="C79" t="n">
        <v>0</v>
      </c>
    </row>
    <row r="80" spans="1:3">
      <c s="4" r="A80" t="s">
        <v>862</v>
      </c>
    </row>
    <row r="81" spans="1:3">
      <c s="3" r="A81" t="s">
        <v>844</v>
      </c>
    </row>
    <row r="82" spans="1:3">
      <c s="4" r="A82" t="s">
        <v>27</v>
      </c>
      <c s="6" r="B82" t="n">
        <v>44213</v>
      </c>
      <c s="6" r="C82" t="n">
        <v>47703</v>
      </c>
    </row>
    <row r="83" spans="1:3">
      <c s="4" r="A83" t="s">
        <v>863</v>
      </c>
    </row>
    <row r="84" spans="1:3">
      <c s="3" r="A84" t="s">
        <v>844</v>
      </c>
    </row>
    <row r="85" spans="1:3">
      <c s="4" r="A85" t="s">
        <v>27</v>
      </c>
      <c s="6" r="B85" t="n">
        <v>0</v>
      </c>
      <c s="6" r="C85" t="n">
        <v>0</v>
      </c>
    </row>
    <row r="86" spans="1:3">
      <c s="4" r="A86" t="s">
        <v>864</v>
      </c>
    </row>
    <row r="87" spans="1:3">
      <c s="3" r="A87" t="s">
        <v>844</v>
      </c>
    </row>
    <row r="88" spans="1:3">
      <c s="4" r="A88" t="s">
        <v>27</v>
      </c>
      <c s="6" r="B88" t="n">
        <v>161643</v>
      </c>
      <c s="6" r="C88" t="n">
        <v>138747</v>
      </c>
    </row>
    <row r="89" spans="1:3">
      <c s="4" r="A89" t="s">
        <v>865</v>
      </c>
    </row>
    <row r="90" spans="1:3">
      <c s="3" r="A90" t="s">
        <v>844</v>
      </c>
    </row>
    <row r="91" spans="1:3">
      <c s="4" r="A91" t="s">
        <v>27</v>
      </c>
      <c s="6" r="B91" t="n">
        <v>0</v>
      </c>
      <c s="6" r="C91" t="n">
        <v>0</v>
      </c>
    </row>
    <row r="92" spans="1:3">
      <c s="4" r="A92" t="s">
        <v>866</v>
      </c>
    </row>
    <row r="93" spans="1:3">
      <c s="3" r="A93" t="s">
        <v>844</v>
      </c>
    </row>
    <row r="94" spans="1:3">
      <c s="4" r="A94" t="s">
        <v>27</v>
      </c>
      <c s="6" r="B94" t="n">
        <v>161643</v>
      </c>
      <c s="6" r="C94" t="n">
        <v>138747</v>
      </c>
    </row>
    <row r="95" spans="1:3">
      <c s="4" r="A95" t="s">
        <v>867</v>
      </c>
    </row>
    <row r="96" spans="1:3">
      <c s="3" r="A96" t="s">
        <v>844</v>
      </c>
    </row>
    <row r="97" spans="1:3">
      <c s="4" r="A97" t="s">
        <v>27</v>
      </c>
      <c s="6" r="B97" t="n">
        <v>0</v>
      </c>
      <c s="6" r="C97" t="n">
        <v>0</v>
      </c>
    </row>
    <row r="98" spans="1:3">
      <c s="4" r="A98" t="s">
        <v>399</v>
      </c>
    </row>
    <row r="99" spans="1:3">
      <c s="3" r="A99" t="s">
        <v>844</v>
      </c>
    </row>
    <row r="100" spans="1:3">
      <c s="4" r="A100" t="s">
        <v>27</v>
      </c>
      <c s="6" r="B100" t="n">
        <v>11247</v>
      </c>
      <c s="6" r="C100" t="n">
        <v>11273</v>
      </c>
    </row>
    <row r="101" spans="1:3">
      <c s="4" r="A101" t="s">
        <v>868</v>
      </c>
    </row>
    <row r="102" spans="1:3">
      <c s="3" r="A102" t="s">
        <v>844</v>
      </c>
    </row>
    <row r="103" spans="1:3">
      <c s="4" r="A103" t="s">
        <v>27</v>
      </c>
      <c s="6" r="B103" t="n">
        <v>11247</v>
      </c>
      <c s="6" r="C103" t="n">
        <v>11273</v>
      </c>
    </row>
    <row r="104" spans="1:3">
      <c s="4" r="A104" t="s">
        <v>869</v>
      </c>
    </row>
    <row r="105" spans="1:3">
      <c s="3" r="A105" t="s">
        <v>844</v>
      </c>
    </row>
    <row r="106" spans="1:3">
      <c s="4" r="A106" t="s">
        <v>27</v>
      </c>
      <c s="6" r="B106" t="n">
        <v>686</v>
      </c>
      <c s="6" r="C106" t="n">
        <v>637</v>
      </c>
    </row>
    <row r="107" spans="1:3">
      <c s="4" r="A107" t="s">
        <v>870</v>
      </c>
    </row>
    <row r="108" spans="1:3">
      <c s="3" r="A108" t="s">
        <v>844</v>
      </c>
    </row>
    <row r="109" spans="1:3">
      <c s="4" r="A109" t="s">
        <v>27</v>
      </c>
      <c s="6" r="B109" t="n">
        <v>10561</v>
      </c>
      <c s="6" r="C109" t="n">
        <v>10636</v>
      </c>
    </row>
    <row r="110" spans="1:3">
      <c s="4" r="A110" t="s">
        <v>871</v>
      </c>
    </row>
    <row r="111" spans="1:3">
      <c s="3" r="A111" t="s">
        <v>844</v>
      </c>
    </row>
    <row r="112" spans="1:3">
      <c s="4" r="A112" t="s">
        <v>27</v>
      </c>
      <c s="6" r="B112" t="n">
        <v>0</v>
      </c>
      <c s="6" r="C112" t="n">
        <v>0</v>
      </c>
    </row>
    <row r="113" spans="1:3">
      <c s="4" r="A113" t="s">
        <v>400</v>
      </c>
    </row>
    <row r="114" spans="1:3">
      <c s="3" r="A114" t="s">
        <v>844</v>
      </c>
    </row>
    <row r="115" spans="1:3">
      <c s="4" r="A115" t="s">
        <v>27</v>
      </c>
      <c s="6" r="B115" t="n">
        <v>94341</v>
      </c>
      <c s="6" r="C115" t="n">
        <v>97777</v>
      </c>
    </row>
    <row r="116" spans="1:3">
      <c s="4" r="A116" t="s">
        <v>872</v>
      </c>
    </row>
    <row r="117" spans="1:3">
      <c s="3" r="A117" t="s">
        <v>844</v>
      </c>
    </row>
    <row r="118" spans="1:3">
      <c s="4" r="A118" t="s">
        <v>27</v>
      </c>
      <c s="6" r="B118" t="n">
        <v>94341</v>
      </c>
      <c s="6" r="C118" t="n">
        <v>97777</v>
      </c>
    </row>
    <row r="119" spans="1:3">
      <c s="4" r="A119" t="s">
        <v>873</v>
      </c>
    </row>
    <row r="120" spans="1:3">
      <c s="3" r="A120" t="s">
        <v>844</v>
      </c>
    </row>
    <row r="121" spans="1:3">
      <c s="4" r="A121" t="s">
        <v>27</v>
      </c>
      <c s="6" r="B121" t="n">
        <v>0</v>
      </c>
      <c s="6" r="C121" t="n">
        <v>0</v>
      </c>
    </row>
    <row r="122" spans="1:3">
      <c s="4" r="A122" t="s">
        <v>874</v>
      </c>
    </row>
    <row r="123" spans="1:3">
      <c s="3" r="A123" t="s">
        <v>844</v>
      </c>
    </row>
    <row r="124" spans="1:3">
      <c s="4" r="A124" t="s">
        <v>27</v>
      </c>
      <c s="6" r="B124" t="n">
        <v>94341</v>
      </c>
      <c s="6" r="C124" t="n">
        <v>97777</v>
      </c>
    </row>
    <row r="125" spans="1:3">
      <c s="4" r="A125" t="s">
        <v>875</v>
      </c>
    </row>
    <row r="126" spans="1:3">
      <c s="3" r="A126" t="s">
        <v>844</v>
      </c>
    </row>
    <row r="127" spans="1:3">
      <c s="4" r="A127" t="s">
        <v>27</v>
      </c>
      <c s="6" r="B127" t="n">
        <v>0</v>
      </c>
      <c s="6" r="C127" t="n">
        <v>0</v>
      </c>
    </row>
    <row r="128" spans="1:3">
      <c s="4" r="A128" t="s">
        <v>401</v>
      </c>
    </row>
    <row r="129" spans="1:3">
      <c s="3" r="A129" t="s">
        <v>844</v>
      </c>
    </row>
    <row r="130" spans="1:3">
      <c s="4" r="A130" t="s">
        <v>27</v>
      </c>
      <c s="6" r="B130" t="n">
        <v>1610</v>
      </c>
      <c s="6" r="C130" t="n">
        <v>1695</v>
      </c>
    </row>
    <row r="131" spans="1:3">
      <c s="4" r="A131" t="s">
        <v>876</v>
      </c>
    </row>
    <row r="132" spans="1:3">
      <c s="3" r="A132" t="s">
        <v>844</v>
      </c>
    </row>
    <row r="133" spans="1:3">
      <c s="4" r="A133" t="s">
        <v>27</v>
      </c>
      <c s="6" r="B133" t="n">
        <v>1610</v>
      </c>
      <c s="6" r="C133" t="n">
        <v>1695</v>
      </c>
    </row>
    <row r="134" spans="1:3">
      <c s="4" r="A134" t="s">
        <v>877</v>
      </c>
    </row>
    <row r="135" spans="1:3">
      <c s="3" r="A135" t="s">
        <v>844</v>
      </c>
    </row>
    <row r="136" spans="1:3">
      <c s="4" r="A136" t="s">
        <v>27</v>
      </c>
      <c s="6" r="B136" t="n">
        <v>0</v>
      </c>
      <c s="6" r="C136" t="n">
        <v>0</v>
      </c>
    </row>
    <row r="137" spans="1:3">
      <c s="4" r="A137" t="s">
        <v>878</v>
      </c>
    </row>
    <row r="138" spans="1:3">
      <c s="3" r="A138" t="s">
        <v>844</v>
      </c>
    </row>
    <row r="139" spans="1:3">
      <c s="4" r="A139" t="s">
        <v>27</v>
      </c>
      <c s="6" r="B139" t="n">
        <v>1610</v>
      </c>
      <c s="6" r="C139" t="n">
        <v>1695</v>
      </c>
    </row>
    <row r="140" spans="1:3">
      <c s="4" r="A140" t="s">
        <v>879</v>
      </c>
    </row>
    <row r="141" spans="1:3">
      <c s="3" r="A141" t="s">
        <v>844</v>
      </c>
    </row>
    <row r="142" spans="1:3">
      <c s="4" r="A142" t="s">
        <v>27</v>
      </c>
      <c s="6" r="B142" t="n">
        <v>0</v>
      </c>
      <c s="6" r="C142" t="n">
        <v>0</v>
      </c>
    </row>
    <row r="143" spans="1:3">
      <c s="4" r="A143" t="s">
        <v>880</v>
      </c>
    </row>
    <row r="144" spans="1:3">
      <c s="3" r="A144" t="s">
        <v>844</v>
      </c>
    </row>
    <row r="145" spans="1:3">
      <c s="4" r="A145" t="s">
        <v>881</v>
      </c>
      <c s="6" r="B145" t="n">
        <v>1902</v>
      </c>
      <c s="6" r="C145" t="n">
        <v>1332</v>
      </c>
    </row>
    <row r="146" spans="1:3">
      <c s="4" r="A146" t="s">
        <v>845</v>
      </c>
      <c s="6" r="B146" t="n">
        <v>2697</v>
      </c>
      <c s="6" r="C146" t="n">
        <v>1085</v>
      </c>
    </row>
    <row r="147" spans="1:3">
      <c s="4" r="A147" t="s">
        <v>720</v>
      </c>
      <c s="6" r="B147" t="n">
        <v>1902</v>
      </c>
      <c s="6" r="C147" t="n">
        <v>1332</v>
      </c>
    </row>
    <row r="148" spans="1:3">
      <c s="4" r="A148" t="s">
        <v>882</v>
      </c>
    </row>
    <row r="149" spans="1:3">
      <c s="3" r="A149" t="s">
        <v>844</v>
      </c>
    </row>
    <row r="150" spans="1:3">
      <c s="4" r="A150" t="s">
        <v>881</v>
      </c>
      <c s="6" r="B150" t="n">
        <v>0</v>
      </c>
      <c s="6" r="C150" t="n">
        <v>0</v>
      </c>
    </row>
    <row r="151" spans="1:3">
      <c s="4" r="A151" t="s">
        <v>845</v>
      </c>
      <c s="6" r="B151" t="n">
        <v>0</v>
      </c>
      <c s="6" r="C151" t="n">
        <v>0</v>
      </c>
    </row>
    <row r="152" spans="1:3">
      <c s="4" r="A152" t="s">
        <v>720</v>
      </c>
      <c s="6" r="B152" t="n">
        <v>0</v>
      </c>
      <c s="6" r="C152" t="n">
        <v>0</v>
      </c>
    </row>
    <row r="153" spans="1:3">
      <c s="4" r="A153" t="s">
        <v>883</v>
      </c>
    </row>
    <row r="154" spans="1:3">
      <c s="3" r="A154" t="s">
        <v>844</v>
      </c>
    </row>
    <row r="155" spans="1:3">
      <c s="4" r="A155" t="s">
        <v>881</v>
      </c>
      <c s="6" r="B155" t="n">
        <v>1902</v>
      </c>
      <c s="6" r="C155" t="n">
        <v>1332</v>
      </c>
    </row>
    <row r="156" spans="1:3">
      <c s="4" r="A156" t="s">
        <v>845</v>
      </c>
      <c s="6" r="B156" t="n">
        <v>2697</v>
      </c>
      <c s="6" r="C156" t="n">
        <v>1085</v>
      </c>
    </row>
    <row r="157" spans="1:3">
      <c s="4" r="A157" t="s">
        <v>720</v>
      </c>
      <c s="6" r="B157" t="n">
        <v>1902</v>
      </c>
      <c s="6" r="C157" t="n">
        <v>1332</v>
      </c>
    </row>
    <row r="158" spans="1:3">
      <c s="4" r="A158" t="s">
        <v>884</v>
      </c>
    </row>
    <row r="159" spans="1:3">
      <c s="3" r="A159" t="s">
        <v>844</v>
      </c>
    </row>
    <row r="160" spans="1:3">
      <c s="4" r="A160" t="s">
        <v>881</v>
      </c>
      <c s="6" r="B160" t="n">
        <v>0</v>
      </c>
      <c s="6" r="C160" t="n">
        <v>0</v>
      </c>
    </row>
    <row r="161" spans="1:3">
      <c s="4" r="A161" t="s">
        <v>845</v>
      </c>
      <c s="6" r="B161" t="n">
        <v>0</v>
      </c>
      <c s="6" r="C161" t="n">
        <v>0</v>
      </c>
    </row>
    <row r="162" spans="1:3">
      <c s="4" r="A162" t="s">
        <v>720</v>
      </c>
      <c s="7" r="B162" t="n">
        <v>0</v>
      </c>
      <c s="7" r="C162" t="n">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85</v>
      </c>
      <c s="2" r="B1" t="s">
        <v>2</v>
      </c>
      <c s="2" r="C1" t="s">
        <v>23</v>
      </c>
    </row>
    <row r="2" spans="1:3">
      <c s="18" r="A2" t="n">
        <v>1</v>
      </c>
    </row>
    <row r="3" spans="1:3">
      <c s="3" r="A3" t="s">
        <v>844</v>
      </c>
    </row>
    <row r="4" spans="1:3">
      <c s="4" r="A4" t="s">
        <v>30</v>
      </c>
      <c s="7" r="B4" t="n">
        <v>0</v>
      </c>
      <c s="7" r="C4" t="n">
        <v>0</v>
      </c>
    </row>
    <row r="5" spans="1:3">
      <c s="18" r="A5" t="n">
        <v>2</v>
      </c>
    </row>
    <row r="6" spans="1:3">
      <c s="3" r="A6" t="s">
        <v>844</v>
      </c>
    </row>
    <row r="7" spans="1:3">
      <c s="4" r="A7" t="s">
        <v>30</v>
      </c>
      <c s="6" r="B7" t="n">
        <v>33455</v>
      </c>
      <c s="6" r="C7" t="n">
        <v>39470</v>
      </c>
    </row>
    <row r="8" spans="1:3">
      <c s="18" r="A8" t="n">
        <v>3</v>
      </c>
    </row>
    <row r="9" spans="1:3">
      <c s="3" r="A9" t="s">
        <v>844</v>
      </c>
    </row>
    <row r="10" spans="1:3">
      <c s="4" r="A10" t="s">
        <v>30</v>
      </c>
      <c s="6" r="B10" t="n">
        <v>0</v>
      </c>
      <c s="6" r="C10" t="n">
        <v>0</v>
      </c>
    </row>
    <row r="11" spans="1:3">
      <c s="4" r="A11" t="s">
        <v>886</v>
      </c>
    </row>
    <row r="12" spans="1:3">
      <c s="3" r="A12" t="s">
        <v>844</v>
      </c>
    </row>
    <row r="13" spans="1:3">
      <c s="4" r="A13" t="s">
        <v>30</v>
      </c>
      <c s="6" r="B13" t="n">
        <v>33455</v>
      </c>
      <c s="6" r="C13" t="n">
        <v>39470</v>
      </c>
    </row>
    <row r="14" spans="1:3">
      <c s="4" r="A14" t="s">
        <v>491</v>
      </c>
      <c s="6" r="B14" t="n">
        <v>179045</v>
      </c>
      <c s="6" r="C14" t="n">
        <v>185974</v>
      </c>
    </row>
    <row r="15" spans="1:3">
      <c s="4" r="A15" t="s">
        <v>887</v>
      </c>
      <c s="6" r="B15" t="n">
        <v>30770</v>
      </c>
      <c s="6" r="C15" t="n">
        <v>32561</v>
      </c>
    </row>
    <row r="16" spans="1:3">
      <c s="4" r="A16" t="s">
        <v>888</v>
      </c>
      <c s="6" r="B16" t="n">
        <v>243270</v>
      </c>
      <c s="6" r="C16" t="n">
        <v>258005</v>
      </c>
    </row>
    <row r="17" spans="1:3">
      <c s="4" r="A17" t="s">
        <v>889</v>
      </c>
    </row>
    <row r="18" spans="1:3">
      <c s="3" r="A18" t="s">
        <v>844</v>
      </c>
    </row>
    <row r="19" spans="1:3">
      <c s="4" r="A19" t="s">
        <v>30</v>
      </c>
      <c s="6" r="B19" t="n">
        <v>0</v>
      </c>
      <c s="6" r="C19" t="n">
        <v>0</v>
      </c>
    </row>
    <row r="20" spans="1:3">
      <c s="4" r="A20" t="s">
        <v>491</v>
      </c>
      <c s="6" r="B20" t="n">
        <v>0</v>
      </c>
      <c s="6" r="C20" t="n">
        <v>0</v>
      </c>
    </row>
    <row r="21" spans="1:3">
      <c s="4" r="A21" t="s">
        <v>887</v>
      </c>
      <c s="6" r="B21" t="n">
        <v>0</v>
      </c>
      <c s="6" r="C21" t="n">
        <v>0</v>
      </c>
    </row>
    <row r="22" spans="1:3">
      <c s="4" r="A22" t="s">
        <v>888</v>
      </c>
      <c s="6" r="B22" t="n">
        <v>0</v>
      </c>
      <c s="6" r="C22" t="n">
        <v>0</v>
      </c>
    </row>
    <row r="23" spans="1:3">
      <c s="4" r="A23" t="s">
        <v>890</v>
      </c>
    </row>
    <row r="24" spans="1:3">
      <c s="3" r="A24" t="s">
        <v>844</v>
      </c>
    </row>
    <row r="25" spans="1:3">
      <c s="4" r="A25" t="s">
        <v>30</v>
      </c>
      <c s="6" r="B25" t="n">
        <v>33455</v>
      </c>
      <c s="6" r="C25" t="n">
        <v>39470</v>
      </c>
    </row>
    <row r="26" spans="1:3">
      <c s="4" r="A26" t="s">
        <v>491</v>
      </c>
      <c s="6" r="B26" t="n">
        <v>0</v>
      </c>
      <c s="6" r="C26" t="n">
        <v>0</v>
      </c>
    </row>
    <row r="27" spans="1:3">
      <c s="4" r="A27" t="s">
        <v>887</v>
      </c>
      <c s="6" r="B27" t="n">
        <v>0</v>
      </c>
      <c s="6" r="C27" t="n">
        <v>0</v>
      </c>
    </row>
    <row r="28" spans="1:3">
      <c s="4" r="A28" t="s">
        <v>888</v>
      </c>
      <c s="6" r="B28" t="n">
        <v>33455</v>
      </c>
      <c s="6" r="C28" t="n">
        <v>39470</v>
      </c>
    </row>
    <row r="29" spans="1:3">
      <c s="4" r="A29" t="s">
        <v>891</v>
      </c>
    </row>
    <row r="30" spans="1:3">
      <c s="3" r="A30" t="s">
        <v>844</v>
      </c>
    </row>
    <row r="31" spans="1:3">
      <c s="4" r="A31" t="s">
        <v>30</v>
      </c>
      <c s="6" r="B31" t="n">
        <v>0</v>
      </c>
      <c s="6" r="C31" t="n">
        <v>0</v>
      </c>
    </row>
    <row r="32" spans="1:3">
      <c s="4" r="A32" t="s">
        <v>491</v>
      </c>
      <c s="6" r="B32" t="n">
        <v>179045</v>
      </c>
      <c s="6" r="C32" t="n">
        <v>185974</v>
      </c>
    </row>
    <row r="33" spans="1:3">
      <c s="4" r="A33" t="s">
        <v>887</v>
      </c>
      <c s="6" r="B33" t="n">
        <v>30770</v>
      </c>
      <c s="6" r="C33" t="n">
        <v>32561</v>
      </c>
    </row>
    <row r="34" spans="1:3">
      <c s="4" r="A34" t="s">
        <v>888</v>
      </c>
      <c s="7" r="B34" t="n">
        <v>209815</v>
      </c>
      <c s="7" r="C34" t="n">
        <v>21853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92</v>
      </c>
      <c s="2" r="B1" t="s">
        <v>1</v>
      </c>
    </row>
    <row r="2" spans="1:3">
      <c s="2" r="B2" t="s">
        <v>2</v>
      </c>
      <c s="2" r="C2" t="s">
        <v>23</v>
      </c>
    </row>
    <row r="3" spans="1:3">
      <c s="4" r="A3" t="s">
        <v>893</v>
      </c>
    </row>
    <row r="4" spans="1:3">
      <c s="3" r="A4" t="s">
        <v>894</v>
      </c>
    </row>
    <row r="5" spans="1:3">
      <c s="4" r="A5" t="s">
        <v>895</v>
      </c>
      <c s="4" r="B5" t="s">
        <v>896</v>
      </c>
    </row>
    <row r="6" spans="1:3">
      <c s="4" r="A6" t="s">
        <v>897</v>
      </c>
    </row>
    <row r="7" spans="1:3">
      <c s="3" r="A7" t="s">
        <v>894</v>
      </c>
    </row>
    <row r="8" spans="1:3">
      <c s="4" r="A8" t="s">
        <v>895</v>
      </c>
      <c s="4" r="B8" t="s">
        <v>896</v>
      </c>
    </row>
    <row r="9" spans="1:3">
      <c s="4" r="A9" t="s">
        <v>898</v>
      </c>
    </row>
    <row r="10" spans="1:3">
      <c s="3" r="A10" t="s">
        <v>894</v>
      </c>
    </row>
    <row r="11" spans="1:3">
      <c s="4" r="A11" t="s">
        <v>899</v>
      </c>
      <c s="4" r="B11" t="s">
        <v>900</v>
      </c>
    </row>
    <row r="12" spans="1:3">
      <c s="4" r="A12" t="s">
        <v>901</v>
      </c>
    </row>
    <row r="13" spans="1:3">
      <c s="3" r="A13" t="s">
        <v>894</v>
      </c>
    </row>
    <row r="14" spans="1:3">
      <c s="4" r="A14" t="s">
        <v>899</v>
      </c>
      <c s="4" r="B14" t="s">
        <v>900</v>
      </c>
    </row>
    <row r="15" spans="1:3">
      <c s="4" r="A15" t="s">
        <v>902</v>
      </c>
    </row>
    <row r="16" spans="1:3">
      <c s="3" r="A16" t="s">
        <v>894</v>
      </c>
    </row>
    <row r="17" spans="1:3">
      <c s="4" r="A17" t="s">
        <v>899</v>
      </c>
      <c s="4" r="B17" t="s">
        <v>903</v>
      </c>
    </row>
    <row r="18" spans="1:3">
      <c s="4" r="A18" t="s">
        <v>904</v>
      </c>
    </row>
    <row r="19" spans="1:3">
      <c s="3" r="A19" t="s">
        <v>894</v>
      </c>
    </row>
    <row r="20" spans="1:3">
      <c s="4" r="A20" t="s">
        <v>899</v>
      </c>
      <c s="4" r="B20" t="s">
        <v>903</v>
      </c>
    </row>
    <row r="21" spans="1:3">
      <c s="4" r="A21" t="s">
        <v>886</v>
      </c>
    </row>
    <row r="22" spans="1:3">
      <c s="3" r="A22" t="s">
        <v>894</v>
      </c>
    </row>
    <row r="23" spans="1:3">
      <c s="4" r="A23" t="s">
        <v>491</v>
      </c>
      <c s="7" r="B23" t="n">
        <v>179045</v>
      </c>
      <c s="7" r="C23" t="n">
        <v>185974</v>
      </c>
    </row>
    <row r="24" spans="1:3">
      <c s="4" r="A24" t="s">
        <v>887</v>
      </c>
      <c s="7" r="B24" t="n">
        <v>30770</v>
      </c>
      <c s="7" r="C24" t="n">
        <v>3256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05</v>
      </c>
      <c s="2" r="B1" t="s">
        <v>2</v>
      </c>
      <c s="2" r="C1" t="s">
        <v>23</v>
      </c>
    </row>
    <row r="2" spans="1:3">
      <c s="3" r="A2" t="s">
        <v>906</v>
      </c>
    </row>
    <row r="3" spans="1:3">
      <c s="4" r="A3" t="s">
        <v>27</v>
      </c>
      <c s="7" r="B3" t="n">
        <v>501496</v>
      </c>
      <c s="7" r="C3" t="n">
        <v>490140</v>
      </c>
    </row>
    <row r="4" spans="1:3">
      <c s="4" r="A4" t="s">
        <v>65</v>
      </c>
      <c s="6" r="B4" t="n">
        <v>261622</v>
      </c>
      <c s="6" r="C4" t="n">
        <v>249679</v>
      </c>
    </row>
    <row r="5" spans="1:3">
      <c s="4" r="A5" t="s">
        <v>36</v>
      </c>
      <c s="6" r="B5" t="n">
        <v>16718</v>
      </c>
      <c s="6" r="C5" t="n">
        <v>18055</v>
      </c>
    </row>
    <row r="6" spans="1:3">
      <c s="4" r="A6" t="s">
        <v>39</v>
      </c>
      <c s="6" r="B6" t="n">
        <v>1322</v>
      </c>
      <c s="6" r="C6" t="n">
        <v>1909</v>
      </c>
    </row>
    <row r="7" spans="1:3">
      <c s="4" r="A7" t="s">
        <v>40</v>
      </c>
      <c s="6" r="B7" t="n">
        <v>157747</v>
      </c>
      <c s="6" r="C7" t="n">
        <v>116806</v>
      </c>
    </row>
    <row r="8" spans="1:3">
      <c s="4" r="A8" t="s">
        <v>720</v>
      </c>
      <c s="6" r="B8" t="n">
        <v>6501</v>
      </c>
      <c s="6" r="C8" t="n">
        <v>3749</v>
      </c>
    </row>
    <row r="9" spans="1:3">
      <c s="4" r="A9" t="s">
        <v>47</v>
      </c>
      <c s="6" r="B9" t="n">
        <v>1537644</v>
      </c>
      <c s="6" r="C9" t="n">
        <v>1598838</v>
      </c>
    </row>
    <row r="10" spans="1:3">
      <c s="4" r="A10" t="s">
        <v>49</v>
      </c>
      <c s="6" r="B10" t="n">
        <v>94625</v>
      </c>
      <c s="6" r="C10" t="n">
        <v>103212</v>
      </c>
    </row>
    <row r="11" spans="1:3">
      <c s="4" r="A11" t="s">
        <v>50</v>
      </c>
      <c s="6" r="B11" t="n">
        <v>188304</v>
      </c>
      <c s="6" r="C11" t="n">
        <v>188351</v>
      </c>
    </row>
    <row r="12" spans="1:3">
      <c s="4" r="A12" t="s">
        <v>907</v>
      </c>
    </row>
    <row r="13" spans="1:3">
      <c s="3" r="A13" t="s">
        <v>906</v>
      </c>
    </row>
    <row r="14" spans="1:3">
      <c s="4" r="A14" t="s">
        <v>908</v>
      </c>
      <c s="6" r="B14" t="n">
        <v>142692</v>
      </c>
      <c s="6" r="C14" t="n">
        <v>204238</v>
      </c>
    </row>
    <row r="15" spans="1:3">
      <c s="4" r="A15" t="s">
        <v>27</v>
      </c>
      <c s="6" r="B15" t="n">
        <v>501496</v>
      </c>
      <c s="6" r="C15" t="n">
        <v>490140</v>
      </c>
    </row>
    <row r="16" spans="1:3">
      <c s="4" r="A16" t="s">
        <v>65</v>
      </c>
      <c s="6" r="B16" t="n">
        <v>261622</v>
      </c>
      <c s="6" r="C16" t="n">
        <v>249679</v>
      </c>
    </row>
    <row r="17" spans="1:3">
      <c s="4" r="A17" t="s">
        <v>909</v>
      </c>
      <c s="6" r="B17" t="n">
        <v>8712</v>
      </c>
      <c s="6" r="C17" t="n">
        <v>8171</v>
      </c>
    </row>
    <row r="18" spans="1:3">
      <c s="4" r="A18" t="s">
        <v>30</v>
      </c>
      <c s="6" r="B18" t="n">
        <v>33455</v>
      </c>
      <c s="6" r="C18" t="n">
        <v>39470</v>
      </c>
    </row>
    <row r="19" spans="1:3">
      <c s="4" r="A19" t="s">
        <v>910</v>
      </c>
      <c s="6" r="B19" t="n">
        <v>4266847</v>
      </c>
      <c s="6" r="C19" t="n">
        <v>4228455</v>
      </c>
    </row>
    <row r="20" spans="1:3">
      <c s="4" r="A20" t="s">
        <v>36</v>
      </c>
      <c s="6" r="B20" t="n">
        <v>16718</v>
      </c>
      <c s="6" r="C20" t="n">
        <v>18055</v>
      </c>
    </row>
    <row r="21" spans="1:3">
      <c s="4" r="A21" t="s">
        <v>39</v>
      </c>
      <c s="6" r="B21" t="n">
        <v>1322</v>
      </c>
      <c s="6" r="C21" t="n">
        <v>1909</v>
      </c>
    </row>
    <row r="22" spans="1:3">
      <c s="4" r="A22" t="s">
        <v>40</v>
      </c>
      <c s="6" r="B22" t="n">
        <v>157747</v>
      </c>
      <c s="6" r="C22" t="n">
        <v>116806</v>
      </c>
    </row>
    <row r="23" spans="1:3">
      <c s="4" r="A23" t="s">
        <v>911</v>
      </c>
      <c s="6" r="B23" t="n">
        <v>3226132</v>
      </c>
      <c s="6" r="C23" t="n">
        <v>3143369</v>
      </c>
    </row>
    <row r="24" spans="1:3">
      <c s="4" r="A24" t="s">
        <v>47</v>
      </c>
      <c s="6" r="B24" t="n">
        <v>1550020</v>
      </c>
      <c s="6" r="C24" t="n">
        <v>1611707</v>
      </c>
    </row>
    <row r="25" spans="1:3">
      <c s="4" r="A25" t="s">
        <v>49</v>
      </c>
      <c s="6" r="B25" t="n">
        <v>94625</v>
      </c>
      <c s="6" r="C25" t="n">
        <v>103212</v>
      </c>
    </row>
    <row r="26" spans="1:3">
      <c s="4" r="A26" t="s">
        <v>50</v>
      </c>
      <c s="6" r="B26" t="n">
        <v>178334</v>
      </c>
      <c s="6" r="C26" t="n">
        <v>184289</v>
      </c>
    </row>
    <row r="27" spans="1:3">
      <c s="4" r="A27" t="s">
        <v>912</v>
      </c>
      <c s="6" r="B27" t="n">
        <v>2801</v>
      </c>
      <c s="6" r="C27" t="n">
        <v>2002</v>
      </c>
    </row>
    <row r="28" spans="1:3">
      <c s="4" r="A28" t="s">
        <v>845</v>
      </c>
      <c s="6" r="B28" t="n">
        <v>2697</v>
      </c>
      <c s="6" r="C28" t="n">
        <v>1085</v>
      </c>
    </row>
    <row r="29" spans="1:3">
      <c s="4" r="A29" t="s">
        <v>720</v>
      </c>
      <c s="6" r="B29" t="n">
        <v>1902</v>
      </c>
      <c s="6" r="C29" t="n">
        <v>1332</v>
      </c>
    </row>
    <row r="30" spans="1:3">
      <c s="4" r="A30" t="s">
        <v>913</v>
      </c>
    </row>
    <row r="31" spans="1:3">
      <c s="3" r="A31" t="s">
        <v>906</v>
      </c>
    </row>
    <row r="32" spans="1:3">
      <c s="4" r="A32" t="s">
        <v>908</v>
      </c>
      <c s="6" r="B32" t="n">
        <v>142692</v>
      </c>
      <c s="6" r="C32" t="n">
        <v>204238</v>
      </c>
    </row>
    <row r="33" spans="1:3">
      <c s="4" r="A33" t="s">
        <v>27</v>
      </c>
      <c s="6" r="B33" t="n">
        <v>501496</v>
      </c>
      <c s="6" r="C33" t="n">
        <v>490140</v>
      </c>
    </row>
    <row r="34" spans="1:3">
      <c s="4" r="A34" t="s">
        <v>65</v>
      </c>
      <c s="6" r="B34" t="n">
        <v>255751</v>
      </c>
      <c s="6" r="C34" t="n">
        <v>244417</v>
      </c>
    </row>
    <row r="35" spans="1:3">
      <c s="4" r="A35" t="s">
        <v>909</v>
      </c>
      <c s="6" r="B35" t="n">
        <v>8712</v>
      </c>
      <c s="6" r="C35" t="n">
        <v>8171</v>
      </c>
    </row>
    <row r="36" spans="1:3">
      <c s="4" r="A36" t="s">
        <v>30</v>
      </c>
      <c s="6" r="B36" t="n">
        <v>33455</v>
      </c>
      <c s="6" r="C36" t="n">
        <v>39470</v>
      </c>
    </row>
    <row r="37" spans="1:3">
      <c s="4" r="A37" t="s">
        <v>910</v>
      </c>
      <c s="6" r="B37" t="n">
        <v>4205606</v>
      </c>
      <c s="6" r="C37" t="n">
        <v>4168224</v>
      </c>
    </row>
    <row r="38" spans="1:3">
      <c s="4" r="A38" t="s">
        <v>36</v>
      </c>
      <c s="6" r="B38" t="n">
        <v>16718</v>
      </c>
      <c s="6" r="C38" t="n">
        <v>18055</v>
      </c>
    </row>
    <row r="39" spans="1:3">
      <c s="4" r="A39" t="s">
        <v>39</v>
      </c>
      <c s="6" r="B39" t="n">
        <v>1322</v>
      </c>
      <c s="6" r="C39" t="n">
        <v>1909</v>
      </c>
    </row>
    <row r="40" spans="1:3">
      <c s="4" r="A40" t="s">
        <v>40</v>
      </c>
      <c s="6" r="B40" t="n">
        <v>157747</v>
      </c>
      <c s="6" r="C40" t="n">
        <v>116806</v>
      </c>
    </row>
    <row r="41" spans="1:3">
      <c s="4" r="A41" t="s">
        <v>911</v>
      </c>
      <c s="6" r="B41" t="n">
        <v>3226132</v>
      </c>
      <c s="6" r="C41" t="n">
        <v>3143369</v>
      </c>
    </row>
    <row r="42" spans="1:3">
      <c s="4" r="A42" t="s">
        <v>47</v>
      </c>
      <c s="6" r="B42" t="n">
        <v>1537644</v>
      </c>
      <c s="6" r="C42" t="n">
        <v>1598838</v>
      </c>
    </row>
    <row r="43" spans="1:3">
      <c s="4" r="A43" t="s">
        <v>49</v>
      </c>
      <c s="6" r="B43" t="n">
        <v>94625</v>
      </c>
      <c s="6" r="C43" t="n">
        <v>103212</v>
      </c>
    </row>
    <row r="44" spans="1:3">
      <c s="4" r="A44" t="s">
        <v>50</v>
      </c>
      <c s="6" r="B44" t="n">
        <v>188304</v>
      </c>
      <c s="6" r="C44" t="n">
        <v>189578</v>
      </c>
    </row>
    <row r="45" spans="1:3">
      <c s="4" r="A45" t="s">
        <v>912</v>
      </c>
      <c s="6" r="B45" t="n">
        <v>2801</v>
      </c>
      <c s="6" r="C45" t="n">
        <v>2002</v>
      </c>
    </row>
    <row r="46" spans="1:3">
      <c s="4" r="A46" t="s">
        <v>845</v>
      </c>
      <c s="6" r="B46" t="n">
        <v>2697</v>
      </c>
      <c s="6" r="C46" t="n">
        <v>1085</v>
      </c>
    </row>
    <row r="47" spans="1:3">
      <c s="4" r="A47" t="s">
        <v>720</v>
      </c>
      <c s="6" r="B47" t="n">
        <v>1902</v>
      </c>
      <c s="6" r="C47" t="n">
        <v>1332</v>
      </c>
    </row>
    <row r="48" spans="1:3">
      <c s="18" r="A48" t="n">
        <v>1</v>
      </c>
    </row>
    <row r="49" spans="1:3">
      <c s="3" r="A49" t="s">
        <v>906</v>
      </c>
    </row>
    <row r="50" spans="1:3">
      <c s="4" r="A50" t="s">
        <v>908</v>
      </c>
      <c s="6" r="B50" t="n">
        <v>142692</v>
      </c>
      <c s="6" r="C50" t="n">
        <v>204238</v>
      </c>
    </row>
    <row r="51" spans="1:3">
      <c s="4" r="A51" t="s">
        <v>27</v>
      </c>
      <c s="6" r="B51" t="n">
        <v>686</v>
      </c>
      <c s="6" r="C51" t="n">
        <v>637</v>
      </c>
    </row>
    <row r="52" spans="1:3">
      <c s="4" r="A52" t="s">
        <v>65</v>
      </c>
      <c s="6" r="B52" t="n">
        <v>0</v>
      </c>
      <c s="6" r="C52" t="n">
        <v>0</v>
      </c>
    </row>
    <row r="53" spans="1:3">
      <c s="4" r="A53" t="s">
        <v>909</v>
      </c>
      <c s="6" r="B53" t="n">
        <v>0</v>
      </c>
      <c s="6" r="C53" t="n">
        <v>0</v>
      </c>
    </row>
    <row r="54" spans="1:3">
      <c s="4" r="A54" t="s">
        <v>30</v>
      </c>
      <c s="6" r="B54" t="n">
        <v>0</v>
      </c>
      <c s="6" r="C54" t="n">
        <v>0</v>
      </c>
    </row>
    <row r="55" spans="1:3">
      <c s="4" r="A55" t="s">
        <v>910</v>
      </c>
      <c s="6" r="B55" t="n">
        <v>0</v>
      </c>
      <c s="6" r="C55" t="n">
        <v>0</v>
      </c>
    </row>
    <row r="56" spans="1:3">
      <c s="4" r="A56" t="s">
        <v>36</v>
      </c>
      <c s="6" r="B56" t="n">
        <v>0</v>
      </c>
      <c s="6" r="C56" t="n">
        <v>0</v>
      </c>
    </row>
    <row r="57" spans="1:3">
      <c s="4" r="A57" t="s">
        <v>39</v>
      </c>
      <c s="6" r="B57" t="n">
        <v>0</v>
      </c>
      <c s="6" r="C57" t="n">
        <v>0</v>
      </c>
    </row>
    <row r="58" spans="1:3">
      <c s="4" r="A58" t="s">
        <v>40</v>
      </c>
      <c s="6" r="B58" t="n">
        <v>0</v>
      </c>
      <c s="6" r="C58" t="n">
        <v>0</v>
      </c>
    </row>
    <row r="59" spans="1:3">
      <c s="4" r="A59" t="s">
        <v>911</v>
      </c>
      <c s="6" r="B59" t="n">
        <v>0</v>
      </c>
      <c s="6" r="C59" t="n">
        <v>0</v>
      </c>
    </row>
    <row r="60" spans="1:3">
      <c s="4" r="A60" t="s">
        <v>47</v>
      </c>
      <c s="6" r="B60" t="n">
        <v>0</v>
      </c>
      <c s="6" r="C60" t="n">
        <v>0</v>
      </c>
    </row>
    <row r="61" spans="1:3">
      <c s="4" r="A61" t="s">
        <v>49</v>
      </c>
      <c s="6" r="B61" t="n">
        <v>0</v>
      </c>
      <c s="6" r="C61" t="n">
        <v>0</v>
      </c>
    </row>
    <row r="62" spans="1:3">
      <c s="4" r="A62" t="s">
        <v>50</v>
      </c>
      <c s="6" r="B62" t="n">
        <v>0</v>
      </c>
      <c s="6" r="C62" t="n">
        <v>0</v>
      </c>
    </row>
    <row r="63" spans="1:3">
      <c s="4" r="A63" t="s">
        <v>912</v>
      </c>
      <c s="6" r="B63" t="n">
        <v>0</v>
      </c>
      <c s="6" r="C63" t="n">
        <v>0</v>
      </c>
    </row>
    <row r="64" spans="1:3">
      <c s="4" r="A64" t="s">
        <v>845</v>
      </c>
      <c s="6" r="B64" t="n">
        <v>0</v>
      </c>
      <c s="6" r="C64" t="n">
        <v>0</v>
      </c>
    </row>
    <row r="65" spans="1:3">
      <c s="4" r="A65" t="s">
        <v>720</v>
      </c>
      <c s="6" r="B65" t="n">
        <v>0</v>
      </c>
      <c s="6" r="C65" t="n">
        <v>0</v>
      </c>
    </row>
    <row r="66" spans="1:3">
      <c s="18" r="A66" t="n">
        <v>2</v>
      </c>
    </row>
    <row r="67" spans="1:3">
      <c s="3" r="A67" t="s">
        <v>906</v>
      </c>
    </row>
    <row r="68" spans="1:3">
      <c s="4" r="A68" t="s">
        <v>908</v>
      </c>
      <c s="6" r="B68" t="n">
        <v>0</v>
      </c>
      <c s="6" r="C68" t="n">
        <v>0</v>
      </c>
    </row>
    <row r="69" spans="1:3">
      <c s="4" r="A69" t="s">
        <v>27</v>
      </c>
      <c s="6" r="B69" t="n">
        <v>500810</v>
      </c>
      <c s="6" r="C69" t="n">
        <v>489503</v>
      </c>
    </row>
    <row r="70" spans="1:3">
      <c s="4" r="A70" t="s">
        <v>65</v>
      </c>
      <c s="6" r="B70" t="n">
        <v>261622</v>
      </c>
      <c s="6" r="C70" t="n">
        <v>249679</v>
      </c>
    </row>
    <row r="71" spans="1:3">
      <c s="4" r="A71" t="s">
        <v>909</v>
      </c>
      <c s="6" r="B71" t="n">
        <v>8712</v>
      </c>
      <c s="6" r="C71" t="n">
        <v>8171</v>
      </c>
    </row>
    <row r="72" spans="1:3">
      <c s="4" r="A72" t="s">
        <v>30</v>
      </c>
      <c s="6" r="B72" t="n">
        <v>33455</v>
      </c>
      <c s="6" r="C72" t="n">
        <v>39470</v>
      </c>
    </row>
    <row r="73" spans="1:3">
      <c s="4" r="A73" t="s">
        <v>910</v>
      </c>
      <c s="6" r="B73" t="n">
        <v>4087802</v>
      </c>
      <c s="6" r="C73" t="n">
        <v>4042481</v>
      </c>
    </row>
    <row r="74" spans="1:3">
      <c s="4" r="A74" t="s">
        <v>36</v>
      </c>
      <c s="6" r="B74" t="n">
        <v>16718</v>
      </c>
      <c s="6" r="C74" t="n">
        <v>18055</v>
      </c>
    </row>
    <row r="75" spans="1:3">
      <c s="4" r="A75" t="s">
        <v>39</v>
      </c>
      <c s="6" r="B75" t="n">
        <v>0</v>
      </c>
      <c s="6" r="C75" t="n">
        <v>0</v>
      </c>
    </row>
    <row r="76" spans="1:3">
      <c s="4" r="A76" t="s">
        <v>40</v>
      </c>
      <c s="6" r="B76" t="n">
        <v>157747</v>
      </c>
      <c s="6" r="C76" t="n">
        <v>116806</v>
      </c>
    </row>
    <row r="77" spans="1:3">
      <c s="4" r="A77" t="s">
        <v>911</v>
      </c>
      <c s="6" r="B77" t="n">
        <v>3226132</v>
      </c>
      <c s="6" r="C77" t="n">
        <v>3143369</v>
      </c>
    </row>
    <row r="78" spans="1:3">
      <c s="4" r="A78" t="s">
        <v>47</v>
      </c>
      <c s="6" r="B78" t="n">
        <v>1550020</v>
      </c>
      <c s="6" r="C78" t="n">
        <v>1611707</v>
      </c>
    </row>
    <row r="79" spans="1:3">
      <c s="4" r="A79" t="s">
        <v>49</v>
      </c>
      <c s="6" r="B79" t="n">
        <v>94625</v>
      </c>
      <c s="6" r="C79" t="n">
        <v>103212</v>
      </c>
    </row>
    <row r="80" spans="1:3">
      <c s="4" r="A80" t="s">
        <v>50</v>
      </c>
      <c s="6" r="B80" t="n">
        <v>178334</v>
      </c>
      <c s="6" r="C80" t="n">
        <v>184289</v>
      </c>
    </row>
    <row r="81" spans="1:3">
      <c s="4" r="A81" t="s">
        <v>912</v>
      </c>
      <c s="6" r="B81" t="n">
        <v>2801</v>
      </c>
      <c s="6" r="C81" t="n">
        <v>2002</v>
      </c>
    </row>
    <row r="82" spans="1:3">
      <c s="4" r="A82" t="s">
        <v>845</v>
      </c>
      <c s="6" r="B82" t="n">
        <v>2697</v>
      </c>
      <c s="6" r="C82" t="n">
        <v>1085</v>
      </c>
    </row>
    <row r="83" spans="1:3">
      <c s="4" r="A83" t="s">
        <v>720</v>
      </c>
      <c s="6" r="B83" t="n">
        <v>1902</v>
      </c>
      <c s="6" r="C83" t="n">
        <v>1332</v>
      </c>
    </row>
    <row r="84" spans="1:3">
      <c s="18" r="A84" t="n">
        <v>3</v>
      </c>
    </row>
    <row r="85" spans="1:3">
      <c s="3" r="A85" t="s">
        <v>906</v>
      </c>
    </row>
    <row r="86" spans="1:3">
      <c s="4" r="A86" t="s">
        <v>908</v>
      </c>
      <c s="6" r="B86" t="n">
        <v>0</v>
      </c>
      <c s="6" r="C86" t="n">
        <v>0</v>
      </c>
    </row>
    <row r="87" spans="1:3">
      <c s="4" r="A87" t="s">
        <v>27</v>
      </c>
      <c s="6" r="B87" t="n">
        <v>0</v>
      </c>
      <c s="6" r="C87" t="n">
        <v>0</v>
      </c>
    </row>
    <row r="88" spans="1:3">
      <c s="4" r="A88" t="s">
        <v>65</v>
      </c>
      <c s="6" r="B88" t="n">
        <v>0</v>
      </c>
      <c s="6" r="C88" t="n">
        <v>0</v>
      </c>
    </row>
    <row r="89" spans="1:3">
      <c s="4" r="A89" t="s">
        <v>909</v>
      </c>
      <c s="6" r="B89" t="n">
        <v>0</v>
      </c>
      <c s="6" r="C89" t="n">
        <v>0</v>
      </c>
    </row>
    <row r="90" spans="1:3">
      <c s="4" r="A90" t="s">
        <v>30</v>
      </c>
      <c s="6" r="B90" t="n">
        <v>0</v>
      </c>
      <c s="6" r="C90" t="n">
        <v>0</v>
      </c>
    </row>
    <row r="91" spans="1:3">
      <c s="4" r="A91" t="s">
        <v>910</v>
      </c>
      <c s="6" r="B91" t="n">
        <v>179045</v>
      </c>
      <c s="6" r="C91" t="n">
        <v>185974</v>
      </c>
    </row>
    <row r="92" spans="1:3">
      <c s="4" r="A92" t="s">
        <v>36</v>
      </c>
      <c s="6" r="B92" t="n">
        <v>0</v>
      </c>
      <c s="6" r="C92" t="n">
        <v>0</v>
      </c>
    </row>
    <row r="93" spans="1:3">
      <c s="4" r="A93" t="s">
        <v>39</v>
      </c>
      <c s="6" r="B93" t="n">
        <v>1322</v>
      </c>
      <c s="6" r="C93" t="n">
        <v>1909</v>
      </c>
    </row>
    <row r="94" spans="1:3">
      <c s="4" r="A94" t="s">
        <v>40</v>
      </c>
      <c s="6" r="B94" t="n">
        <v>0</v>
      </c>
      <c s="6" r="C94" t="n">
        <v>0</v>
      </c>
    </row>
    <row r="95" spans="1:3">
      <c s="4" r="A95" t="s">
        <v>911</v>
      </c>
      <c s="6" r="B95" t="n">
        <v>0</v>
      </c>
      <c s="6" r="C95" t="n">
        <v>0</v>
      </c>
    </row>
    <row r="96" spans="1:3">
      <c s="4" r="A96" t="s">
        <v>47</v>
      </c>
      <c s="6" r="B96" t="n">
        <v>0</v>
      </c>
      <c s="6" r="C96" t="n">
        <v>0</v>
      </c>
    </row>
    <row r="97" spans="1:3">
      <c s="4" r="A97" t="s">
        <v>49</v>
      </c>
      <c s="6" r="B97" t="n">
        <v>0</v>
      </c>
      <c s="6" r="C97" t="n">
        <v>0</v>
      </c>
    </row>
    <row r="98" spans="1:3">
      <c s="4" r="A98" t="s">
        <v>50</v>
      </c>
      <c s="6" r="B98" t="n">
        <v>0</v>
      </c>
      <c s="6" r="C98" t="n">
        <v>0</v>
      </c>
    </row>
    <row r="99" spans="1:3">
      <c s="4" r="A99" t="s">
        <v>912</v>
      </c>
      <c s="6" r="B99" t="n">
        <v>0</v>
      </c>
      <c s="6" r="C99" t="n">
        <v>0</v>
      </c>
    </row>
    <row r="100" spans="1:3">
      <c s="4" r="A100" t="s">
        <v>845</v>
      </c>
      <c s="6" r="B100" t="n">
        <v>0</v>
      </c>
      <c s="6" r="C100" t="n">
        <v>0</v>
      </c>
    </row>
    <row r="101" spans="1:3">
      <c s="4" r="A101" t="s">
        <v>720</v>
      </c>
      <c s="6" r="B101" t="n">
        <v>0</v>
      </c>
      <c s="6" r="C101" t="n">
        <v>0</v>
      </c>
    </row>
    <row r="102" spans="1:3">
      <c s="4" r="A102" t="s">
        <v>914</v>
      </c>
    </row>
    <row r="103" spans="1:3">
      <c s="3" r="A103" t="s">
        <v>906</v>
      </c>
    </row>
    <row r="104" spans="1:3">
      <c s="4" r="A104" t="s">
        <v>720</v>
      </c>
      <c s="6" r="B104" t="n">
        <v>1902</v>
      </c>
      <c s="6" r="C104" t="n">
        <v>1332</v>
      </c>
    </row>
    <row r="105" spans="1:3">
      <c s="4" r="A105" t="s">
        <v>915</v>
      </c>
    </row>
    <row r="106" spans="1:3">
      <c s="3" r="A106" t="s">
        <v>906</v>
      </c>
    </row>
    <row r="107" spans="1:3">
      <c s="4" r="A107" t="s">
        <v>720</v>
      </c>
      <c s="6" r="B107" t="n">
        <v>1902</v>
      </c>
      <c s="6" r="C107" t="n">
        <v>1332</v>
      </c>
    </row>
    <row r="108" spans="1:3">
      <c s="4" r="A108" t="s">
        <v>916</v>
      </c>
    </row>
    <row r="109" spans="1:3">
      <c s="3" r="A109" t="s">
        <v>906</v>
      </c>
    </row>
    <row r="110" spans="1:3">
      <c s="4" r="A110" t="s">
        <v>720</v>
      </c>
      <c s="6" r="B110" t="n">
        <v>0</v>
      </c>
      <c s="6" r="C110" t="n">
        <v>0</v>
      </c>
    </row>
    <row r="111" spans="1:3">
      <c s="4" r="A111" t="s">
        <v>917</v>
      </c>
    </row>
    <row r="112" spans="1:3">
      <c s="3" r="A112" t="s">
        <v>906</v>
      </c>
    </row>
    <row r="113" spans="1:3">
      <c s="4" r="A113" t="s">
        <v>720</v>
      </c>
      <c s="6" r="B113" t="n">
        <v>1902</v>
      </c>
      <c s="6" r="C113" t="n">
        <v>1332</v>
      </c>
    </row>
    <row r="114" spans="1:3">
      <c s="4" r="A114" t="s">
        <v>918</v>
      </c>
    </row>
    <row r="115" spans="1:3">
      <c s="3" r="A115" t="s">
        <v>906</v>
      </c>
    </row>
    <row r="116" spans="1:3">
      <c s="4" r="A116" t="s">
        <v>720</v>
      </c>
      <c s="7" r="B116" t="n">
        <v>0</v>
      </c>
      <c s="7" r="C116"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s="1" r="A1" t="s">
        <v>159</v>
      </c>
      <c s="2" r="B1" t="s">
        <v>1</v>
      </c>
    </row>
    <row r="2" spans="1:3">
      <c s="2" r="B2" t="s">
        <v>2</v>
      </c>
      <c s="2" r="C2" t="s">
        <v>78</v>
      </c>
    </row>
    <row r="3" spans="1:3">
      <c s="3" r="A3" t="s">
        <v>160</v>
      </c>
    </row>
    <row r="4" spans="1:3">
      <c s="4" r="A4" t="s">
        <v>152</v>
      </c>
      <c s="10" r="B4" t="n">
        <v>0.0005</v>
      </c>
      <c s="10" r="C4" t="n">
        <v>0.000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19</v>
      </c>
      <c s="2" r="B1" t="s">
        <v>2</v>
      </c>
      <c s="2" r="C1" t="s">
        <v>23</v>
      </c>
    </row>
    <row r="2" spans="1:3">
      <c s="3" r="A2" t="s">
        <v>241</v>
      </c>
    </row>
    <row r="3" spans="1:3">
      <c s="4" r="A3" t="s">
        <v>920</v>
      </c>
      <c s="7" r="B3" t="n">
        <v>1125883</v>
      </c>
      <c s="7" r="C3" t="n">
        <v>1010497</v>
      </c>
    </row>
    <row r="4" spans="1:3">
      <c s="4" r="A4" t="s">
        <v>921</v>
      </c>
      <c s="7" r="B4" t="n">
        <v>11004</v>
      </c>
      <c s="7" r="C4" t="n">
        <v>1421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922</v>
      </c>
      <c s="2" r="B1" t="s">
        <v>923</v>
      </c>
    </row>
    <row r="2" spans="1:2">
      <c s="3" r="A2" t="s">
        <v>241</v>
      </c>
    </row>
    <row r="3" spans="1:2">
      <c s="4" r="A3" t="s">
        <v>924</v>
      </c>
      <c s="12" r="B3" t="n">
        <v>10.8</v>
      </c>
    </row>
    <row r="4" spans="1:2">
      <c s="4" r="A4" t="s">
        <v>925</v>
      </c>
      <c s="19" r="B4" t="n">
        <v>6.9</v>
      </c>
    </row>
    <row r="5" spans="1:2">
      <c s="4" r="A5" t="s">
        <v>926</v>
      </c>
      <c s="12" r="B5" t="n">
        <v>3.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r="1" spans="1:2">
      <c s="1" r="A1" t="s">
        <v>927</v>
      </c>
      <c s="2" r="B1" t="s">
        <v>1</v>
      </c>
    </row>
    <row r="2" spans="1:2">
      <c s="2" r="B2" t="s">
        <v>928</v>
      </c>
    </row>
    <row r="3" spans="1:2">
      <c s="3" r="A3" t="s">
        <v>929</v>
      </c>
    </row>
    <row r="4" spans="1:2">
      <c s="4" r="A4" t="s">
        <v>930</v>
      </c>
      <c s="6" r="B4" t="n">
        <v>0</v>
      </c>
    </row>
    <row r="5" spans="1:2">
      <c s="3" r="A5" t="s">
        <v>931</v>
      </c>
    </row>
    <row r="6" spans="1:2">
      <c s="4" r="A6" t="s">
        <v>932</v>
      </c>
      <c s="7" r="B6" t="n">
        <v>0</v>
      </c>
    </row>
    <row r="7" spans="1:2">
      <c s="4" r="A7" t="s">
        <v>933</v>
      </c>
    </row>
    <row r="8" spans="1:2">
      <c s="3" r="A8" t="s">
        <v>929</v>
      </c>
    </row>
    <row r="9" spans="1:2">
      <c s="4" r="A9" t="s">
        <v>934</v>
      </c>
      <c s="6" r="B9" t="n">
        <v>152571</v>
      </c>
    </row>
    <row r="10" spans="1:2">
      <c s="4" r="A10" t="s">
        <v>935</v>
      </c>
      <c s="6" r="B10" t="n">
        <v>13275</v>
      </c>
    </row>
    <row r="11" spans="1:2">
      <c s="4" r="A11" t="s">
        <v>936</v>
      </c>
      <c s="6" r="B11" t="n">
        <v>0</v>
      </c>
    </row>
    <row r="12" spans="1:2">
      <c s="4" r="A12" t="s">
        <v>937</v>
      </c>
      <c s="6" r="B12" t="n">
        <v>139296</v>
      </c>
    </row>
    <row r="13" spans="1:2">
      <c s="4" r="A13" t="s">
        <v>938</v>
      </c>
      <c s="6" r="B13" t="n">
        <v>139275</v>
      </c>
    </row>
    <row r="14" spans="1:2">
      <c s="3" r="A14" t="s">
        <v>931</v>
      </c>
    </row>
    <row r="15" spans="1:2">
      <c s="4" r="A15" t="s">
        <v>939</v>
      </c>
      <c s="8" r="B15" t="n">
        <v>9.69</v>
      </c>
    </row>
    <row r="16" spans="1:2">
      <c s="4" r="A16" t="s">
        <v>940</v>
      </c>
      <c s="9" r="B16" t="n">
        <v>9.6</v>
      </c>
    </row>
    <row r="17" spans="1:2">
      <c s="4" r="A17" t="s">
        <v>941</v>
      </c>
      <c s="6" r="B17" t="n">
        <v>0</v>
      </c>
    </row>
    <row r="18" spans="1:2">
      <c s="4" r="A18" t="s">
        <v>942</v>
      </c>
      <c s="9" r="B18" t="n">
        <v>9.699999999999999</v>
      </c>
    </row>
    <row r="19" spans="1:2">
      <c s="4" r="A19" t="s">
        <v>943</v>
      </c>
      <c s="8" r="B19" t="n">
        <v>9.699999999999999</v>
      </c>
    </row>
    <row r="20" spans="1:2">
      <c s="3" r="A20" t="s">
        <v>944</v>
      </c>
    </row>
    <row r="21" spans="1:2">
      <c s="4" r="A21" t="s">
        <v>945</v>
      </c>
      <c s="4" r="B21" t="s">
        <v>946</v>
      </c>
    </row>
    <row r="22" spans="1:2">
      <c s="4" r="A22" t="s">
        <v>947</v>
      </c>
      <c s="4" r="B22" t="s">
        <v>946</v>
      </c>
    </row>
    <row r="23" spans="1:2">
      <c s="4" r="A23" t="s">
        <v>948</v>
      </c>
      <c s="7" r="B23" t="n">
        <v>1590</v>
      </c>
    </row>
    <row r="24" spans="1:2">
      <c s="4" r="A24" t="s">
        <v>949</v>
      </c>
      <c s="7" r="B24" t="n">
        <v>159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950</v>
      </c>
      <c s="2" r="B1" t="s">
        <v>1</v>
      </c>
    </row>
    <row r="2" spans="1:2">
      <c s="2" r="B2" t="s">
        <v>951</v>
      </c>
    </row>
    <row r="3" spans="1:2">
      <c s="3" r="A3" t="s">
        <v>952</v>
      </c>
    </row>
    <row r="4" spans="1:2">
      <c s="4" r="A4" t="s">
        <v>953</v>
      </c>
      <c s="6" r="B4" t="n">
        <v>516088</v>
      </c>
    </row>
    <row r="5" spans="1:2">
      <c s="4" r="A5" t="s">
        <v>954</v>
      </c>
      <c s="6" r="B5" t="n">
        <v>33450</v>
      </c>
    </row>
    <row r="6" spans="1:2">
      <c s="4" r="A6" t="s">
        <v>955</v>
      </c>
      <c s="6" r="B6" t="n">
        <v>-16319</v>
      </c>
    </row>
    <row r="7" spans="1:2">
      <c s="4" r="A7" t="s">
        <v>956</v>
      </c>
      <c s="6" r="B7" t="n">
        <v>-2500</v>
      </c>
    </row>
    <row r="8" spans="1:2">
      <c s="4" r="A8" t="s">
        <v>957</v>
      </c>
      <c s="6" r="B8" t="n">
        <v>530719</v>
      </c>
    </row>
    <row r="9" spans="1:2">
      <c s="3" r="A9" t="s">
        <v>958</v>
      </c>
    </row>
    <row r="10" spans="1:2">
      <c s="4" r="A10" t="s">
        <v>959</v>
      </c>
      <c s="8" r="B10" t="n">
        <v>15.78</v>
      </c>
    </row>
    <row r="11" spans="1:2">
      <c s="4" r="A11" t="s">
        <v>960</v>
      </c>
      <c s="9" r="B11" t="n">
        <v>20.58</v>
      </c>
    </row>
    <row r="12" spans="1:2">
      <c s="4" r="A12" t="s">
        <v>961</v>
      </c>
      <c s="9" r="B12" t="n">
        <v>17.36</v>
      </c>
    </row>
    <row r="13" spans="1:2">
      <c s="4" r="A13" t="s">
        <v>962</v>
      </c>
      <c s="9" r="B13" t="n">
        <v>19.33</v>
      </c>
    </row>
    <row r="14" spans="1:2">
      <c s="4" r="A14" t="s">
        <v>963</v>
      </c>
      <c s="8" r="B14" t="n">
        <v>16.0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9"/>
    <col customWidth="1" max="2" min="2" width="24"/>
    <col customWidth="1" max="3" min="3" width="14"/>
    <col customWidth="1" max="4" min="4" width="14"/>
  </cols>
  <sheetData>
    <row r="1" spans="1:4">
      <c s="1" r="A1" t="s">
        <v>964</v>
      </c>
      <c s="2" r="B1" t="s">
        <v>1</v>
      </c>
    </row>
    <row r="2" spans="1:4">
      <c s="2" r="B2" t="s">
        <v>2</v>
      </c>
      <c s="2" r="C2" t="s">
        <v>78</v>
      </c>
      <c s="2" r="D2" t="s">
        <v>23</v>
      </c>
    </row>
    <row r="3" spans="1:4">
      <c s="3" r="A3" t="s">
        <v>965</v>
      </c>
    </row>
    <row r="4" spans="1:4">
      <c s="4" r="A4" t="s">
        <v>966</v>
      </c>
      <c s="6" r="B4" t="n">
        <v>0</v>
      </c>
    </row>
    <row r="5" spans="1:4">
      <c s="4" r="A5" t="s">
        <v>967</v>
      </c>
      <c s="12" r="B5" t="n">
        <v>0.3</v>
      </c>
      <c s="12" r="C5" t="n">
        <v>0.3</v>
      </c>
    </row>
    <row r="6" spans="1:4">
      <c s="4" r="A6" t="s">
        <v>968</v>
      </c>
    </row>
    <row r="7" spans="1:4">
      <c s="3" r="A7" t="s">
        <v>965</v>
      </c>
    </row>
    <row r="8" spans="1:4">
      <c s="4" r="A8" t="s">
        <v>969</v>
      </c>
      <c s="6" r="B8" t="n">
        <v>118000</v>
      </c>
    </row>
    <row r="9" spans="1:4">
      <c s="4" r="A9" t="s">
        <v>970</v>
      </c>
    </row>
    <row r="10" spans="1:4">
      <c s="3" r="A10" t="s">
        <v>965</v>
      </c>
    </row>
    <row r="11" spans="1:4">
      <c s="4" r="A11" t="s">
        <v>971</v>
      </c>
      <c s="6" r="B11" t="n">
        <v>473674</v>
      </c>
    </row>
    <row r="12" spans="1:4">
      <c s="4" r="A12" t="s">
        <v>972</v>
      </c>
      <c s="6" r="B12" t="n">
        <v>841520</v>
      </c>
    </row>
    <row r="13" spans="1:4">
      <c s="4" r="A13" t="s">
        <v>973</v>
      </c>
    </row>
    <row r="14" spans="1:4">
      <c s="3" r="A14" t="s">
        <v>965</v>
      </c>
    </row>
    <row r="15" spans="1:4">
      <c s="4" r="A15" t="s">
        <v>971</v>
      </c>
      <c s="6" r="B15" t="n">
        <v>79338</v>
      </c>
    </row>
    <row r="16" spans="1:4">
      <c s="4" r="A16" t="s">
        <v>933</v>
      </c>
    </row>
    <row r="17" spans="1:4">
      <c s="3" r="A17" t="s">
        <v>965</v>
      </c>
    </row>
    <row r="18" spans="1:4">
      <c s="4" r="A18" t="s">
        <v>971</v>
      </c>
      <c s="6" r="B18" t="n">
        <v>139296</v>
      </c>
      <c s="6" r="D18" t="n">
        <v>152571</v>
      </c>
    </row>
    <row r="19" spans="1:4">
      <c s="4" r="A19" t="s">
        <v>974</v>
      </c>
    </row>
    <row r="20" spans="1:4">
      <c s="3" r="A20" t="s">
        <v>965</v>
      </c>
    </row>
    <row r="21" spans="1:4">
      <c s="4" r="A21" t="s">
        <v>972</v>
      </c>
      <c s="6" r="B21" t="n">
        <v>35607</v>
      </c>
    </row>
    <row r="22" spans="1:4">
      <c s="4" r="A22" t="s">
        <v>975</v>
      </c>
    </row>
    <row r="23" spans="1:4">
      <c s="3" r="A23" t="s">
        <v>965</v>
      </c>
    </row>
    <row r="24" spans="1:4">
      <c s="4" r="A24" t="s">
        <v>976</v>
      </c>
      <c s="12" r="B24" t="n">
        <v>0.7</v>
      </c>
      <c s="12" r="C24" t="n">
        <v>0.7</v>
      </c>
    </row>
    <row r="25" spans="1:4">
      <c s="4" r="A25" t="s">
        <v>977</v>
      </c>
      <c s="12" r="B25" t="n">
        <v>5.9</v>
      </c>
    </row>
    <row r="26" spans="1:4">
      <c s="4" r="A26" t="s">
        <v>978</v>
      </c>
      <c s="4" r="B26" t="s">
        <v>97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9"/>
    <col customWidth="1" max="2" min="2" width="25"/>
    <col customWidth="1" max="3" min="3" width="21"/>
    <col customWidth="1" max="4" min="4" width="21"/>
  </cols>
  <sheetData>
    <row r="1" spans="1:4">
      <c s="1" r="A1" t="s">
        <v>980</v>
      </c>
      <c s="2" r="B1" t="s">
        <v>981</v>
      </c>
      <c s="2" r="C1" t="s">
        <v>923</v>
      </c>
      <c s="2" r="D1" t="s">
        <v>358</v>
      </c>
    </row>
    <row r="2" spans="1:4">
      <c s="3" r="A2" t="s">
        <v>982</v>
      </c>
    </row>
    <row r="3" spans="1:4">
      <c s="4" r="A3" t="s">
        <v>460</v>
      </c>
      <c s="12" r="C3" t="n">
        <v>38.3</v>
      </c>
      <c s="12" r="D3" t="n">
        <v>40.9</v>
      </c>
    </row>
    <row r="4" spans="1:4">
      <c s="4" r="A4" t="s">
        <v>983</v>
      </c>
      <c s="12" r="C4" t="n">
        <v>1.8</v>
      </c>
    </row>
    <row r="5" spans="1:4">
      <c s="4" r="A5" t="s">
        <v>984</v>
      </c>
    </row>
    <row r="6" spans="1:4">
      <c s="3" r="A6" t="s">
        <v>982</v>
      </c>
    </row>
    <row r="7" spans="1:4">
      <c s="4" r="A7" t="s">
        <v>985</v>
      </c>
      <c s="6" r="B7" t="n">
        <v>2</v>
      </c>
    </row>
    <row r="8" spans="1:4">
      <c s="4" r="A8" t="s">
        <v>986</v>
      </c>
      <c s="12" r="B8" t="n">
        <v>2.1</v>
      </c>
    </row>
    <row r="9" spans="1:4">
      <c s="4" r="A9" t="s">
        <v>987</v>
      </c>
      <c s="12" r="B9" t="n">
        <v>0.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61</v>
      </c>
      <c s="2" r="B1" t="s">
        <v>1</v>
      </c>
    </row>
    <row r="2" spans="1:3">
      <c s="2" r="B2" t="s">
        <v>2</v>
      </c>
      <c s="2" r="C2" t="s">
        <v>78</v>
      </c>
    </row>
    <row r="3" spans="1:3">
      <c s="3" r="A3" t="s">
        <v>162</v>
      </c>
    </row>
    <row r="4" spans="1:3">
      <c s="4" r="A4" t="s">
        <v>111</v>
      </c>
      <c s="7" r="B4" t="n">
        <v>14435</v>
      </c>
      <c s="7" r="C4" t="n">
        <v>8758</v>
      </c>
    </row>
    <row r="5" spans="1:3">
      <c s="3" r="A5" t="s">
        <v>163</v>
      </c>
    </row>
    <row r="6" spans="1:3">
      <c s="4" r="A6" t="s">
        <v>90</v>
      </c>
      <c s="6" r="B6" t="n">
        <v>647</v>
      </c>
      <c s="6" r="C6" t="n">
        <v>110</v>
      </c>
    </row>
    <row r="7" spans="1:3">
      <c s="4" r="A7" t="s">
        <v>164</v>
      </c>
      <c s="6" r="B7" t="n">
        <v>1732</v>
      </c>
      <c s="6" r="C7" t="n">
        <v>1472</v>
      </c>
    </row>
    <row r="8" spans="1:3">
      <c s="4" r="A8" t="s">
        <v>165</v>
      </c>
      <c s="6" r="B8" t="n">
        <v>1108</v>
      </c>
      <c s="6" r="C8" t="n">
        <v>958</v>
      </c>
    </row>
    <row r="9" spans="1:3">
      <c s="4" r="A9" t="s">
        <v>166</v>
      </c>
      <c s="6" r="B9" t="n">
        <v>1156</v>
      </c>
      <c s="6" r="C9" t="n">
        <v>840</v>
      </c>
    </row>
    <row r="10" spans="1:3">
      <c s="4" r="A10" t="s">
        <v>167</v>
      </c>
      <c s="6" r="B10" t="n">
        <v>-6044</v>
      </c>
      <c s="6" r="C10" t="n">
        <v>-5362</v>
      </c>
    </row>
    <row r="11" spans="1:3">
      <c s="4" r="A11" t="s">
        <v>168</v>
      </c>
      <c s="6" r="B11" t="n">
        <v>720</v>
      </c>
      <c s="6" r="C11" t="n">
        <v>720</v>
      </c>
    </row>
    <row r="12" spans="1:3">
      <c s="4" r="A12" t="s">
        <v>169</v>
      </c>
      <c s="6" r="B12" t="n">
        <v>43</v>
      </c>
      <c s="6" r="C12" t="n">
        <v>51</v>
      </c>
    </row>
    <row r="13" spans="1:3">
      <c s="4" r="A13" t="s">
        <v>170</v>
      </c>
      <c s="6" r="B13" t="n">
        <v>161</v>
      </c>
      <c s="6" r="C13" t="n">
        <v>103</v>
      </c>
    </row>
    <row r="14" spans="1:3">
      <c s="4" r="A14" t="s">
        <v>95</v>
      </c>
      <c s="6" r="B14" t="n">
        <v>-758</v>
      </c>
      <c s="6" r="C14" t="n">
        <v>-654</v>
      </c>
    </row>
    <row r="15" spans="1:3">
      <c s="4" r="A15" t="s">
        <v>171</v>
      </c>
      <c s="6" r="B15" t="n">
        <v>39</v>
      </c>
      <c s="6" r="C15" t="n">
        <v>-49</v>
      </c>
    </row>
    <row r="16" spans="1:3">
      <c s="4" r="A16" t="s">
        <v>172</v>
      </c>
      <c s="6" r="B16" t="n">
        <v>9</v>
      </c>
      <c s="6" r="C16" t="n">
        <v>-4</v>
      </c>
    </row>
    <row r="17" spans="1:3">
      <c s="4" r="A17" t="s">
        <v>173</v>
      </c>
      <c s="6" r="B17" t="n">
        <v>587</v>
      </c>
      <c s="6" r="C17" t="n">
        <v>1156</v>
      </c>
    </row>
    <row r="18" spans="1:3">
      <c s="4" r="A18" t="s">
        <v>174</v>
      </c>
      <c s="6" r="B18" t="n">
        <v>-3423</v>
      </c>
      <c s="6" r="C18" t="n">
        <v>-2732</v>
      </c>
    </row>
    <row r="19" spans="1:3">
      <c s="4" r="A19" t="s">
        <v>175</v>
      </c>
      <c s="6" r="B19" t="n">
        <v>-77206</v>
      </c>
      <c s="6" r="C19" t="n">
        <v>-74921</v>
      </c>
    </row>
    <row r="20" spans="1:3">
      <c s="4" r="A20" t="s">
        <v>176</v>
      </c>
      <c s="6" r="B20" t="n">
        <v>84088</v>
      </c>
      <c s="6" r="C20" t="n">
        <v>89922</v>
      </c>
    </row>
    <row r="21" spans="1:3">
      <c s="4" r="A21" t="s">
        <v>177</v>
      </c>
      <c s="6" r="B21" t="n">
        <v>1337</v>
      </c>
      <c s="6" r="C21" t="n">
        <v>1328</v>
      </c>
    </row>
    <row r="22" spans="1:3">
      <c s="4" r="A22" t="s">
        <v>178</v>
      </c>
      <c s="6" r="B22" t="n">
        <v>823</v>
      </c>
      <c s="6" r="C22" t="n">
        <v>611</v>
      </c>
    </row>
    <row r="23" spans="1:3">
      <c s="4" r="A23" t="s">
        <v>179</v>
      </c>
      <c s="6" r="B23" t="n">
        <v>2034</v>
      </c>
      <c s="6" r="C23" t="n">
        <v>-483</v>
      </c>
    </row>
    <row r="24" spans="1:3">
      <c s="4" r="A24" t="s">
        <v>180</v>
      </c>
      <c s="6" r="B24" t="n">
        <v>3652</v>
      </c>
      <c s="6" r="C24" t="n">
        <v>1406</v>
      </c>
    </row>
    <row r="25" spans="1:3">
      <c s="4" r="A25" t="s">
        <v>181</v>
      </c>
      <c s="6" r="B25" t="n">
        <v>25140</v>
      </c>
      <c s="6" r="C25" t="n">
        <v>23230</v>
      </c>
    </row>
    <row r="26" spans="1:3">
      <c s="3" r="A26" t="s">
        <v>182</v>
      </c>
    </row>
    <row r="27" spans="1:3">
      <c s="4" r="A27" t="s">
        <v>183</v>
      </c>
      <c s="6" r="B27" t="n">
        <v>-24156</v>
      </c>
      <c s="6" r="C27" t="n">
        <v>-46928</v>
      </c>
    </row>
    <row r="28" spans="1:3">
      <c s="4" r="A28" t="s">
        <v>184</v>
      </c>
      <c s="6" r="B28" t="n">
        <v>-15936</v>
      </c>
      <c s="6" r="C28" t="n">
        <v>0</v>
      </c>
    </row>
    <row r="29" spans="1:3">
      <c s="4" r="A29" t="s">
        <v>185</v>
      </c>
      <c s="6" r="B29" t="n">
        <v>5368</v>
      </c>
      <c s="6" r="C29" t="n">
        <v>14535</v>
      </c>
    </row>
    <row r="30" spans="1:3">
      <c s="4" r="A30" t="s">
        <v>186</v>
      </c>
      <c s="6" r="B30" t="n">
        <v>5893</v>
      </c>
      <c s="6" r="C30" t="n">
        <v>11974</v>
      </c>
    </row>
    <row r="31" spans="1:3">
      <c s="4" r="A31" t="s">
        <v>187</v>
      </c>
      <c s="6" r="B31" t="n">
        <v>3535</v>
      </c>
      <c s="6" r="C31" t="n">
        <v>11711</v>
      </c>
    </row>
    <row r="32" spans="1:3">
      <c s="4" r="A32" t="s">
        <v>188</v>
      </c>
      <c s="6" r="B32" t="n">
        <v>-541</v>
      </c>
      <c s="6" r="C32" t="n">
        <v>3924</v>
      </c>
    </row>
    <row r="33" spans="1:3">
      <c s="4" r="A33" t="s">
        <v>189</v>
      </c>
      <c s="6" r="B33" t="n">
        <v>-30973</v>
      </c>
      <c s="6" r="C33" t="n">
        <v>-100279</v>
      </c>
    </row>
    <row r="34" spans="1:3">
      <c s="4" r="A34" t="s">
        <v>190</v>
      </c>
      <c s="6" r="B34" t="n">
        <v>-3442</v>
      </c>
      <c s="6" r="C34" t="n">
        <v>-1529</v>
      </c>
    </row>
    <row r="35" spans="1:3">
      <c s="4" r="A35" t="s">
        <v>191</v>
      </c>
      <c s="6" r="B35" t="n">
        <v>0</v>
      </c>
      <c s="6" r="C35" t="n">
        <v>25</v>
      </c>
    </row>
    <row r="36" spans="1:3">
      <c s="4" r="A36" t="s">
        <v>40</v>
      </c>
      <c s="6" r="B36" t="n">
        <v>-40183</v>
      </c>
      <c s="6" r="C36" t="n">
        <v>-52</v>
      </c>
    </row>
    <row r="37" spans="1:3">
      <c s="4" r="A37" t="s">
        <v>192</v>
      </c>
      <c s="6" r="B37" t="n">
        <v>-266</v>
      </c>
      <c s="6" r="C37" t="n">
        <v>-435</v>
      </c>
    </row>
    <row r="38" spans="1:3">
      <c s="4" r="A38" t="s">
        <v>193</v>
      </c>
      <c s="6" r="B38" t="n">
        <v>2530</v>
      </c>
      <c s="6" r="C38" t="n">
        <v>4748</v>
      </c>
    </row>
    <row r="39" spans="1:3">
      <c s="4" r="A39" t="s">
        <v>194</v>
      </c>
      <c s="6" r="B39" t="n">
        <v>-98171</v>
      </c>
      <c s="6" r="C39" t="n">
        <v>-102306</v>
      </c>
    </row>
    <row r="40" spans="1:3">
      <c s="3" r="A40" t="s">
        <v>195</v>
      </c>
    </row>
    <row r="41" spans="1:3">
      <c s="4" r="A41" t="s">
        <v>196</v>
      </c>
      <c s="6" r="B41" t="n">
        <v>21930</v>
      </c>
      <c s="6" r="C41" t="n">
        <v>156942</v>
      </c>
    </row>
    <row r="42" spans="1:3">
      <c s="4" r="A42" t="s">
        <v>197</v>
      </c>
      <c s="6" r="B42" t="n">
        <v>-8587</v>
      </c>
      <c s="6" r="C42" t="n">
        <v>-66280</v>
      </c>
    </row>
    <row r="43" spans="1:3">
      <c s="4" r="A43" t="s">
        <v>198</v>
      </c>
      <c s="6" r="B43" t="n">
        <v>0</v>
      </c>
      <c s="6" r="C43" t="n">
        <v>168</v>
      </c>
    </row>
    <row r="44" spans="1:3">
      <c s="4" r="A44" t="s">
        <v>199</v>
      </c>
      <c s="6" r="B44" t="n">
        <v>127</v>
      </c>
      <c s="6" r="C44" t="n">
        <v>860</v>
      </c>
    </row>
    <row r="45" spans="1:3">
      <c s="4" r="A45" t="s">
        <v>200</v>
      </c>
      <c s="6" r="B45" t="n">
        <v>70</v>
      </c>
      <c s="6" r="C45" t="n">
        <v>84</v>
      </c>
    </row>
    <row r="46" spans="1:3">
      <c s="4" r="A46" t="s">
        <v>201</v>
      </c>
      <c s="6" r="B46" t="n">
        <v>-15</v>
      </c>
      <c s="6" r="C46" t="n">
        <v>-19</v>
      </c>
    </row>
    <row r="47" spans="1:3">
      <c s="4" r="A47" t="s">
        <v>202</v>
      </c>
      <c s="6" r="B47" t="n">
        <v>-2040</v>
      </c>
      <c s="6" r="C47" t="n">
        <v>-1635</v>
      </c>
    </row>
    <row r="48" spans="1:3">
      <c s="4" r="A48" t="s">
        <v>203</v>
      </c>
      <c s="6" r="B48" t="n">
        <v>11485</v>
      </c>
      <c s="6" r="C48" t="n">
        <v>90120</v>
      </c>
    </row>
    <row r="49" spans="1:3">
      <c s="4" r="A49" t="s">
        <v>204</v>
      </c>
      <c s="6" r="B49" t="n">
        <v>-61546</v>
      </c>
      <c s="6" r="C49" t="n">
        <v>11044</v>
      </c>
    </row>
    <row r="50" spans="1:3">
      <c s="4" r="A50" t="s">
        <v>205</v>
      </c>
      <c s="6" r="B50" t="n">
        <v>204238</v>
      </c>
      <c s="6" r="C50" t="n">
        <v>85194</v>
      </c>
    </row>
    <row r="51" spans="1:3">
      <c s="4" r="A51" t="s">
        <v>206</v>
      </c>
      <c s="6" r="B51" t="n">
        <v>142692</v>
      </c>
      <c s="6" r="C51" t="n">
        <v>96238</v>
      </c>
    </row>
    <row r="52" spans="1:3">
      <c s="3" r="A52" t="s">
        <v>207</v>
      </c>
    </row>
    <row r="53" spans="1:3">
      <c s="4" r="A53" t="s">
        <v>208</v>
      </c>
      <c s="6" r="B53" t="n">
        <v>7192</v>
      </c>
      <c s="6" r="C53" t="n">
        <v>5113</v>
      </c>
    </row>
    <row r="54" spans="1:3">
      <c s="4" r="A54" t="s">
        <v>209</v>
      </c>
      <c s="6" r="B54" t="n">
        <v>1116</v>
      </c>
      <c s="6" r="C54" t="n">
        <v>520</v>
      </c>
    </row>
    <row r="55" spans="1:3">
      <c s="3" r="A55" t="s">
        <v>210</v>
      </c>
    </row>
    <row r="56" spans="1:3">
      <c s="4" r="A56" t="s">
        <v>211</v>
      </c>
      <c s="6" r="B56" t="n">
        <v>1060</v>
      </c>
      <c s="6" r="C56" t="n">
        <v>3093</v>
      </c>
    </row>
    <row r="57" spans="1:3">
      <c s="4" r="A57" t="s">
        <v>212</v>
      </c>
      <c s="6" r="B57" t="n">
        <v>1676</v>
      </c>
      <c s="6" r="C57" t="n">
        <v>727</v>
      </c>
    </row>
    <row r="58" spans="1:3">
      <c s="4" r="A58" t="s">
        <v>213</v>
      </c>
      <c s="7" r="B58" t="n">
        <v>27</v>
      </c>
      <c s="7" r="C58" t="n">
        <v>61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Inco</vt:lpstr>
      <vt:lpstr>Consolidated Statements of Comp</vt:lpstr>
      <vt:lpstr>Consolidated Statements of Shar</vt:lpstr>
      <vt:lpstr>Consolidated Statements of Sha7</vt:lpstr>
      <vt:lpstr>Consolidated Statements of Cash</vt:lpstr>
      <vt:lpstr>Acquisitions</vt:lpstr>
      <vt:lpstr>Basis of Presentation</vt:lpstr>
      <vt:lpstr>Earnings Per Share</vt:lpstr>
      <vt:lpstr>Investment Securities</vt:lpstr>
      <vt:lpstr>Loans and Allowance for Loan Lo</vt:lpstr>
      <vt:lpstr>Derivatives</vt:lpstr>
      <vt:lpstr>Borrowings</vt:lpstr>
      <vt:lpstr>Accumulated Other Comprehensive</vt:lpstr>
      <vt:lpstr>Fair Value Measurements</vt:lpstr>
      <vt:lpstr>Commitments and Contingencies</vt:lpstr>
      <vt:lpstr>Employee Benefits</vt:lpstr>
      <vt:lpstr>Subsequent Event (Notes)</vt:lpstr>
      <vt:lpstr>Basis of Presentation (Policies</vt:lpstr>
      <vt:lpstr>Acquisitions (Tables)</vt:lpstr>
      <vt:lpstr>Earnings Per Share (Tables)</vt:lpstr>
      <vt:lpstr>Investment Securities (Tables)</vt:lpstr>
      <vt:lpstr>Loans and Allowance for Loan 25</vt:lpstr>
      <vt:lpstr>Derivatives (Tables)</vt:lpstr>
      <vt:lpstr>Borrowings (Tables)</vt:lpstr>
      <vt:lpstr>Accumulated Other Comprehensi28</vt:lpstr>
      <vt:lpstr>Fair Value Measurements (Tables</vt:lpstr>
      <vt:lpstr>Commitments and Contingencies (</vt:lpstr>
      <vt:lpstr>Employee Benefits (Tables)</vt:lpstr>
      <vt:lpstr>Acquisitions - Acquisition of C</vt:lpstr>
      <vt:lpstr>Basis of Presentation - Details</vt:lpstr>
      <vt:lpstr>Acquisitions  - Schedule of Rec</vt:lpstr>
      <vt:lpstr>Acquisitions - Narrative (Detai</vt:lpstr>
      <vt:lpstr>Earnings Per Share - Schedule o</vt:lpstr>
      <vt:lpstr>Investment Securities - Marketa</vt:lpstr>
      <vt:lpstr>Investment Securities - Investm</vt:lpstr>
      <vt:lpstr>Investment Securities - Schedul</vt:lpstr>
      <vt:lpstr>- Summary of Investment Securit</vt:lpstr>
      <vt:lpstr>Investment Securities - Narrati</vt:lpstr>
      <vt:lpstr>Loans and Allowance for Loan 42</vt:lpstr>
      <vt:lpstr>Loans and Allowance for Loan 43</vt:lpstr>
      <vt:lpstr>Loans and Allowance for Loan 44</vt:lpstr>
      <vt:lpstr>Loans and Allowance for Loan 45</vt:lpstr>
      <vt:lpstr>Loans and Allowance for Loan 46</vt:lpstr>
      <vt:lpstr>Loans and Allowance for Loan 47</vt:lpstr>
      <vt:lpstr>Loans and Allowance for Loan 48</vt:lpstr>
      <vt:lpstr>Loans and Allowance for Loan 49</vt:lpstr>
      <vt:lpstr>Loans and Allowance for Loan 50</vt:lpstr>
      <vt:lpstr>Loans and Allowance for Loan 51</vt:lpstr>
      <vt:lpstr>Loans and Allowance for Loan 52</vt:lpstr>
      <vt:lpstr>Loans and Allowance for Loan 53</vt:lpstr>
      <vt:lpstr>Loans and Allowance for Loan 54</vt:lpstr>
      <vt:lpstr>Derivatives - Schedule of Inter</vt:lpstr>
      <vt:lpstr>Derivatives - Summary of Offset</vt:lpstr>
      <vt:lpstr>Derivatives - Schedule of Cash </vt:lpstr>
      <vt:lpstr>Derivatives - Narrative (Detail</vt:lpstr>
      <vt:lpstr>Borrowings - Schedule of Short </vt:lpstr>
      <vt:lpstr>Borrowings - Schedule of Long-T</vt:lpstr>
      <vt:lpstr>Borrowings - Schedule of Federa</vt:lpstr>
      <vt:lpstr>Borrowings - Schedule of Junior</vt:lpstr>
      <vt:lpstr>Borrowings - Additional Informa</vt:lpstr>
      <vt:lpstr>Accumulated Other Comprehensi64</vt:lpstr>
      <vt:lpstr>Accumulated Other Comprehensi65</vt:lpstr>
      <vt:lpstr>Fair Value Measurements - Sched</vt:lpstr>
      <vt:lpstr>Fair Value Measurements - Summa</vt:lpstr>
      <vt:lpstr>Fair Value Measurements - Sum68</vt:lpstr>
      <vt:lpstr>Fair Value Measurements - Sum69</vt:lpstr>
      <vt:lpstr>Commitments and Contingencies -</vt:lpstr>
      <vt:lpstr>Commitments and Contingencies71</vt:lpstr>
      <vt:lpstr>Employee Benefits - Disclosure </vt:lpstr>
      <vt:lpstr>Employee Benefits - Schedule of</vt:lpstr>
      <vt:lpstr>Employee Benefits - Narrative (</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7:39:57Z</dcterms:created>
  <dcterms:modified xmlns:dcterms="http://purl.org/dc/terms/" xmlns:xsi="http://www.w3.org/2001/XMLSchema-instance" xsi:type="dcterms:W3CDTF">2016-05-09T17:39:57Z</dcterms:modified>
  <dc:title xmlns:dc="http://purl.org/dc/elements/1.1/">Untitled</dc:title>
  <dc:description xmlns:dc="http://purl.org/dc/elements/1.1/"/>
  <dc:subject xmlns:dc="http://purl.org/dc/elements/1.1/"/>
  <cp:keywords/>
  <cp:category/>
</cp:coreProperties>
</file>